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sheetId="5" state="visible" r:id="rId5"/>
    <sheet xmlns:r="http://schemas.openxmlformats.org/officeDocument/2006/relationships" name="CONSOLIDATED BALANCE SHEET Pare"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SALE OF MHPS BUSINESS" sheetId="10" state="visible" r:id="rId10"/>
    <sheet xmlns:r="http://schemas.openxmlformats.org/officeDocument/2006/relationships" name="BUSINESS SEGMENT INFORMATION" sheetId="11" state="visible" r:id="rId11"/>
    <sheet xmlns:r="http://schemas.openxmlformats.org/officeDocument/2006/relationships" name="INCOME TAXES" sheetId="12" state="visible" r:id="rId12"/>
    <sheet xmlns:r="http://schemas.openxmlformats.org/officeDocument/2006/relationships" name="DISCONTINUED OPERATIONS AND ASS" sheetId="13" state="visible" r:id="rId13"/>
    <sheet xmlns:r="http://schemas.openxmlformats.org/officeDocument/2006/relationships" name="EARNINGS PER SHARE" sheetId="14" state="visible" r:id="rId14"/>
    <sheet xmlns:r="http://schemas.openxmlformats.org/officeDocument/2006/relationships" name="FINANCE 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EQUIPMENT SUBJECT TO OPERATING " sheetId="18" state="visible" r:id="rId18"/>
    <sheet xmlns:r="http://schemas.openxmlformats.org/officeDocument/2006/relationships" name="GOODWILL AND INTANGIBLE ASSETS," sheetId="19" state="visible" r:id="rId19"/>
    <sheet xmlns:r="http://schemas.openxmlformats.org/officeDocument/2006/relationships" name="DERIVATIVE FINANCIAL INSTRUMENT" sheetId="20" state="visible" r:id="rId20"/>
    <sheet xmlns:r="http://schemas.openxmlformats.org/officeDocument/2006/relationships" name="RESTRUCTURING AND OTHER CHARGES" sheetId="21" state="visible" r:id="rId21"/>
    <sheet xmlns:r="http://schemas.openxmlformats.org/officeDocument/2006/relationships" name="LONG-TERM OBLIGATIONS" sheetId="22" state="visible" r:id="rId22"/>
    <sheet xmlns:r="http://schemas.openxmlformats.org/officeDocument/2006/relationships" name="LEASE COMMITMENTS" sheetId="23" state="visible" r:id="rId23"/>
    <sheet xmlns:r="http://schemas.openxmlformats.org/officeDocument/2006/relationships" name="RETIREMENT PLANS AND OTHER BENE" sheetId="24" state="visible" r:id="rId24"/>
    <sheet xmlns:r="http://schemas.openxmlformats.org/officeDocument/2006/relationships" name="STOCKHOLDERS' EQUITY" sheetId="25" state="visible" r:id="rId25"/>
    <sheet xmlns:r="http://schemas.openxmlformats.org/officeDocument/2006/relationships" name="LITIGATION AND CONTINGENCIES" sheetId="26" state="visible" r:id="rId26"/>
    <sheet xmlns:r="http://schemas.openxmlformats.org/officeDocument/2006/relationships" name="SCHEDULE II - VALUATION AND QUA"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BUSINESS SEGMENT INFORMATION (T" sheetId="30" state="visible" r:id="rId30"/>
    <sheet xmlns:r="http://schemas.openxmlformats.org/officeDocument/2006/relationships" name="INCOME TAXES INCOME TAXES (Tabl" sheetId="31" state="visible" r:id="rId31"/>
    <sheet xmlns:r="http://schemas.openxmlformats.org/officeDocument/2006/relationships" name="DISCONTINUED OPERATIONS AND A32" sheetId="32" state="visible" r:id="rId32"/>
    <sheet xmlns:r="http://schemas.openxmlformats.org/officeDocument/2006/relationships" name="EARNINGS PER SHARE (Tables)" sheetId="33" state="visible" r:id="rId33"/>
    <sheet xmlns:r="http://schemas.openxmlformats.org/officeDocument/2006/relationships" name="FINANCE 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EQUIPMENT SUBJECT TO OPERATIN37" sheetId="37" state="visible" r:id="rId37"/>
    <sheet xmlns:r="http://schemas.openxmlformats.org/officeDocument/2006/relationships" name="GOODWILL AND INTANGIBLE ASSET38" sheetId="38" state="visible" r:id="rId38"/>
    <sheet xmlns:r="http://schemas.openxmlformats.org/officeDocument/2006/relationships" name="DERIVATIVE FINANCIAL INSTRUME39" sheetId="39" state="visible" r:id="rId39"/>
    <sheet xmlns:r="http://schemas.openxmlformats.org/officeDocument/2006/relationships" name="RESTRUCTURING AND OTHER CHARG40" sheetId="40" state="visible" r:id="rId40"/>
    <sheet xmlns:r="http://schemas.openxmlformats.org/officeDocument/2006/relationships" name="LONG-TERM OBLIGATIONS (Tables)" sheetId="41" state="visible" r:id="rId41"/>
    <sheet xmlns:r="http://schemas.openxmlformats.org/officeDocument/2006/relationships" name="LEASE COMMITMENTS (Tables)" sheetId="42" state="visible" r:id="rId42"/>
    <sheet xmlns:r="http://schemas.openxmlformats.org/officeDocument/2006/relationships" name="RETIREMENT PLANS AND OTHER BE43" sheetId="43" state="visible" r:id="rId43"/>
    <sheet xmlns:r="http://schemas.openxmlformats.org/officeDocument/2006/relationships" name="STOCKHOLDERS' EQUITY (Tables)" sheetId="44" state="visible" r:id="rId44"/>
    <sheet xmlns:r="http://schemas.openxmlformats.org/officeDocument/2006/relationships" name="BASIS OF PRESENTATION (Details)" sheetId="45" state="visible" r:id="rId45"/>
    <sheet xmlns:r="http://schemas.openxmlformats.org/officeDocument/2006/relationships" name="SALE OF MHPS BUSINESS (Details)" sheetId="46" state="visible" r:id="rId46"/>
    <sheet xmlns:r="http://schemas.openxmlformats.org/officeDocument/2006/relationships" name="BUSINESS SEGMENT INFORMATION (D" sheetId="47" state="visible" r:id="rId47"/>
    <sheet xmlns:r="http://schemas.openxmlformats.org/officeDocument/2006/relationships" name="INCOME TAXES (Details)" sheetId="48" state="visible" r:id="rId48"/>
    <sheet xmlns:r="http://schemas.openxmlformats.org/officeDocument/2006/relationships" name="INCOME TAXES INCOME TAXES (Deta" sheetId="49" state="visible" r:id="rId49"/>
    <sheet xmlns:r="http://schemas.openxmlformats.org/officeDocument/2006/relationships" name="DISCONTINUED OPERATIONS AND A50" sheetId="50" state="visible" r:id="rId50"/>
    <sheet xmlns:r="http://schemas.openxmlformats.org/officeDocument/2006/relationships" name="DISCONTINUED OPERATIONS AND A51" sheetId="51" state="visible" r:id="rId51"/>
    <sheet xmlns:r="http://schemas.openxmlformats.org/officeDocument/2006/relationships" name="DISCONTINUED OPERATIONS AND A52" sheetId="52" state="visible" r:id="rId52"/>
    <sheet xmlns:r="http://schemas.openxmlformats.org/officeDocument/2006/relationships" name="DISCONTINUED OPERATIONS AND A53" sheetId="53" state="visible" r:id="rId53"/>
    <sheet xmlns:r="http://schemas.openxmlformats.org/officeDocument/2006/relationships" name="DISCONTINUED OPERATIONS AND A54" sheetId="54" state="visible" r:id="rId54"/>
    <sheet xmlns:r="http://schemas.openxmlformats.org/officeDocument/2006/relationships" name="EARNINGS PER SHARE (Details)" sheetId="55" state="visible" r:id="rId55"/>
    <sheet xmlns:r="http://schemas.openxmlformats.org/officeDocument/2006/relationships" name="FINANCE RECEIVABLES - Additiona" sheetId="56" state="visible" r:id="rId56"/>
    <sheet xmlns:r="http://schemas.openxmlformats.org/officeDocument/2006/relationships" name="FINANCE RECEIVABLES - Schedule " sheetId="57" state="visible" r:id="rId57"/>
    <sheet xmlns:r="http://schemas.openxmlformats.org/officeDocument/2006/relationships" name="FINANCE RECEIVABLES - Allowance" sheetId="58" state="visible" r:id="rId58"/>
    <sheet xmlns:r="http://schemas.openxmlformats.org/officeDocument/2006/relationships" name="FINANCE RECEIVABLES - Impaired " sheetId="59" state="visible" r:id="rId59"/>
    <sheet xmlns:r="http://schemas.openxmlformats.org/officeDocument/2006/relationships" name="FINANCE RECEIVABLES - Allowan60" sheetId="60" state="visible" r:id="rId60"/>
    <sheet xmlns:r="http://schemas.openxmlformats.org/officeDocument/2006/relationships" name="FINANCE RECEIVABLES - Past Due " sheetId="61" state="visible" r:id="rId61"/>
    <sheet xmlns:r="http://schemas.openxmlformats.org/officeDocument/2006/relationships" name="FINANCE RECEIVABLES - Finance R" sheetId="62" state="visible" r:id="rId62"/>
    <sheet xmlns:r="http://schemas.openxmlformats.org/officeDocument/2006/relationships" name="INVENTORIES (Details)" sheetId="63" state="visible" r:id="rId63"/>
    <sheet xmlns:r="http://schemas.openxmlformats.org/officeDocument/2006/relationships" name="PROPERTY, PLANT AND EQUIPMENT64" sheetId="64" state="visible" r:id="rId64"/>
    <sheet xmlns:r="http://schemas.openxmlformats.org/officeDocument/2006/relationships" name="EQUIPMENT SUBJECT TO OPERATIN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RESTRUCTURING AND OTHER CHARG71" sheetId="71" state="visible" r:id="rId71"/>
    <sheet xmlns:r="http://schemas.openxmlformats.org/officeDocument/2006/relationships" name="LONG-TERM OBLIGATIONS - Debt Su" sheetId="72" state="visible" r:id="rId72"/>
    <sheet xmlns:r="http://schemas.openxmlformats.org/officeDocument/2006/relationships" name="LONG-TERM OBLIGATIONS - Additio" sheetId="73" state="visible" r:id="rId73"/>
    <sheet xmlns:r="http://schemas.openxmlformats.org/officeDocument/2006/relationships" name="LONG-TERM OBLIGATIONS - Schedul" sheetId="74" state="visible" r:id="rId74"/>
    <sheet xmlns:r="http://schemas.openxmlformats.org/officeDocument/2006/relationships" name="LONG-TERM OBLIGATIONS - Sched75" sheetId="75" state="visible" r:id="rId75"/>
    <sheet xmlns:r="http://schemas.openxmlformats.org/officeDocument/2006/relationships" name="LEASE COMMITMENTS (Details)" sheetId="76" state="visible" r:id="rId76"/>
    <sheet xmlns:r="http://schemas.openxmlformats.org/officeDocument/2006/relationships" name="Retirement Plans and Other Prim" sheetId="77" state="visible" r:id="rId77"/>
    <sheet xmlns:r="http://schemas.openxmlformats.org/officeDocument/2006/relationships" name="Retirement Plans and Other OCI " sheetId="78" state="visible" r:id="rId78"/>
    <sheet xmlns:r="http://schemas.openxmlformats.org/officeDocument/2006/relationships" name="Retirement Plans and Other Inve" sheetId="79" state="visible" r:id="rId79"/>
    <sheet xmlns:r="http://schemas.openxmlformats.org/officeDocument/2006/relationships" name="Retirement Plans and Other Sens" sheetId="80" state="visible" r:id="rId80"/>
    <sheet xmlns:r="http://schemas.openxmlformats.org/officeDocument/2006/relationships" name="STOCKHOLDERS' EQUITY Capital St" sheetId="81" state="visible" r:id="rId81"/>
    <sheet xmlns:r="http://schemas.openxmlformats.org/officeDocument/2006/relationships" name="STOCKHOLDERS' EQUITY Share Base" sheetId="82" state="visible" r:id="rId82"/>
    <sheet xmlns:r="http://schemas.openxmlformats.org/officeDocument/2006/relationships" name="STOCKHOLDERS' EQUITY AOCI (Deta" sheetId="83" state="visible" r:id="rId83"/>
    <sheet xmlns:r="http://schemas.openxmlformats.org/officeDocument/2006/relationships" name="LITIGATION AND CONTINGENCIES (D" sheetId="84" state="visible" r:id="rId84"/>
    <sheet xmlns:r="http://schemas.openxmlformats.org/officeDocument/2006/relationships" name="SCHEDULE II - VALUATION AND Q85" sheetId="85" state="visible" r:id="rId85"/>
  </sheets>
  <definedNames/>
  <calcPr calcId="124519" fullCalcOnLoad="1"/>
</workbook>
</file>

<file path=xl/sharedStrings.xml><?xml version="1.0" encoding="utf-8"?>
<sst xmlns="http://schemas.openxmlformats.org/spreadsheetml/2006/main" uniqueCount="1274">
  <si>
    <t>DOCUMENT AND ENTITY INFORMATION Document - USD ($) shares in Millions, $ in Millions</t>
  </si>
  <si>
    <t>12 Months Ended</t>
  </si>
  <si>
    <t>Dec. 31, 2017</t>
  </si>
  <si>
    <t>Feb. 12, 2018</t>
  </si>
  <si>
    <t>Jun. 30, 2017</t>
  </si>
  <si>
    <t>Entity Information [Line Items]</t>
  </si>
  <si>
    <t>Entity Registrant Name</t>
  </si>
  <si>
    <t>TEREX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CONSOLIDATED STATEMENT OF INCOME - USD ($) shares in Millions, $ in Millions</t>
  </si>
  <si>
    <t>Dec. 31, 2016</t>
  </si>
  <si>
    <t>Dec. 31, 2015</t>
  </si>
  <si>
    <t>Net sales</t>
  </si>
  <si>
    <t>Cost of goods sold</t>
  </si>
  <si>
    <t>Gross profit</t>
  </si>
  <si>
    <t>Selling, general and administrative expenses</t>
  </si>
  <si>
    <t>Goodwill impairment</t>
  </si>
  <si>
    <t>Income (loss) from operations</t>
  </si>
  <si>
    <t>Other income (expense)</t>
  </si>
  <si>
    <t>Interest income</t>
  </si>
  <si>
    <t>Interest expense</t>
  </si>
  <si>
    <t>Loss on early extinguishment of debt</t>
  </si>
  <si>
    <t>Other income (expense) – net</t>
  </si>
  <si>
    <t>Income (loss) from continuing operations before income taxes</t>
  </si>
  <si>
    <t>(Provision for) benefit from income taxes</t>
  </si>
  <si>
    <t>Income (loss) from continuing operations</t>
  </si>
  <si>
    <t>Income (loss) from discontinued operations – net of tax</t>
  </si>
  <si>
    <t>Gain (loss) on disposition of discontinued operations – net of tax</t>
  </si>
  <si>
    <t>Net income (loss)</t>
  </si>
  <si>
    <t>Net loss (income) from continuing operations attributable to noncontrolling interest</t>
  </si>
  <si>
    <t>Net loss (income) from discontinued operations attributable to noncontrolling interest</t>
  </si>
  <si>
    <t>Net income (loss) attributable to Terex Corporation</t>
  </si>
  <si>
    <t>Amounts attributable to Terex Corporation common stockholders:</t>
  </si>
  <si>
    <t>Basic Earnings (Loss) per Share Attributable to Terex Corporation Common Stockholders:</t>
  </si>
  <si>
    <t>Income (loss) from continuing operations (in dollars per share)</t>
  </si>
  <si>
    <t>Income (loss) from discontinued operations – net of tax (in dollars per share)</t>
  </si>
  <si>
    <t>Gain (loss) on disposition of discontinued operations – net of tax (in dollars per share)</t>
  </si>
  <si>
    <t>Net income (loss) attributable to Terex Corporation (in dollars per share)</t>
  </si>
  <si>
    <t>Diluted Earnings (Loss) per Share Attributable to Terex Corporation Common Stockholders:</t>
  </si>
  <si>
    <t>Weighted average number of shares outstanding in per share calculation</t>
  </si>
  <si>
    <t>Basic (in shares)</t>
  </si>
  <si>
    <t>Diluted (in shares)</t>
  </si>
  <si>
    <t>CONSOLIDATED STATEMENT OF COMPREHENSIVE INCOME - USD ($) $ in Millions</t>
  </si>
  <si>
    <t>Other comprehensive income (loss), net of tax:</t>
  </si>
  <si>
    <t>Cumulative translation adjustment, net of (provision for) benefit from taxes of $(7.5), $14.0 and $11.7, respectively</t>
  </si>
  <si>
    <t>Derivative hedging adjustment, net of (provision for) benefit from taxes of $(1.2), $1.2 and $(0.4), respectively</t>
  </si>
  <si>
    <t>Debt and equity securities adjustment, net of (provision for) benefit from taxes of $0.0, $(0.1) and $0.1, respectively</t>
  </si>
  <si>
    <t>Pension liability adjustment:</t>
  </si>
  <si>
    <t>Net gain (loss), net of (provision for) benefit from taxes of $(2.8), $12.1 and $2.6, respectively</t>
  </si>
  <si>
    <t>Amortization of actuarial (gain) loss, net of provision for (benefit from) taxes of $(2.2), $(3.1) and $(1.6), respectively</t>
  </si>
  <si>
    <t>Divestiture of business, net of provision for (benefit from) taxes of $(23.9), $0.0 and $0.0, respectively</t>
  </si>
  <si>
    <t>Foreign exchange and other effects, net of (provision for) benefit from taxes of $1.9, $(2.4) and $(1.9), respectively</t>
  </si>
  <si>
    <t>Total pension liability adjustment</t>
  </si>
  <si>
    <t>Other comprehensive income (loss)</t>
  </si>
  <si>
    <t>Comprehensive income (loss)</t>
  </si>
  <si>
    <t>Comprehensive loss (income) attributable to noncontrolling interest</t>
  </si>
  <si>
    <t>Comprehensive income (loss) attributable to Terex Corporation</t>
  </si>
  <si>
    <t>CONSOLIDATED STATEMENT OF COMPREHENSIVE INCOME (PARENTHETICAL) - USD ($) $ in Millions</t>
  </si>
  <si>
    <t>Cumulative translation adjustment, tax portion</t>
  </si>
  <si>
    <t>Derivative hedging adjustment, tax portion</t>
  </si>
  <si>
    <t>Debt and equity securities adjustment, tax portion</t>
  </si>
  <si>
    <t>Pension - Net gain (loss), tax portion</t>
  </si>
  <si>
    <t>Pension - Amortization of actuarial (gain) loss, tax portion</t>
  </si>
  <si>
    <t>Pension - Divestitiure of business, tax portion</t>
  </si>
  <si>
    <t>Pension - Foreign exchange and other effects, tax portion</t>
  </si>
  <si>
    <t>CONSOLIDATED BALANCE SHEET - USD ($) $ in Millions</t>
  </si>
  <si>
    <t>Current assets</t>
  </si>
  <si>
    <t>Cash and cash equivalents</t>
  </si>
  <si>
    <t>Trade receivables (net of allowance of $16.2 and $16.5 at December 31, 2017 and 2016, respectively)</t>
  </si>
  <si>
    <t>Inventories</t>
  </si>
  <si>
    <t>Prepaid and other current assets</t>
  </si>
  <si>
    <t>Current assets held for sale</t>
  </si>
  <si>
    <t>Total current assets</t>
  </si>
  <si>
    <t>Non-current assets</t>
  </si>
  <si>
    <t>Property, plant and equipment – net</t>
  </si>
  <si>
    <t>Goodwill</t>
  </si>
  <si>
    <t>Intangible assets – net</t>
  </si>
  <si>
    <t>Other assets</t>
  </si>
  <si>
    <t>Non-current assets held for sale</t>
  </si>
  <si>
    <t>Total assets</t>
  </si>
  <si>
    <t>Current liabilities</t>
  </si>
  <si>
    <t>Notes payable and current portion of long-term debt</t>
  </si>
  <si>
    <t>Trade accounts payable</t>
  </si>
  <si>
    <t>Accrued compensation and benefits</t>
  </si>
  <si>
    <t>Accrued warranties and product liability</t>
  </si>
  <si>
    <t>Other current liabilities</t>
  </si>
  <si>
    <t>Current liabilities held for sale</t>
  </si>
  <si>
    <t>Total current liabilities</t>
  </si>
  <si>
    <t>Non-current liabilities</t>
  </si>
  <si>
    <t>Long-term debt, less current portion</t>
  </si>
  <si>
    <t>Retirement plans</t>
  </si>
  <si>
    <t>Other non-current liabilities</t>
  </si>
  <si>
    <t>Non-current liabilities held for sale</t>
  </si>
  <si>
    <t>Total liabilities</t>
  </si>
  <si>
    <t>Commitments and contingencies</t>
  </si>
  <si>
    <t xml:space="preserve"> </t>
  </si>
  <si>
    <t>Stockholders’ equity</t>
  </si>
  <si>
    <t>Common stock, $.01 par value – authorized 300.0 shares; issued 130.4 and 129.6 shares at December 31, 2017 and 2016, respectively</t>
  </si>
  <si>
    <t>Additional paid-in capital</t>
  </si>
  <si>
    <t>Retained earnings</t>
  </si>
  <si>
    <t>Accumulated other comprehensive (loss) income</t>
  </si>
  <si>
    <t>Less cost of shares of common stock in treasury – 50.2 and 24.6 shares at December 31, 2017 and 2016, respectively</t>
  </si>
  <si>
    <t>Total Terex Corporation stockholders’ equity</t>
  </si>
  <si>
    <t>Noncontrolling interest</t>
  </si>
  <si>
    <t>Total stockholders’ equity</t>
  </si>
  <si>
    <t>Total liabilities, noncontrolling interest and stockholders’ equity</t>
  </si>
  <si>
    <t>CONSOLIDATED BALANCE SHEET Parenthetical - USD ($) shares in Millions, $ in Millions</t>
  </si>
  <si>
    <t>Allowance for Doubtful Accounts Receivable, Current</t>
  </si>
  <si>
    <t>Common stock, par value (in dollars per share)</t>
  </si>
  <si>
    <t>Common Stock, Shares Authorized</t>
  </si>
  <si>
    <t>Common Stock, Shares, Issued</t>
  </si>
  <si>
    <t>Treasury Stock, Shares</t>
  </si>
  <si>
    <t>CONSOLIDATED STATEMENT OF CHANGES IN STOCKHOLDERS' EQUITY - USD ($) shares in Millions, $ in Millions</t>
  </si>
  <si>
    <t>Total</t>
  </si>
  <si>
    <t>Common Stock</t>
  </si>
  <si>
    <t>Additional Paid-in Capital</t>
  </si>
  <si>
    <t>Retained Earnings</t>
  </si>
  <si>
    <t>Accumulated Other Comprehensive Income (Loss)</t>
  </si>
  <si>
    <t>Common Stock in Treasury</t>
  </si>
  <si>
    <t>Noncontrolling Interest</t>
  </si>
  <si>
    <t>Total stockholders' equity, Beginning of Period at Dec. 31, 2014</t>
  </si>
  <si>
    <t>Shares oustanding, Beginning of Period (in shares) at Dec. 31, 2014</t>
  </si>
  <si>
    <t>Increase (Decrease) in Stockholders' Equity [Roll Forward]</t>
  </si>
  <si>
    <t>Other Comprehensive Income (Loss), Net of Tax</t>
  </si>
  <si>
    <t>Issuance of Common Stock</t>
  </si>
  <si>
    <t>Issuance of Common Stock (in shares)</t>
  </si>
  <si>
    <t>Compensation under Stock-based Plans - net</t>
  </si>
  <si>
    <t>Compensation under Stock-based Plans - net (in shares)</t>
  </si>
  <si>
    <t>Dividends</t>
  </si>
  <si>
    <t>Purchase of noncontrolling interest</t>
  </si>
  <si>
    <t>Acquisition of Treasury Stock</t>
  </si>
  <si>
    <t>Acquisition of Treasury Stock (in shares)</t>
  </si>
  <si>
    <t>Shares outstanding, End of Period (in shares) at Dec. 31, 2015</t>
  </si>
  <si>
    <t>Total stockholders' equity, End of Period at Dec. 31, 2015</t>
  </si>
  <si>
    <t>Proceeds from Noncontrolling Interests</t>
  </si>
  <si>
    <t>Shares outstanding, End of Period (in shares) at Dec. 31, 2016</t>
  </si>
  <si>
    <t>Total stockholders' equity, End of Period at Dec. 31, 2016</t>
  </si>
  <si>
    <t>Divestiture</t>
  </si>
  <si>
    <t>Shares outstanding, End of Period (in shares) at Dec. 31, 2017</t>
  </si>
  <si>
    <t>Total stockholders' equity, End of Period at Dec. 31, 2017</t>
  </si>
  <si>
    <t>CONSOLIDATED STATEMENT OF CASH FLOWS - USD ($) $ in Millions</t>
  </si>
  <si>
    <t>OPERATING ACTIVITIES</t>
  </si>
  <si>
    <t>Adjustments to reconcile net income (loss) to cash provided by (used in) operating activities:</t>
  </si>
  <si>
    <t>Depreciation and amortization</t>
  </si>
  <si>
    <t>(Gain) loss on disposition of discontinued operations</t>
  </si>
  <si>
    <t>Deferred taxes</t>
  </si>
  <si>
    <t>Asset impairments</t>
  </si>
  <si>
    <t>(Gain) loss on sale of assets</t>
  </si>
  <si>
    <t>Stock-based compensation expense</t>
  </si>
  <si>
    <t>Inventory and other non-cash charges</t>
  </si>
  <si>
    <t>Changes in operating assets and liabilities (net of effects of acquisitions and divestitures):</t>
  </si>
  <si>
    <t>Trade receivables</t>
  </si>
  <si>
    <t>Income taxes payable / receivable</t>
  </si>
  <si>
    <t>Other assets and liabilities</t>
  </si>
  <si>
    <t>Foreign exchange and other operating activities, net</t>
  </si>
  <si>
    <t>Net cash provided by (used in) operating activities</t>
  </si>
  <si>
    <t>INVESTING ACTIVITIES</t>
  </si>
  <si>
    <t>Capital expenditures</t>
  </si>
  <si>
    <t>Acquisitions, net of cash acquired</t>
  </si>
  <si>
    <t>Proceeds (payments) from disposition of discontinued operations</t>
  </si>
  <si>
    <t>Proceeds from sale of assets</t>
  </si>
  <si>
    <t>Other investing activities, net</t>
  </si>
  <si>
    <t>Net cash provided by (used in) investing activities</t>
  </si>
  <si>
    <t>FINANCING ACTIVITIES</t>
  </si>
  <si>
    <t>Repayments of debt</t>
  </si>
  <si>
    <t>Proceeds from issuance of debt</t>
  </si>
  <si>
    <t>Payment of debt extinguishment costs</t>
  </si>
  <si>
    <t>Share repurchases</t>
  </si>
  <si>
    <t>Dividends paid</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Principles of Consolidation . The Consolidated Financial Statements include the accounts of Terex Corporation, its majority-owned subsidiaries and other controlled subsidiaries. The Company consolidates all majority-owned and controlled subsidiaries, applies the equity method of accounting for investments in which the Company is able to exercise significant influence, and applies the cost method for all other investments. All material intercompany balances, transactions and profits have been eliminated. Reclassification. See discussion below for reclassification and cumulative effect adjustment impacts related to adoption of Accounting Standards Update (“ASU”) 2016-09, “Compensation-Stock Compensation (Topic 718), Improvements to Employee Share-Based Payment Accounting” and ASU 2016-15, “Statement of Cash Flows (Topic 230), Classification of Certain Cash Receipts and Cash Payments”. Additionally, certain prior period amounts have been reclassified to conform with the 2017 presentation.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amounts could differ from those estimates. Cash and Cash Equivalents. Cash equivalents consist of highly liquid investments with original maturities of three months or less. The carrying amount of cash and cash equivalents approximates its fair value. Cash and cash equivalents at December 31, 2017 and 2016 include $5.0 million and $6.0 million , respectively, which were not immediately available for use. These consist primarily of cash balances held in escrow to secure various obligations of the Company. Inventories. Inventories are stated at the lower of cost or net realizable value (“NRV”). Cost is determined by the average cost and first-in, first-out (“FIFO”) methods (approximately 10% and 90% , respectively). In valuing inventory, the Company is required to make assumptions regarding the level of reserves required to value potentially obsolete or over-valued items at the lower of cost or NRV. These assumptions require the Company to analyze aging of and forecasted demand for its inventory, forecast future product sales prices, pricing trends and margins, and to make judgments and estimates regarding obsolete or excess inventory. Future product sales prices, pricing trends and margins are based on the best available information at that time including actual orders received, negotiations with the Company’s customers for future orders, including their plans for expenditures, and market trends for similar products. The Company’s judgments and estimates for excess or obsolete inventory are based on analysis of actual and forecasted usage. The valuation of used equipment taken in trade from customers requires the Company to use the best information available to determine the value of the equipment to potential customers. This value is subject to change based on numerous conditions. Inventory reserves are established taking into account age, frequency of use, or sale, and in the case of repair parts, installed base of machines. While calculations are made involving these factors, significant management judgment regarding expectations for future events is involved. Future events that could significantly influence the Company’s judgment and related estimates include general economic conditions in markets where the Company’s products are sold, new equipment price fluctuations, actions of the Company’s competitors, including introduction of new products and technological advances, as well as new products and design changes the Company introduces. The Company makes adjustments to its inventory reserves based on the identification of specific situations and increases its inventory reserves accordingly. As further changes in future economic or industry conditions occur, the Company may revise estimates that were used to calculate its inventory reserves. At December 31, 2017 and 2016 , reserves for lower of cost or NRV, excess and obsolete inventory totaled $85.8 million and $83.3 million , respectively. If actual conditions are less favorable than those the Company has projected, the Company will increase its reserves for lower of cost or NRV, excess and obsolete inventory accordingly. Any increase in the Company’s reserves will adversely impact its results of operations. Establishment of a reserve for lower of cost or NRV, excess and obsolete inventory establishes a new cost basis in the inventory. Such reserves are not reduced until the product is sold. Shipping and handling costs for product shipments to customers are recorded in Cost of goods sold (“COGS”). Debt Issuance Costs. Debt issuance costs incurred in securing the Company’s financing arrangements are capitalized and amortized over the term of the associated debt. Debt issuance costs related to senior notes and term loans are presented in the balance sheet as a direct deduction from the carrying amount of the borrowing, consistent with debt discounts. Debt issuance costs related to securing the Company’s revolving line of credit are presented in Other assets. Capitalized debt issuance costs related to debt that is extinguished early are charged to expense at the time of retirement. Debt issuance costs were $22.2 million and $21.2 million (net of accumulated amortization of $3.6 million and $28.9 million ) at December 31, 2017 and 2016 , respectively. Intangible Assets. Intangible assets include purchased patents, trademarks, customer relationships and other specifically identifiable assets and are amortized on a straight-line basis over the respective estimated useful lives, which range from one to ninety-nine years. Intangible assets are reviewed for impairment when circumstances warrant. Goodwill. Goodwill, representing the difference between total purchase price and fair value of assets (tangible and intangible) and liabilities at the date of acquisition, is reviewed for impairment annually, and more frequently as circumstances warrant, and written down only in the period in which the recorded value of such assets and liabilities exceeds fair value. The Company selected October 1 as the date for the required annual impairment test. Goodwill is tested for impairment at the reporting unit level, which is defined as an operating segment or a component of an operating segment that constitutes a business for which discrete financial information with similar economic characteristics is available and operating results are regularly reviewed by the Company’s chief operating decision maker. The Company has three reportable operating segments: Aerial Work Platforms (“AWP”), Cranes and Materials Processing (“MP”). All operating segments are comprised of one reporting unit. Only AWP and MP goodwill is tested for impairment as Cranes goodwill was fully impaired in 2016. The Company may elect to perform a qualitative analysis for our reporting units to determine whether it is more likely than not that fair value of the reporting unit is greater than its carrying value. If the qualitative analysis indicates that it is more likely than not that the fair value of a reporting unit is less than its carrying amount, or if the Company elects not to perform a qualitative analysis, the Company performs a quantitative analysis to determine whether a goodwill impairment exists. The quantitative goodwill impairment analysis is a two-step process. The first step used to identify potential impairment involves comparing each reporting unit’s estimated fair value to its carrying value, including goodwill. The Company uses an income approach, along with other relevant market information, derived from a discounted cash flow model to estimate fair value of its reporting units. The aggregate fair value of the Company’s reporting units is compared to the Company’s market capitalization on the valuation date to assess its reasonableness. Initial recognition of goodwill, as well as the annual review of carrying value of goodwill, requires that the Company develop estimates of future business performance. These estimates are used to derive expected cash flows and include assumptions regarding future sales levels and the level of working capital needed to support a given business. The Company relies on data developed by business segment management as well as macroeconomic data in making these calculations. The discounted cash flow model also includes a determination of the Company’s weighted average cost of capital by reporting unit. Cost of capital is based on assumptions about interest rates as well as a risk-adjusted rate of return required by the Company’s equity investors. Changes in these estimates can impact present value of expected cash flows used in determining fair value of a given business. The second step of the process involves calculation of an implied fair value of goodwill for each reporting unit for which step one indicated impairment. Implied fair value of goodwill is determined by measuring the excess of estimated fair value of the reporting unit over estimated fair values of individual assets, liabilities and identifiable intangibles as if the reporting unit was being acquired in a business combination. If implied fair value of goodwill exceeds carrying value of goodwill assigned to the reporting unit, there is no impairment. If carrying value of goodwill assigned to a reporting unit exceeds implied fair value of goodwill, an impairment loss is recorded for the excess. An impairment loss cannot exceed carrying value of goodwill assigned to a reporting unit and subsequent reversal of goodwill impairment losses is not permitted. As a result of the annual impairment test performed as of October 1, 2017 , 2016 and 2015 , the Company recorded a non-cash charge of $176.0 million in our Cranes segment during the year ended December 31, 2016 and a non-cash charge of $11.3 million in our former Material Handling and Port Solutions (“MHPS”) segment, which is a discontinued operation, during the year ended December 31, 2015. There were no goodwill impairment charges recorded during 2017. See Note E – “Discontinued Operations and Assets and Liabilities Held for Sale” and Note K – “Goodwill and Intangible Assets, Net”. Property, Plant and Equipment . Property, plant and equipment are stated at cost. Expenditures for major renewals and improvements are capitalized while expenditures for maintenance and repairs not expected to extend the life of an asset beyond its normal useful life are charged to expense when incurred. Plant and equipment are depreciated over the estimated useful lives ( 1 - 40 years and 2 - 20 years, respectively) of the assets under the straight-line method of depreciation for financial reporting purposes and both straight-line and other methods for tax purposes. Impairment of Long-Lived Assets. The Company’s policy is to assess the realizability of its long-lived assets, including definite-lived intangible assets, and to evaluate such assets for impairment whenever events or changes in circumstances indicate the carrying amount of such assets (or group of assets) may not be recoverable. Impairment is determined to exist if estimated future undiscounted cash flows are less than carrying value. If an impairment is indicated, assets are written down to their fair value, which is typically determined by a discounted cash flow analysis. Future cash flow projections include assumptions regarding future sales levels and the level of working capital needed to support the assets. The Company uses data developed by business segment management as well as macroeconomic data in making these calculations. There are no assurances that future cash flow assumptions will be achieved. The amount of any impairment then recognized would be calculated as the difference between estimated fair value and carrying value of the asset. Included in Selling, general &amp; administrative expenses (“SG&amp;A”) are approximately $6.8 million of asset impairments for the year ended December 31, 2017 and $41.2 million for the year ended December 31, 2016 . The impairment charges recognized during 2016 include a $16.6 million charge in Corporate and Other to write off information technology assets related to cessation of implementation efforts in several locations and $17.4 million in the Company’s Cranes segment for restructuring and facility exit activities. In 2016, the Company also recorded a $20.5 million impairment charge in Other income (expense) - net to recognize impairment of a cost-basis investment. See Note M – “Restructuring and Other Charges” for information on asset impairments recorded as part of restructuring activities. 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customer review and current financial conditions. The Company reviews its allowance for doubtful accounts at least quarterly. Past due balances over 90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re can be no assurance that the Company’s historical accounts receivable collection experience will be indicative of future results. The Company has off-balance sheet credit exposure related to guarantees provided to financial institutions as disclosed in Note R – “Litigation and Contingencies.” Substantially all receivables were trade receivables at December 31, 2017 and 2016 . Pursuant to terms of the Company’s trade accounts receivable factoring arrangements, certain of the Company’s subsidiaries may sell their trade accounts receivable. In certain cases, the Company continues to service such accounts. These trade receivables qualify for sales treatment under Accounting Standards Codification (“ASC”) 860, “Transfers and Servicing” (“ASC 860”) and accordingly, the proceeds are included in net cash provided by operating activities. The gross amount of trade receivables sold for years ended December 31, 2017 , 2016 and 2015 totaled $631.1 million , $620.4 million and $77.2 million , respectively. The 2015 gross amount of trade receivables sold was updated to include amounts not previously disclosed. The factoring discount paid upon sale is recorded as interest expense in the Consolidated Statement of Income (Loss). As of December 31, 2017 and 2016 , $85.2 million and $64.3 million , respectively, of receivables qualifying for sale treatment and continuing to be serviced by the Company were outstanding. Revenue Recognition. Revenue and related costs are generally recorded when products are shipped and invoiced to either independently owned and operated dealers or to end-customers. Revenue generated in the United States is recognized when title and risk of loss pass from the Company to its customers which generally occurs upon shipment depending upon the shipping terms negotiated. The Company also has a policy which requires it to meet certain criteria in order to recognize revenue, including satisfaction of the following requirements: a) Persuasive evidence that an arrangement exists; b) The price to the buyer is fixed or determinable; c) Collectability is reasonably assured; and d) The Company has no significant obligations for future performance. In the United States, the Company has the ability to enter into a security agreement and receive a security interest in the product by filing an appropriate Uniform Commercial Code (“UCC”) financing statement. However, a significant portion of the Company’s revenue is generated outside of the United States. In many countries outside of the United States, as a matter of statutory law, a seller retains title to a product until payment is made. The laws do not provide for a seller’s retention of a security interest in goods in the same manner as established in the UCC. In these countries, the Company retains title to goods delivered to a customer until the customer makes payment so that the Company can recover the goods in the event of customer default on payment. In these circumstances, where the Company only retains title to secure its recovery in the event of customer default, the Company also has a policy requiring it to meet certain criteria in order to recognize revenue, including satisfaction of the following requirements: a) Persuasive evidence that an arrangement exists; b) Delivery has occurred or services have been rendered; c) The price to the buyer is fixed or determinable; d) Collectability is reasonably assured; e) The Company has no significant obligations for future performance; and f) The Company is not entitled to direct the disposition of the goods, cannot rescind the transaction, cannot prohibit the customer from moving, selling, or otherwise using the goods in the ordinary course of business and has no other rights of holding title that rest with a titleholder of property that is subject to a lien under the UCC. In circumstances where the sales transaction requires acceptance by the customer for items such as testing on site, installation, trial period or performance criteria, revenue is not recognized unless the following criteria have been met: a) Persuasive evidence that an arrangement exists; b) Delivery has occurred or services have been rendered; c) The price to the buyer is fixed or determinable; d) Collectability is reasonably assured; and e) The customer has given their acceptance, the time period has elapsed or the Company has otherwise objectively demonstrated that the criteria specified in the acceptance provisions have been satisfied. In addition to performance commitments, the Company analyzes factors such as the reason for the purchase to determine if revenue should be recognized. This analysis is done before the product is shipped and includes the evaluation of factors that may affect the conclusion related to the revenue recognition criteria as follows: a) Persuasive evidence that an arrangement exists; b) Delivery has occurred or services have been rendered; c) The price to the buyer is fixed or determinable; and d) Collectability is reasonably assured. Revenue from sales-type leases is recognized at the inception of the lease. Income from operating leases is recognized ratably over the term of the lease. The Company routinely sells equipment subject to operating leases and related lease payments. If the Company does not retain a substantial risk of ownership in the equipment, the transaction is recorded as a sale. If the Company does retain a substantial risk of ownership, the transaction is recorded as a borrowing, the operating lease payments are recognized as revenue over the term of the lease and the debt is amortized over a similar period. Guarantees . The Company records a liability for the estimated fair value of guarantees issued pursuant to ASC 460. The Company recognizes a loss under a guarantee when its obligation to make payment under the guarantee is probable and the amount of the loss can be estimated. A loss would be recognized if the Company’s payment obligation under the guarantee exceeds the value it can expect to recover to offset such payment, primarily through the sale of the equipment underlying the guarantee. Accrued Warranties . The Company records accruals for potential warranty claims based on its claim experience. The Company’s products are typically sold with a standard warranty covering defects that arise during a fixed period. Each business provides a warranty specific to the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non-current portion of the warranty accrual is included in Other non-current liabilities in the Company’s Consolidated Balance Sheet. The liability is established using historical warranty claims experience for each product sold. Historical claims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consolidated product warranty liability (in millions): Balance as of December 31, 2015 $ 53.0 Accruals for warranties issued during the period 72.4 Changes in estimates (2.3 ) Settlements during the year (58.1 ) Foreign exchange effect/other (5.2 ) Balance as of December 31, 2016 59.8 Accruals for warranties issued during the period 50.1 Changes in estimates 2.5 Settlements during the year (62.0 ) Foreign exchange effect/other 2.2 Balance as of December 31, 2017 $ 52.6 Accrued Product Liability. The Company records accruals for product liability claims when deemed probable and estimable based on facts and circumstances, and prior claims experience. Accruals for product liability claims are valued based upon the Company’s prior claims experience, including consideration of jurisdiction, circumstances of the accident, type of loss or injury, identity of plaintiff, other potential responsible parties, analysis of outside legal counsel, analysis of internal product liability counsel and experience of the Company’s director of product safety. Actual product liability costs could be different due to a number of variables such as the decisions of juries or judges. Defined Benefit Pension and Other Post-retirement Benefits. The Company provides post-retirement benefits to certain former salaried and hourly employees and certain hourly employees covered by bargaining unit contracts that provide such benefits. The Company accounts for these benefits under ASC 715, “Compensation-Retirement Benefits” (“ASC 715”). ASC 715 requires balance sheet recognition of the overfunded or underfunded status of pension and post-retirement benefit plans. Under ASC 715, actuarial gains and losses, prior service costs or credits, and any remaining transition assets or obligations that have not been recognized under previous accounting standards must be recognized in Accumulated other comprehensive income, net of tax effects, until they are amortized as a component of net periodic benefit cost. See Note P – “Retirement Plans and Other Benefits.” Deferred Compensation. The Company maintains a Deferred Compensation Plan, which is described more fully in Note P – “Retirement Plans and Other Benefits.” The Company’s common stock, par value $0.01 per share (“Common Stock”) held in a rabbi trust pursuant to the Company’s Deferred Compensation Plan, is treated in a manner similar to treasury stock and is recorded at cost within Stockholders’ equity as of December 31, 2017 and 2016 . The plan obligations for participant deferrals in the Company’s Common Stock are classified as Additional paid-in capital within Stockholders’ equity. The total of the Company’s Common Stock required to settle this deferred compensation obligation is included in the denominator in both basic and diluted earnings per share calculations. Stock-Based Compensation . At December 31, 2017 , the Company had stock-based employee compensation plans, which are described more fully in Note Q – “Stockholders’ Equity.” The Company accounts for those plans under the recognition and measurement principles of ASC 718, “Compensation–Stock Compensation” (“ASC 718”). ASC 718 requires that expense resulting from all share-based payment transactions be recognized in the financial statements at fair value. Foreign Currency Translation. Assets and liabilities of the Company’s non-U.S. operations are translated at year-end exchange rates. Income and expenses are translated at average exchange rates during the year. For operations whose functional currency is the local currency, translation adjustments are recorded in the Accumulated other comprehensive income component of Stockholders’ equity. Gains or losses resulting from foreign currency transactions are recorded in the accounts based on the underlying transaction. Derivatives. Derivative financial instruments are recorded in the Consolidated Balance Sheet at their fair value as either assets or liabilities. Changes in the fair value of derivatives are recorded each period in earnings or Accumulated other comprehensive income, depending on whether a derivative is designated and effective as part of a hedge transaction and, if it is, the type of hedge transaction. Gains and losses on derivative instruments reported in Accumulated other comprehensive income are included in earnings in the periods in which earnings are affected by the hedged item. See Note L – “Derivative Financial Instruments.” Environmental Policies. Environmental expenditures that relate to current operations are either expensed or capitalized depending on the nature of the expenditure. Expenditures relating to conditions caused by past operations that do not contribute to current or future revenue generation are expensed. Liabilities are recorded when environmental assessments and/or remedial actions are probable and the costs can be reasonably estimated. Such amounts were not material at December 31, 2017 and 2016 . Research, Development and Engineering Costs. Research, development and engineering costs are expensed as incurred. Such costs incurred in the development of new products or significant improvements to existing products are included in SG&amp;A. Research and development costs were $81.0 million , $86.2 million and $89.7 million during 2017 , 2016 and 2015 , respectively. Income Taxes . The Company accounts for income taxes using the asset and liability method. This method requires the recognition of deferred tax assets and liabilities for the expected future tax consequences of temporary differences between financial statement carrying amounts and the tax bases of assets and liabilities. See Note D – “Income Taxes.” Earnings Per Share. Basic earnings (loss) per share is computed by dividing Net income (loss) attributable to Terex Corporation for the period by the weighted average number of shares of Common Stock outstanding. Diluted earnings (loss) per share is computed by dividing Net income (loss) attributable to Terex Corporation for the period by the weighted average number of shares of Common Stock outstanding and potential dilutive common shares. See Note F – “Earnings Per Share.” Fair Value Measurements. Assets and liabilities measured at fair value on a recurring basis under the provisions of ASC 820, “Fair Value Measurement and Disclosure” (“ASC 820”), include interest rate swap and foreign currency forward contracts discussed in Note L – “Derivative Financial Instruments.” These contrac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 Recently Issued Accounting Standards Accounting Standards Implemented in 2017 In July 2015, the Financial Accounting Standards Board (“FASB”) issued ASU 2015-11, “Simplifying the Measurement of Inventory,” (“ASU 2015-11”). ASU 2015-11 simplifies the subsequent measurement of inventory by using only the lower of cost or net realizable value. The ASU defines net realizable value as estimated selling prices in the ordinary course of business, less reasonably predictable costs of completion, disposal, and transportation. The Company adopted ASU 2015-11 on January 1, 2017. Adoption did not have a material effect on the Company’s consolidated financial statements. In March 2016, the FASB issued ASU 2016-05, “Derivatives and Hedging (Topic 815),” (“ASU 2016-05”). ASU 2016-05 provides guidance clarifying that novation of a derivative contract (i.e. a change in counterparty) in a hedge accounting relationship does not, in and of itself, require de-designation of that hedge accounting relationship. The Company adopted ASU 2016-05 on January 1, 2017. Adoption did not have a material effect on the Company’s consolidated financial statements. In March 2016, the FASB issued ASU 2016-06, “Derivatives and Hedging (Topic 815),” (“ASU 2016-06”).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Company adopted ASU 2016-06 on January 1, 2017. Adoption did not have a material effect on the Company’s consolidated financial statements. In March 2016, the FASB issued ASU 2016-07, “Investments-Equity Method and Joint Ventures (Topic 323),” (“ASU 2016-07”). ASU 2016-07 eliminates the retroactive adjustments to an investment qualifying for the equity method of accounting as a result of an increase in the level of ownership interest or degree of influence by the investor. The Company adopted ASU 2016-07 on January 1, 2017. Adoption did not have a material effect on the Company’s consolidated financial statements. On January 1, 2017, the Company adopted ASU 2016-09, “Compensation-Stock Compensation (Topic 718), Improvements to Employee Share-Based Payment Accounting,” (“ASU 2016-09”). As required by ASU 2016-09, excess tax benefits and tax deficiencies recognized on the vesting date of restricted stock awards are reflected in the Consolidated Statements of Comprehensive Income (Loss) as a component of the provision for income taxes and was adopted on a prospective basis. In addition, ASU 2016-09 requires that the excess tax benefit be removed from the overall calculation of diluted shares. The impact on diluted earnings per share for adoption of this provision was not material. As required by ASU 2016-09, excess tax benefits recognized on stock-based compensation expense are now classified as an operating activity in the Company’s Consolidated Statement of Cash Flows, previously they were classified as a financing activity. The Company has elected to apply this provision on a prospective basis, so no prior periods have been adjusted. ASU 2016-09 increases the amount of shares an employer can withhold for tax purposes without triggering liability accounting, which had no effect on the Company’s consolidated financial statements. ASU 2016-09 requires all cash payments made on an employee’s behalf for withheld shares to be presented as a financing activity in the Consolidated Statement of Cash Flows, with retrospective application required. As a result, net cash provided by operating activities for the years ended December 31, 2016 and 2015 increased by $10.1 million and $14.6 million , respectively, with a corresponding increase to net cash used in financing activities. Finally, ASU 2016-09 allows for the option to account for forfeitures as they occur, rather than estimating expected forfeitures over the service period. The Company elected to account for forfeitures as they occur and the net cumulative effect of this change was recognized as a $0.6 milli</t>
  </si>
  <si>
    <t>SALE OF MHPS BUSINESS</t>
  </si>
  <si>
    <t>Business Combinations [Abstract]</t>
  </si>
  <si>
    <t>On May 16, 2016, Terex agreed to sell its MHPS business to Konecranes Plc, a Finnish public company limited by shares (“Konecranes”) by entering into a Stock and Asset Purchase Agreement, as amended (the “SAPA”), with Konecranes. As a result, the Company and Konecranes terminated the Business Combination Agreement and Plan of Merger (the “BCA”) announced on August 11, 2015, with no penalties incurred by either party. On January 4, 2017, the Company completed the disposition of its MHPS business to Konecranes (the “Disposition”), pursuant to the SAPA, effective as of January 1, 2017. In connection with the Disposition, the Company received 19.6 million newly issued Class B shares of Konecranes and approximately $835 million in cash after adjustments for estimated cash, debt and net working capital at closing and the divestiture of Konecranes’ Stahl Crane Systems business (“Stahl”), which was undertaken by Konecranes in connection with the Disposition. During the year ended December 31, 2017 , the Company recognized a gain on the Disposition (net of tax) of $65.7 million . The Company and Konecranes entered into a Stockholders Agreement, dated as of January 4, 2017, which provided certain customary restrictions and obligations. Terex also had customary registration rights pursuant to a registration rights agreement between Terex and Konecranes entered into on January 4, 2017. The Company sold all shares received in connection with the Disposition for net proceeds of approximately $770 million and recorded a $42.0 million net gain on the sale of shares which included $41.6 million attributable to foreign exchange rate changes during the year ended December 31, 2017. The net gain on these sales is recorded as a component of Other income (expense) - net in the Consolidated Statement of Income (Loss). On March 23, 2017, Konecranes declared a dividend of €1.05 per share to holders of record as of March 27, 2017, which was paid on April 4, 2017. During the year ended December 31, 2017 , the Company recognized dividend income of $13.5 million as a component of Other income (expense) - net in the Consolidated Statement of Income (Loss). In connection with the Disposition, the Company and Konecranes entered into certain ancillary agreements, including Transition Services Agreements (“TSA’s”) generally with terms from three to twelve months, dated as of January 4, 2017, under which the parties provide one another certain transition services to facilitate both the separation of the MHPS business from the businesses retained by the Company and the interim operations of the MHPS business acquired by Konecranes. Cash inflows and outflows related to these TSA’s generally offset to immaterial amounts. At December 31, 2017, seven TSA’s remain, five of which will expire in the first quarter of 2018. The two remaining TSA’s relate to certain transition services that the Company will provide to Konecranes on an as-needed basis which will be billed as services are provided. Loss Contract Related to the Disposition, the Company and Konecranes entered into an agreement for Konecranes to manufacture certain crane products on behalf of the Company for an original period of 12 months, which was subsequently amended for a total of 36 months. The Company recorded an expense of $7.9 million related to losses expected to be incurred over the agreement’s life during the year ended December 31, 2017 . SAPA and BCA Related Expenses Terex incurred transaction costs directly related to the SAPA of $14.2 million for the year ended December 31, 2016 , which amounts are recorded in Income (loss) from discontinued operations - net of tax in the Consolidated Statement of Income (Loss). The Company incurred transaction costs directly related to the BCA of $14.0 million and $13.8 million for the year ended December 31, 2016 and 2015 , respectively, which is recorded in Other income (expense) - net in the Consolidated Statement of Income (Loss).</t>
  </si>
  <si>
    <t>BUSINESS SEGMENT INFORMATION</t>
  </si>
  <si>
    <t>Segment Reporting [Abstract]</t>
  </si>
  <si>
    <t>BUSINESS SEGMENT INFORMATION The Company operates in three reportable segments: (i) AWP; (ii) Cranes; and (iii) MP. The AWP segment designs, manufactures, services and markets aerial work platform equipment, telehandlers and light towers. Customers use these products to construct and maintain industrial, commercial and residential buildings and facilities and for other commercial operations, as well as in a wide range of infrastructure projects. The Cranes segment designs, manufactures, services, refurbishes and markets a wide variety of cranes, including mobile telescopic cranes, lattice boom crawler cranes, tower cranes, and utility equipment, as well as their related components and replacement parts. Customers use these products primarily for construction, repair and maintenance of commercial buildings, manufacturing facilities, construction and maintenance of utility and telecommunication lines, tree trimming and certain construction and foundation drilling applications and a wide range of infrastructure projects. The MP segment designs, manufactures and markets materials processing and specialty equipment, including crushers, washing systems, screens, apron feeders, material handlers, wood processing, biomass and recycling equipment, concrete mixer trucks and concrete pavers, and their related components and replacement parts. Customers use these products in construction, infrastructure and recycling projects, in various quarrying and mining applications, as well as in landscaping and biomass production industries, material handling applications, and in building roads and bridges. The Company assists customers in their rental, leasing and acquisition of its products through Terex Financial Services (“TFS”). TFS uses its equipment financing experience to provide financing solutions to customers who purchase the Company’s equipment. TFS is included in the Corporate and Other category. None of our customers individually accounted for more than 10% of consolidated net sales in 2017 , 2016 or 2015 . Included in Corporate and Other / Eliminations are the eliminations among the three segments, various construction product lines and on-book financing activities of TFS, as well as general and corporate items. Business segment information is presented below (in millions): Year Ended December 31, 2017 2016 2015 Net Sales AWP $ 2,071.5 $ 1,977.8 $ 2,246.0 Cranes 1,194.0 1,274.5 1,566.5 MP 1,072.5 944.5 940.1 Corporate and Other / Eliminations 25.4 246.3 269.1 Total $ 4,363.4 $ 4,443.1 $ 5,021.7 Income (loss) from Operations AWP $ 170.3 $ 177.4 $ 270.2 Cranes (17.8 ) (321.7 ) 56.3 MP 124.8 86.3 68.6 Corporate and Other / Eliminations (103.7 ) (89.8 ) (71.4 ) Total $ 173.6 $ (147.8 ) $ 323.7 Depreciation and Amortization AWP $ 19.4 $ 19.9 $ 15.3 Cranes 19.2 21.5 21.0 MP 7.3 6.9 6.9 Corporate 20.2 26.0 33.4 Total $ 66.1 $ 74.3 $ 76.6 Capital Expenditures AWP $ 14.1 $ 17.1 $ 38.0 Cranes 15.2 13.2 13.8 MP 6.3 7.5 20.7 Corporate 7.9 20.3 9.0 Total $ 43.5 $ 58.1 $ 81.5 Sales between segments are generally priced to recover costs plus a reasonable markup for profit, which is eliminated in consolidation. December 31, 2017 2016 Identifiable Assets AWP $ 1,358.5 $ 1,659.8 Cranes 1,682.1 1,618.0 MP 1,219.5 1,104.9 Corporate and Other / Eliminations (801.2 ) (1,280.1 ) Assets held for sale 3.6 1,904.2 Total $ 3,462.5 $ 5,006.8 Geographic Net Sales information is presented below (in millions): Year Ended December 31, 2017 2016 2015 Net Sales United States $ 2,217.2 $ 2,131.4 $ 2,420.1 United Kingdom 267.3 333.2 402.3 Germany 182.9 237.1 243.7 Other European countries 655.3 726.7 714.3 All other 1,040.7 1,014.7 1,241.3 Total $ 4,363.4 $ 4,443.1 $ 5,021.7 December 31, 2017 2016 Long-lived Assets United States $ 178.7 $ 181.1 United Kingdom 37.0 34.9 Germany 42.2 32.4 Other European countries 16.6 14.8 All other 36.5 41.4 Total $ 311.0 $ 304.6 The Company attributes sales to unaffiliated customers in different geographical areas based on the location of the customer. Long-lived assets consist of net fixed assets, which can be attributed to the specific geographic regions.</t>
  </si>
  <si>
    <t>INCOME TAXES</t>
  </si>
  <si>
    <t>Income Tax Disclosure [Abstract]</t>
  </si>
  <si>
    <t>INCOME TAXES The components of income (loss) from continuing operations before income taxes are as follows (in millions): Year Ended December 31, 2017 2016 2015 United States $ (36.3 ) $ (29.9 ) $ 212.2 Foreign 148.3 (240.8 ) (16.5 ) Income (loss) from continuing operations before income taxes $ 112.0 $ (270.7 ) $ 195.7 Income (loss) before income taxes including Income (loss) from discontinued operations and Gain (loss) from disposition of discontinued operations attributable to the Company was $205.4 million , $(242.0) million and $231.1 million for the years ended December 31, 2017 , 2016 and 2015 , respectively. The major components of the Company’s provision for (benefit from) income taxes on continuing operations before income taxes are summarized below (in millions): Year Ended December 31, 2017 2016 2015 Current: Federal $ (14.5 ) $ 31.5 $ 49.2 State 2.0 6.2 3.1 Foreign 26.8 38.2 15.6 Current income tax provision (benefit) 14.3 75.9 67.9 Deferred: Federal 37.4 (27.0 ) (3.7 ) State (0.5 ) (1.4 ) — Foreign 0.8 (124.9 ) 3.3 Deferred income tax (benefit) provision 37.7 (153.3 ) (0.4 ) Total provision for (benefit from) income taxes $ 52.0 $ (77.4 ) $ 67.5 The elimination of tax from intercompany transactions is included in current tax expense. Including discontinued operations and disposition of discontinued operations, the total (benefit from) provision for income taxes was $76.7 million , $(66.5) million and $82.1 million for the years ended December 31, 2017 , 2016 and 2015 , respectively. On December 22, 2017, H.R. 1 “An Act to provide for reconciliation pursuant to titles II and V of the concurrent resolution on the budget for fiscal year 2018” (formerly known as “Tax Cuts and Jobs Act” and is referred to as the “2017 Federal Tax Act”) was enacted. The 2017 Federal Tax Act lowered the U.S. federal corporate income tax rate from 35% to 21% effective January 1, 2018. As a result, the change in the U.S. federal tax rate required Terex to re-measure its federal deferred tax assets and liabilities. The 2017 Federal Tax Act contains a deemed repatriation transition tax (“Transition Tax”) on accumulated earnings and profits of the Company’s non-U.S. subsidiaries that have not been subject to U.S. tax. Terex plans to elect to pay its net Transition Tax over eight years. In addition, the 2017 Federal Tax Act also allows full expensing of the cost of certain assets placed into service after September 27, 2017 and through December 31, 2022. Effective for tax years beginning on January 1, 2018, the 2017 Federal Tax Act essentially repealed the existing U.S. system of deferred taxation on foreign earnings by adding the global intangible low-taxed income (“GILTI”) regime which will subject the majority of the post-2017 earnings of the Company’s non-U.S. subsidiaries (i.e., amounts in excess of a deemed return on net tangible assets of non-U.S. subsidiaries) to current tax in the U.S. along with the application of a special deduction and allowable foreign tax credits. Additionally, a territorial taxation system is also introduced by the 2017 Federal Tax Act which will exempt foreign dividends from U.S. federal tax. The 2017 Federal Tax Act also repealed the domestic production activities deduction and the performance exception permitting certain executive officer compensation greater than $1 million to be deducted. Other provisions from the 2017 Federal Tax Act include the deduction for foreign-derived intangible income, new limitations on the deductibility of business interest, and the new base erosion and anti-abuse tax regime. On December 22, 2017, the SEC issued SAB 118 which provides guidance on accounting for the impact of the 2017 Federal Tax Act. SAB 118 provides a measurement period of up to one year from enactment for a company to complete its tax accounting under ASC 740. Once a company is able to make a reasonable estimate and record a provisional amount for effects of the 2017 Federal Tax Act, it is required to do so. Such provisional measurement amounts are anticipated to change as remaining data is obtained, calculations are prepared, and analysis and review are completed, until the Company records a final amount within the measurement period. During the fourth quarter of 2017, the Company recorded $29.8 million as a provisional tax charge for the Transition Tax and $20.6 million as a provisional tax charge for the re-measurement of its U.S. deferred tax balances. Both provisional tax amounts are the Company’s reasonable estimate of the impact from the 2017 Federal Tax Act based on its understanding and available guidance, along with the assumptions made, calculations, analysis, and review as of the date of this filing. In addition, these provisional amounts incorporate assumptions made based upon the Company’s current interpretation of the 2017 Federal Tax Act and may change as the Company receives additional clarification and implementation guidance. Deferred tax assets and liabilities result from differences in the bases of assets and liabilities for tax and financial reporting purposes. The tax effects of the basis differences and loss carry forwards as of December 31, 2017 and 2016 for continuing operations are summarized below for major balance sheet captions (in millions): 2017 2016 Property, plant and equipment $ (8.8 ) $ (16.8 ) Intangibles (5.7 ) (7.3 ) Inventories 13.9 18.1 Accrued warranties and product liability 7.8 15.1 Loss carry forwards 218.4 214.3 Retirement plans 21.5 32.5 Accrued compensation and benefits 28.9 40.1 Investments (2.0 ) 2.3 Currency translation adjustments 0.1 (0.6 ) Credit carry forwards 4.5 11.9 Other 18.5 20.8 Deferred tax assets valuation allowance (136.4 ) (148.6 ) Net deferred tax assets (liabilities) $ 160.7 $ 181.8 Deferred tax assets total $299.3 million before valuation allowances of $136.4 million , partially offset by deferred tax liabilities of $2.2 million at December 31, 2017 . There were $182.7 million of deferred tax assets after valuation allowances in continuing operations ( $19.7 million in discontinued operations), partially offset by deferred tax liabilities of $0.9 million in continuing operations ( $3.7 million in discontinued operations) at December 31, 2016 . The Company re-measured its U.S. federal deferred tax balances at the applicable rate of 21% in accordance with the 2017 Federal Tax Act as of the enactment date on December 22, 2017. As a result, the Company recorded a provisional $20.6 million deferred tax expense. In January 2018, the FASB released guidance on the accounting for tax on GILTI. The guidance indicates that either accounting for deferred taxes related to GILTI or treating any taxes on GILTI as period costs are both acceptable accounting policy elections. Terex is evaluating both methods, and will select a method during the measurement period in 2018. The Company evaluates the net realizable value of its deferred tax assets each reporting period. The Company must consider all objective evidence, both positive and negative, in evaluating the future realization of its deferred tax assets, including tax loss carry forwards. Historical information is supplemented by currently available information about future tax years. Realization of deferred tax assets requires sufficient taxable income of the appropriate character. To the extent estimates of future taxable income decrease or do not materialize, additional valuation allowances may be required. The Company records a valuation allowance for each deferred tax asset for which realization is not assessed as more likely than not. The valuation allowance for deferred tax assets as of December 31, 2017 and 2016 was $136.4 million and $148.6 million , respectively. The net change in the total valuation allowance for the years ended December 31, 2017 and 2016 was a decrease of $12.2 million and a decrease of $66.5 million , respectively. During the second quarter of 2016, the Company released the valuation allowances for its German and Italian subsidiaries due to its change in judgment regarding the realization of the deferred tax assets in Germany and Italy. The change in judgment was due to the Disposition, recent earnings history, and expected future income supporting the more likely than not assessment that the deferred tax assets will be realized. The Company’s Provision for (benefit from) income taxes is different from the amount that would be provided by applying the statutory federal income tax rate to the Company’s Income (loss) from continuing operations before income taxes. The reasons for the difference are summarized as follows (in millions): Year Ended December 31, 2017 2016 2015 Tax at statutory federal income tax rate $ 39.2 $ (94.7 ) $ 68.5 State taxes 1.0 3.1 2.0 Change in valuation allowance (2.8 ) (47.7 ) (22.3 ) Foreign tax differential on income/losses of foreign subsidiaries (20.1 ) (37.5 ) 12.2 U.S. tax on multi-national operations 11.1 41.9 3.7 Change in foreign statutory rates — 1.9 7.7 U.S. manufacturing and export incentives — (2.0 ) (4.3 ) Tax effect of dispositions (27.2 ) 2.1 — 2017 Federal Tax Act (1) 46.9 — — Impairment loss on goodwill and intangible assets — 52.4 — Expired stock awards 2.4 — — Other 1.5 3.1 — Total provision for (benefit from) income taxes $ 52.0 $ (77.4 ) $ 67.5 (1) The total impact of the 2017 Federal Tax Act is $50.4 million. Impacts of $1.3 million and $2.1 million are included in State taxes and Change in valuation allowance, respectively. For the year ended December 31, 2016 , the effective tax rate was reduced due to tax expense associated with the Disposition, which changed expectations concerning the indefinite reinvestment of foreign earnings. The Company received tax incentives in certain jurisdictions through 2016 . For the years ended December 31, 2016 and 2015 , the Company received no tax benefits and $7.0 million of tax benefits in continuing operations ( $0.8 million and $1.2 million of tax benefits in discontinued operations), respectively. The Company does not provide for foreign income and withholding, U.S. Federal, or state income taxes or tax benefits on the financial reporting basis over the tax basis of its investments in foreign subsidiaries to the extent such amounts are indefinitely reinvested to support operations and continued growth plans outside the U.S. The Company reviews its plan to indefinitely reinvest on a quarterly basis. In making its decision to indefinitely reinvest, the Company evaluates its plans of reinvestment, its ability to control repatriation and to mobilize funds without triggering basis differences, and the profitability of U.S. operations and their cash requirements and the need, if any, to repatriate funds. If the assessment of the Company with respect to earnings of non-U.S. subsidiaries changes, deferred U.S. income taxes, foreign income taxes, and foreign withholding taxes may have to be accrued. As a result of the 2017 Federal Tax Act, the Company has changed its indefinite reinvestment assertion related to foreign earnings that have been taxed in the U.S. and now considers these earnings no longer indefinitely reinvested. The Company has not recorded any foreign or state tax expense with respect to earnings which have been subject to federal income tax and which are no longer indefinitely reinvested, because it is not yet able to make a reasonable estimate. Any adjustments related to the indefinite reinvestment assertion will be included in income from continuing operations as an adjustment to tax expense during the measurement period in 2018. The Company plans to indefinitely reinvest all undistributed foreign earnings in excess of those previously taxed in the U.S. For the year ended December 31, 2017, the Company’s provisional estimate of its remaining unremitted earnings of its foreign subsidiary ownership chains that have positive retained earnings and have not been subject to tax in the U.S. was approximately $27 million . At this time, determination of the unrecognized deferred tax liabilities for temporary differences related to the Company’s investment in non-U.S. subsidiaries is not practicable. For the year ended December 31, 2016 , as a result of the Disposition, the Company repatriated approximately $1 billion of foreign earnings that were previously intended to be permanently reinvested. At December 31, 2017 , the Company has various state net operating loss carry forwards available to reduce future state taxable income and income taxes. These net operating loss carry forwards expire at various dates through 2037. In addition, the gross amount of the U.S. federal capital loss carryforward is $14.8 million which expires in 2019 and 2022. At December 31, 2017 , the Company has approximately $568 million of loss carry forwards, consisting of $195 million in Germany, $185 million in Italy, $60 million in China, $33 million in Spain, $25 million in Switzerland, and $70 million in other countries, which are available to offset future taxable income. The majority of these tax loss carry forwards are available without expiration. In addition, the gross amount of the Australian capital loss carryforward is $24 million , and it has an unlimited carryforward period. The Company had total net income tax payments including discontinued operations of $29.0 million , $52.8 million and $67.6 million in 2017 , 2016 and 2015 , respectively. At December 31, 2017 and 2016 , Other current assets included net income tax receivable amounts of $19.4 million and $22.6 million , respectively. The Company and its subsidiaries conduct business globally and file income tax returns in U.S. federal, state and foreign jurisdictions, as required. From a tax perspective, major jurisdictions where the Company is often subject to examination by tax authorities include Germany, Italy, the United Kingdom, China, India and the U.S. Currently, various entities of the Company are under audit in Germany, Italy, India, the U.S. and elsewhere. With few exceptions, including certain subsidiaries in Germany that are under audit, the statute of limitations for the Company and most of its subsidiaries has expired for tax years prior to 2011. The Company assesses uncertain tax positions for recognition, measurement and effective settlement. Where the Company has determined that its tax return filing position does not satisfy the more likely than not recognition threshold of ASC 740, “Income Taxes,” it has recorded no tax benefits. Where the Company has determined that its tax return filing positions are more likely than not to be sustained, the Company has measured and recorded the largest amount of tax benefit greater than 50% likely to be realized. The Company recognizes accrued interest and penalties, if any, related to income taxes as (Provision for) benefit from income taxes in its Consolidated Statement of Income (Loss). The following table summarizes the activity related to the Company’s total (including discontinued operations) unrecognized tax benefits (in millions). Amounts in 2015 have been adjusted to eliminate the impact of offsets, which are immaterial: Balance as of January 1, 2015 $ 78.1 Additions for current year tax positions — Additions for prior year tax positions 1.7 Reductions for prior year tax positions (9.3 ) Reductions for current year tax positions — Reductions for expiration of statute of limitations (1.1 ) Settlements — Acquired balances — Balance as of December 31, 2015 69.4 Additions for current year tax positions — Additions for prior year tax positions 6.3 Reductions for prior year tax positions (3.1 ) Reductions for current year tax positions — Reductions for expiration of statute of limitations (5.0 ) Settlements (7.8 ) Acquired balances — Balance as of December 31, 2016 59.8 Additions for current year tax positions — Additions for prior year tax positions 12.3 Reductions for prior year tax positions (29.9 ) Reductions for current year tax positions — Reductions for expiration of statute of limitations (1.3 ) Settlements (6.8 ) Acquired balances — Balance as of December 31, 2017 $ 34.1 As a result of the Disposition, the Company’s ending balance of unrecognized tax benefits for the year ended December 31, 2017 was reduced by $29.2 million . The Company evaluates each reporting period whether it is reasonably possible material changes to its uncertain tax position liability could occur in the next 12 months. Changes may occur as a result of uncertain tax positions being considered effectively settled, re-measured, paid, acquired or divested, as a result of a change in accounting rules, tax law or judicial decision, or due to expiration of the relevant statute of limitations. It is not possible to predict which uncertain tax positions, if any, may be challenged by tax authorities. Timing and impact of income tax audits and their resolution is highly uncertain. New facts, laws, pronouncements and judicial decisions can change assessments concerning technical merit and measurement. The amounts of or periods in which changes to reserves for uncertain tax positions will occur is rarely ascertainable. Of the balances remaining after the Disposition, the Company believes it is reasonably possible the total amount of unrecognized tax benefits disclosed as of December 31, 2017 may decrease approximately $16 million in the fiscal year ending December 31, 2018 . Such possible decrease relates primarily to audit settlements, transfer pricing, deductibility issues and expiration of statutes of limitation. As of December 31, 2017 and 2016 , the Company had $34.1 million and $59.8 million , respectively, of unrecognized tax benefits. Of the $34.1 million at December 31, 2017 , $26.4 million , if recognized, would affect the effective tax rate. As of December 31, 2017 and 2016 , the liability for potential interest and penalties was $8.5 million and $12.9 million , respectively. During the year ended December 31, 2017 , the Company recognized tax (benefit) expense of $1.6 million in continuing operations and $(6.0) million in Gain (loss) on disposition of discontinued operations - (net of tax) in the Consolidated Statement of Income (Loss) for interest and penalties. During the year ended December 31, 2016 , the Company recognized $(1.0) million for interest and penalties.</t>
  </si>
  <si>
    <t>DISCONTINUED OPERATIONS AND ASSETS AND LIABILITIES HELD FOR SALE</t>
  </si>
  <si>
    <t>Discontinued Operations and Disposal Groups [Abstract]</t>
  </si>
  <si>
    <t>DISCONTINUED OPERATIONS AND ASSETS AND LIABILITIES HELD FOR SALE MHPS On January 4, 2017, the Company completed the disposition of its MHPS business to Konecranes. See Note B - “Sale of MHPS Business” for further information on the Disposition. The Disposition represented a significant strategic shift in the Company’s business away from universal, process, mobile harbor and ship-to-shore cranes that will have a major effect on the Company’s future operating results, primarily because the MHPS business represented the entirety of one of the Company’s previous reportable operating segments and comprised two of the Company’s six previous reporting units, represented a significant portion of the Company’s revenues and assets, and is therefore accounted for as a discontinued operation for all periods presented. MHPS products included universal cranes, process cranes and components, such as rope hoists, chain hoists, light crane systems, travel units and electric motors, primarily for industrial applications, and mobile harbor cranes, ship-to-shore gantry cranes, rubber tired and rail mounted gantry cranes, straddle carriers, sprinter carriers, reach stackers, container handlers, general cargo lift trucks, automated stacking cranes, automated guided vehicles and software solutions for logistics terminals. As a result of the SAPA, the Company determined that the previously unrecognized deferred tax assets and liabilities related to the MHPS subsidiaries are more likely than not to be realized in the foreseeable future. The effective tax rate on income from discontinued operations in 2016 differs from the statutory rate, in part, due to the recognition of these deferred taxes. Cash flows from the Company’s discontinued operations are included in the Consolidated Statements of Cash Flows. Income (loss) from discontinued operations The following amounts related to the discontinued operations of MHPS were derived from historical financial information and have been segregated from continuing operations and reported as discontinued operations in the Consolidated Statement of Income (Loss) (in millions): Year ended December 31, 2016 2015 Net sales $ 1,398.2 $ 1,521.4 Cost of sales (1,090.3 ) (1,184.1 ) Selling, general and administrative expenses (266.8 ) (271.1 ) Goodwill and intangible asset impairments (3.1 ) (34.7 ) Net interest (expense) (2.3 ) (1.4 ) Other income (expense) (11.5 ) 0.8 Income (loss) from discontinued operations before income taxes 24.2 30.9 (Provision for) benefit from income taxes (9.9 ) (13.5 ) Income (loss) from discontinued operations – net of tax 14.3 17.4 Net loss (income) attributable to noncontrolling interest (0.9 ) (3.3 ) Income (loss) from discontinued operations - net of tax attributable to Terex Corporation $ 13.4 $ 14.1 As a result of goodwill impairment tests performed as of October 1, 2016 and 2015 for the MHPS business, the Company recorded a non-cash impairment charge of approximately $11 million during the year ended December 31, 2015. There were no goodwill impairment charges recorded during 2016. As a result of impairment tests performed in 2016 and 2015 for indefinite-lived tradenames in the MHPS business, the Company recorded non-cash impairment charges of approximately $3 million and $23 million during the years ended December 31, 2016 and 2015, respectively. Cranes As part of the transformation and improvement of its Cranes segment, the Company is actively seeking a buyer for its utility hot lines tools business located in South America and, accordingly, assets and liabilities have been reported as held for sale since management made its decision in December 2016, at which time the Company recorded a non-cash impairment charge of $1.6 million to adjust net asset value to estimated fair value. During 2017, an additional non-cash impairment charge of $6.7 million was recorded to adjust net asset value to estimated fair value. In August 2017, the Company entered into an agreement to sell its cranes manufacturing facility in Jinan, China. The sale was completed during the third quarter of 2017 and the Company recorded a gain on sale of $5.7 million in its Corporate and Other category as a component of Selling, general and administrative expenses (“SG&amp;A”) in the Consolidated Statement of Income (Loss). Construction In December 2016, the Company entered into an agreement to sell its Coventry, UK-based compact construction business and recorded a non-cash impairment charge of $3.5 million to adjust the net asset value of these construction product lines to estimated fair value. The unsold assets and liabilities of the Company’s former Construction segment were reported in the Consolidated Balance Sheet as held for sale at December 31, 2016. During the year ended December 31, 2017 , the Company completed the sale of Coventry, UK-based compact construction business and remaining UK-based compact construction product lines and recognized a loss of $1.2 million within SG&amp;A in the Consolidated Statement of Income (Loss) related to the sale. In March 2017, the Company signed a sale agreement with a buyer to sell its Indian compact construction business. The Company completed the sale during the year ended December 31, 2017 and a loss of $1.6 million was recognized within SG&amp;A related to the sale. The operating results for these construction product lines are reported in continuing operations, within the Corporate and Other category in our segment disclosures. During the year ended December 31, 2016, the Company sold certain portions of its former Construction segment, including the following products: midi/mini excavators, wheeled excavators, compact wheel loaders, and components, primarily in Europe. The Company recognized a loss of $8.1 million ( $5.6 million after-tax) related to sale of its components assets, of which $4.0 million was recorded in COGS and $4.1 million was recorded in SG&amp;A in the Consolidated Statement of Income (Loss). The Company received total proceeds of approximately $60 million and recognized a gain of $7.2 million ( $3.3 million after-tax) within SG&amp;A related to sale of its midi/mini excavators, wheeled excavators, and compact wheel loader business shares and assets. During the year ended December 31, 2017 , the Company recognized a gain of $5.8 million within SG&amp;A resulting from a post-closing adjustment related to the 2016 sale of its midi/mini excavators, wheeled excavators, and compact wheel loader business in Germany. The operating results for these construction product lines are reported in continuing operations, within the Corporate and Other category in our segment disclosures. Assets and liabilities held for sale Assets and liabilities held for sale consist of the Company’s former MHPS segment, portions of its Cranes segment and portions of its former Construction Segment. Such assets and liabilities are classified as held for sale upon meeting the requirements of ASC 360 - “Property, Plant and Equipment”, and are recorded at lower of carrying amount or fair value less costs to sell. Assets are no longer depreciated once classified as held for sale. The following table provides the amounts of assets and liabilities held for sale in the Consolidated Balance Sheet (in millions): December 31, 2017 December 31, 2016 Cranes MHPS Cranes Construction Total Assets Cash and cash equivalents $ 3.6 $ 71.0 $ 1.2 $ 1.2 $ 73.4 Trade receivables – net 2.2 243.5 3.1 24.4 271.0 Inventories 1.7 309.4 1.7 23.9 335.0 Prepaid and other current assets 0.5 49.9 0.5 3.1 53.5 Impairment reserve (4.4 ) — — — — Current assets held for sale $ 3.6 $ 673.8 $ 6.5 $ 52.6 $ 732.9 Property, plant and equipment – net $ 0.4 $ 294.2 $ 0.8 $ 3.2 $ 298.2 Goodwill — 573.7 — — 573.7 Intangible assets – net 2.9 212.6 2.9 — 215.5 Impairment reserve (3.3 ) — (1.7 ) (3.5 ) (5.2 ) Other assets — 86.4 1.1 1.6 89.1 Non-current assets held for sale $ — $ 1,166.9 $ 3.1 $ 1.3 $ 1,171.3 Liabilities Notes payable and current portion of long-term debt $ — $ 13.1 $ — $ 1.3 $ 14.4 Trade accounts payable 0.5 132.6 0.7 23.8 157.1 Accruals and other current liabilities 1.5 267.0 6.2 9.1 282.3 Current liabilities held for sale $ 2.0 $ 412.7 $ 6.9 $ 34.2 $ 453.8 Long-term debt, less current portion $ — $ 2.4 $ — $ — $ 2.4 Retirement plans 0.7 235.3 0.7 0.9 236.9 Other non-current liabilities 0.3 71.7 0.4 0.7 72.8 Non-current liabilities held for sale $ 1.0 $ 309.4 $ 1.1 $ 1.6 $ 312.1 The following table provides amounts of cash and cash equivalents presented in the Consolidated Statement of Cash Flows (in millions): December 31, 2017 December 31, 2016 December 31, 2015 Cash and cash equivalents: Cash and cash equivalents - continuing operations $ 626.5 $ 428.5 $ 371.2 Cash and cash equivalents - held for sale 3.6 73.4 95.3 Total cash and cash equivalents: $ 630.1 $ 501.9 $ 466.5 There were no cash and cash equivalents held for sale at December 31, 2017 which were not immediately available for use. Cash and cash equivalents held for sale at December 31, 2016 and 2015 include $14.0 million and $9.8 million , respectively, which were not immediately available for use. These consist primarily of cash balances held in escrow to secure various obligations of the Company. The following table provides supplemental cash flow information related to discontinued operations (in millions): Year Ended December 31, 2016 2015 Non-cash operating items: Depreciation and amortization $ 22.4 $ 55.8 Deferred taxes $ 15.8 $ (2.2 ) Goodwill Impairment $ — $ 11.3 Asset Impairments $ 3.0 $ 23.9 Investing activities: Capital expenditures $ (14.9 ) $ (22.3 ) Other Year Ended December 31, 2017 2016 2015 MHPS Atlas Total Atlas Atlas Gain (loss) on disposition of discontinued operations $ 89.9 $ 3.5 $ 93.4 $ 4.5 $ 4.5 (Provision for) benefit from income taxes (24.2 ) (0.5 ) (24.7 ) (1.0 ) (1.1 ) Gain (loss) on disposition of discontinued operations – net of tax $ 65.7 $ 3.0 $ 68.7 $ 3.5 $ 3.4 During the years ended December 31, 2017 , 2016 , and 2015 the Company recognized a gain on disposition of discontinued operations - net of tax of $68.7 million , $3.5 million and $3.4 million , respectively. During the year ended December 31, 2017 , the Company recognized a gain on disposition of discontinued operations - net of tax of $65.7 million related to the sale of the MHPS business. During the years ended December 31, 2017 , 2016 , and 2015 , the Company recorded gains (net of tax) of $3.0 million , $3.5 million and $3.4 million , respectively, from contractual earnout payments related to the sale of the Company’s Atlas heavy construction equipment and knuckle-boom cranes businesses, and from our truck and mining businesses, including settlement of certain disputes in the truck sales agreement.</t>
  </si>
  <si>
    <t>EARNINGS PER SHARE</t>
  </si>
  <si>
    <t>Earnings Per Share [Abstract]</t>
  </si>
  <si>
    <t>EARNINGS PER SHARE For the year ended December 31, (in millions, except per share data) 2017 2016 2015 Income (loss) from continuing operations attributable to Terex Corporation common stockholders $ 60.0 $ (193.0 ) $ 128.4 Income (loss) from discontinued operations-net of tax — 13.4 14.1 Gain (loss) on disposition of discontinued operations-net of tax 68.7 3.5 3.4 Net income (loss) attributable to Terex Corporation $ 128.7 $ (176.1 ) $ 145.9 Basic shares: Weighted average shares outstanding 92.8 107.9 107.4 Earnings (loss) per share - basic: Income (loss) from continuing operations $ 0.65 $ (1.79 ) $ 1.20 Income (loss) from discontinued operations-net of tax — 0.13 0.13 Gain (loss) on disposition of discontinued operations-net of tax 0.74 0.03 0.03 Net income (loss) attributable to Terex Corporation $ 1.39 $ (1.63 ) $ 1.36 Diluted shares: Weighted average shares outstanding - basic 92.8 107.9 107.4 Effect of dilutive securities: Stock options, restricted stock awards and convertible notes 2.1 — 2.2 Diluted weighted average shares outstanding 94.9 107.9 109.6 Earnings (loss) per share - diluted: Income (loss) from continuing operations $ 0.63 $ (1.79 ) $ 1.17 Income (loss) from discontinued operations-net of tax — 0.13 0.13 Gain (loss) on disposition of discontinued operations-net of tax 0.73 0.03 0.03 Net income (loss) attributable to Terex Corporation $ 1.36 $ (1.63 ) $ 1.33 The following table provides information to reconcile amounts reported on the Consolidated Statement of Income (Loss) to amounts used to calculate earnings per share attributable to Terex Corporation common stockholders (in millions) for the year ended December 31: Reconciliation of amounts attributable to common stockholders: 2017 2016 2015 Income (loss) from continuing operations $ 60.0 $ (193.3 ) $ 128.2 Net loss (income) from continuing operations attributable to noncontrolling interest — 0.3 0.2 Income (loss) from continuing operations attributable to common stockholders $ 60.0 $ (193.0 ) $ 128.4 Weighted average options to purchase 5,200 , 69,200 and 141,200 shares of the Company’s common stock, par value $0.01 per share (“Common Stock”), were outstanding during the years ended December 31, 2017 , 2016 and 2015 , respectively, but were not included in the computation of diluted shares as the effect would be anti-dilutive. Weighted average restricted stock awards of 4,300 shares, 1,535,200 shares and 852,300 shares were outstanding during the years ended December 31, 2017 , 2016 and 2015 , respectively, but were not included in the computation of diluted shares because the effect would be anti-dilutive or performance targets were not expected to be achieved for awards contingent upon performance. ASC 260, “Earnings per Share,” requires that employee stock options and non-vested restricted shares granted by the Company be treated as potential common shares outstanding in computing diluted earnings per share. Under the treasury stock method, the amount the employee must pay for exercising stock options and the amount of compensation cost for future services that the Company has not yet recognized are assumed to be used to repurchase shares. In connection with settlement of the 4% Convertible Senior Subordinated Notes the Company issued 3.4 million shares of common stock in June 2015. See Note N – “Long-Term Obligations.” Included in the computation of diluted shares for the year ended December 31, 2015 was 1.4 million shares that were contingently issuable prior to conversion.</t>
  </si>
  <si>
    <t>FINANCE RECEIVABLES</t>
  </si>
  <si>
    <t>Receivables [Abstract]</t>
  </si>
  <si>
    <t>FINANCE RECEIVABLES The Company, primarily through TFS, leases equipment and provides financing to customers for the purchase and use of Terex equipment. In the normal course of business, TFS assesses credit risk, establishes structure and pricing of financing transactions, documents the finance receivable, and records and funds the transactions. The Company bills and collects cash from the end customer. The Company primarily conducts on-book business in the U.S., with limited business in China, the United Kingdom, Germany and Italy. The Company does business with various types of customers consisting of rental houses, end user customers and Terex equipment dealers. The Company’s net finance receivable balances include both sales-type leases and commercial loans. Finance receivables that management intends to hold until maturity are stated at their outstanding unpaid principal balances, net of an allowance for loan losses as well as any deferred fees and costs. Finance receivables originated and intended for sale in the secondary market are carried at the lower of cost or estimated fair value, on an individual asset basis. During the years ended December 31, 2017 , 2016 and 2015 , the Company transferred finance receivables of $266.6 million , $290.5 million and $81.9 million , respectively, to third party financial institutions, which qualified for sales treatment under ASC 860. At December 31, 2017 and 2016 , the Company had $26.0 million and $4.7 million , respectively, of held for sale finance receivables recorded in Prepaid and other current assets in the Consolidated Balance Sheet. Revenue attributable to finance receivables management intends to hold until maturity is recognized on the accrual basis using the effective interest method. The Company bills customers and accrues interest income monthly on the unpaid principal balance. The accrual of interest is generally discontinued when the contractual payment of principal or interest has become 90 days past due or management has significant doubts about further collectability of contractual payments, even though the loan may be currently performing. A receivable may remain on accrual status if it is in the process of collection and is either guaranteed or secured. Interest received on non-accrual finance receivables is typically applied against principal. Finance receivables are generally restored to accrual status when the obligation is brought current and the borrower has performed in accordance with the contractual terms for a reasonable period of time and the ultimate collectability of the total contractual principal and interest is no longer in doubt. The Company has a history of enforcing the terms of these separate financing agreements. Finance receivables, net consisted of the following (in millions): December 31, December 31, Commercial loans $ 180.2 $ 233.8 Sales-type leases 26.5 16.4 Total finance receivables, gross 206.7 250.2 Allowance for credit losses (6.6 ) (6.3 ) Total finance receivables, net $ 200.1 $ 243.9 Approximately $85 million and $74 million of finance receivables are recorded in Prepaid and other current assets and approximately $116 million and $168 million are recorded in Other assets in the Consolidated Balance Sheet at December 31, 2017 and 2016 , respectively. Additionally, approximately $2 million is recorded in Trade receivables at December 31, 2016 . Certain immaterial prior period amounts have been included in the 2016 disclosures to conform with the 2017 presentation. Credit losses are charged against the allowance for credit losses when management ceases active collection efforts. Subsequent recoveries, if any, are credited to earnings. The allowance for credit losses is maintained at a level set by management which represents evaluation of known and inherent risks in the portfolio at the consolidated balance sheet date. Management’s periodic evaluation of the adequacy of the allowance is based on the Company’s past loan loss experience, market-based loss experience, specific customer situations, estimated value of any underlying collateral, current economic conditions, and other relevant factors. This evaluation is inherently subjective, since it requires estimates that may be susceptible to significant change. Although specific and general loss allowances are established in accordance with management’s best estimate, actual losses are dependent upon future events and, as such, further additions to or decreases from the level of loss allowances may be necessary. The following table presents an analysis of the allowance for credit losses: Year Ended December 31, 2017 Year Ended December 31, 2016 Year Ended December 31, 2015 Commercial Loans Sales-Type Leases Total Commercial Loans Sales-Type Leases Total Commercial Loans Sales-Type Leases Total Balance, beginning of period $ 5.9 $ 0.4 $ 6.3 $ 6.5 $ 0.8 $ 7.3 $ 1.9 $ 1.1 $ 3.0 Provision for credit losses 0.2 0.5 0.7 0.2 (0.2 ) — 4.6 (0.3 ) 4.3 Charge offs (0.4 ) — (0.4 ) (0.8 ) (0.2 ) (1.0 ) — — — Recoveries — — — — — — — — — Balance, end of period $ 5.7 $ 0.9 $ 6.6 $ 5.9 $ 0.4 $ 6.3 $ 6.5 $ 0.8 $ 7.3 The Company utilizes a two tier approach to set allowances: (1) identification of impaired finance receivables and establishment of specific loss allowances on such receivables; and (2) establishment of general loss allowances on the remainder of its portfolio. Specific loss allowances are established based on circumstances and factors of specific receivables. The Company regularly reviews the portfolio which allows for early identification of potentially impaired receivables. The process takes into consideration, among other things, delinquency status, type of collateral and other factors specific to the borrower. General loss allowance levels are determined based upon a combination of factors including, but not limited to, TFS experience, general market loss experience, performance of the portfolio, current economic conditions, and management's judgment. The two primary risk characteristics inherent in the portfolio are (1) the customer's ability to meet contractual payment terms, and (2) the liquidation values of the underlying primary and secondary collaterals. The Company records a general or unallocated loss allowance that is calculated by applying the reserve rate to its portfolio, including the unreserved balance of accounts that have been specifically reserved for. All delinquent accounts are reviewed for potential impairment. A receivable is deemed to be impaired when based on current information and events, it is probable that the Company will be unable to collect all amounts due according to the contractual terms of the loan agreement. Amount of impairment is measured as the difference between the balance outstanding and underlying collateral value of equipment being financed, as well as any other collateral. All finance receivables identified as impaired are evaluated individually. Generally, the Company does not change terms and conditions of existing finance receivables. The following table presents individually impaired finance receivables (in millions): December 31, 2017 December 31, 2016 Commercial Loans Sales-Type Leases Total Commercial Loans Sales-Type Leases Total Recorded investment $ 6.0 $ — $ 6.0 $ 1.6 $ — $ 1.6 Related allowance 2.4 — 2.4 1.6 — 1.6 Average recorded investment 3.7 — 3.7 1.7 0.9 2.6 The average recorded investment for impaired finance receivables was $2.5 million for sales-type leases at December 31, 2015 , which were fully reserved. The average recorded investment for impaired finance receivables was $1.0 million for sales-type leases at December 31, 2015 , which were fully reserved. The allowance for credit losses and finance receivables by portfolio, segregated by those amounts that are individually evaluated for impairment and those that are collectively evaluated for impairment, was as follows (in millions): December 31, 2017 December 31, 2016 Allowance for credit losses, ending balance: Commercial Loans Sales-Type Leases Total Commercial Loans Sales-Type Leases Total Individually evaluated for impairment $ 2.4 $ — $ 2.4 $ 1.6 $ — $ 1.6 Collectively evaluated for impairment 3.3 0.9 4.2 4.3 0.4 4.7 Total allowance for credit losses $ 5.7 $ 0.9 $ 6.6 $ 5.9 $ 0.4 $ 6.3 Finance receivables, ending balance: Individually evaluated for impairment $ 6.0 $ — $ 6.0 $ 1.6 $ — $ 1.6 Collectively evaluated for impairment 174.2 26.5 200.7 232.2 16.4 248.6 Total finance receivables $ 180.2 $ 26.5 $ 206.7 $ 233.8 $ 16.4 $ 250.2 Accounts are considered delinquent when the billed periodic payments of the finance receivables exceed 30 days past the due date. The following tables present analysis of aging of recorded investment in finance receivables (in millions): December 31, 2017 Current 31-60 days past due 61-90 days past due Greater than 90 days past due Total past due Total Finance Receivables Commercial loans $ 174.2 $ 2.1 $ — $ 3.9 $ 6.0 $ 180.2 Sales-type leases 26.5 — — — — 26.5 Total finance receivables $ 200.7 $ 2.1 $ — $ 3.9 $ 6.0 $ 206.7 December 31, 2016 Current 31-60 days past due 61-90 days past due Greater than 90 days past due Total past due Total Finance Receivables Commercial loans $ 231.6 $ 0.6 $ 0.2 $ 1.4 $ 2.2 $ 233.8 Sales-type leases 15.8 — 0.6 — 0.6 16.4 Total finance receivables $ 247.4 $ 0.6 $ 0.8 $ 1.4 $ 2.8 $ 250.2 Commercial loans in the amount of $10.5 million and $7.4 million were on non-accrual status as of December 31, 2017 and 2016 , respectively. At December 31, 2017 , there were no sales-type leases on non-accrual status. There were no sales-type leases on non-accrual status as of December 31, 2016 . Credit Quality Information Credit quality is reviewed periodically based on customers’ payment status. In addition to delinquency status, any information received regarding a customer (such as bankruptcy filings, etc.) will also be considered to determine the credit quality of the customer. Collateral asset values are also monitored regularly to determine the potential loss exposures on any given transaction. The Company uses the following internal credit quality indicators, based on an internal risk rating system, using certain external credit data, listed from the lowest level of risk to highest level of risk. The internal rating system considers factors affecting specific borrowers’ ability to repay. Finance receivables by risk rating (in millions): Rating December 31, 2017 December 31, 2016 Superior $ 3.3 $ 9.6 Above Average 31.8 64.7 Average 73.1 111.8 Below Average 79.6 53.0 Sub Standard 18.9 11.1 Total $ 206.7 $ 250.2 During 2017, the Company reduced its portfolio of finance receivables relative to 2016 by syndicating to financial institutions. The receivables sold were primarily rated Average to Superior. The Company believes the finance receivables retained, net of allowance for credit losses, are collectible.</t>
  </si>
  <si>
    <t>INVENTORIES</t>
  </si>
  <si>
    <t>Inventory Disclosure [Abstract]</t>
  </si>
  <si>
    <t>INVENTORIES Inventories consist of the following (in millions): December 31, 2017 2016 Finished equipment $ 419.6 $ 334.7 Replacement parts 163.3 144.9 Work-in-process 165.6 175.4 Raw materials and supplies 221.1 198.8 Inventories $ 969.6 $ 853.8 Reserves for lower of cost or NRV and excess and obsolete inventory were $85.8 million at December 31, 2017 . Reserves for lower of cost or market value, excess and obsolete inventory were $83.3 million at December 31, 2016 .</t>
  </si>
  <si>
    <t>PROPERTY, PLANT AND EQUIPMENT</t>
  </si>
  <si>
    <t>Property, Plant and Equipment [Abstract]</t>
  </si>
  <si>
    <t>PROPERTY, PLANT AND EQUIPMENT Property, plant and equipment – net consist of the following (in millions): December 31, 2017 2016 Property $ 43.3 $ 36.4 Plant 144.7 144.3 Equipment 479.3 456.1 Property, Plant and Equipment – Gross 667.3 636.8 Less: Accumulated depreciation (356.3 ) (332.2 ) Property, plant and equipment – net $ 311.0 $ 304.6 Depreciation expense for the years ended December 31, 2017 , 2016 and 2015 , was $59.9 million , $65.5 million and $63.9 million , respectively.</t>
  </si>
  <si>
    <t>EQUIPMENT SUBJECT TO OPERATING LEASES</t>
  </si>
  <si>
    <t>Property Subject to or Available for Operating Lease, Net [Abstract]</t>
  </si>
  <si>
    <t>EQUIPMENT SUBJECT TO OPERATING LEASES Operating leases arise from leasing the Company’s products to customers. Initial non-cancellable lease terms typically range up to 90 months. The net book value of equipment subject to operating leases was approximately $52 million and $67 million (net of accumulated depreciation of approximately $19 million and $16 million ) at December 31, 2017 and 2016 , respectively, and is included in Other assets on the Company’s Consolidated Balance Sheet. The equipment is depreciated on a straight-line basis over its estimated useful life. Future minimum lease payments to be received under non-cancellable operating leases with lease terms in excess of one year are as follows (in millions): Years ending December 31, 2018 $ 7.5 2019 4.4 2020 2.5 2021 1.4 2022 0.4 Thereafter — $ 16.2 The Company received approximately $16 million and $14 million of rental income from assets under operating leases during 2017 and 2016 , respectively, none of which represented contingent rental payments.</t>
  </si>
  <si>
    <t>GOODWILL AND INTANGIBLE ASSETS, NET</t>
  </si>
  <si>
    <t>Goodwill and Intangible Assets Disclosure [Abstract]</t>
  </si>
  <si>
    <t xml:space="preserve"> GOODWILL AND INTANGIBLE ASSETS, NET An analysis of changes in the Company’s goodwill by business segment is as follows (in millions): AWP (1) Cranes (1) MP Total Balance at December 31, 2015, gross $ 137.7 $ 183.1 $ 204.3 $ 525.1 Accumulated impairment (38.6 ) (4.2 ) (23.2 ) (66.0 ) Balance at December 31, 2015, net 99.1 178.9 181.1 459.1 Acquisitions 1.6 — — 1.6 Foreign exchange effect and other (1.6 ) (3.8 ) (20.5 ) (25.9 ) Balance at December 31, 2016, gross 137.7 179.3 183.8 500.8 Accumulated impairment (38.6 ) (179.3 ) (23.2 ) (241.1 ) Balance at December 31, 2016, net 99.1 — 160.6 259.7 Foreign exchange effect and other 2.5 — 11.4 13.9 Balance at December 31, 2017, gross 140.2 179.3 195.2 514.7 Accumulated impairment (38.6 ) (179.3 ) (23.2 ) (241.1 ) Balance at December 31, 2017, net $ 101.6 $ — $ 172.0 $ 273.6 (1) Includes a $17.9 million reclassification of goodwill from Cranes to discontinued operations, and a $0.9 million reclassification of goodwill from Cranes to AWP as a result of segment realignments. See Note C - “Business Segment Information”. Intangible assets, net were comprised of the following as of December 31, 2017 and 2016 (in millions): December 31, 2017 December 31, 2016 Weighted Average Life Gross Carrying Amount Accumulated Amortization Net Carrying Amount Gross Carrying Amount Accumulated Amortization Net Carrying Amount Definite-lived intangible assets: Technology 7 $ 18.8 $ (17.8 ) $ 1.0 $ 17.0 $ (15.7 ) $ 1.3 Customer Relationships 20 33.2 (28.3 ) 4.9 33.1 (25.2 ) 7.9 Land Use Rights 82 4.8 (0.6 ) 4.2 7.9 (0.9 ) 7.0 Other 8 26.5 (22.8 ) 3.7 25.8 (23.6 ) 2.2 Total definite-lived intangible assets $ 83.3 $ (69.5 ) $ 13.8 $ 83.8 $ (65.4 ) $ 18.4 For the Year Ended December 31, (in millions) 2017 2016 2015 Aggregate Amortization Expense $ 2.0 $ 2.9 $ 3.0 Estimated aggregate intangible asset amortization expense (in millions) for the next five years is as follows: 2018 $ 1.9 2019 $ 1.7 2020 $ 1.7 2021 $ 1.6 2022 $ 1.4</t>
  </si>
  <si>
    <t>DERIVATIVE FINANCIAL INSTRUMENTS</t>
  </si>
  <si>
    <t>Derivative Instruments and Hedging Activities Disclosure [Abstract]</t>
  </si>
  <si>
    <t>DERIVATIVE FINANCIAL INSTRUMENTS The Company operates internationally, with manufacturing and sales facilities in various locations around the world. In the normal course of business, the Company primarily uses cash flow derivatives to manage foreign currency and interest rate exposures on third party and intercompany forecasted transactions. For a derivative to qualify for hedge accounting treatment at inception and throughout the hedge period, the Company formally documents the nature and relationships between hedging instruments and hedged items, as well as its risk-management objectives and strategies for undertaking various hedge transactions, and the method of assessing hedge effectiveness. Additionally, for hedges of forecasted transactions, significant characteristics and expected terms of a forecasted transaction must be specifically identified, and it must be probable that each forecasted transaction will occur. If it is deemed probable the forecasted transaction will not occur, then the gain or loss would be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 of financial instruments. The Company records all derivative contracts at fair value on a recurring basis. All of the Company’s derivative financial instruments are categorized under Level 2 of the ASC 820 hierarchy, see Note A - “Basis of Presentation,” for an explanation of the ASC 820 hierarchy. Foreign Exchange Contracts The Company enters into foreign exchange contracts to manage the variability of future cash flows associated with recognized assets or liabilities or forecasted transactions due to changing currency exchange rates. Primary currencies to which the Company is exposed are the Euro, British Pound and Australian Dollar. These foreign exchange contracts are designated as cash flow hedging instruments. Fair values of these contracts are derived using quoted forward foreign exchange prices to interpolate values of outstanding trades at the reporting date based on their maturities. Most of the foreign exchange contracts outstanding as of December 31, 2017 mature on or before December 31, 2018. At December 31, 2017 and 2016, the Company had $313.4 million and $245.5 million notional amount, respectively, of foreign exchange contracts outstanding that were initially designated as cash flow hedge contracts. The effective portion of unrealized gains and losses associated with foreign exchange contracts are deferred as a component of Accumulated other comprehensive income (loss) (“AOCI”) until the underlying hedged transactions settle and are reclassified to COGS in the Company’s Consolidated Statement of Income (Loss). Certain foreign exchange contracts entered into by the Company have not been designated as hedging instruments to mitigate its exposure to changes in foreign currency exchange rates on third party forecasted transactions and recognized assets and liabilities. The Company had $113.2 million and $339.7 million notional amount of foreign exchange contracts outstanding that were not designated as hedging instruments at December 31, 2017 and 2016, respectively. The majority of gains and losses recognized from foreign exchange contracts not designated as hedging instruments were offset by changes in the underlying hedged items, resulting in no material net impact on earnings. Changes in the fair value of these derivative financial instruments were recognized as gains or losses in Other income (expense) – net in the Consolidated Statement of Income (Loss). Other Other derivatives include cross currency swaps, interest rate swaps and a debt conversion feature. Changes in the fair value of our cross currency and interest rate swaps are deferred in AOCI. Gains or losses on cross currency swaps are reclassified to Other income (expense) - net in the Consolidated Statement of Income (Loss) when the underlying hedged item is re-measured. Gains or losses on interest rate swaps are reclassified to COGS in the Consolidated Statement of Income (Loss) when underlying hedged transactions settle. Changes in fair value of the debt conversion feature are recorded in Other income (expense) - net in the Consolidated Statement of Income (Loss). The following table provides the location and fair value amounts of derivative instruments designated and not designated as hedging instruments that are reported in the Consolidated Balance Sheet (in millions): December 31, December 31, Asset Derivatives Balance Sheet Account Derivatives designated as hedges Derivatives not designated as hedges Derivatives designated as hedges Derivatives not designated as hedges Foreign exchange contracts Other current assets $ 5.8 $ 0.3 $ 4.2 $ 2.6 Cross currency swap Other current assets 0.7 — — — Debt conversion feature Other assets — 1.5 — 1.1 Total asset derivatives $ 6.5 $ 1.8 $ 4.2 $ 3.7 Liability Derivatives Foreign exchange contracts Other current liabilities $ (1.6 ) $ — $ (6.8 ) $ (1.2 ) Cross currency swap Other non-current liabilities (5.3 ) — — — Total liability derivatives $ (6.9 ) $ — $ (6.8 ) $ (1.2 ) Total Derivatives $ (0.4 ) $ 1.8 $ (2.6 ) $ 2.5 The following tables provide the effect of derivative instruments that are designated as hedges in the Consolidated Statement of Income (Loss), Consolidated Statement of Comprehensive Income (Loss) and AOCI (in millions): Gain (Loss) Recognized on Derivatives in AOCI, net of tax: Year Ended Cash Flow Derivatives 2017 2016 2015 Foreign exchange contracts $ 5.4 $ (4.5 ) $ 2.8 Cross currency swap (0.9 ) — — Interest rate swap — (0.2 ) 0.2 Total $ 4.5 $ (4.7 ) $ 3.0 Gain (Loss) Reclassified from AOCI into Income (Loss) (Effective): Year Ended Account 2017 2016 2015 Cost of goods sold $ 2.4 $ (2.0 ) $ 1.6 Other income (expense) – net (3.1 ) — — Total $ (0.7 ) $ (2.0 ) $ 1.6 Gain (Loss) Recognized on Derivatives (Ineffective) in Income (Loss): Year Ended Account 2017 2016 2015 Cost of goods sold $ 2.1 $ 1.0 $ 2.3 Other income (expense) – net (0.1 ) — (0.1 ) Total $ 2.0 $ 1.0 $ 2.2 Derivatives not designated as hedges are used to offset foreign exchange gains or losses resulting from the underlying exposures of foreign currency denominated assets and liabilities. The following table provides the effect of non-designated derivatives outstanding at the end of the period in the Consolidated Statements of Income (Loss) and Comprehensive Income (Loss) (in millions): Gain (Loss) Recognized in Income on Derivatives not designated as hedges: Year Ended Account 2017 2016 2015 Other income (expense) – net $ (0.7 ) $ 0.9 $ (3.4 ) In the Consolidated Statement of Income, the Company records hedging activity related to debt instruments, foreign exchange contracts, cross currency swaps and interest rate swaps in the accounts for which the hedged items are recorded. On the Consolidated Statement of Cash Flows, the Company presents cash flows from hedging activities in the same manner as it records the underlying item being hedged. Counterparties to the Company’s foreign exchange contracts are major financial institution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See Note Q - “Stockholders’ Equity” for unrealized net gains (losses), net of tax, included in AOCI. Within the unrealized net gains (losses) included in AOCI as of December 31, 2017 , it is estimated that $3.8 million of gains are expected to be reclassified into earnings in the next twelve months.</t>
  </si>
  <si>
    <t>RESTRUCTURING AND OTHER CHARGES</t>
  </si>
  <si>
    <t>Restructuring and Related Activities [Abstract]</t>
  </si>
  <si>
    <t>RESTRUCTURING AND OTHER CHARGES The Company continually evaluates its cost structure to be appropriately positioned to respond to changing market conditions. From time to time the Company may initiate certain restructuring programs to better utilize its workforce and optimize facility utilization to match the demand for its products. Restructuring During the year ended December 31, 2016, the Company established restructuring programs in its Cranes segment to transfer production between existing facilities and close certain facilities in order to maximize labor efficiencies and reduce overhead costs. The programs are expected to cost $67.0 million , result in the reduction of approximately 700 team members and be completed in 2018. The following table provides information for all restructuring activities by segment of the amount of expense incurred during the year ended December 31, 2017 , the cumulative amount of expenses incurred for the years ended December 31, 2017 , 2016 and 2015 and the total amount expected to be incurred (in millions): Amount incurred during the year ended December 31, 2017 Cumulative amount incurred through December 31, 2017 Total amount expected to be incurred AWP $ 0.1 $ 0.4 $ 0.4 Cranes (10.0 ) 67.0 67.0 MP 0.1 0.1 0.1 Corporate and Other 0.1 3.1 3.1 Total $ (9.7 ) $ 70.6 $ 70.6 The following table provides information by type of restructuring activity with respect to the amount of expense incurred during the year ended December 31, 2017 , the cumulative amount of expenses incurred since inception of the programs and the total amount expected to be incurred (in millions): Employee Termination Costs Facility Exit Costs Asset Disposal and Other Costs Total Amount incurred in the year ended December 31, 2017 $ (12.5 ) $ 3.3 $ (0.5 ) $ (9.7 ) Cumulative amount incurred through December 31, 2017 $ 48.3 $ 5.1 $ 17.2 $ 70.6 Total amount expected to be incurred $ 48.3 $ 5.1 $ 17.2 $ 70.6 The following table provides a roll forward of the restructuring reserve by type of restructuring activity for the year ended December 31, 2017 (in millions): Employee Termination Costs Restructuring reserve at December 31, 2016 $ 56.8 Restructuring reserve increase (decrease) (1) (12.9 ) Cash expenditures (20.6 ) Foreign exchange 6.4 Restructuring reserve at December 31, 2017 $ 29.7 (1) Primarily related to the reversal of accrued restructuring costs associated with the Company’s change in strategy for reorganizing a certain business and need to reduce headcount less than previously planned. During the years ended December 31, 2017 , 2016 and 2015 , $(5.9) million , $42.6 million and $0.3 million , respectively, of restructuring charges were included in COGS. During the years ended December 31, 2017 , 2016 and 2015 , $(3.3) million , $20.8 million and $1.1 million , respectively, of restructuring charges were included in SG&amp;A. There were $17.7 million of asset impairments included in restructuring costs, recorded in SG&amp;A, for the year ended December 31, 2016 . During the years ended December 31, 2017 and 2015 there were an insignificant amount of asset impairments included in restructuring costs. Other Charges During the year ended December 31, 2017, the Company recorded reductions of $17.7 million to severance accruals established in the prior year as a component of COGS and recorded expense of $6.1 million as a component of SG&amp;A for severance charges across all segments and corporate functions. During the year ended December 31, 2016, the Company recorded expense of $21.1 million and $12.7 million as a component of COGS and SG&amp;A, respectively, for severance charges across all segments and corporate functions.</t>
  </si>
  <si>
    <t>LONG-TERM OBLIGATIONS</t>
  </si>
  <si>
    <t>Debt Disclosure [Abstract]</t>
  </si>
  <si>
    <t>LONG-TERM OBLIGATIONS Long-term debt is summarized as follows (in millions): December 31, 2017 2016 5-5/8% Senior Notes due February 1, 2025, net of unamortized debt issuance costs of $10.4 $ 589.6 $ — 6-1/2% Senior Notes due April 1, 2020, net of unamortized debt issuance costs of $2.1 — 297.9 6% Senior Notes due May 15, 2021, net of unamortized debt issuance costs of $7.5 — 842.5 2017 Credit Agreement – term debt, net of unamortized debt issuance costs of $6.1 389.0 — 2014 Credit Agreement – term debt, net of unamortized debt issuance costs of $7.9 — 420.7 Capital lease obligations 3.1 2.9 Other 3.1 11.8 Total debt 984.8 1,575.8 Less: Notes payable and current portion of long-term debt (5.2 ) (13.8 ) Long-term debt, less current portion $ 979.6 $ 1,562.0 2017 Credit Agreement On January 31, 2017, the Company entered into a new credit agreement (the “2017 Credit Agreement”) with the lenders and issuing banks party thereto (the “New Lenders”) and Credit Suisse AG, Cayman Islands Branch (“CSAG”), as administrative agent and collateral agent. In connection with the 2017 Credit Agreement, the Company terminated its 2014 Credit Agreement (as defined below), among the Company and certain of its subsidiaries, the lenders thereunder and CSAG, as administrative agent and collateral agent, and related agreements and documents. The 2017 Credit Agreement provides the Company with a senior secured revolving line of credit of up to $450 million that is available through January 31, 2022 and a $400 million senior secured term loan, which will mature on January 31, 2024. The 2017 Credit Agreement allows unlimited incremental commitments, which may be extended at the option of the existing or new lenders and can be in the form of revolving credit commitments, term loan commitments, or a combination of both, with incremental amounts in excess of $300 million as long as the Company satisfies a senior secured leverage ratio contained in the 2017 Credit Agreement. The 2017 Credit Agreement requires the Company to comply with a number of covenants, which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its revolving line of credit are greater than 30% of the total revolving credit commitments, the 2017 Credit Agreement requires the Company to comply with certain financial tests, as defined in the 2017 Credit Agreement. If applicable, the minimum required levels of the interest coverage ratio would be 2.5 to 1.0 and the maximum permitted levels of the senior secured leverage ratio would be 2.75 to 1.0. The 2017 Credit Agreement also contains customary default provisions. On August 17, 2017, the Company entered into an Incremental Assumption Agreement and Amendment No. 1 to the 2017 Credit Agreement which lowered the interest rate on the Company’s senior secured term loan by 0.25% . During the year ended December 31, 2017 , the Company recorded a loss on early extinguishment of debt related to the amendment of its 2017 Credit Agreement of approximately $0.7 million . As of December 31, 2017 , the Company had $395.1 million , net of discount, in a U.S. dollar denominated term loan outstanding under the 2017 Credit Agreement. The weighted average interest rate on the term loan at December 31, 2017 was 3.94% . The Company had no revolving credit amounts outstanding as of December 31, 2017 . The 2017 Credit Agreement incorporates facilities for issuance of letters of credit up to $400 million . Letters of credit issued under the 2017 Credit Agreement letter of credit facility decrease availability under the $450 million revolving line of credit. As of December 31, 2017 , the Company had no letters of credit issued under the 2017 Credit Agreement. The 2017 Credit Agreement also permits the Company to have additional letter of credit facilities up to $300 million , and letters of credit issued under such additional facilities do not decrease availability under the revolving lines of credit. The Company had letters of credit issued under the additional letter of credit facilities of the 2017 Credit Agreement that totaled $34.3 million as of December 31, 2017 . The Company also has bilateral arrangements to issue letters of credit with various other financial institutions. These additional letters of credit do not reduce the Company’s availability under the 2017 Credit Agreement. The Company had letters of credit issued under these additional arrangements of $23.1 million as of December 31, 2017 . In total, as of December 31, 2017 , the Company had letters of credit outstanding of $57.4 million . The letters of credit generally serve as collateral for certain liabilities included in the Consolidated Balance Sheet. Certain letters of credit serve as collateral guaranteeing the Company’s performance under contracts. Furthermore, the Company and certain of its subsidiaries agreed to take certain actions to secure borrowings under the 2017 Credit Agreement. As a result, on January 31, 2017, Terex and certain of its subsidiaries entered into a Guarantee and Collateral Agreement with CSAG, as collateral agent for the New Lenders, granting security and guarantees to the New Lenders for amounts borrowed under the 2017 Credit Agreement. Pursuant to the Guarantee and Collateral Agreement, Terex is required to (a) pledge as collateral the capital stock of the Company’s material domestic subsidiaries and 65% of the capital stock of certain of the Company’s material foreign subsidiaries, and (b) provide a first priority security interest in substantially all of the Company’s domestic assets. 2014 Credit Agreement On January 31, 2017, in connection with the 2017 Credit Agreement, the Company terminated its 2014 Credit Agreement (as defined below), among the Company and certain of its subsidiaries, the lenders thereunder and CSAG, as administrative agent and collateral agent, and related agreements and documents. On August 13, 2014 the Company entered into a credit agreement (the “2014 Credit Agreement”), with the lenders party thereto and CSAG, as administrative agent and collateral agent. In connection with the 2014 Credit Agreement, the Company terminated its existing amended and restated credit agreement, dated as of August 5, 2011, as amended (the “2011 Credit Agreement”), among the Company and certain of its subsidiaries, the lenders thereunder and CSAG, as administrative agent and collateral agent, and related agreements and documents. The 2014 Credit Agreement provided the Company with a senior secured revolving line of credit of up to $600 million that was available through August 13, 2019, a $230.0 million senior secured term loan and a €200.0 million senior secured term loan, which both matured on August 13, 2021. The 2014 Credit Agreement allowed unlimited incremental commitments, which could be extended at the option of existing or new lenders and could be in the form of revolving credit commitments, term loan commitments, or a combination of both as long as the Company satisfied a senior secured debt financial ratio contained in the 2014 Credit Agreement. The 2014 Credit Agreement required the Company to comply with a number of covenants. The covenants limited,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its revolving line of credit were greater than 30% of the total revolving credit commitments, the 2014 Credit Agreement required the Company to comply with certain financial tests, as defined in the 2014 Credit Agreement. If applicable, the minimum required levels of the interest coverage ratio would have been 2.5 to 1.0 and the maximum permitted levels of the senior secured leverage ratio would have been 2.75 to 1.0. The 2014 Credit Agreement also contained customary default provisions. In connection with termination of the 2014 Credit Agreement and the Company’s 2011 credit agreement, the Company recorded charges of $8.2 million and $0.1 million for accelerated amortization of debt acquisition costs and original issue discount as a loss on early extinguishment of debt for the years ended December 31, 2017 and 2015 , respectively. As of December 31, 2016 , the Company had $428.6 million in U.S. dollar and Euro denominated term loans outstanding under its 2014 Credit Agreement. The weighted average interest rate on the term loans at December 31, 2016 was 3.63% , respectively. The Company had no outstanding revolving credit amounts as of December 31, 2016 . The 2014 Credit Agreement incorporated facilities for issuance of letters of credit up to $400 million . Letters of credit issued under the 2014 Credit Agreement letter of credit facility decreased availability under the $600 million revolving line of credit. As of December 31, 2016 , the Company had no letters of credit issued under the 2014 Credit Agreement. The 2014 Credit Agreement also permitted the Company to have additional letter of credit facilities up to $300 million , and letters of credit issued under such additional facilities did not decrease availability under the revolving line of credit. The Company had letters of credit issued under the additional letter of credit facilities of the 2014 Credit Agreement that totaled $36.8 million as of December 31, 2016 . The Company also had bilateral arrangements to issue letters of credit with various other financial institutions. These additional letters of credit did not reduce the Company’s availability under the 2014 Credit Agreement. The Company had letters of credit issued under these additional arrangements of $146.4 million ( $121.4 million related to discontinued operations) as of December 31, 2016 . In total, as of December 31, 2016 , the Company had letters of credit outstanding of $183.2 million ( $121.4 million related to discontinued operations). The letters of credit generally serve as collateral for certain liabilities included in the Consolidated Balance Sheet. Certain letters of credit serve as collateral guaranteeing the Company’s performance under contracts. The Company and certain of its subsidiaries agreed to take certain actions to secure borrowings under the 2014 Credit Agreement. As a result, the Company and certain of its subsidiaries entered into a Guarantee and Collateral Agreement with Credit Suisse, as collateral agent for the lenders, granting security to the lenders for amounts borrowed under the 2014 Credit Agreement. The Company was required to (a) pledge as collateral the capital stock of the Company’s material domestic subsidiaries and 65% of the capital stock of certain of the Company’s material foreign subsidiaries, and (b) provide a first priority security interest in, and mortgages on, substantially all of the Company’s domestic assets. 6-1/2% Senior Notes On March 27, 2012, the Company sold and issued $300 million aggregate principal amount of Senior Notes Due 2020 (“ 6-1/2% Notes”) at par. The proceeds from these notes were used for general corporate purposes. The 6-1/2% Notes became redeemable by the Company beginning in April 2016 at an initial redemption price of 103.25% of principal amount. On September 30, 2016, the Company obtained the requisite non-revocable consents required to grant certain waivers from the asset sale covenants in the indenture governing the 6-1/2% Notes. The waiver agreements waived the requirement that the Company receive at least 75% of the consideration from the SAPA in the form of cash and cash equivalents. In connection with the receipt and effectiveness of the consents, the Company paid a total of $1.1 million as a result of the Disposition, of which $0.4 million had been incurred as of December 31, 2016 (see Note B - “Sale of MHPS Business”). The Company redeemed $45.8 million principal amount of the 6-1/2% Notes in the first quarter of 2017 for $47.9 million , including market premiums of $1.2 million and accrued but unpaid interest of $0.9 million . The Company redeemed the remaining $254.2 million principal amount of the 6-1/2% Notes on April 3, 2017 for $266.7 million , including accrued but unpaid interest of $8.4 million and a call premium of $4.1 million (which was recorded as Loss on early extinguishment of debt on that date). The 6-1/2% Notes were jointly and severally guaranteed by certain of the Company’s domestic subsidiaries. 6% Senior Notes On November 26, 2012, the Company sold and issued $850 million aggregate principal amount of Senior Notes due 2021 (“ 6% Notes”) at par. The proceeds from this offering plus other cash were used to redeem all $800.0 million principal amount of the outstanding 8% Senior Subordinated Notes. On September 30, 2016, the Company obtained the requisite non-revocable consents required to grant certain waivers from the asset sale covenants in the indenture governing the 6% Notes. The waiver agreements waived the requirement that the Company receive at least 75% of the consideration from the SAPA in the form of cash and cash equivalents. In connection with the receipt and effectiveness of the consents, the Company paid a total of $3.1 million as a result of the Disposition, of which $1.1 million had been incurred as of December 31, 2016 (see Note B - “Sale of MHPS Business”). During the first quarter of 2017, the Company redeemed all $850.0 million of the 6% Notes for $887.2 million , including redemption premiums of $25.9 million and accrued but unpaid interest of $11.3 million . The 6% Notes were jointly and severally guaranteed by certain of the Company’s domestic subsidiaries. 5-5/8% Senior Notes On January 31, 2017 , the Company sold and issued $600.0 million aggregate principal amount of Senior Notes Due 2025 (“5-5/8% Notes”) at par in a private offering. The proceeds from the 5-5/8% Notes, together with cash on hand, including cash from the sale of our MHPS business, was used: (i) to complete a tender offer for up to $550.0 million of our 6% Senior Notes, (ii) to redeem and discharge such portion of the 6% Notes not purchased in the tender offer, (iii) to fund a $300.0 million partial redemption of the 6% Notes, (iv) to fund repayment of all $300.0 million aggregate principal amount outstanding of our 6-1/2% Notes on or before April 3, 2017, (v) to pay related premiums, fees, discounts and expenses, and (vi) for general corporate purposes, including repayment of borrowings outstanding under the 2014 Credit Agreement. The 5-5/8% Notes are jointly and severally guaranteed by certain of the Company’s domestic subsidiaries. During the year ended December 31, 2017 , the Company recorded a loss on early extinguishment of debt related to its 6% Notes and its 6-1/2% Notes of $43.7 million . 2015 Securitization Facility On May 28, 2015, the Company, through certain of its subsidiaries, entered into a Loan and Security Agreement (the “Securitization Facility”) with lenders party thereto. On May 31, 2016, the Company terminated the Securitization Facility, and repaid all outstanding loans because it was not providing the Company with the flexibility needed for its portfolio of assets. As a result of terminating the Securitization Facility, during the year ended December 31, 2016, the Company recorded a loss on early extinguishment of debt of $0.4 million to write-off deferred debt costs. The facility limit was $350 million and contained customary representations, warranties and covenants. Interest expense on loans outstanding under this facility was recorded to COGS in the Consolidated Statement of Income (Loss). The Company was party to certain derivative interest rate swap agreements entered into to hedge its exposure to variable interest rates related to the Securitization Facility. For further information on the interest rate swap agreements see Note L – “Derivative Financial Instruments.” 4% Convertible Senior Subordinated Notes On June 3, 2009, the Company sold and issued $172.5 million aggregate principal amount of 4% Convertible Notes. The Company allocated $54.3 million of the $172.5 million principal amount of the 4% Convertible Notes to the equity component. The Company recorded a related deferred tax liability of $19.4 million on the equity component. The balance of the 4% Convertible Notes was $128.8 million at settlement on June 1, 2015. The Company recognized interest expense of $5.7 million on the 4% Convertible Notes for the year ended December 31, 2015 . Interest expense on the 4% Convertible Notes throughout its term included 4% annually of cash interest on the maturity balance of $128.8 million plus non-cash interest expense accreted to the debt balance as described. On June 1, 2015 the Company paid cash of $131.1 million (including accrued interest of $2.3 million ) and issued 3.4 million shares of its $0.01 par value common stock to settle the 4% Convertible Notes. Commitment Letter On May 16, 2016, as a result of terminating the BCA, the Company and Konecranes terminated the commitment letter they entered into on August 10, 2015 with Credit Suisse Securities (USA) LLC ("CS Securities") and CSAG (and, CSAG together with CS Securities and their respective affiliates, "Credit Suisse") and the commitments thereunder by Credit Suisse, the other commitment parties and the lenders in respect of the senior secured credit facilities (the “Commitment Letter”). As the Company and Konecranes terminated the BCA, the parties no longer needed the use of funds that would have been supplied by the senior secured credit facilities pursuant to the Commitment Letter. In connection with the Commitment Letter, the Company incurred fees of $7.2 million for the year ended December 31, 2016 which are included with transaction costs directly related to the BCA and are recorded in Other income (expense) - net in the Consolidated Statement of Income (Loss). Schedule of Debt Maturities Scheduled annual maturities of the principal portion of long-term debt outstanding at December 31, 2017 in the successive five-year period and thereafter are summarized below. Credit Agreement, which were entered into in January 2017. Amounts shown are exclusive of minimum lease payments for capital lease obligations (in millions): 2018 $ 4.9 2019 4.2 2020 3.7 2021 3.7 2022 3.7 Thereafter 978.0 Total Debt 998.2 Less: Unamortized debt issuance costs $ (16.5 ) Net debt $ 981.7 Based on indicative price quotations from financial institutions multiplied by the amount recorded on the Company’s Consolidated Balance Sheet, excluding debt acquisition costs (“Book Value”), the Company estimates the fair values (“FV”) of its debt set forth below as of December 31, 2017 and 2016 , as follows (in millions, except for quotes): 2017 Book Value Quote FV 5-5/8% Notes $ 600.0 $ 1.04000 $ 624 2017 Credit Agreement Term Loan (net of discount) $ 395.1 $ 1.00708 $ 398 2016 Book Value Quote FV 6-1/2% Senior Notes $ 300.0 $ 1.02500 $ 308 6% Senior Notes $ 850.0 $ 1.02750 $ 873 2014 Credit Agreement Term Loan (net of discount) – USD $ 223.5 $ 1.00000 $ 224 2014 Credit Agreement Term Loan (net of discount) – EUR $ 205.1 $ 0.99500 $ 204 The fair value of debt reported in the tables above is based on price quotations on the debt instrument in an active market and therefore categorized under Level 1 of the ASC 820 hierarchy. See Note A – “Basis of Presentation,” for an explanation of the ASC 820 hierarchy. The Company believes that the carrying value of its other borrowings approximates fair market value based on maturities for debt of similar terms. The fair value of these other borrowings are categorized under Level 2 of the ASC 820 hierarchy. The Company paid $59.5 million , $96.2 million and $98.9 million of interest in 2017 , 2016 and 2015 , respectively.</t>
  </si>
  <si>
    <t>LEASE COMMITMENTS</t>
  </si>
  <si>
    <t>Lease Commitments [Abstract]</t>
  </si>
  <si>
    <t>LEASE COMMITMENTS Future minimum noncancellable operating lease payments at December 31, 2017 are as follows (in millions): Operating Leases 2018 $ 31.1 2019 25.3 2020 19.9 2021 17.7 2022 16.1 Thereafter 43.4 Total minimum obligations $ 153.5 Most of the Company’s operating leases provide the Company with the option to renew the leases for varying periods after the initial lease terms. These renewal options enable the Company to renew the leases based upon the fair rental values at the date of expiration of the initial lease. Total rental expense under operating leases was $39.9 million , $44.3 million , and $49.6 million in 2017 , 2016 and 2015 , respectively.</t>
  </si>
  <si>
    <t>RETIREMENT PLANS AND OTHER BENEFITS</t>
  </si>
  <si>
    <t>Compensation and Retirement Disclosure [Abstract]</t>
  </si>
  <si>
    <t>RETIREMENT PLANS AND OTHER BENEFITS U.S. Pension Plan As of December 31, 2017 , the Company maintained one qualified defined benefit pension plan covering certain domestic employees (the “Terex Plan”). Participation in the Terex Plan for all employees has been frozen. Participants are credited with post-freeze service for purposes of determining vesting and retirement eligibility only. The benefits covering salaried employees are based primarily on years of service and employees’ qualifying compensation during the final years of employment. The benefits covering bargaining unit employees are based primarily on years of service and a flat dollar amount per year of service. It is the Company’s policy generally to fund the Terex Plan based on the requirements of the Employee Retirement Income Security Act of 1974 (“ERISA”). Plan assets consist primarily of common stocks, bonds and short-term cash equivalent funds. The Company maintains a nonqualified Supplemental Executive Retirement Plan (“SERP”). The SERP provides retirement benefits to certain senior executives of the Company. Generally, the SERP provides a benefit based on average total compensation earned over a participant’s final five years of employment and years of service reduced by benefits earned under any Company retirement program, excluding salary deferrals and matching contributions. In addition, benefits are reduced by Social Security Primary Insurance Amounts attributable to Company contributions. The SERP is unfunded and participation in the SERP has been frozen. There is a defined contribution plan for certain senior executives of the Company. During July 2012, the Moving Ahead for Progress in the 21st Century Act (“MAP 21”) was enacted in the U.S. MAP 21 provided short-term relief of minimum contribution requirements by increasing the interest rates used to value pension liabilities beginning January 1, 2012 and increased the premiums due to the Pension Benefit Guaranty Corporation beginning in 2013 through 2015. On July 31, 2014, Congress passed the “Highway and Transportation Funding Act of 2014” (“HTFA-2014”). Included in HTFA-2014 were provisions to further stabilize the interest rates used in valuing pension liabilities. As a result of the provisions of MAP 21 and HTFA-2014, and existing funding commitments, there were no minimum contribution requirements for the 2017, 2016 and 2015 plan years. Non-U.S. Plans The Company maintains defined benefit plans in France, Germany, India, Switzerland and the United Kingdom for some of its subsidiaries. Participation in the United Kingdom plan has been frozen. The United Kingdom plan is a funded plan and the Company funds this plan in accordance with funding regulations in the United Kingdom and a negotiated agreement between the Company and the plan’s trustees. The Switzerland plan is a funded plan and the Company funds this plan in accordance with funding regulations. The plans in France, Germany and India are unfunded plans. For the Company’s operations in Italy there are mandatory termination indemnity plans providing a benefit payable upon termination of employment in substantially all cases of termination. The Company records this obligation based on mandated requirements. The measure of current obligation is not dependent on the employees’ future service and therefore is measured at current value. Other Post-employment Benefits The Company has several non-pension post-retirement benefit programs. The Company provides post-employment health and life insurance benefits to certain former salaried and hourly employees. The health care programs are contributory, with participants’ contributions adjusted annually, and the life insurance plan is noncontributory. Savings Plans The Company sponsors various tax deferred savings plans into which eligible employees may elect to contribute a portion of their compensation. The Company may, but is not obligated to, contribute to certain of these plans. The Company’s Common Stock held in a rabbi trust pursuant to the Deferred Compensation Plan is treated in a manner similar to treasury stock. The number of shares of the Company’s Common Stock held in the rabbi trust was 0.8 million and 0.9 million at December 31, 2017 and 2016 , respectively. Charges recognized for the Deferred Compensation Plan and these other savings plans were $16.9 million , $19.3 million and $20.6 million for the years ended December 31, 2017 , 2016 and 2015 , respectively. For the years ended December 31, 2017 , 2016 and 2015 , Company matching contributions to tax deferred savings plans were invested at the direction of plan participants. Information regarding the Company’s plans, including SERP, was as follows (in millions, except percent values): U.S. Pension Benefits Non-U.S. Pension Benefits Other Benefits 2017 2016 2017 2016 2017 2016 Accumulated benefit obligation at end of year $ 153.3 $ 161.2 $ 229.4 $ 209.7 Change in benefit obligation: Benefit obligation at beginning of year $ 167.6 $ 174.0 $ 211.5 $ 217.1 $ 4.2 $ 4.9 Service cost 0.6 0.6 3.2 3.1 — — Interest cost 6.4 7.1 5.0 6.5 0.1 0.2 Transfer to Held for Sale — — (0.1 ) (5.5 ) — — Settlements — — (5.0 ) — — — Actuarial loss (gain) 0.1 2.5 1.1 25.9 (0.4 ) (0.6 ) Benefits paid (14.3 ) (16.6 ) (7.1 ) (9.4 ) (0.5 ) (0.3 ) Foreign exchange effect — — 23.0 (26.2 ) — — Benefit obligation at end of year 160.4 167.6 231.6 211.5 3.4 4.2 Change in plan assets: Fair value of plan assets at beginning of year 117.1 123.1 108.3 111.2 — — Actual return on plan assets 14.5 9.5 6.9 18.4 — — Settlements — — (5.0 ) — — — Employer contribution 1.2 1.1 7.5 6.7 0.5 0.3 Employee contribution — — 0.4 0.4 — — Benefits paid (14.3 ) (16.6 ) (7.1 ) (9.4 ) (0.5 ) (0.3 ) Foreign exchange effect — — 10.2 (19.0 ) — — Fair value of plan assets at end of year 118.5 117.1 121.2 108.3 — — Funded status $ (41.9 ) $ (50.5 ) $ (110.4 ) $ (103.2 ) $ (3.4 ) $ (4.2 ) Amounts recognized in the statement of financial position consist of: Current liabilities $ 1.2 $ 1.2 $ 2.8 $ 2.4 $ 0.4 $ 0.5 Non-current liabilities 40.7 49.3 107.6 100.8 3.0 3.7 Total liabilities $ 41.9 $ 50.5 $ 110.4 $ 103.2 $ 3.4 $ 4.2 Amounts recognized in accumulated other comprehensive loss consist of: Actuarial net loss $ 64.8 $ 75.6 $ 68.2 $ 148.5 $ 0.9 $ — Prior service cost 0.1 0.3 0.1 (2.2 ) — — Total amounts recognized in accumulated other comprehensive loss $ 64.9 $ 75.9 $ 68.3 $ 146.3 $ 0.9 $ — U.S. Pension Benefits Non-U.S. Pension Benefits Other Benefits 2017 2016 2015 2017 2016 2015 2017 2016 2015 Weighted-average assumptions as of December 31: Discount rate (1) 3.78 % 4.03 % 4.20 % 2.15 % 2.27 % 3.23 % 3.58 % 3.81 % 3.91 % Expected return on plan assets 7.00 % 7.00 % 7.50 % 4.43 % 5.90 % 5.93 % N/A N/A N/A Rate of compensation increase (1) 3.75 % 3.75 % 3.75 % 0.93 % 0.89 % 0.83 % N/A N/A N/A (1) The weighted average assumptions as of December 31 are used to calculate the funded status at the end of the current year and the net periodic cost for the subsequent year. U.S. Pension Benefits Non-U.S. Pension Benefits Other Benefits 2017 2016 2015 2017 2016 2015 2017 2016 2015 Components of net periodic cost: Service cost $ 0.6 $ 0.6 $ 1.1 $ 3.2 $ 3.1 $ 2.9 $ — $ — $ — Interest cost 6.4 7.1 7.2 5.0 6.5 6.9 0.1 0.2 0.2 Expected return on plan assets (7.8 ) (8.3 ) (9.9 ) (5.0 ) (6.0 ) (7.0 ) — — — Recognition of prior service cost 0.1 0.2 0.1 — — — — — — Amortization of actuarial loss 4.1 4.2 3.8 3.5 2.5 3.2 (1.2 ) — 0.1 Settlements — — — 1.5 — — — — — Other — — — (0.4 ) (0.4 ) (0.3 ) — — — Net periodic cost $ 3.4 $ 3.8 $ 2.3 $ 7.8 $ 5.7 $ 5.7 $ (1.1 ) $ 0.2 $ 0.3 Participants in the Company’s U.K pension plan may elect to receive a lump-sum settlement of remaining pension benefits under the terms of the plan. As a result of participants electing the lump-sum option during 2017, the Company settled $5.0 million of Non-U.S. pension obligations. The settlements were paid from plan assets and did not require a cash contribution from the Company. As a result, the Company recorded settlement losses of $1.5 million reflecting the accelerated recognition of unamortized losses in the plan proportionate to the obligation that was settled. U.S. Pension Benefits Non-U.S. Pension Benefits Other Benefits 2017 2016 2017 2016 2017 2016 Other Changes in Plan Assets and Benefit Obligations Recognized in Other Comprehensive Income (Loss): Net (gain) loss $ (6.8 ) $ 1.3 $ (0.7 ) $ 39.7 $ (0.3 ) $ (0.6 ) Amortization of actuarial gain (loss) (4.1 ) (4.2 ) (3.5 ) (5.6 ) 1.2 — Amortization of prior service cost (0.1 ) (0.1 ) — (2.3 ) — — Disposals — — (79.4 ) — — — Settlements — — (1.5 ) — — — Foreign exchange effect — — 7.1 (12.2 ) — — Total recognized in other comprehensive income (loss) $ (11.0 ) $ (3.0 ) $ (78.0 ) $ 19.6 $ 0.9 $ (0.6 ) U.S. Pension Benefits Non-U.S. Pension Benefits Other Benefits Amounts expected to be recognized as components of net periodic cost for the year ending December 31, 2018: Actuarial net loss $ 4.0 $ 3.3 $ 0.1 Prior service cost 0.1 — — Total amount expected to be recognized as components of net periodic cost for the year ending December 31, 2018 $ 4.1 $ 3.3 $ 0.1 For the Company’s plans, including the SERP, that have accumulated benefit obligations in excess of plan assets the projected benefit obligation, accumulated benefit obligation and fair value of plan assets were (in millions): U.S. Pension Benefits Non-U.S. Pension Benefits 2017 2016 2017 2016 Projected benefit obligation $ 160.4 $ 167.6 $ 231.6 $ 211.5 Accumulated benefit obligation $ 153.3 $ 161.2 $ 229.4 $ 209.7 Fair value of plan assets $ 118.5 $ 117.1 $ 121.2 $ 108.3 Determination of plan obligations and associated expenses requires the use of actuarial valuations based on certain economic assumptions, which includes discount rates and expected rates of return on plan assets. The discount rate enables the Company to estimate the present value of expected future cash flows on the measurement date. The rate used reflects a rate of return on high-quality fixed income investments that matches the duration of expected benefit payments at the December 31 measurement date. The rate used for the expected return on plan assets for the U.S. plan is based on a review of long-term historical asset performances aligned with the Company’s investment strategy and portfolio mix. While the Company examines performance annually, it also views historic asset portfolios and performance over a long period of years before recommending a change. In the short term, there may be fluctuations of positive and negative yields year-over-year, but over the long-term, the return is expected to be approximately 7% . The Company’s overall investment strategy for the U.S. defined benefit plan balances two objectives, investing in fixed income securities whose maturity broadly matches the maturity of the pension liabilities and investing in equities and other assets expected to generate higher returns. The Company invests through a number of investment funds with diversified asset types, strategies and managers. Equity securities, including investments in large to small-cap companies in the U.S. and internationally, constitute approximately 31% and 32% of the portfolio at December 31, 2017 and 2016 , respectively. Fixed income securities including corporate bonds of companies from diversified industries, U.S. Treasuries and other securities, which may include mortgage-backed securities, asset-backed securities and collateralized mortgage obligations, constitute approximately 69% and 68% of the portfolio at December 31, 2017 and 2016 , respectively. The target investment allocation for 2018 is approximately 22% to 36% for equity securities and approximately 64% to 78% for fixed income securities. The methodology used to determine the rate of return on non-U.S. pension plan assets was based on average rate of earnings on funds invested and to be invested. Based on historical returns and future expectations, the Company believes the investment return assumptions are reasonable. The expected rate of return of plan assets represents an estimate of long-term returns on the investment portfolio. This assumption is reviewed by the trustees and varies with each of the plans. The overall investment strategy for Non-U.S. defined benefit plans is to achieve a mix of investments to support long-term growth and minimize volatility while maximizing rates of return by diversification of asset types, fund strategies and fund managers. Fixed income investments include investments in European government securities and European corporate bonds and constitute approximately 72% of the portfolio at December 31, 2017 and 2016 . Equity investments, multi-asset investment funds and real estate investments that invest in a diversified range of property principally in the retail, office and industrial/warehouse sectors constitute approximately 28% of the portfolio at December 31, 2017 and 2016 . Investments of the plans primarily include investments in companies from diversified industries with approximately 94% invested internationally and 6% invested in North America. The target investment allocations to support our investment strategy for 2018 are approximately 67% to 68% fixed income securities and approximately 32% to 33% equity securities, multi-asset investment funds and real estate investments. The fair value of cash in the table below is based on price quotations in an active market and therefore categorized under Level 1 of the ASC 820 hierarchy. The fair value of the investment funds is priced on the market value of the underlying investments in the portfolio and therefore categorized as Level 2 of the ASC 820 hierarchy. See Note A – “Basis of Presentation,” for an explanation of the ASC 820 hierarchy. The fair value of the Company’s plan assets at December 31, 2017 are as follows (in millions): U.S. Pension Plan Non-U.S. Pension Plans Total Level 1 Level 2 NAV Total Level 1 Level 2 NAV Cash, including money market funds $ 2.5 $ 2.5 $ — $ — $ 2.9 $ 2.9 $ — $ — U.S. equities 27.6 — — 27.6 6.4 — 6.4 — Non-U.S. equities 8.7 — — 8.7 24.4 — 24.4 — U.S. corporate bonds 55.8 — — 55.8 0.6 — 0.6 — Non-U.S. corporate bonds — — — — 19.3 — 19.3 — U.S. government securities 16.4 — — 16.4 — — — — Non-U.S. government securities 0.6 — — 0.6 32.7 — 32.7 — Real estate — — — — 3.5 — 3.5 — Other securities 6.9 — — 6.9 31.4 — 31.4 — Total investments measured at fair value $ 118.5 $ 2.5 $ — $ 116.0 $ 121.2 $ 2.9 $ 118.3 $ — The fair value of the Company’s plan assets at December 31, 2016 are as follows (in millions): U.S. Pension Plan Non-U.S. Pension Plans Total Level 1 Level 2 NAV Total Level 1 Level 2 NAV Cash, including money market funds $ 2.5 $ 2.5 $ — $ — $ 2.1 $ 2.1 $ — $ — U.S. equities 28.6 — — 28.6 5.9 — 5.9 — Non-U.S. equities 8.7 — — 8.7 21.2 — 21.2 — U.S. corporate bonds 56.4 — — 56.4 0.9 — 0.9 — Non-U.S. corporate bonds — — — — 17.7 — 17.7 — U.S. government securities 12.7 — — 12.7 0.6 — 0.6 — Non-U.S. government securities 0.3 — — 0.3 29.3 — 29.3 — Real estate — — — — 2.8 — 2.8 — Other securities 7.9 — — 7.9 27.8 — 27.8 — Total investments measured at fair value $ 117.1 $ 2.5 $ — $ 114.6 $ 108.3 $ 2.1 $ 106.2 $ — The Company plans to contribute approximately $1 million to its U.S. defined benefit pension and post-retirement plans and approximately $8 million to its non-U.S. defined benefit pension plans in 2018 . During the year ended December 31, 2017 , the Company contributed $1.7 million to its U.S. defined benefit pension plans and post-retirement plans and $7.5 million to its non-U.S. defined benefit pension plans. The Company’s estimated future benefit payments under its plans are as follows (in millions): Year Ending December 31, U.S. Pension Benefits Non-U.S. Pension Benefits Other Benefits 2018 $ 11.1 $ 11.7 $ 0.4 2019 $ 10.9 $ 7.4 $ 0.4 2020 $ 10.9 $ 7.6 $ 0.4 2021 $ 10.7 $ 8.2 $ 0.3 2022 $ 10.5 $ 8.4 $ 0.3 2023-2027 $ 52.1 $ 45.4 $ 1.0 For the other benefits, for measurement purposes, a 6.50% rate of increase in the per capita cost of covered health care benefits was assumed for 2018 , decreasing one-half percentage point per year until it reaches 4.50% for 2022 and thereafter. Assumed health care cost trend rates may have a significant effect on the amounts reported for the health care plan. A one-percentage-point change in assumed health care cost trend rates would have the following effects (in millions): 1-Percentage- Point Increase 1-Percentage- Point Decrease Effect on total service and interest cost components $ — $ — Effect on post-retirement benefit obligation $ 0.1 $ (0.1 )</t>
  </si>
  <si>
    <t>STOCKHOLDERS' EQUITY</t>
  </si>
  <si>
    <t>Stockholders' Equity Note [Abstract]</t>
  </si>
  <si>
    <t>STOCKHOLDERS’ EQUITY On December 31, 2017 , there were 130.4 million shares of Common Stock issued and 80.2 million shares of Common Stock outstanding. Of the 169.6 million unissued shares of Common Stock at that date, 3.1 million shares of Common Stock were reserved for issuance for the exercise of stock options and the vesting of restricted stock. Common Stock in Treasury. The Company values treasury stock on an average cost basis. As of December 31, 2017 , the Company held 50.2 million shares of Common Stock in treasury totaling $1,857.7 million , including 0.8 million shares held in a trust for the benefit of the Company’s Deferred Compensation Plan totaling $18.6 million . During the year ended December 31, 2017 , the Company issued 38 thousand shares of its outstanding Common Stock which were contributed into a deferred compensation plan under a Rabbi Trust. Preferred Stock. The Company’s certificate of incorporation was amended in June 1998 to authorize 50.0 million shares of preferred stock, $0.01 par value per share. As of December 31, 2017 and 2016 , there were no shares of preferred stock outstanding. Long-Term Incentive Plans. In May 2009, the stockholders approved the Terex Corporation 2009 Omnibus Incentive Plan (the “2009 Plan”). The purpose of the 2009 Plan is to provide a means whereby employees, directors and third-party service providers of the Company develop a sense of proprietorship and personal involvement in the development and financial success of the Company, and to encourage them to devote their best efforts to the business of the Company, thereby advancing the interests of the Company and its stockholders. The 2009 Plan provides for incentive compensation in the form of (i) options to purchase shares of Common Stock, (ii) stock appreciation rights, (iii) restricted stock awards and restricted stock units, (iv) other stock awards, (v) cash awards, and (vi) performance awards. The maximum number of shares available for issuance under the 2009 Plan is 8.0 million shares plus the number of shares remaining available for issuance under the Terex Corporation 2000 Incentive Plan (the “2000 Plan”) and the 1996 Terex Corporation Long-Term Incentive Plan (the “1996 Plan”). As of December 31, 2017 , 2.2 million shares were available for grant under the 2009 Plan. In May 2000, the stockholders approved the 2000 Plan. The purpose of the 2000 Plan is to assist the Company in attracting and retaining selected individuals to serve as directors, officers, consultants, advisers and employees of the Company and its subsidiaries and affiliates who will contribute to the Company’s success and to achieve long-term objectives which will inure to the benefit of all stockholders of the Company through additional incentive inherent in ownership of Common Stock. The maximum number of shares available for issuance under the 2000 Plan was 12.0 million shares plus any shares related to awards under the 2000 Plan that were not issued or were subsequently forfeited, expired or otherwise terminated. Under the 2009 Plan, approximately 60% of these awards are time-based and vest ratably on each of the first three anniversary dates. Approximately 25% cliff vest and are based on performance targets containing a market condition. Approximately 15% cliff vest at the end of a three-year period and are subject to performance targets that may or may not be met and for which the performance period has not yet been completed. Substantially all stock option grants under the 2000 Plan had a contractual life of ten years. There were no options granted during the years ended December 31, 2017 , 2016 or 2015 , and the intrinsic value of all options outstanding is zero. The following table is a summary of stock options under all of the Company’s plans. Number of Options Weighted Average Exercise Price per Share Weighted Average Remaining Contractual Life (in years) Aggregate Intrinsic Value Outstanding at December 31, 2016 13,059 $ 65.17 Exercised — $ — Canceled or expired (10,472 ) $ 65.07 Outstanding at December 31, 2017 2,587 $ 65.57 0.00 $ — Exercisable at December 31, 2017 2,587 $ 65.57 0.00 $ — Vested at December 31, 2017 2,587 $ 65.57 0.00 $ — The fair value of restricted stock awards is based on the market price at the date of grant approval except for 0.7 million shares based on a market condition. The Company uses the Monte Carlo method to provide grant date fair value for awards with a market condition. The Monte Carlo method is a statistical simulation technique used to provide the grant date fair value of an award. The following table presents the weighted-average assumptions used in the valuations: Grant date Grant date Grant date Grant date March 2, 2017 March 3, 2016 March 5, 2015 March 5, 2015 Dividend yields 1.01% 1.22% 0.91% 0.91% Expected volatility 42.78% 45.59% 45.48% 37.00% Risk free interest rate 1.55% 0.97% 0.98% 0.58% Expected life (in years) 3 3 3 2 Grant date fair value per share $36.48 $29.24 $28.10 $25.60 The following table is a summary of restricted stock awards under all of the Company’s plans: Restricted Stock Awards Weighted Average Grant Date Fair Value Nonvested at December 31, 2016 3,531,188 $ 25.42 Granted 1,542,697 $ 32.54 Vested (1,252,563 ) $ 28.76 Canceled, expired or other (710,265 ) $ 21.86 Nonvested at December 31, 2017 3,111,057 $ 28.68 As of December 31, 2017 , unrecognized compensation costs related to restricted stock totaled approximately $40 million , which will be expensed over a weighted average period of 1.8 years . The grant date weighted average fair value for restricted stock awards during the years ended December 31, 2017 , 2016 and 2015 was $32.54 , $23.95 and $26.83 , respectively. The total fair value of shares vested for restricted stock awards was $36.0 million , $35.1 million and $42.6 million for the years ended December 31, 2017 , 2016 and 2015 , respectively. Tax benefits associated with stock-based compensation were $11.8 million , $12.6 million and $12.4 million for the years ended December 31, 2017 , 2016 and 2015 , respectively. The excess tax benefit for all stock-based compensation is included in the Consolidated Statement of Cash Flows as an operating cash activity. Comprehensive Income (Loss). The following table reflects the accumulated balances of other comprehensive income (loss) (in millions): Accumulated Other Comprehensive Income (Loss) Attributable to Terex Corporation Cumulative Translation Adjustment Derivative Hedging Adjustment Debt &amp; Equity Securities Adjustment Pension Adjustment Accumulated Other Comprehensive Income (Loss) Balance at January 1, 2015 $ (245.5 ) $ (0.7 ) $ 1.6 $ (185.2 ) $ (429.8 ) Current year change (247.2 ) 3.0 (7.9 ) 32.3 (219.8 ) Balance at December 31, 2015 (492.7 ) 2.3 (6.3 ) (152.9 ) (649.6 ) Current year change (122.6 ) (4.7 ) 6.9 (9.4 ) (129.8 ) Balance at December 31, 2016 (615.3 ) (2.4 ) 0.6 (162.3 ) (779.4 ) Current year change 470.6 4.5 3.7 61.1 539.9 Balance at December 31, 2017 $ (144.7 ) $ 2.1 $ 4.3 $ (101.2 ) $ (239.5 ) Accumulated Other Comprehensive Income (Loss) Attributable to Noncontrolling Interest Cumulative Translation Adjustment Derivative Hedging Adjustment Debt &amp; Equity Securities Adjustment Pension Adjustment Accumulated Other Comprehensive Income (Loss) Balance at January 1, 2015 $ 0.8 $ — $ — $ — $ 0.8 Current year change (0.1 ) — — — (0.1 ) Balance at December 31, 2015 0.7 — — — 0.7 Current year change (0.4 ) — — — (0.4 ) Balance at December 31, 2016 0.3 — — — 0.3 Current year change — — — — — Balance at December 31, 2017 $ 0.3 $ — $ — $ — $ 0.3 Accumulated Other Comprehensive Income (Loss) Cumulative Translation Adjustment Derivative Hedging Adjustment Debt &amp; Equity Securities Adjustment Pension Adjustment Accumulated Other Comprehensive Income (Loss) Balance at January 1, 2015 $ (244.7 ) $ (0.7 ) $ 1.6 $ (185.2 ) $ (429.0 ) Current year change (247.3 ) 3.0 (7.9 ) 32.3 (219.9 ) Balance at December 31, 2015 (492.0 ) 2.3 (6.3 ) (152.9 ) (648.9 ) Current year change (123.0 ) (4.7 ) 6.9 (9.4 ) (130.2 ) Balance at December 31, 2016 (615.0 ) (2.4 ) 0.6 (162.3 ) (779.1 ) Current year change 470.6 4.5 3.7 61.1 539.9 Balance at December 31, 2017 $ (144.4 ) $ 2.1 $ 4.3 $ (101.2 ) $ (239.2 ) As of December 31, 2017 , accumulated other comprehensive income for the cumulative translation adjustment, derivative hedging adjustment, debt and equity securities adjustment and pension liability adjustment are net of a tax benefit/(provision) of $11.5 million , $(0.5) million , $(0.1) million and $32.8 million , respectively. Changes in Accumulated Other Comprehensive Income (Loss) The table below presents changes in AOCI by component for the year ended December 31, 2017 and 2016 . All amounts are net of tax (in millions). Year ended December 31, 2017 Year ended December 31, 2016 CTA (1) Derivative Hedging Adj. Debt &amp; Equity Adj. Pension Liability Adj. (2) Total CTA Derivative Hedging Adj. Debt &amp; Equity Adj. Pension Liability Adj. Total Beginning balance $ (615.0 ) $ (2.4 ) $ 0.6 $ (162.3 ) $ (779.1 ) $ (492.0 ) $ 2.3 $ (6.3 ) $ (152.9 ) $ (648.9 ) Other comprehensive income before reclassifications 114.1 4.3 3.6 (0.1 ) 121.9 (121.1 ) (5.7 ) 3.9 (16.1 ) (139.0 ) Amounts reclassified from AOCI 356.5 0.2 0.1 61.2 418.0 (1.9 ) 1.0 3.0 6.7 8.8 Net Other Comprehensive Income (Loss) 470.6 4.5 3.7 61.1 539.9 (123.0 ) (4.7 ) 6.9 (9.4 ) (130.2 ) Ending balance $ (144.4 ) $ 2.1 $ 4.3 $ (101.2 ) $ (239.2 ) $ (615.0 ) $ (2.4 ) $ 0.6 $ (162.3 ) $ (779.1 ) (1) Reclassifications primarily relate to $352.1 million of losses (net of $1.5 million of tax benefits) reclassified from AOCI to Gain (loss) on disposition of discontinued operations - net of tax in connection with the sale of the MHPS business. (2) Reclassifications primarily relate to $55.4 million of losses (net of $23.9 million of tax benefits) reclassified from AOCI to Gain (loss) on disposition of discontinued operations - net of tax in connection with the sale of the MHPS business. Share Repurchases and Dividends In February 2015, the Company announced authorization by its Board of Directors for the repurchase of up to $200 million of the Company’s outstanding shares of common stock of which approximately $131 million of this authorization was utilized prior to January 1, 2017. In February 2017, the Company announced authorization by its Board of Directors for the repurchase of up to an additional $350 million of the Company’s outstanding shares of common stock. In May 2017, the Company announced the completion of the February 2015 and February 2017 authorizations and subsequently that the Company’s Board of Directors had authorized the repurchase of up to an additional $280 million of our outstanding shares of common stock. In September 2017, the Company announced the completion of the May 2017 authorization and subsequently that the Company’s Board of Directors had authorized the repurchase of up to an additional $225 million of our outstanding shares of common stock. During the year ended December 31, 2017, the Company repurchased 25.7 million shares for $923.7 million under the programs. During the year ended December 31, 2016, the Company repurchased 3.5 million shares for $81.3 million under the programs. During the year ended December 31, 2015, the Company repurchased 1.9 million shares for $50.0 million under the programs. In the first quarter of 2018, the Company’s Board of Directors announced authorization for the repurchase of up to an additional $325 million of the Company’s outstanding shares of common stock. The Company’s Board of Directors declared and paid a dividend of $0.08 , $0.07 and $0.06 per share in each quarter of 2017 , 2016 and 2015 , respectively. Additionally, in the first quarter of 2018 the Company’s Board of Directors declared a dividend of $0.10 per share which will be paid on March 19, 2018.</t>
  </si>
  <si>
    <t>LITIGATION AND CONTINGENCIES</t>
  </si>
  <si>
    <t>Commitments and Contingencies Disclosure [Abstract]</t>
  </si>
  <si>
    <t>LITIGATION AND CONTINGENCIES General The Company is involved in various legal proceedings, including product liability, general liability, workers’ compensation liability, employment, commercial and intellectual property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e likelihood of a material loss beyond amounts accrued is remote. The Company believes the outcome of such matters, individually and in aggregate, will not have a material adverse effect on its financial statements as a whole. However, outcomes of lawsuits cannot be predicted and, if determined adversely, could ultimately result in the Company incurring significant liabilities which could have a material adverse effect on its results of operations. Securities and Stockholder Derivative Lawsuits In 2010, the Company received complaints seeking certification of class action lawsuits as follows: • A consolidated class action complaint for violations of securities laws was filed in the United States District Court, District of Connecticut on November 18, 2010 and is entitled Sheet Metal Workers Local 32 Pension Fund and Ironworkers St. Louis Council Pension Fund, individually and on behalf of all others similarly situated v. Terex Corporation, et al. • A stockholder derivative complaint for violation of the Securities and Exchange Act of 1934, breach of fiduciary duty, waste of corporate assets and unjust enrichment was filed on April 12, 2010 in the United States District Court, District of Connecticut and is entitled Peter Derrer, derivatively on behalf of Terex Corporation v. Ronald M. DeFeo, Phillip C. Widman, Thomas J. Riordan, G. Chris Andersen, Donald P. Jacobs, David A. Sachs, William H. Fike, Donald DeFosset, Helge H. Wehmeier, Paula H.J. Cholmondeley, Oren G. Shaffer, Thomas J. Hansen, and David C. Wang, and Terex Corporation. These lawsuits generally cover the time period from February 2008 to February 2009 and allege, among other things, that certain of the Company’s SEC filings and other public statements contained false and misleading statements which resulted in damages to the Company, the plaintiffs and the members of the purported class when they purchased the Company’s securities and that there were breaches of fiduciary duties. The stockholder derivative complaint also alleges waste of corporate assets relating to the repurchase of the Company’s shares in the market and unjust enrichment as a result of securities sales by certain officers and directors. The complaints seek, among other things, unspecified compensatory damages, costs and expenses. As a result, the Company is unable to estimate a possible loss or a range of losses for these lawsuits. The stockholder derivative complaint also seeks amendments to the Company’s corporate governance procedures in addition to unspecified compensatory damages from the individual defendants in its favor. The Company believes that the allegations in the suits are without merit, and Terex, its directors and the named executives will vigorously defend against them. The Company believes that it has acted, and continues to act, in compliance with federal securities laws and Delaware law with respect to these matters. Accordingly, the Company has filed motions to dismiss the securities lawsuit. The plaintiff in the stockholder derivative lawsuit has agreed with the Company to put this lawsuit on hold pending the outcome of the motion to dismiss in connection with the securities lawsuit. However, the outcome of the lawsuits cannot be predicted and, if determined adversely, could ultimately result in the Company incurring significant liabilities. Demag Cranes AG Appraisal Proceedings In connection with the Company’s purchase of Demag Cranes AG (“DCAG”) in 2011, certain former shareholders of DCAG initiated appraisal proceedings relating to (i) a domination and profit loss transfer agreement between DCAG and Terex Germany GmbH &amp; Co. KG (the “DPLA Proceeding”) and (ii) the squeeze out of the former DCAG shareholders (the “Squeeze out Proceeding”) alleging that the Company did not pay fair value for the shares of DCAG. These proceedings were initiated in the Regional Court of Düsseldorf on April 24, 2012 and January 26, 2014, respectively. The Company believes it did pay fair value for the shares of DCAG and that no further payment from the Company to any former shareholders of DCAG is required. The initial court ruling in the DPLA Proceeding was in favor of the Company and against the claimants (i.e. no increase in compensation was owed to the former shareholders). However, the court did rule that costs of the proceedings, including legal costs for both parties, would need to be borne by Terex. This initial court ruling in the DPLA Proceeding is being appealed by both parties (claimants as to results, Terex as to costs). The Squeeze out Proceeding is still in the relatively early stages. While the Company believes the position of the former shareholders of DCAG is without merit and is vigorously opposing it, no assurance can be given as to the final resolution of these disputes or that the Company will not ultimately be required to make an additional payment as a result of such disputes, which amount could be material. Other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Credit Guarantees Customers of the Company from time to time may fund the acquisition of the Company’s equipment through third-party finance companies. In certain instances, the Company may provide a credit guarantee to the finance company, by which the Company agrees to make payments to the finance company should the customer default. The maximum liability of the Company is generally limited to its customer’s remaining payments due to the finance company at time of default. As of December 31, 2017 and 2016 , the Company’s maximum exposure to such credit guarantees was $45.6 million and $42.3 million , respectively (credit guarantees as of December 31, 2016 include $2.0 million of guarantees related to discontinued operations). Terms of these guarantees coincide with the financing arranged by the customer and generally do not exceed five years . Given the Company’s position as original equipment manufacturer and its knowledge of end markets, the Company, when called upon to fulfill a guarantee, generally has been able to liquidate the financed equipment at a minimal loss, if any, to the Company. There can be no assurance that historical credit default experience will be indicative of future results. The Company’s ability to recover losses experienced from its guarantees may be affected by economic conditions in effect at the time of loss. Residual Value Guarantees The Company issues residual value guarantees under sales-type leases. A residual value guarantee involves a guarantee that a piece of equipment will have a minimum fair market value at a future date if certain conditions are met by the customer. Maximum exposure for residual value guarantees issued by the Company totaled $7.8 million and $7.1 million as of December 31, 2017 and 2016 , respectively. The Company is generally able to mitigate some risk associated with these guarantees because the maturity of guarantees is staggered, limiting the amount of used equipment entering the marketplace at any one time. The Company has recorded an aggregate liability within Other current liabilities and Other non-current liabilities in the Consolidated Balance Sheet of $4.3 million and $3.8 million as of December 31, 2017 and 2016 , respectively, for estimated fair value of all guarantees provided.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t>
  </si>
  <si>
    <t>SCHEDULE II - VALUATION AND QUALIFYING ACCOUNTS AND RESERVES</t>
  </si>
  <si>
    <t>Valuation and Qualifying Accounts [Abstract]</t>
  </si>
  <si>
    <t>Schedule II - Valuation and Qualifying Accounts and Reserves</t>
  </si>
  <si>
    <t>SCHEDULE II – VALUATION AND QUALIFYING ACCOUNTS AND RESERVES (Amounts in millions) Balance Beginning of Year Charges to Earnings Other (1) Deductions (2) Balance End of Year Year ended December 31, 2017 Deducted from asset accounts: Allowance for doubtful accounts - Current $ 16.5 $ 0.4 $ 1.0 $ (1.7 ) $ 16.2 Allowance for doubtful accounts - Non-current 25.2 1.1 1.5 (4.5 ) 23.3 Reserve for inventory 83.3 21.6 10.5 (29.6 ) 85.8 Valuation allowances for deferred tax assets 148.6 0.2 (12.4 ) — 136.4 Totals $ 273.6 $ 23.3 $ 0.6 $ (35.8 ) $ 261.7 Year ended December 31, 2016 Deducted from asset accounts: Allowance for doubtful accounts - Current $ 20.4 $ 5.6 $ (5.4 ) $ (4.1 ) $ 16.5 Allowance for doubtful accounts - Non-current 27.4 (1.5 ) (0.4 ) (0.3 ) 25.2 Reserve for inventory 76.8 37.0 (10.8 ) (19.7 ) 83.3 Valuation allowances for deferred tax assets 215.1 (50.8 ) (15.7 ) — 148.6 Totals $ 339.7 $ (9.7 ) $ (32.3 ) $ (24.1 ) $ 273.6 Year ended December 31, 2015 Deducted from asset accounts: Allowance for doubtful accounts - Current $ 18.3 $ 4.3 $ 1.7 $ (3.9 ) $ 20.4 Allowance for doubtful accounts - Non-current 28.6 3.2 (2.1 ) (2.3 ) 27.4 Reserve for inventory 77.9 18.2 (6.1 ) (13.2 ) 76.8 Valuation allowances for deferred tax assets 244.0 (20.6 ) (8.3 ) — 215.1 Totals $ 368.8 $ 5.1 $ (14.8 ) $ (19.4 ) $ 339.7 (1) Primarily represents the impact of foreign currency exchange, business divestitures and other amounts recorded to accumulated other comprehensive income (loss). (2) Primarily represents the utilization of established reserves, net of recoveries.</t>
  </si>
  <si>
    <t>BASIS OF PRESENTATION (Policies)</t>
  </si>
  <si>
    <t>Principles of Consolidation</t>
  </si>
  <si>
    <t>Principles of Consolidation . The Consolidated Financial Statements include the accounts of Terex Corporation, its majority-owned subsidiaries and other controlled subsidiaries. The Company consolidates all majority-owned and controlled subsidiaries, applies the equity method of accounting for investments in which the Company is able to exercise significant influence, and applies the cost method for all other investments. All material intercompany balances, transactions and profits have been eliminated.</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amounts could differ from those estimates.</t>
  </si>
  <si>
    <t>Cash and Cash Equivalents</t>
  </si>
  <si>
    <t>Cash and Cash Equivalents. Cash equivalents consist of highly liquid investments with original maturities of three months or less. The carrying amount of cash and cash equivalents approximates its fair value. Cash and cash equivalents at December 31, 2017 and 2016 include $5.0 million and $6.0 million , respectively, which were not immediately available for use. These consist primarily of cash balances held in escrow to secure various obligations of the Company.</t>
  </si>
  <si>
    <t>Inventories. Inventories are stated at the lower of cost or net realizable value (“NRV”). Cost is determined by the average cost and first-in, first-out (“FIFO”) methods (approximately 10% and 90% , respectively). In valuing inventory, the Company is required to make assumptions regarding the level of reserves required to value potentially obsolete or over-valued items at the lower of cost or NRV. These assumptions require the Company to analyze aging of and forecasted demand for its inventory, forecast future product sales prices, pricing trends and margins, and to make judgments and estimates regarding obsolete or excess inventory. Future product sales prices, pricing trends and margins are based on the best available information at that time including actual orders received, negotiations with the Company’s customers for future orders, including their plans for expenditures, and market trends for similar products. The Company’s judgments and estimates for excess or obsolete inventory are based on analysis of actual and forecasted usage. The valuation of used equipment taken in trade from customers requires the Company to use the best information available to determine the value of the equipment to potential customers. This value is subject to change based on numerous conditions. Inventory reserves are established taking into account age, frequency of use, or sale, and in the case of repair parts, installed base of machines. While calculations are made involving these factors, significant management judgment regarding expectations for future events is involved. Future events that could significantly influence the Company’s judgment and related estimates include general economic conditions in markets where the Company’s products are sold, new equipment price fluctuations, actions of the Company’s competitors, including introduction of new products and technological advances, as well as new products and design changes the Company introduces. The Company makes adjustments to its inventory reserves based on the identification of specific situations and increases its inventory reserves accordingly. As further changes in future economic or industry conditions occur, the Company may revise estimates that were used to calculate its inventory reserves. At December 31, 2017 and 2016 , reserves for lower of cost or NRV, excess and obsolete inventory totaled $85.8 million and $83.3 million , respectively. If actual conditions are less favorable than those the Company has projected, the Company will increase its reserves for lower of cost or NRV, excess and obsolete inventory accordingly. Any increase in the Company’s reserves will adversely impact its results of operations. Establishment of a reserve for lower of cost or NRV, excess and obsolete inventory establishes a new cost basis in the inventory. Such reserves are not reduced until the product is sold. Shipping and handling costs for product shipments to customers are recorded in Cost of goods sold (“COGS”).</t>
  </si>
  <si>
    <t>Debt Issuance Costs</t>
  </si>
  <si>
    <t xml:space="preserve">Debt Issuance Costs. Debt issuance costs incurred in securing the Company’s financing arrangements are capitalized and amortized over the term of the associated debt. Debt issuance costs related to senior notes and term loans are presented in the balance sheet as a direct deduction from the carrying amount of the borrowing, consistent with debt discounts. Debt issuance costs related to securing the Company’s revolving line of credit are presented in Other assets. Capitalized debt issuance costs related to debt that is extinguished early are charged to expense at the time of retirement. </t>
  </si>
  <si>
    <t>Intangible Assets</t>
  </si>
  <si>
    <t>Intangible Assets. Intangible assets include purchased patents, trademarks, customer relationships and other specifically identifiable assets and are amortized on a straight-line basis over the respective estimated useful lives, which range from one to ninety-nine years. Intangible assets are reviewed for impairment when circumstances warrant.</t>
  </si>
  <si>
    <t>Goodwill. Goodwill, representing the difference between total purchase price and fair value of assets (tangible and intangible) and liabilities at the date of acquisition, is reviewed for impairment annually, and more frequently as circumstances warrant, and written down only in the period in which the recorded value of such assets and liabilities exceeds fair value. The Company selected October 1 as the date for the required annual impairment test. Goodwill is tested for impairment at the reporting unit level, which is defined as an operating segment or a component of an operating segment that constitutes a business for which discrete financial information with similar economic characteristics is available and operating results are regularly reviewed by the Company’s chief operating decision maker. The Company has three reportable operating segments: Aerial Work Platforms (“AWP”), Cranes and Materials Processing (“MP”). All operating segments are comprised of one reporting unit. Only AWP and MP goodwill is tested for impairment as Cranes goodwill was fully impaired in 2016. The Company may elect to perform a qualitative analysis for our reporting units to determine whether it is more likely than not that fair value of the reporting unit is greater than its carrying value. If the qualitative analysis indicates that it is more likely than not that the fair value of a reporting unit is less than its carrying amount, or if the Company elects not to perform a qualitative analysis, the Company performs a quantitative analysis to determine whether a goodwill impairment exists. The quantitative goodwill impairment analysis is a two-step process. The first step used to identify potential impairment involves comparing each reporting unit’s estimated fair value to its carrying value, including goodwill. The Company uses an income approach, along with other relevant market information, derived from a discounted cash flow model to estimate fair value of its reporting units. The aggregate fair value of the Company’s reporting units is compared to the Company’s market capitalization on the valuation date to assess its reasonableness. Initial recognition of goodwill, as well as the annual review of carrying value of goodwill, requires that the Company develop estimates of future business performance. These estimates are used to derive expected cash flows and include assumptions regarding future sales levels and the level of working capital needed to support a given business. The Company relies on data developed by business segment management as well as macroeconomic data in making these calculations. The discounted cash flow model also includes a determination of the Company’s weighted average cost of capital by reporting unit. Cost of capital is based on assumptions about interest rates as well as a risk-adjusted rate of return required by the Company’s equity investors. Changes in these estimates can impact present value of expected cash flows used in determining fair value of a given business. The second step of the process involves calculation of an implied fair value of goodwill for each reporting unit for which step one indicated impairment. Implied fair value of goodwill is determined by measuring the excess of estimated fair value of the reporting unit over estimated fair values of individual assets, liabilities and identifiable intangibles as if the reporting unit was being acquired in a business combination. If implied fair value of goodwill exceeds carrying value of goodwill assigned to the reporting unit, there is no impairment. If carrying value of goodwill assigned to a reporting unit exceeds implied fair value of goodwill, an impairment loss is recorded for the excess. An impairment loss cannot exceed carrying value of goodwill assigned to a reporting unit and subsequent reversal of goodwill impairment losses is not permitted.</t>
  </si>
  <si>
    <t>Property, Plant and Equipment</t>
  </si>
  <si>
    <t>Property, Plant and Equipment . Property, plant and equipment are stated at cost. Expenditures for major renewals and improvements are capitalized while expenditures for maintenance and repairs not expected to extend the life of an asset beyond its normal useful life are charged to expense when incurred. Plant and equipment are depreciated over the estimated useful lives ( 1 - 40 years and 2 - 20 years, respectively) of the assets under the straight-line method of depreciation for financial reporting purposes and both straight-line and other methods for tax purposes.</t>
  </si>
  <si>
    <t>Impairment of Long-Lived Assets</t>
  </si>
  <si>
    <t xml:space="preserve">Impairment of Long-Lived Assets. The Company’s policy is to assess the realizability of its long-lived assets, including definite-lived intangible assets, and to evaluate such assets for impairment whenever events or changes in circumstances indicate the carrying amount of such assets (or group of assets) may not be recoverable. Impairment is determined to exist if estimated future undiscounted cash flows are less than carrying value. If an impairment is indicated, assets are written down to their fair value, which is typically determined by a discounted cash flow analysis. Future cash flow projections include assumptions regarding future sales levels and the level of working capital needed to support the assets. The Company uses data developed by business segment management as well as macroeconomic data in making these calculations. There are no assurances that future cash flow assumptions will be achieved. The amount of any impairment then recognized would be calculated as the difference between estimated fair value and carrying value of the asset. </t>
  </si>
  <si>
    <t>Accounts Receivable and Allowance for Doubtful Accounts</t>
  </si>
  <si>
    <t xml:space="preserve">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customer review and current financial conditions. The Company reviews its allowance for doubtful accounts at least quarterly. Past due balances over 90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re can be no assurance that the Company’s historical accounts receivable collection experience will be indicative of future results. The Company has off-balance sheet credit exposure related to guarantees provided to financial institutions as disclosed in Note R – “Litigation and Contingencies.” Substantially all receivables were trade receivables at December 31, 2017 and 2016 . Pursuant to terms of the Company’s trade accounts receivable factoring arrangements, certain of the Company’s subsidiaries may sell their trade accounts receivable. In certain cases, the Company continues to service such accounts. These trade receivables qualify for sales treatment under Accounting Standards Codification (“ASC”) 860, “Transfers and Servicing” (“ASC 860”) and accordingly, the proceeds are included in net cash provided by operating activities. </t>
  </si>
  <si>
    <t>Revenue Recognition</t>
  </si>
  <si>
    <t>Revenue Recognition. Revenue and related costs are generally recorded when products are shipped and invoiced to either independently owned and operated dealers or to end-customers. Revenue generated in the United States is recognized when title and risk of loss pass from the Company to its customers which generally occurs upon shipment depending upon the shipping terms negotiated. The Company also has a policy which requires it to meet certain criteria in order to recognize revenue, including satisfaction of the following requirements: a) Persuasive evidence that an arrangement exists; b) The price to the buyer is fixed or determinable; c) Collectability is reasonably assured; and d) The Company has no significant obligations for future performance. In the United States, the Company has the ability to enter into a security agreement and receive a security interest in the product by filing an appropriate Uniform Commercial Code (“UCC”) financing statement. However, a significant portion of the Company’s revenue is generated outside of the United States. In many countries outside of the United States, as a matter of statutory law, a seller retains title to a product until payment is made. The laws do not provide for a seller’s retention of a security interest in goods in the same manner as established in the UCC. In these countries, the Company retains title to goods delivered to a customer until the customer makes payment so that the Company can recover the goods in the event of customer default on payment. In these circumstances, where the Company only retains title to secure its recovery in the event of customer default, the Company also has a policy requiring it to meet certain criteria in order to recognize revenue, including satisfaction of the following requirements: a) Persuasive evidence that an arrangement exists; b) Delivery has occurred or services have been rendered; c) The price to the buyer is fixed or determinable; d) Collectability is reasonably assured; e) The Company has no significant obligations for future performance; and f) The Company is not entitled to direct the disposition of the goods, cannot rescind the transaction, cannot prohibit the customer from moving, selling, or otherwise using the goods in the ordinary course of business and has no other rights of holding title that rest with a titleholder of property that is subject to a lien under the UCC. In circumstances where the sales transaction requires acceptance by the customer for items such as testing on site, installation, trial period or performance criteria, revenue is not recognized unless the following criteria have been met: a) Persuasive evidence that an arrangement exists; b) Delivery has occurred or services have been rendered; c) The price to the buyer is fixed or determinable; d) Collectability is reasonably assured; and e) The customer has given their acceptance, the time period has elapsed or the Company has otherwise objectively demonstrated that the criteria specified in the acceptance provisions have been satisfied. In addition to performance commitments, the Company analyzes factors such as the reason for the purchase to determine if revenue should be recognized. This analysis is done before the product is shipped and includes the evaluation of factors that may affect the conclusion related to the revenue recognition criteria as follows: a) Persuasive evidence that an arrangement exists; b) Delivery has occurred or services have been rendered; c) The price to the buyer is fixed or determinable; and d) Collectability is reasonably assured. Revenue from sales-type leases is recognized at the inception of the lease. Income from operating leases is recognized ratably over the term of the lease. The Company routinely sells equipment subject to operating leases and related lease payments. If the Company does not retain a substantial risk of ownership in the equipment, the transaction is recorded as a sale. If the Company does retain a substantial risk of ownership, the transaction is recorded as a borrowing, the operating lease payments are recognized as revenue over the term of the lease and the debt is amortized over a similar period.</t>
  </si>
  <si>
    <t>Guarantees</t>
  </si>
  <si>
    <t>Guarantees . The Company records a liability for the estimated fair value of guarantees issued pursuant to ASC 460. The Company recognizes a loss under a guarantee when its obligation to make payment under the guarantee is probable and the amount of the loss can be estimated. A loss would be recognized if the Company’s payment obligation under the guarantee exceeds the value it can expect to recover to offset such payment, primarily through the sale of the equipment underlying the guarantee.</t>
  </si>
  <si>
    <t>Accrued Warranties</t>
  </si>
  <si>
    <t>Accrued Warranties . The Company records accruals for potential warranty claims based on its claim experience. The Company’s products are typically sold with a standard warranty covering defects that arise during a fixed period. Each business provides a warranty specific to the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non-current portion of the warranty accrual is included in Other non-current liabilities in the Company’s Consolidated Balance Sheet. The liability is established using historical warranty claims experience for each product sold. Historical claims experience may be adjusted for known design improvements or for the impact of unusual product quality issues. Warranty reserves are reviewed quarterly to ensure critical assumptions are updated for known events that may affect the potential warranty liability.</t>
  </si>
  <si>
    <t>Accrued Product Liability</t>
  </si>
  <si>
    <t>Accrued Product Liability. The Company records accruals for product liability claims when deemed probable and estimable based on facts and circumstances, and prior claims experience. Accruals for product liability claims are valued based upon the Company’s prior claims experience, including consideration of jurisdiction, circumstances of the accident, type of loss or injury, identity of plaintiff, other potential responsible parties, analysis of outside legal counsel, analysis of internal product liability counsel and experience of the Company’s director of product safety. Actual product liability costs could be different due to a number of variables such as the decisions of juries or judges.</t>
  </si>
  <si>
    <t>Defined Benefit Pension and Other Postretirement Benefits</t>
  </si>
  <si>
    <t>Defined Benefit Pension and Other Post-retirement Benefits. The Company provides post-retirement benefits to certain former salaried and hourly employees and certain hourly employees covered by bargaining unit contracts that provide such benefits. The Company accounts for these benefits under ASC 715, “Compensation-Retirement Benefits” (“ASC 715”). ASC 715 requires balance sheet recognition of the overfunded or underfunded status of pension and post-retirement benefit plans. Under ASC 715, actuarial gains and losses, prior service costs or credits, and any remaining transition assets or obligations that have not been recognized under previous accounting standards must be recognized in Accumulated other comprehensive income, net of tax effects, until they are amortized as a component of net periodic benefit cost. See Note P – “Retirement Plans and Other Benefits.”</t>
  </si>
  <si>
    <t>Deferred Compensation</t>
  </si>
  <si>
    <t>Deferred Compensation. The Company maintains a Deferred Compensation Plan, which is described more fully in Note P – “Retirement Plans and Other Benefits.” The Company’s common stock, par value $0.01 per share (“Common Stock”) held in a rabbi trust pursuant to the Company’s Deferred Compensation Plan, is treated in a manner similar to treasury stock and is recorded at cost within Stockholders’ equity as of December 31, 2017 and 2016 . The plan obligations for participant deferrals in the Company’s Common Stock are classified as Additional paid-in capital within Stockholders’ equity. The total of the Company’s Common Stock required to settle this deferred compensation obligation is included in the denominator in both basic and diluted earnings per share calculations.</t>
  </si>
  <si>
    <t>Stock-Based Compensation</t>
  </si>
  <si>
    <t>Stock-Based Compensation . At December 31, 2017 , the Company had stock-based employee compensation plans, which are described more fully in Note Q – “Stockholders’ Equity.” The Company accounts for those plans under the recognition and measurement principles of ASC 718, “Compensation–Stock Compensation” (“ASC 718”). ASC 718 requires that expense resulting from all share-based payment transactions be recognized in the financial statements at fair value.</t>
  </si>
  <si>
    <t>Foreign Currency Translation</t>
  </si>
  <si>
    <t>Foreign Currency Translation. Assets and liabilities of the Company’s non-U.S. operations are translated at year-end exchange rates. Income and expenses are translated at average exchange rates during the year. For operations whose functional currency is the local currency, translation adjustments are recorded in the Accumulated other comprehensive income component of Stockholders’ equity. Gains or losses resulting from foreign currency transactions are recorded in the accounts based on the underlying transaction.</t>
  </si>
  <si>
    <t>Derivatives</t>
  </si>
  <si>
    <t>Derivatives. Derivative financial instruments are recorded in the Consolidated Balance Sheet at their fair value as either assets or liabilities. Changes in the fair value of derivatives are recorded each period in earnings or Accumulated other comprehensive income, depending on whether a derivative is designated and effective as part of a hedge transaction and, if it is, the type of hedge transaction. Gains and losses on derivative instruments reported in Accumulated other comprehensive income are included in earnings in the periods in which earnings are affected by the hedged item.</t>
  </si>
  <si>
    <t>Environmental Policies</t>
  </si>
  <si>
    <t>Environmental Policies. Environmental expenditures that relate to current operations are either expensed or capitalized depending on the nature of the expenditure. Expenditures relating to conditions caused by past operations that do not contribute to current or future revenue generation are expensed. Liabilities are recorded when environmental assessments and/or remedial actions are probable and the costs can be reasonably estimated.</t>
  </si>
  <si>
    <t>Research and Development Costs</t>
  </si>
  <si>
    <t>Research, Development and Engineering Costs. Research, development and engineering costs are expensed as incurred. Such costs incurred in the development of new products or significant improvements to existing products are included in SG&amp;A.</t>
  </si>
  <si>
    <t>Income Taxes</t>
  </si>
  <si>
    <t>Income Taxes . The Company accounts for income taxes using the asset and liability method. This method requires the recognition of deferred tax assets and liabilities for the expected future tax consequences of temporary differences between financial statement carrying amounts and the tax bases of assets and liabilities.</t>
  </si>
  <si>
    <t>Earnings Per Share</t>
  </si>
  <si>
    <t>Earnings Per Share. Basic earnings (loss) per share is computed by dividing Net income (loss) attributable to Terex Corporation for the period by the weighted average number of shares of Common Stock outstanding. Diluted earnings (loss) per share is computed by dividing Net income (loss) attributable to Terex Corporation for the period by the weighted average number of shares of Common Stock outstanding and potential dilutive common shares.</t>
  </si>
  <si>
    <t>Fair Value Measurements</t>
  </si>
  <si>
    <t>Fair Value Measurements. Assets and liabilities measured at fair value on a recurring basis under the provisions of ASC 820, “Fair Value Measurement and Disclosure” (“ASC 820”), include interest rate swap and foreign currency forward contracts discussed in Note L – “Derivative Financial Instruments.” These contrac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si>
  <si>
    <t>Recently Issued Accounting Pronouncements</t>
  </si>
  <si>
    <t>Recently Issued Accounting Standards Accounting Standards Implemented in 2017 In July 2015, the Financial Accounting Standards Board (“FASB”) issued ASU 2015-11, “Simplifying the Measurement of Inventory,” (“ASU 2015-11”). ASU 2015-11 simplifies the subsequent measurement of inventory by using only the lower of cost or net realizable value. The ASU defines net realizable value as estimated selling prices in the ordinary course of business, less reasonably predictable costs of completion, disposal, and transportation. The Company adopted ASU 2015-11 on January 1, 2017. Adoption did not have a material effect on the Company’s consolidated financial statements. In March 2016, the FASB issued ASU 2016-05, “Derivatives and Hedging (Topic 815),” (“ASU 2016-05”). ASU 2016-05 provides guidance clarifying that novation of a derivative contract (i.e. a change in counterparty) in a hedge accounting relationship does not, in and of itself, require de-designation of that hedge accounting relationship. The Company adopted ASU 2016-05 on January 1, 2017. Adoption did not have a material effect on the Company’s consolidated financial statements. In March 2016, the FASB issued ASU 2016-06, “Derivatives and Hedging (Topic 815),” (“ASU 2016-06”).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Company adopted ASU 2016-06 on January 1, 2017. Adoption did not have a material effect on the Company’s consolidated financial statements. In March 2016, the FASB issued ASU 2016-07, “Investments-Equity Method and Joint Ventures (Topic 323),” (“ASU 2016-07”). ASU 2016-07 eliminates the retroactive adjustments to an investment qualifying for the equity method of accounting as a result of an increase in the level of ownership interest or degree of influence by the investor. The Company adopted ASU 2016-07 on January 1, 2017. Adoption did not have a material effect on the Company’s consolidated financial statements. On January 1, 2017, the Company adopted ASU 2016-09, “Compensation-Stock Compensation (Topic 718), Improvements to Employee Share-Based Payment Accounting,” (“ASU 2016-09”). As required by ASU 2016-09, excess tax benefits and tax deficiencies recognized on the vesting date of restricted stock awards are reflected in the Consolidated Statements of Comprehensive Income (Loss) as a component of the provision for income taxes and was adopted on a prospective basis. In addition, ASU 2016-09 requires that the excess tax benefit be removed from the overall calculation of diluted shares. The impact on diluted earnings per share for adoption of this provision was not material. As required by ASU 2016-09, excess tax benefits recognized on stock-based compensation expense are now classified as an operating activity in the Company’s Consolidated Statement of Cash Flows, previously they were classified as a financing activity. The Company has elected to apply this provision on a prospective basis, so no prior periods have been adjusted. ASU 2016-09 increases the amount of shares an employer can withhold for tax purposes without triggering liability accounting, which had no effect on the Company’s consolidated financial statements. ASU 2016-09 requires all cash payments made on an employee’s behalf for withheld shares to be presented as a financing activity in the Consolidated Statement of Cash Flows, with retrospective application required. As a result, net cash provided by operating activities for the years ended December 31, 2016 and 2015 increased by $10.1 million and $14.6 million , respectively, with a corresponding increase to net cash used in financing activities. Finally, ASU 2016-09 allows for the option to account for forfeitures as they occur, rather than estimating expected forfeitures over the service period. The Company elected to account for forfeitures as they occur and the net cumulative effect of this change was recognized as a $0.6 million increase to additional paid in capital, a $0.2 million increase to deferred tax assets and a $0.4 million reduction to retained earnings as of January 1, 2017. In August 2016, the FASB issued ASU 2016-15, “Statement of Cash Flows (Topic 230), Classification of Certain Cash Receipts and Cash Payments,” (“ASU 2016-15”). ASU 2016-15 reduces the existing diversity in practice in financial reporting by clarifying existing principles in Accounting Standards Codification (“ASC”) 230, “Statement of Cash Flows,” and provides specific guidance on certain cash flow classification issues. The effective date for ASU 2016-15 is the first quarter of fiscal year 2018 and early adoption is permitted. During the third quarter of 2017, the Company adopted ASU 2016-15 effective January 1, 2017. Adoption of this standard required the Company to classify cash payments for debt prepayment or debt extinguishment costs as cash outflows for financing activities on the Consolidated Statement of Cash Flows. As a result, debt extinguishment costs of $36.4 million were recorded in financing activities instead of operating activities on the Consolidated Statement of Cash Flows in accordance with the adoption of the new standard in 2017. The impact for the years ended December 31, 2016 and 2015 was immaterial. Accounting Standards to be Implemented In May 2014, the FASB issued ASU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Subsequently, the FASB has issued the following standards related to ASU 2014-09: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will adopt the New Revenue Standards in the first quarter of 2018 using the modified retrospective approach. During 2017, we completed our evaluation of the impact of the New Revenue Standards. Adoption is not expected to have a material effect on the Company’s consolidated financial statements as changes in timing and amount of revenue recognized under the New Revenue Standards are not significant compared to current practice under ASC 605. In January 2016, the FASB issued ASU 2016-01, "Financial Instruments-Overall (Subtopic 825-10): Recognition and Measurement of Financial Assets and Financial Liabilities," (“ASU 2016-01”).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fair value of financial instruments for disclosure purposes; require separate presentation of financial assets and financial liabilities by measurement category and form of financial asset (i.e., securities or loans and receivables); and eliminate the requirement for public business entities to disclose the method(s) and significant assumptions used to estimate fair value that is required to be disclosed for financial instruments measured at amortized cost. The effective date will be the first quarter of fiscal year 2018. Early adoption is not permitted. An entity should apply the amendments by means of a cumulative-effect adjustment to the balance sheet. Adoption is not expected to have a material effect on the Company’s consolidated financial statements. In February 2016, the FASB issued ASU 2016-02, “Leases (Topic 842),” (“ASU 2016-02”). The new standard establishes a right-of-use model (“ROU”) that requires a lessee to recognize an ROU asset and lease liability on the balance sheet for all leases with a term longer than 12 months and requires the disclosure of key information about leasing arrangements. Leases will be classified as finance or operating, with classification affecting the pattern and classification of expense recognition in the income statement. The effective date will be the first quarter of fiscal year 2019 and early adoption is permitted. A modified retrospective transition approach is required for leases existing at, or entered into after, the beginning of the earliest comparative period presented in the financial statements, with certain practical expedients available. While the Company continues to assess the effect of adoption, it currently believes that ASU 2016-02 may have a material effect on its consolidated financial statements with the most significant changes likely related to the recognition of new ROU assets and lease liabilities on the Consolidated Balance Sheet.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and early adoption is permitted after 2018. ASU 2016-13 will be applied using a modified retrospective approach. The Company is evaluating the impact that adoption of this new standard will have on its consolidated financial statements. In October 2016, the FASB issued ASU 2016-16, “Income Taxes (Topic 740) - Intra-Entity Transfer of Assets Other than Inventory,” (“ASU 2016-16”). ASU 2016-16 requires recognition of current and deferred income taxes resulting from an intra-entity transfer of any asset (excluding inventory) when the transfer occurs. This is a change from existing U.S. generally accepted accounting principles which prohibits recognition of current and deferred income taxes until the asset is sold to a third party. The effective date for ASU 2016-16 will be the first quarter of fiscal year 2018 and early adoption is permitted. Adoption will be applied on a modified retrospective basis, resulting in a cumulative-effect adjustment directly to retained earnings. Adoption is not expected to have a material effect on the Company’s consolidated financial statement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effective date will be the first quarter of fiscal year 2018 and early adoption is permitted. ASU 2016-18 will be applied retrospectively. Adoption is not expected to have a material effect on the Company’s consolidated financial statements. In January 2017, the FASB issued ASU 2017-01, “Business Combinations (Topic 805): Clarifying the Definition of a Business,” (“ASU 2017-01”). ASU 2017-01 provides guidance in ascertaining whether a collection of assets and activities is considered a business. The effective date will be the first quarter of fiscal year 2018 and early adoption is permitted for specific transactions. ASU 2017-01 will be applied prospectively. Adoption is not expected to have a material effect on the Company’s consolidated financial statemen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 deductible goodwill on the carrying amount of the reporting unit when measuring the goodwill impairment. The effective date will be the first quarter of fiscal year 2020 and early adoption is permitted. ASU 2017-04 will be applied prospectively. The Company plans to early adopt ASU 2017-04 in the first quarter of 2018. Adoption is not expected to have a material effe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is meant to clarify the scope of ASC Subtopic 610-20, “Other Income-Gains and Losses from the Derecognition of Nonfinancial Assets” and to add guidance for partial sales of nonfinancial assets. ASU 2017-05 is to be applied using a full retrospective method or a modified retrospective method as outlined in the guidance and is effective at the same time as ASU 2014-09. Further, the Company is required to adopt ASU 2017-05 at the same time that it adopts the guidance in the New Revenue Standards. Adoption is not expected to have a material effect on the Company’s consolidated financial statements. In March 2017, the FASB issued ASU 2017-07, “Compensation - Retirement Benefits (Topic 715): Improving the Presentation of Net Periodic Pension Cost and Net Periodic Postretirement Benefit Cost,” (“ASU 2017-07”) . ASU 2017-07 changes how employers that sponsor defined benefit pension plans and other postretirement plans present the net periodic benefit cost in the income statement. An employer is required to report the service cost component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The amendment also allows only the service cost component to be eligible for capitalization, when applicable. The effective date will be the first quarter of fiscal year 2018. Early adoption is permitted only in the first interim period of a fiscal year. ASU 2017-07 will be applied retrospectively for the presentation requirements and prospectively for the capitalization of the service cost component requirements. Adoption is not expected to have a material effect on the Company’s consolidated financial statements. In March 2017, the FASB issued ASU 2017-08, “Receivables--Nonrefundable Fees and Other Costs (Subtopic 310-20), Premium Amortization on Purchased Callable Debt Securities,” (“ASU 2017-08”). ASU 2017-08 shortens the amortization period for callable debt securities held at a premium, requiring the premium to be amortized to the earliest call date. The amendments do not require an accounting change for securities held at a discount. The effective date will be the first quarter of fiscal year 2019 and early adoption is permitted. Adoption will be applied on a modified retrospective basis, resulting in a cumulative-effect adjustment directly to retained earnings. Adoption is not expected to have a material effect on the Company’s consolidated financial statements. In May 2017, the FASB issued ASU 2017-09, “Compensation-Stock Compensation (Topic 718): Scope of Modification Accounting,” (“ASU 2017-09”).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effective date will be the first quarter of fiscal year 2018 and early adoption is permitted. Adoption is not expected to have a material effect on the Company’s consolidated financial statements. In May 2017, the FASB issued ASU 2017-12, “Derivatives and Hedging (Topic 815): Targeted Improvements to Accounting for Hedging Activities,” (“ASU 2017-12”). ASU 2017-12 expands an entity’s ability to apply hedge accounting for nonfinancial and financial risk components and allow for a simplified approach for fair value hedging of interest rate risk. ASU 2017-12 eliminates the need to separately measure and report hedge ineffectiveness and generally requires the entire change in fair value of a hedging instrument to be presented in the same income statement line as the hedged item. Additionally, ASU 2017-12 simplifies the hedge documentation and effectiveness assessment requirements under the previous guidance. The effective date will be the first quarter of fiscal year 2019 and early adoption is permitted. Adoption will be applied through a cumulative-effect adjustment to cash flows and prospectively for presentation and disclosure. The Company is evaluating the impact that adoption of this new standard will have on its consolidated financial statements.</t>
  </si>
  <si>
    <t>BASIS OF PRESENTATION (Tables)</t>
  </si>
  <si>
    <t>Consolidated current and non-current product warranty liability</t>
  </si>
  <si>
    <t>The following table summarizes the changes in the consolidated product warranty liability (in millions): Balance as of December 31, 2015 $ 53.0 Accruals for warranties issued during the period 72.4 Changes in estimates (2.3 ) Settlements during the year (58.1 ) Foreign exchange effect/other (5.2 ) Balance as of December 31, 2016 59.8 Accruals for warranties issued during the period 50.1 Changes in estimates 2.5 Settlements during the year (62.0 ) Foreign exchange effect/other 2.2 Balance as of December 31, 2017 $ 52.6</t>
  </si>
  <si>
    <t>BUSINESS SEGMENT INFORMATION (Tables)</t>
  </si>
  <si>
    <t>Schedule of business segment information</t>
  </si>
  <si>
    <t xml:space="preserve">Included in Corporate and Other / Eliminations are the eliminations among the three segments, various construction product lines and on-book financing activities of TFS, as well as general and corporate items. Business segment information is presented below (in millions): Year Ended December 31, 2017 2016 2015 Net Sales AWP $ 2,071.5 $ 1,977.8 $ 2,246.0 Cranes 1,194.0 1,274.5 1,566.5 MP 1,072.5 944.5 940.1 Corporate and Other / Eliminations 25.4 246.3 269.1 Total $ 4,363.4 $ 4,443.1 $ 5,021.7 Income (loss) from Operations AWP $ 170.3 $ 177.4 $ 270.2 Cranes (17.8 ) (321.7 ) 56.3 MP 124.8 86.3 68.6 Corporate and Other / Eliminations (103.7 ) (89.8 ) (71.4 ) Total $ 173.6 $ (147.8 ) $ 323.7 Depreciation and Amortization AWP $ 19.4 $ 19.9 $ 15.3 Cranes 19.2 21.5 21.0 MP 7.3 6.9 6.9 Corporate 20.2 26.0 33.4 Total $ 66.1 $ 74.3 $ 76.6 Capital Expenditures AWP $ 14.1 $ 17.1 $ 38.0 Cranes 15.2 13.2 13.8 MP 6.3 7.5 20.7 Corporate 7.9 20.3 9.0 Total $ 43.5 $ 58.1 $ 81.5 Sales between segments are generally priced to recover costs plus a reasonable markup for profit, which is eliminated in consolidation. December 31, 2017 2016 Identifiable Assets AWP $ 1,358.5 $ 1,659.8 Cranes 1,682.1 1,618.0 MP 1,219.5 1,104.9 Corporate and Other / Eliminations (801.2 ) (1,280.1 ) Assets held for sale 3.6 1,904.2 Total $ 3,462.5 $ 5,006.8 </t>
  </si>
  <si>
    <t>Schedule of Revenue from External Customers Attributed to Foreign Countries by Geographic Area</t>
  </si>
  <si>
    <t>Geographic Net Sales information is presented below (in millions): Year Ended December 31, 2017 2016 2015 Net Sales United States $ 2,217.2 $ 2,131.4 $ 2,420.1 United Kingdom 267.3 333.2 402.3 Germany 182.9 237.1 243.7 Other European countries 655.3 726.7 714.3 All other 1,040.7 1,014.7 1,241.3 Total $ 4,363.4 $ 4,443.1 $ 5,021.7</t>
  </si>
  <si>
    <t>Schedule of Disclosure on Geographic Areas, Long-Lived Assets in Individual Foreign Countries by Country</t>
  </si>
  <si>
    <t xml:space="preserve"> December 31, 2017 2016 Long-lived Assets United States $ 178.7 $ 181.1 United Kingdom 37.0 34.9 Germany 42.2 32.4 Other European countries 16.6 14.8 All other 36.5 41.4 Total $ 311.0 $ 304.6</t>
  </si>
  <si>
    <t>INCOME TAXES INCOME TAXES (Tables)</t>
  </si>
  <si>
    <t>Schedule of Income before Income Tax, Domestic and Foreign</t>
  </si>
  <si>
    <t>The components of income (loss) from continuing operations before income taxes are as follows (in millions): Year Ended December 31, 2017 2016 2015 United States $ (36.3 ) $ (29.9 ) $ 212.2 Foreign 148.3 (240.8 ) (16.5 ) Income (loss) from continuing operations before income taxes $ 112.0 $ (270.7 ) $ 195.7</t>
  </si>
  <si>
    <t>Schedule of Components of Income Tax Expense (Benefit)</t>
  </si>
  <si>
    <t>The major components of the Company’s provision for (benefit from) income taxes on continuing operations before income taxes are summarized below (in millions): Year Ended December 31, 2017 2016 2015 Current: Federal $ (14.5 ) $ 31.5 $ 49.2 State 2.0 6.2 3.1 Foreign 26.8 38.2 15.6 Current income tax provision (benefit) 14.3 75.9 67.9 Deferred: Federal 37.4 (27.0 ) (3.7 ) State (0.5 ) (1.4 ) — Foreign 0.8 (124.9 ) 3.3 Deferred income tax (benefit) provision 37.7 (153.3 ) (0.4 ) Total provision for (benefit from) income taxes $ 52.0 $ (77.4 ) $ 67.5</t>
  </si>
  <si>
    <t>Schedule of Deferred Tax Assets and Liabilities</t>
  </si>
  <si>
    <t>The tax effects of the basis differences and loss carry forwards as of December 31, 2017 and 2016 for continuing operations are summarized below for major balance sheet captions (in millions): 2017 2016 Property, plant and equipment $ (8.8 ) $ (16.8 ) Intangibles (5.7 ) (7.3 ) Inventories 13.9 18.1 Accrued warranties and product liability 7.8 15.1 Loss carry forwards 218.4 214.3 Retirement plans 21.5 32.5 Accrued compensation and benefits 28.9 40.1 Investments (2.0 ) 2.3 Currency translation adjustments 0.1 (0.6 ) Credit carry forwards 4.5 11.9 Other 18.5 20.8 Deferred tax assets valuation allowance (136.4 ) (148.6 ) Net deferred tax assets (liabilities) $ 160.7 $ 181.8</t>
  </si>
  <si>
    <t>Schedule of Effective Income Tax Rate Reconciliation</t>
  </si>
  <si>
    <t>The Company’s Provision for (benefit from) income taxes is different from the amount that would be provided by applying the statutory federal income tax rate to the Company’s Income (loss) from continuing operations before income taxes. The reasons for the difference are summarized as follows (in millions): Year Ended December 31, 2017 2016 2015 Tax at statutory federal income tax rate $ 39.2 $ (94.7 ) $ 68.5 State taxes 1.0 3.1 2.0 Change in valuation allowance (2.8 ) (47.7 ) (22.3 ) Foreign tax differential on income/losses of foreign subsidiaries (20.1 ) (37.5 ) 12.2 U.S. tax on multi-national operations 11.1 41.9 3.7 Change in foreign statutory rates — 1.9 7.7 U.S. manufacturing and export incentives — (2.0 ) (4.3 ) Tax effect of dispositions (27.2 ) 2.1 — 2017 Federal Tax Act (1) 46.9 — — Impairment loss on goodwill and intangible assets — 52.4 — Expired stock awards 2.4 — — Other 1.5 3.1 — Total provision for (benefit from) income taxes $ 52.0 $ (77.4 ) $ 67.5 (1) The total impact of the 2017 Federal Tax Act is $50.4 million. Impacts of $1.3 million and $2.1 million are included in State taxes and Change in valuation allowance, respectively.</t>
  </si>
  <si>
    <t>Summary of Income Tax Contingencies</t>
  </si>
  <si>
    <t>The following table summarizes the activity related to the Company’s total (including discontinued operations) unrecognized tax benefits (in millions). Amounts in 2015 have been adjusted to eliminate the impact of offsets, which are immaterial: Balance as of January 1, 2015 $ 78.1 Additions for current year tax positions — Additions for prior year tax positions 1.7 Reductions for prior year tax positions (9.3 ) Reductions for current year tax positions — Reductions for expiration of statute of limitations (1.1 ) Settlements — Acquired balances — Balance as of December 31, 2015 69.4 Additions for current year tax positions — Additions for prior year tax positions 6.3 Reductions for prior year tax positions (3.1 ) Reductions for current year tax positions — Reductions for expiration of statute of limitations (5.0 ) Settlements (7.8 ) Acquired balances — Balance as of December 31, 2016 59.8 Additions for current year tax positions — Additions for prior year tax positions 12.3 Reductions for prior year tax positions (29.9 ) Reductions for current year tax positions — Reductions for expiration of statute of limitations (1.3 ) Settlements (6.8 ) Acquired balances — Balance as of December 31, 2017 $ 34.1</t>
  </si>
  <si>
    <t>DISCONTINUED OPERATIONS AND ASSETS AND LIABILITIES HELD FOR SALE (Tables)</t>
  </si>
  <si>
    <t>Schedule of discontinued operations presented in the Consolidated Financial Statements</t>
  </si>
  <si>
    <t>The following amounts related to the discontinued operations of MHPS were derived from historical financial information and have been segregated from continuing operations and reported as discontinued operations in the Consolidated Statement of Income (Loss) (in millions): Year ended December 31, 2016 2015 Net sales $ 1,398.2 $ 1,521.4 Cost of sales (1,090.3 ) (1,184.1 ) Selling, general and administrative expenses (266.8 ) (271.1 ) Goodwill and intangible asset impairments (3.1 ) (34.7 ) Net interest (expense) (2.3 ) (1.4 ) Other income (expense) (11.5 ) 0.8 Income (loss) from discontinued operations before income taxes 24.2 30.9 (Provision for) benefit from income taxes (9.9 ) (13.5 ) Income (loss) from discontinued operations – net of tax 14.3 17.4 Net loss (income) attributable to noncontrolling interest (0.9 ) (3.3 ) Income (loss) from discontinued operations - net of tax attributable to Terex Corporation $ 13.4 $ 14.1 The following table provides the amounts of assets and liabilities held for sale in the Consolidated Balance Sheet (in millions): December 31, 2017 December 31, 2016 Cranes MHPS Cranes Construction Total Assets Cash and cash equivalents $ 3.6 $ 71.0 $ 1.2 $ 1.2 $ 73.4 Trade receivables – net 2.2 243.5 3.1 24.4 271.0 Inventories 1.7 309.4 1.7 23.9 335.0 Prepaid and other current assets 0.5 49.9 0.5 3.1 53.5 Impairment reserve (4.4 ) — — — — Current assets held for sale $ 3.6 $ 673.8 $ 6.5 $ 52.6 $ 732.9 Property, plant and equipment – net $ 0.4 $ 294.2 $ 0.8 $ 3.2 $ 298.2 Goodwill — 573.7 — — 573.7 Intangible assets – net 2.9 212.6 2.9 — 215.5 Impairment reserve (3.3 ) — (1.7 ) (3.5 ) (5.2 ) Other assets — 86.4 1.1 1.6 89.1 Non-current assets held for sale $ — $ 1,166.9 $ 3.1 $ 1.3 $ 1,171.3 Liabilities Notes payable and current portion of long-term debt $ — $ 13.1 $ — $ 1.3 $ 14.4 Trade accounts payable 0.5 132.6 0.7 23.8 157.1 Accruals and other current liabilities 1.5 267.0 6.2 9.1 282.3 Current liabilities held for sale $ 2.0 $ 412.7 $ 6.9 $ 34.2 $ 453.8 Long-term debt, less current portion $ — $ 2.4 $ — $ — $ 2.4 Retirement plans 0.7 235.3 0.7 0.9 236.9 Other non-current liabilities 0.3 71.7 0.4 0.7 72.8 Non-current liabilities held for sale $ 1.0 $ 309.4 $ 1.1 $ 1.6 $ 312.1 The following table provides amounts of cash and cash equivalents presented in the Consolidated Statement of Cash Flows (in millions): December 31, 2017 December 31, 2016 December 31, 2015 Cash and cash equivalents: Cash and cash equivalents - continuing operations $ 626.5 $ 428.5 $ 371.2 Cash and cash equivalents - held for sale 3.6 73.4 95.3 Total cash and cash equivalents: $ 630.1 $ 501.9 $ 466.5 The following table provides supplemental cash flow information related to discontinued operations (in millions): Year Ended December 31, 2016 2015 Non-cash operating items: Depreciation and amortization $ 22.4 $ 55.8 Deferred taxes $ 15.8 $ (2.2 ) Goodwill Impairment $ — $ 11.3 Asset Impairments $ 3.0 $ 23.9 Investing activities: Capital expenditures $ (14.9 ) $ (22.3 ) Other Year Ended December 31, 2017 2016 2015 MHPS Atlas Total Atlas Atlas Gain (loss) on disposition of discontinued operations $ 89.9 $ 3.5 $ 93.4 $ 4.5 $ 4.5 (Provision for) benefit from income taxes (24.2 ) (0.5 ) (24.7 ) (1.0 ) (1.1 ) Gain (loss) on disposition of discontinued operations – net of tax $ 65.7 $ 3.0 $ 68.7 $ 3.5 $ 3.4</t>
  </si>
  <si>
    <t>EARNINGS PER SHARE (Tables)</t>
  </si>
  <si>
    <t>Schedule of earnings per share</t>
  </si>
  <si>
    <t xml:space="preserve"> For the year ended December 31, (in millions, except per share data) 2017 2016 2015 Income (loss) from continuing operations attributable to Terex Corporation common stockholders $ 60.0 $ (193.0 ) $ 128.4 Income (loss) from discontinued operations-net of tax — 13.4 14.1 Gain (loss) on disposition of discontinued operations-net of tax 68.7 3.5 3.4 Net income (loss) attributable to Terex Corporation $ 128.7 $ (176.1 ) $ 145.9 Basic shares: Weighted average shares outstanding 92.8 107.9 107.4 Earnings (loss) per share - basic: Income (loss) from continuing operations $ 0.65 $ (1.79 ) $ 1.20 Income (loss) from discontinued operations-net of tax — 0.13 0.13 Gain (loss) on disposition of discontinued operations-net of tax 0.74 0.03 0.03 Net income (loss) attributable to Terex Corporation $ 1.39 $ (1.63 ) $ 1.36 Diluted shares: Weighted average shares outstanding - basic 92.8 107.9 107.4 Effect of dilutive securities: Stock options, restricted stock awards and convertible notes 2.1 — 2.2 Diluted weighted average shares outstanding 94.9 107.9 109.6 Earnings (loss) per share - diluted: Income (loss) from continuing operations $ 0.63 $ (1.79 ) $ 1.17 Income (loss) from discontinued operations-net of tax — 0.13 0.13 Gain (loss) on disposition of discontinued operations-net of tax 0.73 0.03 0.03 Net income (loss) attributable to Terex Corporation $ 1.36 $ (1.63 ) $ 1.33</t>
  </si>
  <si>
    <t>Schedule of noncontrolling interest attributable to common stockholders</t>
  </si>
  <si>
    <t>The following table provides information to reconcile amounts reported on the Consolidated Statement of Income (Loss) to amounts used to calculate earnings per share attributable to Terex Corporation common stockholders (in millions) for the year ended December 31: Reconciliation of amounts attributable to common stockholders: 2017 2016 2015 Income (loss) from continuing operations $ 60.0 $ (193.3 ) $ 128.2 Net loss (income) from continuing operations attributable to noncontrolling interest — 0.3 0.2 Income (loss) from continuing operations attributable to common stockholders $ 60.0 $ (193.0 ) $ 128.4</t>
  </si>
  <si>
    <t>FINANCE RECEIVABLES (Tables)</t>
  </si>
  <si>
    <t>Schedule of Accounts, Notes, Loans and Financing Receivable</t>
  </si>
  <si>
    <t>Finance receivables, net consisted of the following (in millions): December 31, December 31, Commercial loans $ 180.2 $ 233.8 Sales-type leases 26.5 16.4 Total finance receivables, gross 206.7 250.2 Allowance for credit losses (6.6 ) (6.3 ) Total finance receivables, net $ 200.1 $ 243.9</t>
  </si>
  <si>
    <t>Impaired Financing Receivables</t>
  </si>
  <si>
    <t>The following table presents individually impaired finance receivables (in millions): December 31, 2017 December 31, 2016 Commercial Loans Sales-Type Leases Total Commercial Loans Sales-Type Leases Total Recorded investment $ 6.0 $ — $ 6.0 $ 1.6 $ — $ 1.6 Related allowance 2.4 — 2.4 1.6 — 1.6 Average recorded investment 3.7 — 3.7 1.7 0.9 2.6</t>
  </si>
  <si>
    <t>Allowance for Credit Losses on Financing Receivables</t>
  </si>
  <si>
    <t>The following table presents an analysis of the allowance for credit losses: Year Ended December 31, 2017 Year Ended December 31, 2016 Year Ended December 31, 2015 Commercial Loans Sales-Type Leases Total Commercial Loans Sales-Type Leases Total Commercial Loans Sales-Type Leases Total Balance, beginning of period $ 5.9 $ 0.4 $ 6.3 $ 6.5 $ 0.8 $ 7.3 $ 1.9 $ 1.1 $ 3.0 Provision for credit losses 0.2 0.5 0.7 0.2 (0.2 ) — 4.6 (0.3 ) 4.3 Charge offs (0.4 ) — (0.4 ) (0.8 ) (0.2 ) (1.0 ) — — — Recoveries — — — — — — — — — Balance, end of period $ 5.7 $ 0.9 $ 6.6 $ 5.9 $ 0.4 $ 6.3 $ 6.5 $ 0.8 $ 7.3 The allowance for credit losses and finance receivables by portfolio, segregated by those amounts that are individually evaluated for impairment and those that are collectively evaluated for impairment, was as follows (in millions): December 31, 2017 December 31, 2016 Allowance for credit losses, ending balance: Commercial Loans Sales-Type Leases Total Commercial Loans Sales-Type Leases Total Individually evaluated for impairment $ 2.4 $ — $ 2.4 $ 1.6 $ — $ 1.6 Collectively evaluated for impairment 3.3 0.9 4.2 4.3 0.4 4.7 Total allowance for credit losses $ 5.7 $ 0.9 $ 6.6 $ 5.9 $ 0.4 $ 6.3 Finance receivables, ending balance: Individually evaluated for impairment $ 6.0 $ — $ 6.0 $ 1.6 $ — $ 1.6 Collectively evaluated for impairment 174.2 26.5 200.7 232.2 16.4 248.6 Total finance receivables $ 180.2 $ 26.5 $ 206.7 $ 233.8 $ 16.4 $ 250.2</t>
  </si>
  <si>
    <t>Past Due Financing Receivables</t>
  </si>
  <si>
    <t>The following tables present analysis of aging of recorded investment in finance receivables (in millions): December 31, 2017 Current 31-60 days past due 61-90 days past due Greater than 90 days past due Total past due Total Finance Receivables Commercial loans $ 174.2 $ 2.1 $ — $ 3.9 $ 6.0 $ 180.2 Sales-type leases 26.5 — — — — 26.5 Total finance receivables $ 200.7 $ 2.1 $ — $ 3.9 $ 6.0 $ 206.7 December 31, 2016 Current 31-60 days past due 61-90 days past due Greater than 90 days past due Total past due Total Finance Receivables Commercial loans $ 231.6 $ 0.6 $ 0.2 $ 1.4 $ 2.2 $ 233.8 Sales-type leases 15.8 — 0.6 — 0.6 16.4 Total finance receivables $ 247.4 $ 0.6 $ 0.8 $ 1.4 $ 2.8 $ 250.2</t>
  </si>
  <si>
    <t>Financing Receivable Credit Quality Indicators</t>
  </si>
  <si>
    <t>Finance receivables by risk rating (in millions): Rating December 31, 2017 December 31, 2016 Superior $ 3.3 $ 9.6 Above Average 31.8 64.7 Average 73.1 111.8 Below Average 79.6 53.0 Sub Standard 18.9 11.1 Total $ 206.7 $ 250.2</t>
  </si>
  <si>
    <t>INVENTORIES (Tables)</t>
  </si>
  <si>
    <t>Schedule of inventories</t>
  </si>
  <si>
    <t>Inventories consist of the following (in millions): December 31, 2017 2016 Finished equipment $ 419.6 $ 334.7 Replacement parts 163.3 144.9 Work-in-process 165.6 175.4 Raw materials and supplies 221.1 198.8 Inventories $ 969.6 $ 853.8</t>
  </si>
  <si>
    <t>PROPERTY, PLANT AND EQUIPMENT (Tables)</t>
  </si>
  <si>
    <t>Schedule of property, plant and equipment</t>
  </si>
  <si>
    <t>Property, plant and equipment – net consist of the following (in millions): December 31, 2017 2016 Property $ 43.3 $ 36.4 Plant 144.7 144.3 Equipment 479.3 456.1 Property, Plant and Equipment – Gross 667.3 636.8 Less: Accumulated depreciation (356.3 ) (332.2 ) Property, plant and equipment – net $ 311.0 $ 304.6</t>
  </si>
  <si>
    <t>EQUIPMENT SUBJECT TO OPERATING LEASES (Tables)</t>
  </si>
  <si>
    <t>Schedule of Future Minimum Lease Payments Receivable</t>
  </si>
  <si>
    <t>Future minimum lease payments to be received under non-cancellable operating leases with lease terms in excess of one year are as follows (in millions): Years ending December 31, 2018 $ 7.5 2019 4.4 2020 2.5 2021 1.4 2022 0.4 Thereafter — $ 16.2</t>
  </si>
  <si>
    <t>GOODWILL AND INTANGIBLE ASSETS, NET (Tables) - USD ($) $ in Millions</t>
  </si>
  <si>
    <t>Schedule of changes in goodwill by business segment</t>
  </si>
  <si>
    <t>An analysis of changes in the Company’s goodwill by business segment is as follows (in millions): AWP (1) Cranes (1) MP Total Balance at December 31, 2015, gross $ 137.7 $ 183.1 $ 204.3 $ 525.1 Accumulated impairment (38.6 ) (4.2 ) (23.2 ) (66.0 ) Balance at December 31, 2015, net 99.1 178.9 181.1 459.1 Acquisitions 1.6 — — 1.6 Foreign exchange effect and other (1.6 ) (3.8 ) (20.5 ) (25.9 ) Balance at December 31, 2016, gross 137.7 179.3 183.8 500.8 Accumulated impairment (38.6 ) (179.3 ) (23.2 ) (241.1 ) Balance at December 31, 2016, net 99.1 — 160.6 259.7 Foreign exchange effect and other 2.5 — 11.4 13.9 Balance at December 31, 2017, gross 140.2 179.3 195.2 514.7 Accumulated impairment (38.6 ) (179.3 ) (23.2 ) (241.1 ) Balance at December 31, 2017, net $ 101.6 $ — $ 172.0 $ 273.6 (1) Includes a $17.9 million reclassification of goodwill from Cranes to discontinued operations, and a $0.9 million reclassification of goodwill from Cranes to AWP as a result of segment realignments. See Note C - “Business Segment Information”.</t>
  </si>
  <si>
    <t>Schedule of intangible assets by class</t>
  </si>
  <si>
    <t>Intangible assets, net were comprised of the following as of December 31, 2017 and 2016 (in millions): December 31, 2017 December 31, 2016 Weighted Average Life Gross Carrying Amount Accumulated Amortization Net Carrying Amount Gross Carrying Amount Accumulated Amortization Net Carrying Amount Definite-lived intangible assets: Technology 7 $ 18.8 $ (17.8 ) $ 1.0 $ 17.0 $ (15.7 ) $ 1.3 Customer Relationships 20 33.2 (28.3 ) 4.9 33.1 (25.2 ) 7.9 Land Use Rights 82 4.8 (0.6 ) 4.2 7.9 (0.9 ) 7.0 Other 8 26.5 (22.8 ) 3.7 25.8 (23.6 ) 2.2 Total definite-lived intangible assets $ 83.3 $ (69.5 ) $ 13.8 $ 83.8 $ (65.4 ) $ 18.4</t>
  </si>
  <si>
    <t>Amortization of Intangible Assets</t>
  </si>
  <si>
    <t>Finite-lived Intangible Assets Amortization Expense</t>
  </si>
  <si>
    <t xml:space="preserve"> For the Year Ended December 31, (in millions) 2017 2016 2015 Aggregate Amortization Expense $ 2.0 $ 2.9 $ 3.0</t>
  </si>
  <si>
    <t>Schedule of intangible assets amortization expense</t>
  </si>
  <si>
    <t>Estimated aggregate intangible asset amortization expense (in millions) for the next five years is as follows: 2018 $ 1.9 2019 $ 1.7 2020 $ 1.7 2021 $ 1.6 2022 $ 1.4</t>
  </si>
  <si>
    <t>DERIVATIVE FINANCIAL INSTRUMENTS (Tables)</t>
  </si>
  <si>
    <t>Schedule of fair value of derivative instruments designated as hedging instruments that are reported in the Consolidated Balance Sheet</t>
  </si>
  <si>
    <t>The following table provides the location and fair value amounts of derivative instruments designated and not designated as hedging instruments that are reported in the Consolidated Balance Sheet (in millions): December 31, December 31, Asset Derivatives Balance Sheet Account Derivatives designated as hedges Derivatives not designated as hedges Derivatives designated as hedges Derivatives not designated as hedges Foreign exchange contracts Other current assets $ 5.8 $ 0.3 $ 4.2 $ 2.6 Cross currency swap Other current assets 0.7 — — — Debt conversion feature Other assets — 1.5 — 1.1 Total asset derivatives $ 6.5 $ 1.8 $ 4.2 $ 3.7 Liability Derivatives Foreign exchange contracts Other current liabilities $ (1.6 ) $ — $ (6.8 ) $ (1.2 ) Cross currency swap Other non-current liabilities (5.3 ) — — — Total liability derivatives $ (6.9 ) $ — $ (6.8 ) $ (1.2 ) Total Derivatives $ (0.4 ) $ 1.8 $ (2.6 ) $ 2.5</t>
  </si>
  <si>
    <t>Schedule of derivative instruments that are designated as hedges in the Consolidated Statement of Income and Accumulated other comprehensive income (loss) ("OCI")</t>
  </si>
  <si>
    <t>The following tables provide the effect of derivative instruments that are designated as hedges in the Consolidated Statement of Income (Loss), Consolidated Statement of Comprehensive Income (Loss) and AOCI (in millions): Gain (Loss) Recognized on Derivatives in AOCI, net of tax: Year Ended Cash Flow Derivatives 2017 2016 2015 Foreign exchange contracts $ 5.4 $ (4.5 ) $ 2.8 Cross currency swap (0.9 ) — — Interest rate swap — (0.2 ) 0.2 Total $ 4.5 $ (4.7 ) $ 3.0 Gain (Loss) Reclassified from AOCI into Income (Loss) (Effective): Year Ended Account 2017 2016 2015 Cost of goods sold $ 2.4 $ (2.0 ) $ 1.6 Other income (expense) – net (3.1 ) — — Total $ (0.7 ) $ (2.0 ) $ 1.6 Gain (Loss) Recognized on Derivatives (Ineffective) in Income (Loss): Year Ended Account 2017 2016 2015 Cost of goods sold $ 2.1 $ 1.0 $ 2.3 Other income (expense) – net (0.1 ) — (0.1 ) Total $ 2.0 $ 1.0 $ 2.2</t>
  </si>
  <si>
    <t>Schedule of derivative instruments that are not designated as hedges in the Consolidated Statement of Income and OCI</t>
  </si>
  <si>
    <t>The following table provides the effect of non-designated derivatives outstanding at the end of the period in the Consolidated Statements of Income (Loss) and Comprehensive Income (Loss) (in millions): Gain (Loss) Recognized in Income on Derivatives not designated as hedges: Year Ended Account 2017 2016 2015 Other income (expense) – net $ (0.7 ) $ 0.9 $ (3.4 )</t>
  </si>
  <si>
    <t>RESTRUCTURING AND OTHER CHARGES (Tables)</t>
  </si>
  <si>
    <t>Information for all restructuring activities by segment</t>
  </si>
  <si>
    <t>The following table provides information for all restructuring activities by segment of the amount of expense incurred during the year ended December 31, 2017 , the cumulative amount of expenses incurred for the years ended December 31, 2017 , 2016 and 2015 and the total amount expected to be incurred (in millions): Amount incurred during the year ended December 31, 2017 Cumulative amount incurred through December 31, 2017 Total amount expected to be incurred AWP $ 0.1 $ 0.4 $ 0.4 Cranes (10.0 ) 67.0 67.0 MP 0.1 0.1 0.1 Corporate and Other 0.1 3.1 3.1 Total $ (9.7 ) $ 70.6 $ 70.6</t>
  </si>
  <si>
    <t>Information by type of restructuring activity</t>
  </si>
  <si>
    <t>The following table provides information by type of restructuring activity with respect to the amount of expense incurred during the year ended December 31, 2017 , the cumulative amount of expenses incurred since inception of the programs and the total amount expected to be incurred (in millions): Employee Termination Costs Facility Exit Costs Asset Disposal and Other Costs Total Amount incurred in the year ended December 31, 2017 $ (12.5 ) $ 3.3 $ (0.5 ) $ (9.7 ) Cumulative amount incurred through December 31, 2017 $ 48.3 $ 5.1 $ 17.2 $ 70.6 Total amount expected to be incurred $ 48.3 $ 5.1 $ 17.2 $ 70.6</t>
  </si>
  <si>
    <t>Roll forward of the restructuring reserve by type of restructuring activity</t>
  </si>
  <si>
    <t>The following table provides a roll forward of the restructuring reserve by type of restructuring activity for the year ended December 31, 2017 (in millions): Employee Termination Costs Restructuring reserve at December 31, 2016 $ 56.8 Restructuring reserve increase (decrease) (1) (12.9 ) Cash expenditures (20.6 ) Foreign exchange 6.4 Restructuring reserve at December 31, 2017 $ 29.7</t>
  </si>
  <si>
    <t>LONG-TERM OBLIGATIONS (Tables)</t>
  </si>
  <si>
    <t>Schedule of Long-term Debt Instruments</t>
  </si>
  <si>
    <t>Long-term debt is summarized as follows (in millions): December 31, 2017 2016 5-5/8% Senior Notes due February 1, 2025, net of unamortized debt issuance costs of $10.4 $ 589.6 $ — 6-1/2% Senior Notes due April 1, 2020, net of unamortized debt issuance costs of $2.1 — 297.9 6% Senior Notes due May 15, 2021, net of unamortized debt issuance costs of $7.5 — 842.5 2017 Credit Agreement – term debt, net of unamortized debt issuance costs of $6.1 389.0 — 2014 Credit Agreement – term debt, net of unamortized debt issuance costs of $7.9 — 420.7 Capital lease obligations 3.1 2.9 Other 3.1 11.8 Total debt 984.8 1,575.8 Less: Notes payable and current portion of long-term debt (5.2 ) (13.8 ) Long-term debt, less current portion $ 979.6 $ 1,562.0</t>
  </si>
  <si>
    <t>Schedule of Maturities of Long-term Debt</t>
  </si>
  <si>
    <t>Amounts shown are exclusive of minimum lease payments for capital lease obligations (in millions): 2018 $ 4.9 2019 4.2 2020 3.7 2021 3.7 2022 3.7 Thereafter 978.0 Total Debt 998.2 Less: Unamortized debt issuance costs $ (16.5 ) Net debt $ 981.7</t>
  </si>
  <si>
    <t>Schedule of Carrying Values and Estimated Fair Values of Debt Instruments</t>
  </si>
  <si>
    <t>Based on indicative price quotations from financial institutions multiplied by the amount recorded on the Company’s Consolidated Balance Sheet, excluding debt acquisition costs (“Book Value”), the Company estimates the fair values (“FV”) of its debt set forth below as of December 31, 2017 and 2016 , as follows (in millions, except for quotes): 2017 Book Value Quote FV 5-5/8% Notes $ 600.0 $ 1.04000 $ 624 2017 Credit Agreement Term Loan (net of discount) $ 395.1 $ 1.00708 $ 398 2016 Book Value Quote FV 6-1/2% Senior Notes $ 300.0 $ 1.02500 $ 308 6% Senior Notes $ 850.0 $ 1.02750 $ 873 2014 Credit Agreement Term Loan (net of discount) – USD $ 223.5 $ 1.00000 $ 224 2014 Credit Agreement Term Loan (net of discount) – EUR $ 205.1 $ 0.99500 $ 204</t>
  </si>
  <si>
    <t>LEASE COMMITMENTS (Tables)</t>
  </si>
  <si>
    <t>Schedule of Future Minimum Lease Payments for Capital and Noncancellable Operating Leases</t>
  </si>
  <si>
    <t>Future minimum noncancellable operating lease payments at December 31, 2017 are as follows (in millions): Operating Leases 2018 $ 31.1 2019 25.3 2020 19.9 2021 17.7 2022 16.1 Thereafter 43.4 Total minimum obligations $ 153.5</t>
  </si>
  <si>
    <t>RETIREMENT PLANS AND OTHER BENEFITS (Tables)</t>
  </si>
  <si>
    <t>Schedule of Net Benefit Costs</t>
  </si>
  <si>
    <t>Information regarding the Company’s plans, including SERP, was as follows (in millions, except percent values): U.S. Pension Benefits Non-U.S. Pension Benefits Other Benefits 2017 2016 2017 2016 2017 2016 Accumulated benefit obligation at end of year $ 153.3 $ 161.2 $ 229.4 $ 209.7 Change in benefit obligation: Benefit obligation at beginning of year $ 167.6 $ 174.0 $ 211.5 $ 217.1 $ 4.2 $ 4.9 Service cost 0.6 0.6 3.2 3.1 — — Interest cost 6.4 7.1 5.0 6.5 0.1 0.2 Transfer to Held for Sale — — (0.1 ) (5.5 ) — — Settlements — — (5.0 ) — — — Actuarial loss (gain) 0.1 2.5 1.1 25.9 (0.4 ) (0.6 ) Benefits paid (14.3 ) (16.6 ) (7.1 ) (9.4 ) (0.5 ) (0.3 ) Foreign exchange effect — — 23.0 (26.2 ) — — Benefit obligation at end of year 160.4 167.6 231.6 211.5 3.4 4.2 Change in plan assets: Fair value of plan assets at beginning of year 117.1 123.1 108.3 111.2 — — Actual return on plan assets 14.5 9.5 6.9 18.4 — — Settlements — — (5.0 ) — — — Employer contribution 1.2 1.1 7.5 6.7 0.5 0.3 Employee contribution — — 0.4 0.4 — — Benefits paid (14.3 ) (16.6 ) (7.1 ) (9.4 ) (0.5 ) (0.3 ) Foreign exchange effect — — 10.2 (19.0 ) — — Fair value of plan assets at end of year 118.5 117.1 121.2 108.3 — — Funded status $ (41.9 ) $ (50.5 ) $ (110.4 ) $ (103.2 ) $ (3.4 ) $ (4.2 ) Amounts recognized in the statement of financial position consist of: Current liabilities $ 1.2 $ 1.2 $ 2.8 $ 2.4 $ 0.4 $ 0.5 Non-current liabilities 40.7 49.3 107.6 100.8 3.0 3.7 Total liabilities $ 41.9 $ 50.5 $ 110.4 $ 103.2 $ 3.4 $ 4.2 Amounts recognized in accumulated other comprehensive loss consist of: Actuarial net loss $ 64.8 $ 75.6 $ 68.2 $ 148.5 $ 0.9 $ — Prior service cost 0.1 0.3 0.1 (2.2 ) — — Total amounts recognized in accumulated other comprehensive loss $ 64.9 $ 75.9 $ 68.3 $ 146.3 $ 0.9 $ —</t>
  </si>
  <si>
    <t>Schedule of Assumptions Used</t>
  </si>
  <si>
    <t xml:space="preserve"> U.S. Pension Benefits Non-U.S. Pension Benefits Other Benefits 2017 2016 2015 2017 2016 2015 2017 2016 2015 Weighted-average assumptions as of December 31: Discount rate (1) 3.78 % 4.03 % 4.20 % 2.15 % 2.27 % 3.23 % 3.58 % 3.81 % 3.91 % Expected return on plan assets 7.00 % 7.00 % 7.50 % 4.43 % 5.90 % 5.93 % N/A N/A N/A Rate of compensation increase (1) 3.75 % 3.75 % 3.75 % 0.93 % 0.89 % 0.83 % N/A N/A N/A</t>
  </si>
  <si>
    <t>Schedule of Net Periodic Benefit Cost Not yet Recognized</t>
  </si>
  <si>
    <t xml:space="preserve"> U.S. Pension Benefits Non-U.S. Pension Benefits Other Benefits 2017 2016 2015 2017 2016 2015 2017 2016 2015 Components of net periodic cost: Service cost $ 0.6 $ 0.6 $ 1.1 $ 3.2 $ 3.1 $ 2.9 $ — $ — $ — Interest cost 6.4 7.1 7.2 5.0 6.5 6.9 0.1 0.2 0.2 Expected return on plan assets (7.8 ) (8.3 ) (9.9 ) (5.0 ) (6.0 ) (7.0 ) — — — Recognition of prior service cost 0.1 0.2 0.1 — — — — — — Amortization of actuarial loss 4.1 4.2 3.8 3.5 2.5 3.2 (1.2 ) — 0.1 Settlements — — — 1.5 — — — — — Other — — — (0.4 ) (0.4 ) (0.3 ) — — — Net periodic cost $ 3.4 $ 3.8 $ 2.3 $ 7.8 $ 5.7 $ 5.7 $ (1.1 ) $ 0.2 $ 0.3</t>
  </si>
  <si>
    <t>Schedule of Other Changes in Plan Assets and Benefit Obligations Recognized in Other Comprehensive Income</t>
  </si>
  <si>
    <t xml:space="preserve"> U.S. Pension Benefits Non-U.S. Pension Benefits Other Benefits 2017 2016 2017 2016 2017 2016 Other Changes in Plan Assets and Benefit Obligations Recognized in Other Comprehensive Income (Loss): Net (gain) loss $ (6.8 ) $ 1.3 $ (0.7 ) $ 39.7 $ (0.3 ) $ (0.6 ) Amortization of actuarial gain (loss) (4.1 ) (4.2 ) (3.5 ) (5.6 ) 1.2 — Amortization of prior service cost (0.1 ) (0.1 ) — (2.3 ) — — Disposals — — (79.4 ) — — — Settlements — — (1.5 ) — — — Foreign exchange effect — — 7.1 (12.2 ) — — Total recognized in other comprehensive income (loss) $ (11.0 ) $ (3.0 ) $ (78.0 ) $ 19.6 $ 0.9 $ (0.6 )</t>
  </si>
  <si>
    <t>Schedule of Amounts Recognized in Other Comprehensive Income (Loss)</t>
  </si>
  <si>
    <t xml:space="preserve"> U.S. Pension Benefits Non-U.S. Pension Benefits Other Benefits Amounts expected to be recognized as components of net periodic cost for the year ending December 31, 2018: Actuarial net loss $ 4.0 $ 3.3 $ 0.1 Prior service cost 0.1 — — Total amount expected to be recognized as components of net periodic cost for the year ending December 31, 2018 $ 4.1 $ 3.3 $ 0.1</t>
  </si>
  <si>
    <t>Schedule of Accumulated Benefit Obligations in Excess of Fair Value of Plan Assets</t>
  </si>
  <si>
    <t>For the Company’s plans, including the SERP, that have accumulated benefit obligations in excess of plan assets the projected benefit obligation, accumulated benefit obligation and fair value of plan assets were (in millions): U.S. Pension Benefits Non-U.S. Pension Benefits 2017 2016 2017 2016 Projected benefit obligation $ 160.4 $ 167.6 $ 231.6 $ 211.5 Accumulated benefit obligation $ 153.3 $ 161.2 $ 229.4 $ 209.7 Fair value of plan assets $ 118.5 $ 117.1 $ 121.2 $ 108.3</t>
  </si>
  <si>
    <t>Schedule of Fair Value of Plan Assets by Measurement Levels</t>
  </si>
  <si>
    <t>The fair value of cash in the table below is based on price quotations in an active market and therefore categorized under Level 1 of the ASC 820 hierarchy. The fair value of the investment funds is priced on the market value of the underlying investments in the portfolio and therefore categorized as Level 2 of the ASC 820 hierarchy. See Note A – “Basis of Presentation,” for an explanation of the ASC 820 hierarchy. The fair value of the Company’s plan assets at December 31, 2017 are as follows (in millions): U.S. Pension Plan Non-U.S. Pension Plans Total Level 1 Level 2 NAV Total Level 1 Level 2 NAV Cash, including money market funds $ 2.5 $ 2.5 $ — $ — $ 2.9 $ 2.9 $ — $ — U.S. equities 27.6 — — 27.6 6.4 — 6.4 — Non-U.S. equities 8.7 — — 8.7 24.4 — 24.4 — U.S. corporate bonds 55.8 — — 55.8 0.6 — 0.6 — Non-U.S. corporate bonds — — — — 19.3 — 19.3 — U.S. government securities 16.4 — — 16.4 — — — — Non-U.S. government securities 0.6 — — 0.6 32.7 — 32.7 — Real estate — — — — 3.5 — 3.5 — Other securities 6.9 — — 6.9 31.4 — 31.4 — Total investments measured at fair value $ 118.5 $ 2.5 $ — $ 116.0 $ 121.2 $ 2.9 $ 118.3 $ — The fair value of the Company’s plan assets at December 31, 2016 are as follows (in millions): U.S. Pension Plan Non-U.S. Pension Plans Total Level 1 Level 2 NAV Total Level 1 Level 2 NAV Cash, including money market funds $ 2.5 $ 2.5 $ — $ — $ 2.1 $ 2.1 $ — $ — U.S. equities 28.6 — — 28.6 5.9 — 5.9 — Non-U.S. equities 8.7 — — 8.7 21.2 — 21.2 — U.S. corporate bonds 56.4 — — 56.4 0.9 — 0.9 — Non-U.S. corporate bonds — — — — 17.7 — 17.7 — U.S. government securities 12.7 — — 12.7 0.6 — 0.6 — Non-U.S. government securities 0.3 — — 0.3 29.3 — 29.3 — Real estate — — — — 2.8 — 2.8 — Other securities 7.9 — — 7.9 27.8 — 27.8 — Total investments measured at fair value $ 117.1 $ 2.5 $ — $ 114.6 $ 108.3 $ 2.1 $ 106.2 $ —</t>
  </si>
  <si>
    <t>Schedule of Expected Benefit Payments</t>
  </si>
  <si>
    <t>The Company’s estimated future benefit payments under its plans are as follows (in millions): Year Ending December 31, U.S. Pension Benefits Non-U.S. Pension Benefits Other Benefits 2018 $ 11.1 $ 11.7 $ 0.4 2019 $ 10.9 $ 7.4 $ 0.4 2020 $ 10.9 $ 7.6 $ 0.4 2021 $ 10.7 $ 8.2 $ 0.3 2022 $ 10.5 $ 8.4 $ 0.3 2023-2027 $ 52.1 $ 45.4 $ 1.0</t>
  </si>
  <si>
    <t>Schedule of Effect of One-Percentage-Point Change in Assumed Health Care Cost Trend Rates</t>
  </si>
  <si>
    <t>A one-percentage-point change in assumed health care cost trend rates would have the following effects (in millions): 1-Percentage- Point Increase 1-Percentage- Point Decrease Effect on total service and interest cost components $ — $ — Effect on post-retirement benefit obligation $ 0.1 $ (0.1 )</t>
  </si>
  <si>
    <t>STOCKHOLDERS' EQUITY (Tables)</t>
  </si>
  <si>
    <t>Schedule of Share-based Compensation, Stock Options, Activity</t>
  </si>
  <si>
    <t>The following table is a summary of stock options under all of the Company’s plans. Number of Options Weighted Average Exercise Price per Share Weighted Average Remaining Contractual Life (in years) Aggregate Intrinsic Value Outstanding at December 31, 2016 13,059 $ 65.17 Exercised — $ — Canceled or expired (10,472 ) $ 65.07 Outstanding at December 31, 2017 2,587 $ 65.57 0.00 $ — Exercisable at December 31, 2017 2,587 $ 65.57 0.00 $ — Vested at December 31, 2017 2,587 $ 65.57 0.00 $ —</t>
  </si>
  <si>
    <t>Schedule of Share-based Payment Award, Stock Options, Valuation Assumptions</t>
  </si>
  <si>
    <t>The following table presents the weighted-average assumptions used in the valuations: Grant date Grant date Grant date Grant date March 2, 2017 March 3, 2016 March 5, 2015 March 5, 2015 Dividend yields 1.01% 1.22% 0.91% 0.91% Expected volatility 42.78% 45.59% 45.48% 37.00% Risk free interest rate 1.55% 0.97% 0.98% 0.58% Expected life (in years) 3 3 3 2 Grant date fair value per share $36.48 $29.24 $28.10 $25.60</t>
  </si>
  <si>
    <t>Schedule of Share-based Compensation Restricted Stock Awards Activity</t>
  </si>
  <si>
    <t>The following table is a summary of restricted stock awards under all of the Company’s plans: Restricted Stock Awards Weighted Average Grant Date Fair Value Nonvested at December 31, 2016 3,531,188 $ 25.42 Granted 1,542,697 $ 32.54 Vested (1,252,563 ) $ 28.76 Canceled, expired or other (710,265 ) $ 21.86 Nonvested at December 31, 2017 3,111,057 $ 28.68</t>
  </si>
  <si>
    <t>Schedule of Accumulated Other Comprehensive Income (Loss) Attributable to Parent</t>
  </si>
  <si>
    <t>Accumulated Other Comprehensive Income (Loss) Attributable to Terex Corporation Cumulative Translation Adjustment Derivative Hedging Adjustment Debt &amp; Equity Securities Adjustment Pension Adjustment Accumulated Other Comprehensive Income (Loss) Balance at January 1, 2015 $ (245.5 ) $ (0.7 ) $ 1.6 $ (185.2 ) $ (429.8 ) Current year change (247.2 ) 3.0 (7.9 ) 32.3 (219.8 ) Balance at December 31, 2015 (492.7 ) 2.3 (6.3 ) (152.9 ) (649.6 ) Current year change (122.6 ) (4.7 ) 6.9 (9.4 ) (129.8 ) Balance at December 31, 2016 (615.3 ) (2.4 ) 0.6 (162.3 ) (779.4 ) Current year change 470.6 4.5 3.7 61.1 539.9 Balance at December 31, 2017 $ (144.7 ) $ 2.1 $ 4.3 $ (101.2 ) $ (239.5 )</t>
  </si>
  <si>
    <t>Schedule of Accumulated Other Comprehensive Income (Loss) Attributable to Noncontrolling Interest</t>
  </si>
  <si>
    <t xml:space="preserve"> Cumulative Translation Adjustment Derivative Hedging Adjustment Debt &amp; Equity Securities Adjustment Pension Adjustment Accumulated Other Comprehensive Income (Loss) Balance at January 1, 2015 $ 0.8 $ — $ — $ — $ 0.8 Current year change (0.1 ) — — — (0.1 ) Balance at December 31, 2015 0.7 — — — 0.7 Current year change (0.4 ) — — — (0.4 ) Balance at December 31, 2016 0.3 — — — 0.3 Current year change — — — — — Balance at December 31, 2017 $ 0.3 $ — $ — $ — $ 0.3</t>
  </si>
  <si>
    <t>Schedule of Accumulated Other Comprehensive Income (Loss)</t>
  </si>
  <si>
    <t>Changes in Accumulated Other Comprehensive Income (Loss) The table below presents changes in AOCI by component for the year ended December 31, 2017 and 2016 . All amounts are net of tax (in millions). Year ended December 31, 2017 Year ended December 31, 2016 CTA (1) Derivative Hedging Adj. Debt &amp; Equity Adj. Pension Liability Adj. (2) Total CTA Derivative Hedging Adj. Debt &amp; Equity Adj. Pension Liability Adj. Total Beginning balance $ (615.0 ) $ (2.4 ) $ 0.6 $ (162.3 ) $ (779.1 ) $ (492.0 ) $ 2.3 $ (6.3 ) $ (152.9 ) $ (648.9 ) Other comprehensive income before reclassifications 114.1 4.3 3.6 (0.1 ) 121.9 (121.1 ) (5.7 ) 3.9 (16.1 ) (139.0 ) Amounts reclassified from AOCI 356.5 0.2 0.1 61.2 418.0 (1.9 ) 1.0 3.0 6.7 8.8 Net Other Comprehensive Income (Loss) 470.6 4.5 3.7 61.1 539.9 (123.0 ) (4.7 ) 6.9 (9.4 ) (130.2 ) Ending balance $ (144.4 ) $ 2.1 $ 4.3 $ (101.2 ) $ (239.2 ) $ (615.0 ) $ (2.4 ) $ 0.6 $ (162.3 ) $ (779.1 ) (1) Reclassifications primarily relate to $352.1 million of losses (net of $1.5 million of tax benefits) reclassified from AOCI to Gain (loss) on disposition of discontinued operations - net of tax in connection with the sale of the MHPS business. (2) Reclassifications primarily relate to $55.4 million of losses (net of $23.9 million of tax benefits) reclassified from AOCI to Gain (loss) on disposition of discontinued operations - net of tax in connection with the sale of the MHPS business. Cumulative Translation Adjustment Derivative Hedging Adjustment Debt &amp; Equity Securities Adjustment Pension Adjustment Accumulated Other Comprehensive Income (Loss) Balance at January 1, 2015 $ (244.7 ) $ (0.7 ) $ 1.6 $ (185.2 ) $ (429.0 ) Current year change (247.3 ) 3.0 (7.9 ) 32.3 (219.9 ) Balance at December 31, 2015 (492.0 ) 2.3 (6.3 ) (152.9 ) (648.9 ) Current year change (123.0 ) (4.7 ) 6.9 (9.4 ) (130.2 ) Balance at December 31, 2016 (615.0 ) (2.4 ) 0.6 (162.3 ) (779.1 ) Current year change 470.6 4.5 3.7 61.1 539.9 Balance at December 31, 2017 $ (144.4 ) $ 2.1 $ 4.3 $ (101.2 ) $ (239.2 )</t>
  </si>
  <si>
    <t>BASIS OF PRESENTATION (Details) $ / shares in Units, $ in Millions</t>
  </si>
  <si>
    <t>Dec. 31, 2017USD ($)days$ / shares</t>
  </si>
  <si>
    <t>Dec. 31, 2016USD ($)$ / shares</t>
  </si>
  <si>
    <t>Dec. 31, 2015USD ($)$ / shares</t>
  </si>
  <si>
    <t>Cash and cash equivalents, not immediately available for use</t>
  </si>
  <si>
    <t>Percentage of weighted average cost inventory</t>
  </si>
  <si>
    <t>10.00%</t>
  </si>
  <si>
    <t>Percentage of FIFO inventory</t>
  </si>
  <si>
    <t>90.00%</t>
  </si>
  <si>
    <t>Inventory reserves</t>
  </si>
  <si>
    <t>Debt and Credit Agreement issuance costs</t>
  </si>
  <si>
    <t>Accumulated Amortization of Debt Issuance Costs</t>
  </si>
  <si>
    <t>Fixed asset impairment</t>
  </si>
  <si>
    <t>Cost-method investments, other than temporary impairment</t>
  </si>
  <si>
    <t>Accounts receivable collectibility, number of days past due used to determine review (in days) | days</t>
  </si>
  <si>
    <t>Trade receivables sold</t>
  </si>
  <si>
    <t>Trade receivables held-for-sale, amount</t>
  </si>
  <si>
    <t>Changes in consolidated current and non-current product warranty liability</t>
  </si>
  <si>
    <t>Beginning Balance</t>
  </si>
  <si>
    <t>Accruals for warranties issued during the period</t>
  </si>
  <si>
    <t>Changes in estimates</t>
  </si>
  <si>
    <t>Settlements during the year</t>
  </si>
  <si>
    <t>Foreign exchange effect/other</t>
  </si>
  <si>
    <t>Ending Balance</t>
  </si>
  <si>
    <t>Common stock, par value (in dollars per share) | $ / shares</t>
  </si>
  <si>
    <t>New Accounting Pronouncements and Changes in Accounting Principles [Abstract]</t>
  </si>
  <si>
    <t>Cranes</t>
  </si>
  <si>
    <t>Accounting Standards Update 2016-09</t>
  </si>
  <si>
    <t>Deferred income tax assets, net</t>
  </si>
  <si>
    <t>Accounting Standards Update 2016-15</t>
  </si>
  <si>
    <t>Additional Paid-in Capital | Accounting Standards Update 2016-09</t>
  </si>
  <si>
    <t>Cumulative effect of new accounting principle in period of adoption</t>
  </si>
  <si>
    <t>Retained Earnings | Accounting Standards Update 2016-09</t>
  </si>
  <si>
    <t>Materials Handling and Port Solutions Sale</t>
  </si>
  <si>
    <t>Minimum</t>
  </si>
  <si>
    <t>Useful life (in years)</t>
  </si>
  <si>
    <t>1 year</t>
  </si>
  <si>
    <t>Minimum | Plant</t>
  </si>
  <si>
    <t>Minimum | Equipment</t>
  </si>
  <si>
    <t>2 years</t>
  </si>
  <si>
    <t>Maximum</t>
  </si>
  <si>
    <t>99 years</t>
  </si>
  <si>
    <t>Maximum | Plant</t>
  </si>
  <si>
    <t>40 years</t>
  </si>
  <si>
    <t>Maximum | Equipment</t>
  </si>
  <si>
    <t>20 years</t>
  </si>
  <si>
    <t>Corporate, Non-Segment</t>
  </si>
  <si>
    <t>SALE OF MHPS BUSINESS (Details) $ in Millions</t>
  </si>
  <si>
    <t>Mar. 23, 2017€ / shares</t>
  </si>
  <si>
    <t>Jan. 04, 2017USD ($)shares</t>
  </si>
  <si>
    <t>Dec. 31, 2017USD ($)</t>
  </si>
  <si>
    <t>Dec. 31, 2016USD ($)</t>
  </si>
  <si>
    <t>Dec. 31, 2015USD ($)</t>
  </si>
  <si>
    <t>Business acquisition</t>
  </si>
  <si>
    <t>Gain (loss) on long term contract</t>
  </si>
  <si>
    <t>Transaction costs</t>
  </si>
  <si>
    <t>Merger</t>
  </si>
  <si>
    <t>Acquisition related costs</t>
  </si>
  <si>
    <t>Konecranes Plc</t>
  </si>
  <si>
    <t>Proceeds from sale of available-for-sale securities, equity</t>
  </si>
  <si>
    <t>Realized gain (loss) on disposal</t>
  </si>
  <si>
    <t>Realized gain (loss) on disposal, attributable to foreign exchange rate changes</t>
  </si>
  <si>
    <t>Proceeds from equity method investment, dividends or distributions</t>
  </si>
  <si>
    <t>Common stock dividends declared (in dollars per share) | € / shares</t>
  </si>
  <si>
    <t>Discontinued Operations, Disposed of by Sale | Materials Handling and Port Solutions Sale</t>
  </si>
  <si>
    <t>Equity interest receivable (in shares) | shares</t>
  </si>
  <si>
    <t>Proceeds from Divestiture of Businesses</t>
  </si>
  <si>
    <t>BUSINESS SEGMENT INFORMATION (Details) $ in Millions</t>
  </si>
  <si>
    <t>Dec. 31, 2017USD ($)segments</t>
  </si>
  <si>
    <t>Segment Reporting Information</t>
  </si>
  <si>
    <t>Number of reportable segments | segments</t>
  </si>
  <si>
    <t>Number of customers accounting for more than 10% of consolidated sales</t>
  </si>
  <si>
    <t>Depreciation and Amortization</t>
  </si>
  <si>
    <t>Capital Expenditures</t>
  </si>
  <si>
    <t>Identifiable Assets</t>
  </si>
  <si>
    <t>Long-lived Assets</t>
  </si>
  <si>
    <t>United States</t>
  </si>
  <si>
    <t>United Kingdom</t>
  </si>
  <si>
    <t>Germany</t>
  </si>
  <si>
    <t>Other European Countries</t>
  </si>
  <si>
    <t>All other</t>
  </si>
  <si>
    <t>Aerial Work Platforms</t>
  </si>
  <si>
    <t>Materials Processing</t>
  </si>
  <si>
    <t>Corporate and Other / Eliminations</t>
  </si>
  <si>
    <t>Discontinued Operations</t>
  </si>
  <si>
    <t>INCOME TAXES (Details) - USD ($) $ in Millions</t>
  </si>
  <si>
    <t>3 Months Ended</t>
  </si>
  <si>
    <t>Disclosure Income Taxes</t>
  </si>
  <si>
    <t>Significant Change in Unrecognized Tax Benefits is Reasonably Possible, Amount of Unrecorded Benefit</t>
  </si>
  <si>
    <t>Income (Loss) from Continuing Operations before Income Taxes, Noncontrolling Interest [Abstract]</t>
  </si>
  <si>
    <t>Foreign</t>
  </si>
  <si>
    <t>Income (Loss) before Income Taxes from Continuing and Discontinued Operations</t>
  </si>
  <si>
    <t>Current:</t>
  </si>
  <si>
    <t>Federal</t>
  </si>
  <si>
    <t>State</t>
  </si>
  <si>
    <t>Current income tax provision (benefit)</t>
  </si>
  <si>
    <t>Deferred:</t>
  </si>
  <si>
    <t>Deferred income tax (benefit) provision</t>
  </si>
  <si>
    <t>Total provision for (benefit from) income taxes</t>
  </si>
  <si>
    <t>Total (benefit from) provision for income taxes including discontinued operations</t>
  </si>
  <si>
    <t>Transition tax</t>
  </si>
  <si>
    <t>Remeasurement of deferred tax balances</t>
  </si>
  <si>
    <t>Deferred tax assets and liabilities</t>
  </si>
  <si>
    <t>Valuation allowance for deferred tax assets, increase in period</t>
  </si>
  <si>
    <t>Continuing Operations</t>
  </si>
  <si>
    <t>Property, plant and equipment</t>
  </si>
  <si>
    <t>Intangibles</t>
  </si>
  <si>
    <t>Loss carry forwards</t>
  </si>
  <si>
    <t>Investments</t>
  </si>
  <si>
    <t>Currency translation adjustments</t>
  </si>
  <si>
    <t>Credits</t>
  </si>
  <si>
    <t>Other</t>
  </si>
  <si>
    <t>Deferred tax assets valuation allowance</t>
  </si>
  <si>
    <t>Net deferred tax assets</t>
  </si>
  <si>
    <t>Deferred tax assets before valuation allowances</t>
  </si>
  <si>
    <t>Deferred tax liabilities</t>
  </si>
  <si>
    <t>Deferred Tax Assets, Net of Valuation Allowance</t>
  </si>
  <si>
    <t>INCOME TAXES INCOME TAXES (Details 2) - USD ($) $ in Millions</t>
  </si>
  <si>
    <t>(Benefit from) provision for income taxes from continuing operations</t>
  </si>
  <si>
    <t>Tax at statutory federal income tax rate</t>
  </si>
  <si>
    <t>State taxes (net of Federal benefit)</t>
  </si>
  <si>
    <t>Change in valuation allowance</t>
  </si>
  <si>
    <t>Foreign tax differential on income/losses of foreign subsidiaries</t>
  </si>
  <si>
    <t>Effective Income Tax Rate Reconciliation, Repatriation of Foreign Earnings, Amount</t>
  </si>
  <si>
    <t>Change in foreign statutory rates</t>
  </si>
  <si>
    <t>U.S. manufacturing and export incentives</t>
  </si>
  <si>
    <t>Tax effect of dispositions</t>
  </si>
  <si>
    <t>2017 Federal Tax Act</t>
  </si>
  <si>
    <t>Impairment loss on intangibles</t>
  </si>
  <si>
    <t>Expired stock awards</t>
  </si>
  <si>
    <t>Provisional income tax expense (benefit) from Tax Cuts and Jobs Act of 2017</t>
  </si>
  <si>
    <t>Effect on change in valuation allowance from Tax Cuts and Jobs Act of 2017</t>
  </si>
  <si>
    <t>Foreign Earnings Repatriated</t>
  </si>
  <si>
    <t>Deferred Tax Liability Not Recognized, Amount of Unrecognized Deferred Tax Liability, Undistributed Earnings of Foreign Subsidiaries</t>
  </si>
  <si>
    <t>Deferred Tax Assets, Capital Loss Carryforwards</t>
  </si>
  <si>
    <t>Operating Loss Carryforwards</t>
  </si>
  <si>
    <t>Income Taxes Paid, Net</t>
  </si>
  <si>
    <t>Income Taxes Receivable, Current</t>
  </si>
  <si>
    <t>Reconciliation of Unrecognized Tax Benefits, Excluding Amounts Pertaining to Examined Tax Returns [Roll Forward]</t>
  </si>
  <si>
    <t>Balance at the Beginning of the Period</t>
  </si>
  <si>
    <t>Additions for current year tax positions</t>
  </si>
  <si>
    <t>Additions for prior year tax positions</t>
  </si>
  <si>
    <t>Reductions for prior year tax positions</t>
  </si>
  <si>
    <t>Reductions for tax positions related to current year</t>
  </si>
  <si>
    <t>Reductions related to expirations of statute of limitations</t>
  </si>
  <si>
    <t>Settlements</t>
  </si>
  <si>
    <t>Acquired balances</t>
  </si>
  <si>
    <t>Balance at the End of the Period</t>
  </si>
  <si>
    <t>Unrecognized Tax Benefits that Would Impact Effective Tax Rate</t>
  </si>
  <si>
    <t>Income Tax Examination, Penalties and Interest Accrued</t>
  </si>
  <si>
    <t>Income Tax Examination, Penalties and Interest Expense</t>
  </si>
  <si>
    <t>Spain</t>
  </si>
  <si>
    <t>Italy</t>
  </si>
  <si>
    <t>China</t>
  </si>
  <si>
    <t>Switzerland</t>
  </si>
  <si>
    <t>Other Countries</t>
  </si>
  <si>
    <t>Australia</t>
  </si>
  <si>
    <t>State and Local Jurisdiction</t>
  </si>
  <si>
    <t>Income Tax Holiday, Aggregate Dollar Amount</t>
  </si>
  <si>
    <t>DISCONTINUED OPERATIONS AND ASSETS AND LIABILITIES HELD FOR SALE - Income (Loss) From Discontinued Operations (Details) - USD ($) $ in Millions</t>
  </si>
  <si>
    <t>Income Statement, Balance Sheet and Additional Disclosures by Disposal Groups, Including Discontinued Operations [Line Items]</t>
  </si>
  <si>
    <t>Gain (loss) on disposition of discontinued operations</t>
  </si>
  <si>
    <t>Income (loss) from discontinued operations - net of tax attributable to Terex Corporation</t>
  </si>
  <si>
    <t>Materials Handling and Port Solutions Sale | Discontinued Operations, Held-for-sale</t>
  </si>
  <si>
    <t>Cost of sales</t>
  </si>
  <si>
    <t>Goodwill and intangible asset impairments</t>
  </si>
  <si>
    <t>Net interest (expense)</t>
  </si>
  <si>
    <t>DISCONTINUED OPERATIONS AND ASSETS AND LIABILITIES HELD FOR SALE - Additional Information (Details) - USD ($) $ in Millions</t>
  </si>
  <si>
    <t>Jan. 04, 2017</t>
  </si>
  <si>
    <t>Sep. 30, 2017</t>
  </si>
  <si>
    <t>Sep. 30, 2016</t>
  </si>
  <si>
    <t>Asset Impairments</t>
  </si>
  <si>
    <t>Non-cash impairment charge</t>
  </si>
  <si>
    <t>Construction</t>
  </si>
  <si>
    <t>Materials Handling and Port Solutions Sale | Discontinued Operations, Disposed of by Sale</t>
  </si>
  <si>
    <t>Cranes Manufacturing Facility | Disposal Group, Disposed of by Sale, Not Discontinued Operations</t>
  </si>
  <si>
    <t>Gain (loss) on disposition of business</t>
  </si>
  <si>
    <t>Coventry | Disposal Group, Disposed of by Sale, Not Discontinued Operations</t>
  </si>
  <si>
    <t>Indian | Disposal Group, Disposed of by Sale, Not Discontinued Operations</t>
  </si>
  <si>
    <t>Construction Segment Sale</t>
  </si>
  <si>
    <t>Loss (gain) on write-down, net of tax</t>
  </si>
  <si>
    <t>Construction Segment Sale | Cost of Sales</t>
  </si>
  <si>
    <t>Construction Segment Sale | Selling, General and Administrative Expenses</t>
  </si>
  <si>
    <t>Germany Business | Disposal Group, Disposed of by Sale, Not Discontinued Operations</t>
  </si>
  <si>
    <t>Post-closing adjustment</t>
  </si>
  <si>
    <t>Atlas Member | Discontinued Operations, Disposed of by Sale</t>
  </si>
  <si>
    <t>DISCONTINUED OPERATIONS AND ASSETS AND LIABILITIES HELD FOR SALE - Assets and Liabilities Held For Sale (Details) - USD ($) $ in Millions</t>
  </si>
  <si>
    <t>Assets</t>
  </si>
  <si>
    <t>Liabilities</t>
  </si>
  <si>
    <t>Discontinued Operations, Held-for-sale</t>
  </si>
  <si>
    <t>Trade receivables – net</t>
  </si>
  <si>
    <t>Impairment reserve</t>
  </si>
  <si>
    <t>Accruals and other current liabilities</t>
  </si>
  <si>
    <t>Cranes | Discontinued Operations, Held-for-sale</t>
  </si>
  <si>
    <t>MHPS | Discontinued Operations, Held-for-sale</t>
  </si>
  <si>
    <t>Construction | Discontinued Operations, Held-for-sale</t>
  </si>
  <si>
    <t>DISCONTINUED OPERATIONS AND ASSETS AND LIABILITIES HELD FOR SALE - Cash Flows (Details) - USD ($) $ in Millions</t>
  </si>
  <si>
    <t>Dec. 31, 2014</t>
  </si>
  <si>
    <t>Cash and cash equivalents:</t>
  </si>
  <si>
    <t>Cash and cash equivalents - continuing operations</t>
  </si>
  <si>
    <t>Cash and cash equivalents - held for sale</t>
  </si>
  <si>
    <t>Total cash and cash equivalents:</t>
  </si>
  <si>
    <t>Cash Equivalents not immediately available for use</t>
  </si>
  <si>
    <t>Non-cash operating items:</t>
  </si>
  <si>
    <t>Goodwill Impairment</t>
  </si>
  <si>
    <t>DISCONTINUED OPERATIONS AND ASSETS AND LIABILITIES HELD FOR SALE - Other (Details) - USD ($) $ in Millions</t>
  </si>
  <si>
    <t>Discontinued operations in the Consolidated Statement of Comprehensive Income</t>
  </si>
  <si>
    <t>Discontinued Operations, Disposed of by Sale | MHPS</t>
  </si>
  <si>
    <t>Discontinued Operations, Disposed of by Sale | Atlas</t>
  </si>
  <si>
    <t>EARNINGS PER SHARE (Details) - USD ($) $ / shares in Units, $ in Millions</t>
  </si>
  <si>
    <t>Jun. 01, 2015</t>
  </si>
  <si>
    <t>Earnings per share</t>
  </si>
  <si>
    <t>Income (loss) from continuing operations attributable to Terex Corporation common stockholders (in dollars)</t>
  </si>
  <si>
    <t>Gain (loss) on disposition of discontinued operations - net of tax (in dollars)</t>
  </si>
  <si>
    <t>Basic shares:</t>
  </si>
  <si>
    <t>Weighted average shares outstanding (in shares)</t>
  </si>
  <si>
    <t>Earnings per share - basic:</t>
  </si>
  <si>
    <t>Diluted shares:</t>
  </si>
  <si>
    <t>Effect of dilutive securities:</t>
  </si>
  <si>
    <t>Stock options, restricted stock awards and convertible notes (in shares)</t>
  </si>
  <si>
    <t>Diluted weighted average shares outstanding (in shares)</t>
  </si>
  <si>
    <t>Earnings per share - diluted:</t>
  </si>
  <si>
    <t>Reconciliation of amounts attributable to common stockholders:</t>
  </si>
  <si>
    <t>Income (loss) from continuing operations (in dollars)</t>
  </si>
  <si>
    <t>Noncontrolling interest attributable to Income (loss) from continuing operations (in dollars)</t>
  </si>
  <si>
    <t>Other details of antidilutive securities</t>
  </si>
  <si>
    <t>Shares issued (in shares)</t>
  </si>
  <si>
    <t>Contingently issuable shares (in shares)</t>
  </si>
  <si>
    <t>Stock Options</t>
  </si>
  <si>
    <t>Antidilutive securities excluded from computation of earnings per share (in shares)</t>
  </si>
  <si>
    <t>Restricted Stock</t>
  </si>
  <si>
    <t>FINANCE RECEIVABLES - Additional Information (Details) - USD ($) $ in Millions</t>
  </si>
  <si>
    <t>Accounts, Notes, Loans and Financing Receivable [Line Items]</t>
  </si>
  <si>
    <t>Significant sales</t>
  </si>
  <si>
    <t>Loans receivable held-for-sale, net, not part of disposal group</t>
  </si>
  <si>
    <t>Total finance receivables, net</t>
  </si>
  <si>
    <t>Average recorded investment</t>
  </si>
  <si>
    <t>Total past due</t>
  </si>
  <si>
    <t>Greater than 90 days past due</t>
  </si>
  <si>
    <t>Commercial Loans</t>
  </si>
  <si>
    <t>Nonaccrual status</t>
  </si>
  <si>
    <t>Commercial Loans | Greater than 90 days past due</t>
  </si>
  <si>
    <t>Sales-Type Leases</t>
  </si>
  <si>
    <t>Sales-Type Leases | Greater than 90 days past due</t>
  </si>
  <si>
    <t>Prepaid Expenses and Other Current Assets</t>
  </si>
  <si>
    <t>Trade Accounts Receivable [Member]</t>
  </si>
  <si>
    <t>FINANCE RECEIVABLES - Schedule of Finance Receivables, Net (Details) - USD ($) $ in Millions</t>
  </si>
  <si>
    <t>Total finance receivables, gross</t>
  </si>
  <si>
    <t>Allowance for credit losses</t>
  </si>
  <si>
    <t>FINANCE RECEIVABLES - Allowance for Credit Losses on Finance Receivables (Details) - USD ($) $ in Millions</t>
  </si>
  <si>
    <t>Financing Receivable, Allowance for Credit Losses [Roll Forward]</t>
  </si>
  <si>
    <t>Beginning balance</t>
  </si>
  <si>
    <t>Provision for credit losses</t>
  </si>
  <si>
    <t>Charge offs</t>
  </si>
  <si>
    <t>Recoveries</t>
  </si>
  <si>
    <t>Ending balance</t>
  </si>
  <si>
    <t>FINANCE RECEIVABLES - Impaired Finance Receivables (Details) - USD ($) $ in Millions</t>
  </si>
  <si>
    <t>Financing Receivable, Impaired [Line Items]</t>
  </si>
  <si>
    <t>Recorded investment</t>
  </si>
  <si>
    <t>Related allowance</t>
  </si>
  <si>
    <t>FINANCE RECEIVABLES - Allowance for Credit Losses and Finance Receivables by Portfolio (Details) - USD ($) $ in Millions</t>
  </si>
  <si>
    <t>Allowance for credit losses, ending balance:</t>
  </si>
  <si>
    <t>Individually evaluated for impairment</t>
  </si>
  <si>
    <t>Collectively evaluated for impairment</t>
  </si>
  <si>
    <t>Total allowance for credit losses</t>
  </si>
  <si>
    <t>Finance receivables, ending balance:</t>
  </si>
  <si>
    <t>Total finance receivables</t>
  </si>
  <si>
    <t>FINANCE RECEIVABLES - Past Due Finance Receivables (Details) - USD ($) $ in Millions</t>
  </si>
  <si>
    <t>Financing Receivable, Recorded Investment, Past Due [Line Items]</t>
  </si>
  <si>
    <t>Current</t>
  </si>
  <si>
    <t>31-60 days past due</t>
  </si>
  <si>
    <t>61-90 days past due</t>
  </si>
  <si>
    <t>Commercial Loans | 31-60 days past due</t>
  </si>
  <si>
    <t>Commercial Loans | 61-90 days past due</t>
  </si>
  <si>
    <t>Sales-Type Leases | 31-60 days past due</t>
  </si>
  <si>
    <t>Sales-Type Leases | 61-90 days past due</t>
  </si>
  <si>
    <t>FINANCE RECEIVABLES - Finance Receivable Credit Quality Indicators (Details) - USD ($) $ in Millions</t>
  </si>
  <si>
    <t>Financing Receivable, Recorded Investment [Line Items]</t>
  </si>
  <si>
    <t>Superior</t>
  </si>
  <si>
    <t>Above Average</t>
  </si>
  <si>
    <t>Average</t>
  </si>
  <si>
    <t>Below Average</t>
  </si>
  <si>
    <t>Sub Standard</t>
  </si>
  <si>
    <t>INVENTORIES (Details) - USD ($) $ in Millions</t>
  </si>
  <si>
    <t>Finished equipment</t>
  </si>
  <si>
    <t>Replacement parts</t>
  </si>
  <si>
    <t>Work-in-process</t>
  </si>
  <si>
    <t>Raw materials and supplies</t>
  </si>
  <si>
    <t>PROPERTY, PLANT AND EQUIPMENT (Details) - USD ($) $ in Millions</t>
  </si>
  <si>
    <t>Property, plant and equipment.</t>
  </si>
  <si>
    <t>Gross property, plant and equipment</t>
  </si>
  <si>
    <t>Less: Accumulated depreciation</t>
  </si>
  <si>
    <t>Net property, plant and equipment</t>
  </si>
  <si>
    <t>Depreciation</t>
  </si>
  <si>
    <t>Property</t>
  </si>
  <si>
    <t>Plant</t>
  </si>
  <si>
    <t>Equipment</t>
  </si>
  <si>
    <t>EQUIPMENT SUBJECT TO OPERATING LEASES (Details) $ in Millions</t>
  </si>
  <si>
    <t>Dec. 31, 2017USD ($)Months</t>
  </si>
  <si>
    <t>Equipment subject to operating leases</t>
  </si>
  <si>
    <t>Initial noncancellable lease terms, maximum (in months) | Months</t>
  </si>
  <si>
    <t>Future minimum lease payments to be received under noncancellable operating leases</t>
  </si>
  <si>
    <t>Thereafter</t>
  </si>
  <si>
    <t>Total future minimum lease payments to be received</t>
  </si>
  <si>
    <t>Rental income from assets</t>
  </si>
  <si>
    <t>Rental income from assets subject to operating leases</t>
  </si>
  <si>
    <t>Property Subject to Operating Lease</t>
  </si>
  <si>
    <t>Net book value of equipment subject to operating leases</t>
  </si>
  <si>
    <t>Accumulated depreciation</t>
  </si>
  <si>
    <t>GOODWILL AND INTANGIBLE ASSETS, NET (Details) - USD ($) $ in Millions</t>
  </si>
  <si>
    <t>Goodwill by business segment</t>
  </si>
  <si>
    <t>Changes in goodwill by business segment</t>
  </si>
  <si>
    <t>Balance at the beginning of the period, goodwill gross</t>
  </si>
  <si>
    <t>Balance at the end of the period, goodwill gross</t>
  </si>
  <si>
    <t>Accumulated impairment</t>
  </si>
  <si>
    <t>Balance at the beginning of the period, goodwill net</t>
  </si>
  <si>
    <t>Balance at the end of the period, goodwill net</t>
  </si>
  <si>
    <t>Acquisitions</t>
  </si>
  <si>
    <t>Foreign exchange effect and other</t>
  </si>
  <si>
    <t>Goodwill, Other Increase (Decrease)</t>
  </si>
  <si>
    <t>GOODWILL AND INTANGIBLE ASSETS, NET INTANGIBLE ASSETS (Details) - USD ($) $ in Millions</t>
  </si>
  <si>
    <t>Finite-Lived Intangible Assets [Line Items]</t>
  </si>
  <si>
    <t>Definite-lived intangible assets - Gross Carrying Amount</t>
  </si>
  <si>
    <t>Definite-lived intangible assets - Accumulated Amortization</t>
  </si>
  <si>
    <t>Definite-lived intangible assets - Net Carrying Amount</t>
  </si>
  <si>
    <t>Aggregate Amortization Expense</t>
  </si>
  <si>
    <t>Estimated Aggregate Intangible Asset Amortization Expense</t>
  </si>
  <si>
    <t>Technology, Intangible Asset</t>
  </si>
  <si>
    <t>Definite-lived intangible assets - Weighted Average Life (in years)</t>
  </si>
  <si>
    <t>7 years</t>
  </si>
  <si>
    <t>Customer Relationships</t>
  </si>
  <si>
    <t>Land Use Rights</t>
  </si>
  <si>
    <t>82 years</t>
  </si>
  <si>
    <t>Other Intangible Assets</t>
  </si>
  <si>
    <t>8 years</t>
  </si>
  <si>
    <t>DERIVATIVE FINANCIAL INSTRUMENTS Narratives (Details) - USD ($) $ in Millions</t>
  </si>
  <si>
    <t>Derivative [Line Items]</t>
  </si>
  <si>
    <t>Cash flow hedge gain (loss) to be reclassified within twelve months</t>
  </si>
  <si>
    <t>Foreign exchange contracts | Derivatives designated as hedges</t>
  </si>
  <si>
    <t>Derivative, notional amount</t>
  </si>
  <si>
    <t>Foreign exchange contracts | Derivatives not designated as hedges</t>
  </si>
  <si>
    <t>DERIVATIVE FINANCIAL INSTRUMENTS Balance Sheet Table (Details) - USD ($) $ in Millions</t>
  </si>
  <si>
    <t>Derivatives designated as hedges</t>
  </si>
  <si>
    <t>Derivatives, Fair Value [Line Items]</t>
  </si>
  <si>
    <t>Asset Derivatives</t>
  </si>
  <si>
    <t>Liability Derivatives</t>
  </si>
  <si>
    <t>Total Derivatives</t>
  </si>
  <si>
    <t>Derivatives not designated as hedges</t>
  </si>
  <si>
    <t>Foreign exchange contracts | Derivatives designated as hedges | Other current assets</t>
  </si>
  <si>
    <t>Foreign exchange contracts | Derivatives designated as hedges | Other current liabilities</t>
  </si>
  <si>
    <t>Foreign exchange contracts | Derivatives not designated as hedges | Other current assets</t>
  </si>
  <si>
    <t>Foreign exchange contracts | Derivatives not designated as hedges | Other current liabilities</t>
  </si>
  <si>
    <t>Cross currency swap | Derivatives designated as hedges | Other current assets</t>
  </si>
  <si>
    <t>Cross currency swap | Derivatives designated as hedges | Other non-current liabilities</t>
  </si>
  <si>
    <t>Cross currency swap | Derivatives not designated as hedges | Other current assets</t>
  </si>
  <si>
    <t>Cross currency swap | Derivatives not designated as hedges | Other non-current liabilities</t>
  </si>
  <si>
    <t>Debt conversion feature | Derivatives designated as hedges | Other assets</t>
  </si>
  <si>
    <t>Debt conversion feature | Derivatives not designated as hedges | Other assets</t>
  </si>
  <si>
    <t>DERIVATIVE FINANCIAL INSTRUMENTS Income Statement Tables (Details) - USD ($) $ in Millions</t>
  </si>
  <si>
    <t>Derivatives not designated as hedges | Other Income (Expense) Net</t>
  </si>
  <si>
    <t>Derivative Instruments, Gain (Loss) [Line Items]</t>
  </si>
  <si>
    <t>Gain (Loss) Recognized in Income on Derivatives not designated as hedges:</t>
  </si>
  <si>
    <t>Derivatives designated as hedges | Cash Flow Hedging</t>
  </si>
  <si>
    <t>Gain (Loss) Reclassified from AOCI into Income (Loss) (Effective):</t>
  </si>
  <si>
    <t>Gain (Loss) Recognized on Derivatives (Ineffective) in Income (Loss):</t>
  </si>
  <si>
    <t>Derivatives designated as hedges | Other Comprehensive Income (Loss) | Cash Flow Hedging</t>
  </si>
  <si>
    <t>Gain (Loss) Recognized on Derivatives in AOCI, net of tax:</t>
  </si>
  <si>
    <t>Derivatives designated as hedges | Cost of Sales | Cash Flow Hedging</t>
  </si>
  <si>
    <t>Derivatives designated as hedges | Other Income (Expense) Net | Cash Flow Hedging</t>
  </si>
  <si>
    <t>Derivatives designated as hedges | Foreign exchange contracts | Other Comprehensive Income (Loss) | Cash Flow Hedging</t>
  </si>
  <si>
    <t>Derivatives designated as hedges | Cross currency swap | Other Comprehensive Income (Loss) | Cash Flow Hedging</t>
  </si>
  <si>
    <t>Derivatives designated as hedges | Interest Rate Swap | Other Comprehensive Income (Loss) | Cash Flow Hedging</t>
  </si>
  <si>
    <t>RESTRUCTURING AND OTHER CHARGES (Details) $ in Millions</t>
  </si>
  <si>
    <t>Dec. 31, 2017USD ($)teammembers</t>
  </si>
  <si>
    <t>Restructuring Cost and Reserve [Line Items]</t>
  </si>
  <si>
    <t>Amounts incurred/(reduced)</t>
  </si>
  <si>
    <t>Cumulative amount incurred</t>
  </si>
  <si>
    <t>Total amount expected to be incurred</t>
  </si>
  <si>
    <t>Cost of Sales</t>
  </si>
  <si>
    <t>Restructuring Charges</t>
  </si>
  <si>
    <t>Asset Impairment Charges</t>
  </si>
  <si>
    <t>Selling, General and Administrative Expenses</t>
  </si>
  <si>
    <t>Employee Termination Costs</t>
  </si>
  <si>
    <t>Restructuring reserve balance at the beginning of the period</t>
  </si>
  <si>
    <t>Restructuring Reserve, Accrual Adjustment</t>
  </si>
  <si>
    <t>Cash expenditures</t>
  </si>
  <si>
    <t>Restructuring Reserve, Translation and Other Adjustment</t>
  </si>
  <si>
    <t>Restructuring reserve balance at the end of the period</t>
  </si>
  <si>
    <t>Employee Termination Costs | Cost of Sales</t>
  </si>
  <si>
    <t>Employee Termination Costs | Selling, General and Administrative Expenses</t>
  </si>
  <si>
    <t>Facility Exit Costs</t>
  </si>
  <si>
    <t>Asset Disposal and Other Costs</t>
  </si>
  <si>
    <t>Expected number of positions eliminated | teammembers</t>
  </si>
  <si>
    <t>LONG-TERM OBLIGATIONS - Debt Summary Table (Details) - USD ($) $ in Millions</t>
  </si>
  <si>
    <t>Jan. 31, 2017</t>
  </si>
  <si>
    <t>Nov. 26, 2012</t>
  </si>
  <si>
    <t>Mar. 27, 2012</t>
  </si>
  <si>
    <t>Nov. 13, 2007</t>
  </si>
  <si>
    <t>Debt Instrument [Line Items]</t>
  </si>
  <si>
    <t>Debt Issuance Costs, Net</t>
  </si>
  <si>
    <t>Long-term debt</t>
  </si>
  <si>
    <t>Total debt</t>
  </si>
  <si>
    <t>6-1/2% Senior Notes due April 1, 2020</t>
  </si>
  <si>
    <t>Interest rate of debt securities (as a percent)</t>
  </si>
  <si>
    <t>6.50%</t>
  </si>
  <si>
    <t>6% Senior Notes due May 15, 2021</t>
  </si>
  <si>
    <t>Credit Agreement 2014</t>
  </si>
  <si>
    <t>Senior Notes | 5-5/8% Senior Notes due February 1, 2025</t>
  </si>
  <si>
    <t>Senior Notes | 6-1/2% Senior Notes due April 1, 2020</t>
  </si>
  <si>
    <t>Senior Notes | 6% Senior Notes due May 15, 2021</t>
  </si>
  <si>
    <t>6.00%</t>
  </si>
  <si>
    <t>Senior Notes | Senior Notes Due 2025 5 5/8 Percent [Member]</t>
  </si>
  <si>
    <t>5.625%</t>
  </si>
  <si>
    <t>Credit Agreement | Credit Agreement 2017</t>
  </si>
  <si>
    <t>Credit Agreement | Credit Agreement 2014</t>
  </si>
  <si>
    <t>Capital Lease Obligations</t>
  </si>
  <si>
    <t>Capital lease obligations</t>
  </si>
  <si>
    <t>Other Debt Obligations</t>
  </si>
  <si>
    <t>LONG-TERM OBLIGATIONS - Additional Information (Details) $ / shares in Units, € in Millions, shares in Millions</t>
  </si>
  <si>
    <t>Aug. 17, 2017</t>
  </si>
  <si>
    <t>Apr. 03, 2017USD ($)</t>
  </si>
  <si>
    <t>Jun. 01, 2015USD ($)shares</t>
  </si>
  <si>
    <t>Mar. 31, 2017USD ($)</t>
  </si>
  <si>
    <t>Sep. 30, 2017USD ($)</t>
  </si>
  <si>
    <t>Dec. 31, 2017USD ($)$ / shares</t>
  </si>
  <si>
    <t>Jan. 31, 2017USD ($)</t>
  </si>
  <si>
    <t>May 28, 2015USD ($)</t>
  </si>
  <si>
    <t>Aug. 13, 2014USD ($)</t>
  </si>
  <si>
    <t>Aug. 13, 2014EUR (€)</t>
  </si>
  <si>
    <t>Nov. 26, 2012USD ($)</t>
  </si>
  <si>
    <t>Mar. 26, 2012USD ($)</t>
  </si>
  <si>
    <t>Jun. 03, 2009USD ($)</t>
  </si>
  <si>
    <t>Nov. 13, 2007USD ($)</t>
  </si>
  <si>
    <t>Gain (loss) on extinguishment of debt</t>
  </si>
  <si>
    <t>Interest paid</t>
  </si>
  <si>
    <t>Credit Agreement 2017</t>
  </si>
  <si>
    <t>Debt instrument collateral percentage of material subsidiaries capital stock</t>
  </si>
  <si>
    <t>65.00%</t>
  </si>
  <si>
    <t>Revolving Credit Facility</t>
  </si>
  <si>
    <t>Revolving line of credit available borrowing capacity</t>
  </si>
  <si>
    <t>Weighted average interest rate</t>
  </si>
  <si>
    <t>3.63%</t>
  </si>
  <si>
    <t>Letters of credit outstanding</t>
  </si>
  <si>
    <t>Letters of credit maximum available under additional facilities</t>
  </si>
  <si>
    <t>Letters of credit maximum available under credit facility</t>
  </si>
  <si>
    <t>2014 Credit Agreement and 2011 Credit Agreement</t>
  </si>
  <si>
    <t>2014 Credit Agreement Additional LC Arrangements</t>
  </si>
  <si>
    <t>Bilateral LC Arrangements</t>
  </si>
  <si>
    <t>Bilateral LC Arrangements | Discontinued Operations</t>
  </si>
  <si>
    <t>Senior Notes Due April 2065 | Merger</t>
  </si>
  <si>
    <t>Indenture amendment, bondholder consent fees</t>
  </si>
  <si>
    <t>Indenture amendment, costs incurred to date</t>
  </si>
  <si>
    <t>6% Senior Notes due May 15, 2021 | Merger</t>
  </si>
  <si>
    <t>Write off of deferred debt issuance cost</t>
  </si>
  <si>
    <t>Commitment Letter</t>
  </si>
  <si>
    <t>Professional fees</t>
  </si>
  <si>
    <t>Incremental borrowing capacity</t>
  </si>
  <si>
    <t>Credit Agreement | Credit Agreement 2017 | Revolving Credit Facility</t>
  </si>
  <si>
    <t>Long-term line of credit</t>
  </si>
  <si>
    <t>Springing covenant threshold</t>
  </si>
  <si>
    <t>30.00%</t>
  </si>
  <si>
    <t>Minimum interest coverage ratio</t>
  </si>
  <si>
    <t>Senior secured debt leverage ratio maximum</t>
  </si>
  <si>
    <t>Credit Agreement | Credit Agreement 2017 | Secured Debt</t>
  </si>
  <si>
    <t>Interest rate increase (decrease)</t>
  </si>
  <si>
    <t>0.25%</t>
  </si>
  <si>
    <t>3.94%</t>
  </si>
  <si>
    <t>Credit Agreement | Credit Agreement 2017 | Letter of Credit</t>
  </si>
  <si>
    <t>Credit Agreement | Credit Agreement 2014 | Revolving Credit Facility</t>
  </si>
  <si>
    <t>Credit Agreement | Credit Agreement 2014 | Secured Debt</t>
  </si>
  <si>
    <t>Credit Agreement | Credit Agreement 2014 | Letter of Credit</t>
  </si>
  <si>
    <t>Credit Agreement | Credit Agreement 2014 | Letter of Credit | Discontinued Operations</t>
  </si>
  <si>
    <t>Credit Agreement | Additional Credit Agreement 2017 | Letter of Credit</t>
  </si>
  <si>
    <t>Credit Agreement | Bilateral Arrangements 2017 Credit Agreement | Letter of Credit</t>
  </si>
  <si>
    <t>Senior Notes</t>
  </si>
  <si>
    <t>Senior Notes | 6.5% Senior Notes</t>
  </si>
  <si>
    <t>Redemption price, percentage of principal amount redeemed</t>
  </si>
  <si>
    <t>103.25%</t>
  </si>
  <si>
    <t>Repurchased face amount</t>
  </si>
  <si>
    <t>Repurchase premium</t>
  </si>
  <si>
    <t>Interest payable</t>
  </si>
  <si>
    <t>Call premium</t>
  </si>
  <si>
    <t>Authorized repurchase amount</t>
  </si>
  <si>
    <t>Senior Notes | 8% Senior Subordinated Notes due November 15, 2017</t>
  </si>
  <si>
    <t>8.00%</t>
  </si>
  <si>
    <t>Debt instrument, face amount</t>
  </si>
  <si>
    <t>Senior Notes | Senior Notes, 6%, $300 Million Partial Redemption</t>
  </si>
  <si>
    <t>Convertible Subordinated Debt | 4% Convertible Senior Subordinated Notes [Member]</t>
  </si>
  <si>
    <t>4.00%</t>
  </si>
  <si>
    <t>Convertible debt instrument, carrying amount of equity component</t>
  </si>
  <si>
    <t>Convertible deferred tax liability on equity component</t>
  </si>
  <si>
    <t>Long-term debt maturity value</t>
  </si>
  <si>
    <t>Interest expense, cebt</t>
  </si>
  <si>
    <t>Shares issued (in shares) | shares</t>
  </si>
  <si>
    <t>LONG-TERM OBLIGATIONS - Schedule of Debt Maturities (Details) $ in Millions</t>
  </si>
  <si>
    <t>Long-term Debt, Fiscal Year Maturity [Abstract]</t>
  </si>
  <si>
    <t>LONG-TERM OBLIGATIONS - Schedule of Fair Value (Details) - USD ($) $ / shares in Units, $ in Millions</t>
  </si>
  <si>
    <t>Book Value</t>
  </si>
  <si>
    <t>6-1/2% Senior Notes</t>
  </si>
  <si>
    <t>Quote</t>
  </si>
  <si>
    <t>Fair Value</t>
  </si>
  <si>
    <t>6% Senior Notes</t>
  </si>
  <si>
    <t>2014 Credit Agreement Term Loan (net of discount) – USD</t>
  </si>
  <si>
    <t>2014 Credit Agreement Term Loan (net of discount) – EUR</t>
  </si>
  <si>
    <t>Senior Notes | 5-5/8% Notes</t>
  </si>
  <si>
    <t>Senior Notes | 6-1/2% Senior Notes</t>
  </si>
  <si>
    <t>Senior Notes | 6% Senior Notes</t>
  </si>
  <si>
    <t>Credit Agreement | 2017 Credit Agreement Term Loan (net of discount)</t>
  </si>
  <si>
    <t>Credit Agreement | Secured Debt | 2017 Credit Agreement Term Loan (net of discount)</t>
  </si>
  <si>
    <t>LEASE COMMITMENTS (Details) - USD ($) $ in Millions</t>
  </si>
  <si>
    <t>Operating lease payments</t>
  </si>
  <si>
    <t>Total minimum obligations</t>
  </si>
  <si>
    <t>Total rental expense under operating leases</t>
  </si>
  <si>
    <t>Retirement Plans and Other Primary Tables (Details) shares in Millions, $ in Millions</t>
  </si>
  <si>
    <t>Dec. 31, 2017USD ($)pensionplansshares</t>
  </si>
  <si>
    <t>Dec. 31, 2016USD ($)shares</t>
  </si>
  <si>
    <t>Defined Benefit Plan Disclosure [Line Items]</t>
  </si>
  <si>
    <t>Minimum Contribution Requirement</t>
  </si>
  <si>
    <t>Number of common shares held in rabbi trust (in shares) | shares</t>
  </si>
  <si>
    <t>Amounts recognized in the statement of financial position consist of:</t>
  </si>
  <si>
    <t>U.S. Pension Benefits</t>
  </si>
  <si>
    <t>Number of qualified pension plans maintained by entity | pensionplans</t>
  </si>
  <si>
    <t>Basis of Serp Benefit Compensation Earned Years of Employment</t>
  </si>
  <si>
    <t>5 years</t>
  </si>
  <si>
    <t>Accumulated benefit obligation at end of year</t>
  </si>
  <si>
    <t>Change in benefit obligation:</t>
  </si>
  <si>
    <t>Benefit obligation at beginning of year</t>
  </si>
  <si>
    <t>Service cost</t>
  </si>
  <si>
    <t>Interest cost</t>
  </si>
  <si>
    <t>Acquisitions and divestitures</t>
  </si>
  <si>
    <t>Actuarial loss (gain)</t>
  </si>
  <si>
    <t>Benefits paid</t>
  </si>
  <si>
    <t>Foreign Exchange effect</t>
  </si>
  <si>
    <t>Benefit obligation at end of year</t>
  </si>
  <si>
    <t>Change in plan assets:</t>
  </si>
  <si>
    <t>Fair value of plan assets at beginning of year</t>
  </si>
  <si>
    <t>Actual return on plan assets</t>
  </si>
  <si>
    <t>Employer contribution</t>
  </si>
  <si>
    <t>Employee contribution</t>
  </si>
  <si>
    <t>Foreign exchange effect</t>
  </si>
  <si>
    <t>Fair value of plan assets at end of year</t>
  </si>
  <si>
    <t>Funded status</t>
  </si>
  <si>
    <t>Amounts recognized in accumulated other comprehensive income consist of:</t>
  </si>
  <si>
    <t>Actuarial net loss</t>
  </si>
  <si>
    <t>Prior service cost</t>
  </si>
  <si>
    <t>Total amounts recognized in accumulated other comprehensive income</t>
  </si>
  <si>
    <t>Weighted-average assumptions as of December 31:</t>
  </si>
  <si>
    <t>Discount rate</t>
  </si>
  <si>
    <t>[1]</t>
  </si>
  <si>
    <t>3.78%</t>
  </si>
  <si>
    <t>4.03%</t>
  </si>
  <si>
    <t>4.20%</t>
  </si>
  <si>
    <t>Expected return on plan assets</t>
  </si>
  <si>
    <t>7.00%</t>
  </si>
  <si>
    <t>7.50%</t>
  </si>
  <si>
    <t>Rate of compensation increase</t>
  </si>
  <si>
    <t>3.75%</t>
  </si>
  <si>
    <t>Components of net periodic cost:</t>
  </si>
  <si>
    <t>Recognition of prior service cost</t>
  </si>
  <si>
    <t>Amortization of actuarial loss</t>
  </si>
  <si>
    <t>Net periodic cost</t>
  </si>
  <si>
    <t>Non-U.S. Pension Benefits</t>
  </si>
  <si>
    <t>2.15%</t>
  </si>
  <si>
    <t>2.27%</t>
  </si>
  <si>
    <t>3.23%</t>
  </si>
  <si>
    <t>4.43%</t>
  </si>
  <si>
    <t>5.90%</t>
  </si>
  <si>
    <t>5.93%</t>
  </si>
  <si>
    <t>0.93%</t>
  </si>
  <si>
    <t>0.89%</t>
  </si>
  <si>
    <t>0.83%</t>
  </si>
  <si>
    <t>Savings Plan</t>
  </si>
  <si>
    <t>Employee Benefits and Share-based Compensation</t>
  </si>
  <si>
    <t>Other Benefits</t>
  </si>
  <si>
    <t>3.58%</t>
  </si>
  <si>
    <t>3.81%</t>
  </si>
  <si>
    <t>3.91%</t>
  </si>
  <si>
    <t>The weighted average assumptions as of December 31 are used to calculate the funded status at the end of the current year and the net periodic cost for the subsequent year.</t>
  </si>
  <si>
    <t>Retirement Plans and Other OCI and Asset Allocation (Details 2) - USD ($) $ in Millions</t>
  </si>
  <si>
    <t>Dec. 31, 2018</t>
  </si>
  <si>
    <t>Other Changes in Plan Assets and Benefit Obligations Recognized in Other Comprehensive Income:</t>
  </si>
  <si>
    <t>Net (gain) loss</t>
  </si>
  <si>
    <t>Amortization of actuarial gain (loss)</t>
  </si>
  <si>
    <t>Amortization of prior service cost</t>
  </si>
  <si>
    <t>Disposals</t>
  </si>
  <si>
    <t>Total recognized in other comprehensive income</t>
  </si>
  <si>
    <t>Amounts expected to be recognized as components of net periodic cost at the end of the period</t>
  </si>
  <si>
    <t>Total amount expected to be recognized as components of net periodic cost at the end of the period</t>
  </si>
  <si>
    <t>Accumulated Benefit Obligations in Excess of Plan Assets</t>
  </si>
  <si>
    <t>Projected benefit obligation</t>
  </si>
  <si>
    <t>Accumulated benefit obligation</t>
  </si>
  <si>
    <t>Fair value of plan assets</t>
  </si>
  <si>
    <t>Investment Strategy [Abstract]</t>
  </si>
  <si>
    <t>U.S. Other Benefits</t>
  </si>
  <si>
    <t>Equity Securities | U.S. Pension Benefits</t>
  </si>
  <si>
    <t>Defined Benefit Plan, Actual Plan Asset Allocations</t>
  </si>
  <si>
    <t>31.00%</t>
  </si>
  <si>
    <t>32.00%</t>
  </si>
  <si>
    <t>Fixed Income Securities | U.S. Pension Benefits</t>
  </si>
  <si>
    <t>69.00%</t>
  </si>
  <si>
    <t>68.00%</t>
  </si>
  <si>
    <t>Fixed Income Securities | Non-U.S. Pension Benefits</t>
  </si>
  <si>
    <t>72.00%</t>
  </si>
  <si>
    <t>Equity Funds | Non-U.S. Pension Benefits</t>
  </si>
  <si>
    <t>28.00%</t>
  </si>
  <si>
    <t>North America | Non-U.S. Pension Benefits</t>
  </si>
  <si>
    <t>Europe | Non-U.S. Pension Benefits</t>
  </si>
  <si>
    <t>94.00%</t>
  </si>
  <si>
    <t>Subsequent Event | Minimum | Equity Securities | U.S. Pension Benefits</t>
  </si>
  <si>
    <t>Target plan asset allocations</t>
  </si>
  <si>
    <t>22.00%</t>
  </si>
  <si>
    <t>Subsequent Event | Minimum | Equity Securities | Non-U.S. Pension Benefits</t>
  </si>
  <si>
    <t>Subsequent Event | Minimum | Fixed Income Securities | U.S. Pension Benefits</t>
  </si>
  <si>
    <t>64.00%</t>
  </si>
  <si>
    <t>Subsequent Event | Minimum | Fixed Income Securities | Non-U.S. Pension Benefits</t>
  </si>
  <si>
    <t>67.00%</t>
  </si>
  <si>
    <t>Subsequent Event | Maximum | Equity Securities | U.S. Pension Benefits</t>
  </si>
  <si>
    <t>36.00%</t>
  </si>
  <si>
    <t>Subsequent Event | Maximum | Equity Securities | Non-U.S. Pension Benefits</t>
  </si>
  <si>
    <t>33.00%</t>
  </si>
  <si>
    <t>Subsequent Event | Maximum | Fixed Income Securities | U.S. Pension Benefits</t>
  </si>
  <si>
    <t>78.00%</t>
  </si>
  <si>
    <t>Subsequent Event | Maximum | Fixed Income Securities | Non-U.S. Pension Benefits</t>
  </si>
  <si>
    <t>Retirement Plans and Other Investment Categories (Details 3) - USD ($) $ in Millions</t>
  </si>
  <si>
    <t>Total investments measured at fair value</t>
  </si>
  <si>
    <t>Defined Benefit Plan, Alternative Investments, Fair Value Of Plan Assets</t>
  </si>
  <si>
    <t>U.S. Pension Benefits | Fair Value, Inputs, Level 1</t>
  </si>
  <si>
    <t>U.S. Pension Benefits | Fair Value, Inputs, Level 2</t>
  </si>
  <si>
    <t>U.S. Pension Benefits | Cash, including money market funds</t>
  </si>
  <si>
    <t>U.S. Pension Benefits | Cash, including money market funds | Fair Value, Inputs, Level 1</t>
  </si>
  <si>
    <t>U.S. Pension Benefits | Cash, including money market funds | Fair Value, Inputs, Level 2</t>
  </si>
  <si>
    <t>U.S. Pension Benefits | U.S. equities</t>
  </si>
  <si>
    <t>U.S. Pension Benefits | U.S. equities | Fair Value, Inputs, Level 1</t>
  </si>
  <si>
    <t>U.S. Pension Benefits | U.S. equities | Fair Value, Inputs, Level 2</t>
  </si>
  <si>
    <t>U.S. Pension Benefits | Non-U.S. equities</t>
  </si>
  <si>
    <t>U.S. Pension Benefits | Non-U.S. equities | Fair Value, Inputs, Level 1</t>
  </si>
  <si>
    <t>U.S. Pension Benefits | Non-U.S. equities | Fair Value, Inputs, Level 2</t>
  </si>
  <si>
    <t>U.S. Pension Benefits | U.S. corporate bonds</t>
  </si>
  <si>
    <t>U.S. Pension Benefits | U.S. corporate bonds | Fair Value, Inputs, Level 1</t>
  </si>
  <si>
    <t>U.S. Pension Benefits | U.S. corporate bonds | Fair Value, Inputs, Level 2</t>
  </si>
  <si>
    <t>U.S. Pension Benefits | Non-U.S. corporate bonds</t>
  </si>
  <si>
    <t>U.S. Pension Benefits | Non-U.S. corporate bonds | Fair Value, Inputs, Level 1</t>
  </si>
  <si>
    <t>U.S. Pension Benefits | Non-U.S. corporate bonds | Fair Value, Inputs, Level 2</t>
  </si>
  <si>
    <t>U.S. Pension Benefits | U.S. government securities</t>
  </si>
  <si>
    <t>U.S. Pension Benefits | U.S. government securities | Fair Value, Inputs, Level 1</t>
  </si>
  <si>
    <t>U.S. Pension Benefits | U.S. government securities | Fair Value, Inputs, Level 2</t>
  </si>
  <si>
    <t>U.S. Pension Benefits | Non-U.S. government securities</t>
  </si>
  <si>
    <t>U.S. Pension Benefits | Non-U.S. government securities | Fair Value, Inputs, Level 1</t>
  </si>
  <si>
    <t>U.S. Pension Benefits | Non-U.S. government securities | Fair Value, Inputs, Level 2</t>
  </si>
  <si>
    <t>U.S. Pension Benefits | Real estate</t>
  </si>
  <si>
    <t>U.S. Pension Benefits | Real estate | Fair Value, Inputs, Level 1</t>
  </si>
  <si>
    <t>U.S. Pension Benefits | Real estate | Fair Value, Inputs, Level 2</t>
  </si>
  <si>
    <t>U.S. Pension Benefits | Other securities</t>
  </si>
  <si>
    <t>U.S. Pension Benefits | Other securities | Fair Value, Inputs, Level 1</t>
  </si>
  <si>
    <t>U.S. Pension Benefits | Other securities | Fair Value, Inputs, Level 2</t>
  </si>
  <si>
    <t>Non-U.S. Pension Benefits | Fair Value, Inputs, Level 1</t>
  </si>
  <si>
    <t>Non-U.S. Pension Benefits | Fair Value, Inputs, Level 2</t>
  </si>
  <si>
    <t>Non-U.S. Pension Benefits | Cash, including money market funds</t>
  </si>
  <si>
    <t>Non-U.S. Pension Benefits | Cash, including money market funds | Fair Value, Inputs, Level 1</t>
  </si>
  <si>
    <t>Non-U.S. Pension Benefits | Cash, including money market funds | Fair Value, Inputs, Level 2</t>
  </si>
  <si>
    <t>Non-U.S. Pension Benefits | U.S. equities</t>
  </si>
  <si>
    <t>Non-U.S. Pension Benefits | U.S. equities | Fair Value, Inputs, Level 1</t>
  </si>
  <si>
    <t>Non-U.S. Pension Benefits | U.S. equities | Fair Value, Inputs, Level 2</t>
  </si>
  <si>
    <t>Non-U.S. Pension Benefits | Non-U.S. equities</t>
  </si>
  <si>
    <t>Non-U.S. Pension Benefits | Non-U.S. equities | Fair Value, Inputs, Level 1</t>
  </si>
  <si>
    <t>Non-U.S. Pension Benefits | Non-U.S. equities | Fair Value, Inputs, Level 2</t>
  </si>
  <si>
    <t>Non-U.S. Pension Benefits | U.S. corporate bonds</t>
  </si>
  <si>
    <t>Non-U.S. Pension Benefits | U.S. corporate bonds | Fair Value, Inputs, Level 1</t>
  </si>
  <si>
    <t>Non-U.S. Pension Benefits | U.S. corporate bonds | Fair Value, Inputs, Level 2</t>
  </si>
  <si>
    <t>Non-U.S. Pension Benefits | Non-U.S. corporate bonds</t>
  </si>
  <si>
    <t>Non-U.S. Pension Benefits | Non-U.S. corporate bonds | Fair Value, Inputs, Level 1</t>
  </si>
  <si>
    <t>Non-U.S. Pension Benefits | Non-U.S. corporate bonds | Fair Value, Inputs, Level 2</t>
  </si>
  <si>
    <t>Non-U.S. Pension Benefits | U.S. government securities</t>
  </si>
  <si>
    <t>Non-U.S. Pension Benefits | U.S. government securities | Fair Value, Inputs, Level 1</t>
  </si>
  <si>
    <t>Non-U.S. Pension Benefits | U.S. government securities | Fair Value, Inputs, Level 2</t>
  </si>
  <si>
    <t>Non-U.S. Pension Benefits | Non-U.S. government securities</t>
  </si>
  <si>
    <t>Non-U.S. Pension Benefits | Non-U.S. government securities | Fair Value, Inputs, Level 1</t>
  </si>
  <si>
    <t>Non-U.S. Pension Benefits | Non-U.S. government securities | Fair Value, Inputs, Level 2</t>
  </si>
  <si>
    <t>Non-U.S. Pension Benefits | Real estate</t>
  </si>
  <si>
    <t>Non-U.S. Pension Benefits | Real estate | Fair Value, Inputs, Level 1</t>
  </si>
  <si>
    <t>Non-U.S. Pension Benefits | Real estate | Fair Value, Inputs, Level 2</t>
  </si>
  <si>
    <t>Non-U.S. Pension Benefits | Other securities</t>
  </si>
  <si>
    <t>Non-U.S. Pension Benefits | Other securities | Fair Value, Inputs, Level 1</t>
  </si>
  <si>
    <t>Non-U.S. Pension Benefits | Other securities | Fair Value, Inputs, Level 2</t>
  </si>
  <si>
    <t>Retirement Plans and Other Sensitivity and Future Payments (Details 4) $ in Millions</t>
  </si>
  <si>
    <t>Defined Benefit Plan, Effect of One-Percentage Point Change in Assumed Health Care Cost Trend Rates</t>
  </si>
  <si>
    <t>Effect of one percentage point increase on service and interest cost components</t>
  </si>
  <si>
    <t>Effect of one percentage point decrease on service and interest cost components</t>
  </si>
  <si>
    <t>Effect of one percentage point increase on postretirement benefit obligation</t>
  </si>
  <si>
    <t>Effect of one percentage point decrease on postretirement benefit obligation</t>
  </si>
  <si>
    <t>Estimated future employer contributions in next fiscal year</t>
  </si>
  <si>
    <t>Pension and post-retirement company contributions</t>
  </si>
  <si>
    <t>Schedule of estimated future benefit payments</t>
  </si>
  <si>
    <t>Pension contributions</t>
  </si>
  <si>
    <t>Health Care Cost Trend Rate Assumed for Next Fiscal Year</t>
  </si>
  <si>
    <t>Ultimate Health Care Cost Trend Rate</t>
  </si>
  <si>
    <t>4.50%</t>
  </si>
  <si>
    <t>STOCKHOLDERS' EQUITY Capital Stock Information (Details 1) - USD ($) $ / shares in Units, shares in Millions</t>
  </si>
  <si>
    <t>23 Months Ended</t>
  </si>
  <si>
    <t>Mar. 31, 2018</t>
  </si>
  <si>
    <t>Mar. 31, 2017</t>
  </si>
  <si>
    <t>Jun. 30, 2016</t>
  </si>
  <si>
    <t>Mar. 31, 2016</t>
  </si>
  <si>
    <t>Sep. 30, 2015</t>
  </si>
  <si>
    <t>Jun. 30, 2015</t>
  </si>
  <si>
    <t>Mar. 31, 2015</t>
  </si>
  <si>
    <t>Feb. 16, 2018</t>
  </si>
  <si>
    <t>Sep. 06, 2017</t>
  </si>
  <si>
    <t>May 30, 2017</t>
  </si>
  <si>
    <t>Feb. 16, 2017</t>
  </si>
  <si>
    <t>Feb. 17, 2015</t>
  </si>
  <si>
    <t>Common stock, shares issued (in shares)</t>
  </si>
  <si>
    <t>Common Stock, unissued shares (in shares)</t>
  </si>
  <si>
    <t>Shares of common stock in treasury (in shares)</t>
  </si>
  <si>
    <t>Value of treasury stock on an average cost basis (in dollars)</t>
  </si>
  <si>
    <t>Number of common shares held in rabbi trust (in shares)</t>
  </si>
  <si>
    <t>Preferred stock, shares authorized (in shares)</t>
  </si>
  <si>
    <t>Preferred stock, par value per share (in dollars per share)</t>
  </si>
  <si>
    <t>Preferred stock, shares outstanding (in shares)</t>
  </si>
  <si>
    <t>Stock Repurchase Program, Authorized Amount</t>
  </si>
  <si>
    <t>Stock Repurchased During Period, Value</t>
  </si>
  <si>
    <t>Treasury Stock, Value, Acquired, Cost Method</t>
  </si>
  <si>
    <t>Common Stock, Dividends, Per Share, Cash Paid</t>
  </si>
  <si>
    <t>Common stock, shares outstanding (in shares)</t>
  </si>
  <si>
    <t>Treasury Stock, Shares, Acquired</t>
  </si>
  <si>
    <t>Stock Options and Restricted Stock</t>
  </si>
  <si>
    <t>Common Stock reserved for contingently issuable shares (in shares)</t>
  </si>
  <si>
    <t>All Company Stock Plans</t>
  </si>
  <si>
    <t>Value of common shares held in rabbi trust (in dollars)</t>
  </si>
  <si>
    <t>Share repurchase program approved by Board of Directors [Member]</t>
  </si>
  <si>
    <t>Subsequent Event</t>
  </si>
  <si>
    <t>Common stock dividends declared (in dollars per share)</t>
  </si>
  <si>
    <t>STOCKHOLDERS' EQUITY Share Based Comp (Details 2) - USD ($) $ / shares in Units, $ in Thousands</t>
  </si>
  <si>
    <t>Mar. 02, 2017</t>
  </si>
  <si>
    <t>Mar. 03, 2016</t>
  </si>
  <si>
    <t>Mar. 05, 2015</t>
  </si>
  <si>
    <t>May 31, 2004</t>
  </si>
  <si>
    <t>Share-based compensation arrangements</t>
  </si>
  <si>
    <t>Assumptions used in valuation</t>
  </si>
  <si>
    <t>Shares of common stock contributed to employee stock trust</t>
  </si>
  <si>
    <t>Weighted Average Grant Date Fair Value</t>
  </si>
  <si>
    <t>Tax benefit related to stock-based compensation arrangements (in dollars)</t>
  </si>
  <si>
    <t>Stock Option</t>
  </si>
  <si>
    <t>Grant date average contractual term on options</t>
  </si>
  <si>
    <t>10 years</t>
  </si>
  <si>
    <t>Options granted during period (in shares)</t>
  </si>
  <si>
    <t>Number of Options</t>
  </si>
  <si>
    <t>Outstanding at the beginning of the period (in shares)</t>
  </si>
  <si>
    <t>Exercised (in shares)</t>
  </si>
  <si>
    <t>Canceled or expired (in shares)</t>
  </si>
  <si>
    <t>Outstanding at the end of the period (in shares)</t>
  </si>
  <si>
    <t>Exercisable at the end of the period (in shares)</t>
  </si>
  <si>
    <t>Vested at the end of the period (in shares)</t>
  </si>
  <si>
    <t>Weighted Average Exercise Price Per Share</t>
  </si>
  <si>
    <t>Outstanding at the beginning of the period (in dollars per share)</t>
  </si>
  <si>
    <t>Exercised (in dollars per share)</t>
  </si>
  <si>
    <t>Canceled or expired (in dollars per share)</t>
  </si>
  <si>
    <t>Outstanding at the end of the period (in dollars per share)</t>
  </si>
  <si>
    <t>Exercisable at the end of the period (in dollars per share)</t>
  </si>
  <si>
    <t>Vested at the end of the period (in dollars per share)</t>
  </si>
  <si>
    <t>Weighted Average Remaining Contractual Life (in years)</t>
  </si>
  <si>
    <t>Outstanding at the end of the period (in years)</t>
  </si>
  <si>
    <t>0 years</t>
  </si>
  <si>
    <t>Exercisable at the end of the period (in years)</t>
  </si>
  <si>
    <t>Vested at the end of the period (in years)</t>
  </si>
  <si>
    <t>Aggregate Intrinsic Value</t>
  </si>
  <si>
    <t>Outstanding at the end of the period (in dollars)</t>
  </si>
  <si>
    <t>Exercisable at the end of the period (in dollars)</t>
  </si>
  <si>
    <t>Vested at the end of the period (in dollars)</t>
  </si>
  <si>
    <t>Restricted Stock Awards</t>
  </si>
  <si>
    <t>Unrecognized compensation costs (in dollars)</t>
  </si>
  <si>
    <t>Weighted average period of unrecognized compensation costs will be recognized (in years)</t>
  </si>
  <si>
    <t>1 year 9 months 24 days</t>
  </si>
  <si>
    <t>Total fair value of shares vested (in dollars)</t>
  </si>
  <si>
    <t>Nonvested at the beginning of the period (in shares)</t>
  </si>
  <si>
    <t>Granted (in shares)</t>
  </si>
  <si>
    <t>Vested (in shares)</t>
  </si>
  <si>
    <t>Nonvested at the end of the period (in shares)</t>
  </si>
  <si>
    <t>Nonvested at the beginning of the period (in dollars per shares)</t>
  </si>
  <si>
    <t>Granted (in dollars per shares)</t>
  </si>
  <si>
    <t>Vested (in dollars per shares)</t>
  </si>
  <si>
    <t>Cancelled or expired (in dollars per shares)</t>
  </si>
  <si>
    <t>Nonvested at the end of the period (in dollars per shares)</t>
  </si>
  <si>
    <t>Market Condition Award</t>
  </si>
  <si>
    <t>Number of shares of restricted stock with fair value based on market condition, instead of market price (in shares)</t>
  </si>
  <si>
    <t>Terex Corporation 2009 Omnibus Incentive Plan (the 2009 Plan)</t>
  </si>
  <si>
    <t>Shares available for grant (in shares)</t>
  </si>
  <si>
    <t>Terex Corporation 2009 Omnibus Incentive Plan (the 2009 Plan) | Maximum</t>
  </si>
  <si>
    <t>Shares authorized for issuance (in shares)</t>
  </si>
  <si>
    <t>Terex Corporation 2000 Incentive Plan (the 2000 Plan)</t>
  </si>
  <si>
    <t>All Company Stock Plans | Restricted Stock</t>
  </si>
  <si>
    <t>Percentage of awards that vest evenly over three year period (as a percent)</t>
  </si>
  <si>
    <t>60.00%</t>
  </si>
  <si>
    <t>Percentage of awards that vest at end of three year period (as a percent)</t>
  </si>
  <si>
    <t>15.00%</t>
  </si>
  <si>
    <t>Percentage of awards subject to performance or market conditions (as a percent)</t>
  </si>
  <si>
    <t>25.00%</t>
  </si>
  <si>
    <t>March 2, 2017 | Market Condition Award</t>
  </si>
  <si>
    <t>Dividend yields (as a percent)</t>
  </si>
  <si>
    <t>1.01%</t>
  </si>
  <si>
    <t>Expected volatility (as a percent)</t>
  </si>
  <si>
    <t>42.78%</t>
  </si>
  <si>
    <t>Risk-free interest rate (as a percent)</t>
  </si>
  <si>
    <t>1.55%</t>
  </si>
  <si>
    <t>Expected life (in years)</t>
  </si>
  <si>
    <t>3 years</t>
  </si>
  <si>
    <t>March 3, 2016 | Market Condition Award</t>
  </si>
  <si>
    <t>1.22%</t>
  </si>
  <si>
    <t>45.59%</t>
  </si>
  <si>
    <t>0.97%</t>
  </si>
  <si>
    <t>March 5, 2015 | Market Condition Award</t>
  </si>
  <si>
    <t>0.91%</t>
  </si>
  <si>
    <t>45.48%</t>
  </si>
  <si>
    <t>0.98%</t>
  </si>
  <si>
    <t>37.00%</t>
  </si>
  <si>
    <t>0.58%</t>
  </si>
  <si>
    <t>STOCKHOLDERS' EQUITY AOCI (Details 3) - USD ($) $ in Millions</t>
  </si>
  <si>
    <t>Accumulated Other Comprehensive Income (Loss), Net of Tax [Abstract]</t>
  </si>
  <si>
    <t>Total stockholders' equity, Beginning of Period</t>
  </si>
  <si>
    <t>Net other comprehensive income (loss)</t>
  </si>
  <si>
    <t>Total stockholders' equity, End of Period</t>
  </si>
  <si>
    <t>Accumulated Foreign Currency Adjustment Attributable to Parent [Member]</t>
  </si>
  <si>
    <t>Tax benefit included in accumulated other comprehensive income</t>
  </si>
  <si>
    <t>Derivative Hedging Adjustment</t>
  </si>
  <si>
    <t>Debt and Equity Securities Adjustment</t>
  </si>
  <si>
    <t>Accumulated Defined Benefit Plans Adjustment Attributable to Parent [Member]</t>
  </si>
  <si>
    <t>Cumulative Translation Adjustment</t>
  </si>
  <si>
    <t>Accumulated Net Gain (Loss) from Cash Flow Hedges Attributable to Noncontrolling Interest [Member]</t>
  </si>
  <si>
    <t>Accumulated Defined Benefit Plans Adjustment Attributable to Noncontrolling Interest [Member]</t>
  </si>
  <si>
    <t>AOCI Attributable to Noncontrolling Interest [Member]</t>
  </si>
  <si>
    <t>Accumulated Foreign Currency Adjustment Including Portion Attributable to Noncontrolling Interest [Member]</t>
  </si>
  <si>
    <t>Other comprehensive income before reclassifications</t>
  </si>
  <si>
    <t>Amounts reclassified from AOCI</t>
  </si>
  <si>
    <t>Accumulated Net Investment Gain (Loss) Including Portion Attributable to Noncontrolling Interest [Member]</t>
  </si>
  <si>
    <t>Pension Liability Adjustment</t>
  </si>
  <si>
    <t>AOCI Including Portion Attributable to Noncontrolling Interest [Member]</t>
  </si>
  <si>
    <t>Discontinued Operations, Disposed of by Sale | Material Handling &amp; Port Solutions | Accumulated Foreign Currency Adjustment Attributable to Parent [Member]</t>
  </si>
  <si>
    <t>Reclassification from AOCI, Current Period, Tax</t>
  </si>
  <si>
    <t>Discontinued Operations, Disposed of by Sale | Material Handling &amp; Port Solutions | Accumulated Defined Benefit Plans Adjustment Attributable to Parent [Member]</t>
  </si>
  <si>
    <t>LITIGATION AND CONTINGENCIES (Details) - USD ($) $ in Millions</t>
  </si>
  <si>
    <t>Loss Contingencies and Guarantee Obligations</t>
  </si>
  <si>
    <t>Guarantee Terms Maximum</t>
  </si>
  <si>
    <t>Fair value of all guarantees recorded in other current liabilities and retirement plans</t>
  </si>
  <si>
    <t>Credit Guarantee</t>
  </si>
  <si>
    <t>Guarantees, maximum exposure</t>
  </si>
  <si>
    <t>Residual Value Guarantee Member [Domain]</t>
  </si>
  <si>
    <t>Materials Handling and Port Solutions Sale | Credit Guarantee</t>
  </si>
  <si>
    <t>SCHEDULE II - VALUATION AND QUALIFYING ACCOUNTS AND RESERVES (Details) - USD ($) $ in Millions</t>
  </si>
  <si>
    <t>Movement in Valuation Allowances and Reserves [Roll Forward]</t>
  </si>
  <si>
    <t>Valuation Allowances and Reserves, Balance Beginning of Year</t>
  </si>
  <si>
    <t>Charges to Earnings</t>
  </si>
  <si>
    <t>Deductions</t>
  </si>
  <si>
    <t>Valuation Allowances and Reserves, Balance End of Year</t>
  </si>
  <si>
    <t>Allowance for Doubtful Accounts, Current</t>
  </si>
  <si>
    <t>Allowance for Doubtful Accounts, Noncurrent</t>
  </si>
  <si>
    <t>Reserve for inventory</t>
  </si>
  <si>
    <t>Valuation allowances for deferred tax assets</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_);_(&quot;€ &quot;(#,##0.00)" numFmtId="168"/>
    <numFmt formatCode="_(&quot;Securitization &quot;#,##0_);_(&quot;Securitization &quot;(#,##0)" numFmtId="169"/>
    <numFmt formatCode="_(&quot;€ &quot;#,##0_);_(&quot;€ &quot;(#,##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72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81</v>
      </c>
    </row>
    <row r="14" spans="1:4">
      <c r="A14" s="4" t="s">
        <v>23</v>
      </c>
      <c r="D14" s="6" t="n">
        <v>3314</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4363.4</v>
      </c>
      <c r="C3" s="7" t="n">
        <v>4443.1</v>
      </c>
      <c r="D3" s="7" t="n">
        <v>5021.7</v>
      </c>
    </row>
    <row r="4" spans="1:4">
      <c r="A4" s="4" t="s">
        <v>33</v>
      </c>
      <c r="B4" s="8" t="n">
        <v>-3547.4</v>
      </c>
      <c r="C4" s="8" t="n">
        <v>-3730.7</v>
      </c>
      <c r="D4" s="8" t="n">
        <v>-4050.5</v>
      </c>
    </row>
    <row r="5" spans="1:4">
      <c r="A5" s="4" t="s">
        <v>34</v>
      </c>
      <c r="B5" s="5" t="n">
        <v>816</v>
      </c>
      <c r="C5" s="8" t="n">
        <v>712.4</v>
      </c>
      <c r="D5" s="8" t="n">
        <v>971.2</v>
      </c>
    </row>
    <row r="6" spans="1:4">
      <c r="A6" s="4" t="s">
        <v>35</v>
      </c>
      <c r="B6" s="8" t="n">
        <v>-642.4</v>
      </c>
      <c r="C6" s="8" t="n">
        <v>-684.2</v>
      </c>
      <c r="D6" s="8" t="n">
        <v>-647.5</v>
      </c>
    </row>
    <row r="7" spans="1:4">
      <c r="A7" s="4" t="s">
        <v>36</v>
      </c>
      <c r="B7" s="5" t="n">
        <v>0</v>
      </c>
      <c r="C7" s="5" t="n">
        <v>-176</v>
      </c>
      <c r="D7" s="5" t="n">
        <v>0</v>
      </c>
    </row>
    <row r="8" spans="1:4">
      <c r="A8" s="4" t="s">
        <v>37</v>
      </c>
      <c r="B8" s="8" t="n">
        <v>173.6</v>
      </c>
      <c r="C8" s="8" t="n">
        <v>-147.8</v>
      </c>
      <c r="D8" s="8" t="n">
        <v>323.7</v>
      </c>
    </row>
    <row r="9" spans="1:4">
      <c r="A9" s="3" t="s">
        <v>38</v>
      </c>
    </row>
    <row r="10" spans="1:4">
      <c r="A10" s="4" t="s">
        <v>39</v>
      </c>
      <c r="B10" s="8" t="n">
        <v>6.9</v>
      </c>
      <c r="C10" s="8" t="n">
        <v>4.3</v>
      </c>
      <c r="D10" s="8" t="n">
        <v>3.8</v>
      </c>
    </row>
    <row r="11" spans="1:4">
      <c r="A11" s="4" t="s">
        <v>40</v>
      </c>
      <c r="B11" s="8" t="n">
        <v>-67.5</v>
      </c>
      <c r="C11" s="5" t="n">
        <v>-102</v>
      </c>
      <c r="D11" s="8" t="n">
        <v>-108.1</v>
      </c>
    </row>
    <row r="12" spans="1:4">
      <c r="A12" s="4" t="s">
        <v>41</v>
      </c>
      <c r="B12" s="8" t="n">
        <v>-52.6</v>
      </c>
      <c r="C12" s="8" t="n">
        <v>-0.4</v>
      </c>
      <c r="D12" s="8" t="n">
        <v>-0.1</v>
      </c>
    </row>
    <row r="13" spans="1:4">
      <c r="A13" s="4" t="s">
        <v>42</v>
      </c>
      <c r="B13" s="8" t="n">
        <v>51.6</v>
      </c>
      <c r="C13" s="8" t="n">
        <v>-24.8</v>
      </c>
      <c r="D13" s="8" t="n">
        <v>-23.6</v>
      </c>
    </row>
    <row r="14" spans="1:4">
      <c r="A14" s="4" t="s">
        <v>43</v>
      </c>
      <c r="B14" s="5" t="n">
        <v>112</v>
      </c>
      <c r="C14" s="8" t="n">
        <v>-270.7</v>
      </c>
      <c r="D14" s="8" t="n">
        <v>195.7</v>
      </c>
    </row>
    <row r="15" spans="1:4">
      <c r="A15" s="4" t="s">
        <v>44</v>
      </c>
      <c r="B15" s="5" t="n">
        <v>-52</v>
      </c>
      <c r="C15" s="8" t="n">
        <v>77.40000000000001</v>
      </c>
      <c r="D15" s="8" t="n">
        <v>-67.5</v>
      </c>
    </row>
    <row r="16" spans="1:4">
      <c r="A16" s="4" t="s">
        <v>45</v>
      </c>
      <c r="B16" s="5" t="n">
        <v>60</v>
      </c>
      <c r="C16" s="8" t="n">
        <v>-193.3</v>
      </c>
      <c r="D16" s="8" t="n">
        <v>128.2</v>
      </c>
    </row>
    <row r="17" spans="1:4">
      <c r="A17" s="4" t="s">
        <v>46</v>
      </c>
      <c r="B17" s="5" t="n">
        <v>0</v>
      </c>
      <c r="C17" s="8" t="n">
        <v>14.3</v>
      </c>
      <c r="D17" s="8" t="n">
        <v>17.4</v>
      </c>
    </row>
    <row r="18" spans="1:4">
      <c r="A18" s="4" t="s">
        <v>47</v>
      </c>
      <c r="B18" s="8" t="n">
        <v>68.7</v>
      </c>
      <c r="C18" s="8" t="n">
        <v>3.5</v>
      </c>
      <c r="D18" s="8" t="n">
        <v>3.4</v>
      </c>
    </row>
    <row r="19" spans="1:4">
      <c r="A19" s="4" t="s">
        <v>48</v>
      </c>
      <c r="B19" s="8" t="n">
        <v>128.7</v>
      </c>
      <c r="C19" s="8" t="n">
        <v>-175.5</v>
      </c>
      <c r="D19" s="5" t="n">
        <v>149</v>
      </c>
    </row>
    <row r="20" spans="1:4">
      <c r="A20" s="4" t="s">
        <v>49</v>
      </c>
      <c r="B20" s="5" t="n">
        <v>0</v>
      </c>
      <c r="C20" s="8" t="n">
        <v>0.3</v>
      </c>
      <c r="D20" s="8" t="n">
        <v>0.2</v>
      </c>
    </row>
    <row r="21" spans="1:4">
      <c r="A21" s="4" t="s">
        <v>50</v>
      </c>
      <c r="B21" s="5" t="n">
        <v>0</v>
      </c>
      <c r="C21" s="8" t="n">
        <v>-0.9</v>
      </c>
      <c r="D21" s="8" t="n">
        <v>-3.3</v>
      </c>
    </row>
    <row r="22" spans="1:4">
      <c r="A22" s="4" t="s">
        <v>51</v>
      </c>
      <c r="B22" s="8" t="n">
        <v>128.7</v>
      </c>
      <c r="C22" s="8" t="n">
        <v>-176.1</v>
      </c>
      <c r="D22" s="8" t="n">
        <v>145.9</v>
      </c>
    </row>
    <row r="23" spans="1:4">
      <c r="A23" s="3" t="s">
        <v>52</v>
      </c>
    </row>
    <row r="24" spans="1:4">
      <c r="A24" s="4" t="s">
        <v>45</v>
      </c>
      <c r="B24" s="5" t="n">
        <v>60</v>
      </c>
      <c r="C24" s="5" t="n">
        <v>-193</v>
      </c>
      <c r="D24" s="8" t="n">
        <v>128.4</v>
      </c>
    </row>
    <row r="25" spans="1:4">
      <c r="A25" s="4" t="s">
        <v>46</v>
      </c>
      <c r="B25" s="5" t="n">
        <v>0</v>
      </c>
      <c r="C25" s="8" t="n">
        <v>13.4</v>
      </c>
      <c r="D25" s="8" t="n">
        <v>14.1</v>
      </c>
    </row>
    <row r="26" spans="1:4">
      <c r="A26" s="4" t="s">
        <v>47</v>
      </c>
      <c r="B26" s="8" t="n">
        <v>68.7</v>
      </c>
      <c r="C26" s="8" t="n">
        <v>3.5</v>
      </c>
      <c r="D26" s="8" t="n">
        <v>3.4</v>
      </c>
    </row>
    <row r="27" spans="1:4">
      <c r="A27" s="4" t="s">
        <v>51</v>
      </c>
      <c r="B27" s="7" t="n">
        <v>128.7</v>
      </c>
      <c r="C27" s="7" t="n">
        <v>-176.1</v>
      </c>
      <c r="D27" s="7" t="n">
        <v>145.9</v>
      </c>
    </row>
    <row r="28" spans="1:4">
      <c r="A28" s="3" t="s">
        <v>53</v>
      </c>
    </row>
    <row r="29" spans="1:4">
      <c r="A29" s="4" t="s">
        <v>54</v>
      </c>
      <c r="B29" s="9" t="n">
        <v>0.65</v>
      </c>
      <c r="C29" s="9" t="n">
        <v>-1.79</v>
      </c>
      <c r="D29" s="9" t="n">
        <v>1.2</v>
      </c>
    </row>
    <row r="30" spans="1:4">
      <c r="A30" s="4" t="s">
        <v>55</v>
      </c>
      <c r="B30" s="5" t="n">
        <v>0</v>
      </c>
      <c r="C30" s="10" t="n">
        <v>0.13</v>
      </c>
      <c r="D30" s="10" t="n">
        <v>0.13</v>
      </c>
    </row>
    <row r="31" spans="1:4">
      <c r="A31" s="4" t="s">
        <v>56</v>
      </c>
      <c r="B31" s="10" t="n">
        <v>0.74</v>
      </c>
      <c r="C31" s="10" t="n">
        <v>0.03</v>
      </c>
      <c r="D31" s="10" t="n">
        <v>0.03</v>
      </c>
    </row>
    <row r="32" spans="1:4">
      <c r="A32" s="4" t="s">
        <v>57</v>
      </c>
      <c r="B32" s="10" t="n">
        <v>1.39</v>
      </c>
      <c r="C32" s="10" t="n">
        <v>-1.63</v>
      </c>
      <c r="D32" s="10" t="n">
        <v>1.36</v>
      </c>
    </row>
    <row r="33" spans="1:4">
      <c r="A33" s="3" t="s">
        <v>58</v>
      </c>
    </row>
    <row r="34" spans="1:4">
      <c r="A34" s="4" t="s">
        <v>54</v>
      </c>
      <c r="B34" s="10" t="n">
        <v>0.63</v>
      </c>
      <c r="C34" s="10" t="n">
        <v>-1.79</v>
      </c>
      <c r="D34" s="10" t="n">
        <v>1.17</v>
      </c>
    </row>
    <row r="35" spans="1:4">
      <c r="A35" s="4" t="s">
        <v>55</v>
      </c>
      <c r="B35" s="5" t="n">
        <v>0</v>
      </c>
      <c r="C35" s="10" t="n">
        <v>0.13</v>
      </c>
      <c r="D35" s="10" t="n">
        <v>0.13</v>
      </c>
    </row>
    <row r="36" spans="1:4">
      <c r="A36" s="4" t="s">
        <v>56</v>
      </c>
      <c r="B36" s="10" t="n">
        <v>0.73</v>
      </c>
      <c r="C36" s="10" t="n">
        <v>0.03</v>
      </c>
      <c r="D36" s="10" t="n">
        <v>0.03</v>
      </c>
    </row>
    <row r="37" spans="1:4">
      <c r="A37" s="4" t="s">
        <v>57</v>
      </c>
      <c r="B37" s="9" t="n">
        <v>1.36</v>
      </c>
      <c r="C37" s="9" t="n">
        <v>-1.63</v>
      </c>
      <c r="D37" s="9" t="n">
        <v>1.33</v>
      </c>
    </row>
    <row r="38" spans="1:4">
      <c r="A38" s="3" t="s">
        <v>59</v>
      </c>
    </row>
    <row r="39" spans="1:4">
      <c r="A39" s="4" t="s">
        <v>60</v>
      </c>
      <c r="B39" s="8" t="n">
        <v>92.8</v>
      </c>
      <c r="C39" s="8" t="n">
        <v>107.9</v>
      </c>
      <c r="D39" s="8" t="n">
        <v>107.4</v>
      </c>
    </row>
    <row r="40" spans="1:4">
      <c r="A40" s="4" t="s">
        <v>61</v>
      </c>
      <c r="B40" s="8" t="n">
        <v>94.90000000000001</v>
      </c>
      <c r="C40" s="8" t="n">
        <v>107.9</v>
      </c>
      <c r="D40" s="8" t="n">
        <v>10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89</v>
      </c>
      <c r="B7" s="4" t="s">
        <v>260</v>
      </c>
    </row>
    <row r="8" spans="1:2">
      <c r="A8" s="4" t="s">
        <v>261</v>
      </c>
      <c r="B8" s="4" t="s">
        <v>262</v>
      </c>
    </row>
    <row r="9" spans="1:2">
      <c r="A9" s="4" t="s">
        <v>263</v>
      </c>
      <c r="B9" s="4" t="s">
        <v>264</v>
      </c>
    </row>
    <row r="10" spans="1:2">
      <c r="A10" s="4" t="s">
        <v>95</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4" t="s">
        <v>48</v>
      </c>
      <c r="B3" s="7" t="n">
        <v>128.7</v>
      </c>
      <c r="C3" s="7" t="n">
        <v>-175.5</v>
      </c>
      <c r="D3" s="6" t="n">
        <v>149</v>
      </c>
    </row>
    <row r="4" spans="1:4">
      <c r="A4" s="3" t="s">
        <v>63</v>
      </c>
    </row>
    <row r="5" spans="1:4">
      <c r="A5" s="4" t="s">
        <v>64</v>
      </c>
      <c r="B5" s="8" t="n">
        <v>470.6</v>
      </c>
      <c r="C5" s="5" t="n">
        <v>-123</v>
      </c>
      <c r="D5" s="8" t="n">
        <v>-247.3</v>
      </c>
    </row>
    <row r="6" spans="1:4">
      <c r="A6" s="4" t="s">
        <v>65</v>
      </c>
      <c r="B6" s="8" t="n">
        <v>4.5</v>
      </c>
      <c r="C6" s="8" t="n">
        <v>-4.7</v>
      </c>
      <c r="D6" s="5" t="n">
        <v>3</v>
      </c>
    </row>
    <row r="7" spans="1:4">
      <c r="A7" s="4" t="s">
        <v>66</v>
      </c>
      <c r="B7" s="8" t="n">
        <v>3.7</v>
      </c>
      <c r="C7" s="8" t="n">
        <v>6.9</v>
      </c>
      <c r="D7" s="8" t="n">
        <v>-7.9</v>
      </c>
    </row>
    <row r="8" spans="1:4">
      <c r="A8" s="3" t="s">
        <v>67</v>
      </c>
    </row>
    <row r="9" spans="1:4">
      <c r="A9" s="4" t="s">
        <v>68</v>
      </c>
      <c r="B9" s="5" t="n">
        <v>5</v>
      </c>
      <c r="C9" s="8" t="n">
        <v>-28.3</v>
      </c>
      <c r="D9" s="8" t="n">
        <v>11.7</v>
      </c>
    </row>
    <row r="10" spans="1:4">
      <c r="A10" s="4" t="s">
        <v>69</v>
      </c>
      <c r="B10" s="8" t="n">
        <v>5.7</v>
      </c>
      <c r="C10" s="8" t="n">
        <v>6.7</v>
      </c>
      <c r="D10" s="8" t="n">
        <v>9.6</v>
      </c>
    </row>
    <row r="11" spans="1:4">
      <c r="A11" s="4" t="s">
        <v>70</v>
      </c>
      <c r="B11" s="8" t="n">
        <v>55.5</v>
      </c>
      <c r="C11" s="5" t="n">
        <v>0</v>
      </c>
      <c r="D11" s="5" t="n">
        <v>0</v>
      </c>
    </row>
    <row r="12" spans="1:4">
      <c r="A12" s="4" t="s">
        <v>71</v>
      </c>
      <c r="B12" s="8" t="n">
        <v>-5.1</v>
      </c>
      <c r="C12" s="8" t="n">
        <v>12.2</v>
      </c>
      <c r="D12" s="5" t="n">
        <v>11</v>
      </c>
    </row>
    <row r="13" spans="1:4">
      <c r="A13" s="4" t="s">
        <v>72</v>
      </c>
      <c r="B13" s="8" t="n">
        <v>61.1</v>
      </c>
      <c r="C13" s="8" t="n">
        <v>-9.4</v>
      </c>
      <c r="D13" s="8" t="n">
        <v>32.3</v>
      </c>
    </row>
    <row r="14" spans="1:4">
      <c r="A14" s="4" t="s">
        <v>73</v>
      </c>
      <c r="B14" s="8" t="n">
        <v>539.9</v>
      </c>
      <c r="C14" s="8" t="n">
        <v>-130.2</v>
      </c>
      <c r="D14" s="8" t="n">
        <v>-219.9</v>
      </c>
    </row>
    <row r="15" spans="1:4">
      <c r="A15" s="4" t="s">
        <v>74</v>
      </c>
      <c r="B15" s="8" t="n">
        <v>668.6</v>
      </c>
      <c r="C15" s="8" t="n">
        <v>-305.7</v>
      </c>
      <c r="D15" s="8" t="n">
        <v>-70.90000000000001</v>
      </c>
    </row>
    <row r="16" spans="1:4">
      <c r="A16" s="4" t="s">
        <v>75</v>
      </c>
      <c r="B16" s="5" t="n">
        <v>0</v>
      </c>
      <c r="C16" s="8" t="n">
        <v>-0.2</v>
      </c>
      <c r="D16" s="5" t="n">
        <v>-3</v>
      </c>
    </row>
    <row r="17" spans="1:4">
      <c r="A17" s="4" t="s">
        <v>76</v>
      </c>
      <c r="B17" s="7" t="n">
        <v>668.6</v>
      </c>
      <c r="C17" s="7" t="n">
        <v>-305.9</v>
      </c>
      <c r="D17" s="7" t="n">
        <v>-73.9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8</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1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1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217</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220</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23</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51</v>
      </c>
      <c r="B1" s="2" t="s">
        <v>1</v>
      </c>
    </row>
    <row r="2" spans="1:4">
      <c r="B2" s="2" t="s">
        <v>2</v>
      </c>
      <c r="C2" s="2" t="s">
        <v>30</v>
      </c>
      <c r="D2" s="2" t="s">
        <v>31</v>
      </c>
    </row>
    <row r="3" spans="1:4">
      <c r="A3" s="3" t="s">
        <v>226</v>
      </c>
    </row>
    <row r="4" spans="1:4">
      <c r="A4" s="4" t="s">
        <v>352</v>
      </c>
      <c r="B4" s="4" t="s">
        <v>353</v>
      </c>
    </row>
    <row r="5" spans="1:4">
      <c r="A5" s="4" t="s">
        <v>354</v>
      </c>
      <c r="B5" s="4" t="s">
        <v>355</v>
      </c>
    </row>
    <row r="6" spans="1:4">
      <c r="A6" s="4" t="s">
        <v>356</v>
      </c>
      <c r="B6" s="6" t="n">
        <v>2</v>
      </c>
      <c r="C6" s="7" t="n">
        <v>2.9</v>
      </c>
      <c r="D6" s="6" t="n">
        <v>3</v>
      </c>
    </row>
    <row r="7" spans="1:4">
      <c r="A7" s="4" t="s">
        <v>357</v>
      </c>
      <c r="B7" s="4" t="s">
        <v>358</v>
      </c>
    </row>
    <row r="8" spans="1:4">
      <c r="A8" s="4" t="s">
        <v>359</v>
      </c>
      <c r="B8" s="4" t="s">
        <v>36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9</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31</v>
      </c>
    </row>
    <row r="3" spans="1:4">
      <c r="A3" s="4" t="s">
        <v>78</v>
      </c>
      <c r="B3" s="7" t="n">
        <v>-7.5</v>
      </c>
      <c r="C3" s="6" t="n">
        <v>14</v>
      </c>
      <c r="D3" s="7" t="n">
        <v>11.7</v>
      </c>
    </row>
    <row r="4" spans="1:4">
      <c r="A4" s="4" t="s">
        <v>79</v>
      </c>
      <c r="B4" s="8" t="n">
        <v>-1.2</v>
      </c>
      <c r="C4" s="8" t="n">
        <v>1.2</v>
      </c>
      <c r="D4" s="8" t="n">
        <v>-0.4</v>
      </c>
    </row>
    <row r="5" spans="1:4">
      <c r="A5" s="4" t="s">
        <v>80</v>
      </c>
      <c r="B5" s="5" t="n">
        <v>0</v>
      </c>
      <c r="C5" s="8" t="n">
        <v>-0.1</v>
      </c>
      <c r="D5" s="8" t="n">
        <v>0.1</v>
      </c>
    </row>
    <row r="6" spans="1:4">
      <c r="A6" s="4" t="s">
        <v>81</v>
      </c>
      <c r="B6" s="8" t="n">
        <v>-2.8</v>
      </c>
      <c r="C6" s="8" t="n">
        <v>12.1</v>
      </c>
      <c r="D6" s="8" t="n">
        <v>2.6</v>
      </c>
    </row>
    <row r="7" spans="1:4">
      <c r="A7" s="4" t="s">
        <v>82</v>
      </c>
      <c r="B7" s="8" t="n">
        <v>-2.2</v>
      </c>
      <c r="C7" s="8" t="n">
        <v>-3.1</v>
      </c>
      <c r="D7" s="8" t="n">
        <v>-1.6</v>
      </c>
    </row>
    <row r="8" spans="1:4">
      <c r="A8" s="4" t="s">
        <v>83</v>
      </c>
      <c r="B8" s="8" t="n">
        <v>-23.9</v>
      </c>
      <c r="C8" s="5" t="n">
        <v>0</v>
      </c>
      <c r="D8" s="5" t="n">
        <v>0</v>
      </c>
    </row>
    <row r="9" spans="1:4">
      <c r="A9" s="4" t="s">
        <v>84</v>
      </c>
      <c r="B9" s="7" t="n">
        <v>1.9</v>
      </c>
      <c r="C9" s="7" t="n">
        <v>-2.4</v>
      </c>
      <c r="D9" s="7" t="n">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v>
      </c>
    </row>
    <row r="2" spans="1:2">
      <c r="B2" s="2" t="s">
        <v>2</v>
      </c>
    </row>
    <row r="3" spans="1:2">
      <c r="A3" s="3" t="s">
        <v>23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23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8</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1</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4</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s>
  <sheetData>
    <row r="1" spans="1:4">
      <c r="A1" s="1" t="s">
        <v>417</v>
      </c>
      <c r="B1" s="2" t="s">
        <v>1</v>
      </c>
    </row>
    <row r="2" spans="1:4">
      <c r="B2" s="2" t="s">
        <v>418</v>
      </c>
      <c r="C2" s="2" t="s">
        <v>419</v>
      </c>
      <c r="D2" s="2" t="s">
        <v>420</v>
      </c>
    </row>
    <row r="3" spans="1:4">
      <c r="A3" s="3" t="s">
        <v>258</v>
      </c>
    </row>
    <row r="4" spans="1:4">
      <c r="A4" s="4" t="s">
        <v>421</v>
      </c>
      <c r="B4" s="6" t="n">
        <v>5</v>
      </c>
      <c r="C4" s="6" t="n">
        <v>6</v>
      </c>
    </row>
    <row r="5" spans="1:4">
      <c r="A5" s="3" t="s">
        <v>89</v>
      </c>
    </row>
    <row r="6" spans="1:4">
      <c r="A6" s="4" t="s">
        <v>422</v>
      </c>
      <c r="B6" s="4" t="s">
        <v>423</v>
      </c>
    </row>
    <row r="7" spans="1:4">
      <c r="A7" s="4" t="s">
        <v>424</v>
      </c>
      <c r="B7" s="4" t="s">
        <v>425</v>
      </c>
    </row>
    <row r="8" spans="1:4">
      <c r="A8" s="4" t="s">
        <v>426</v>
      </c>
      <c r="B8" s="7" t="n">
        <v>85.8</v>
      </c>
      <c r="C8" s="8" t="n">
        <v>83.3</v>
      </c>
    </row>
    <row r="9" spans="1:4">
      <c r="A9" s="3" t="s">
        <v>261</v>
      </c>
    </row>
    <row r="10" spans="1:4">
      <c r="A10" s="4" t="s">
        <v>427</v>
      </c>
      <c r="B10" s="8" t="n">
        <v>22.2</v>
      </c>
      <c r="C10" s="8" t="n">
        <v>21.2</v>
      </c>
    </row>
    <row r="11" spans="1:4">
      <c r="A11" s="4" t="s">
        <v>428</v>
      </c>
      <c r="B11" s="8" t="n">
        <v>3.6</v>
      </c>
      <c r="C11" s="8" t="n">
        <v>28.9</v>
      </c>
    </row>
    <row r="12" spans="1:4">
      <c r="A12" s="3" t="s">
        <v>95</v>
      </c>
    </row>
    <row r="13" spans="1:4">
      <c r="A13" s="4" t="s">
        <v>36</v>
      </c>
      <c r="B13" s="5" t="n">
        <v>0</v>
      </c>
      <c r="C13" s="5" t="n">
        <v>-176</v>
      </c>
      <c r="D13" s="6" t="n">
        <v>0</v>
      </c>
    </row>
    <row r="14" spans="1:4">
      <c r="A14" s="4" t="s">
        <v>36</v>
      </c>
      <c r="B14" s="5" t="n">
        <v>0</v>
      </c>
      <c r="C14" s="5" t="n">
        <v>-176</v>
      </c>
      <c r="D14" s="8" t="n">
        <v>-11.3</v>
      </c>
    </row>
    <row r="15" spans="1:4">
      <c r="A15" s="3" t="s">
        <v>268</v>
      </c>
    </row>
    <row r="16" spans="1:4">
      <c r="A16" s="4" t="s">
        <v>429</v>
      </c>
      <c r="B16" s="8" t="n">
        <v>6.8</v>
      </c>
      <c r="C16" s="8" t="n">
        <v>41.2</v>
      </c>
    </row>
    <row r="17" spans="1:4">
      <c r="A17" s="4" t="s">
        <v>430</v>
      </c>
      <c r="B17" s="7" t="n">
        <v>20.5</v>
      </c>
    </row>
    <row r="18" spans="1:4">
      <c r="A18" s="3" t="s">
        <v>270</v>
      </c>
    </row>
    <row r="19" spans="1:4">
      <c r="A19" s="4" t="s">
        <v>431</v>
      </c>
      <c r="B19" s="5" t="n">
        <v>90</v>
      </c>
    </row>
    <row r="20" spans="1:4">
      <c r="A20" s="4" t="s">
        <v>432</v>
      </c>
      <c r="B20" s="7" t="n">
        <v>631.1</v>
      </c>
      <c r="C20" s="8" t="n">
        <v>620.4</v>
      </c>
      <c r="D20" s="8" t="n">
        <v>77.2</v>
      </c>
    </row>
    <row r="21" spans="1:4">
      <c r="A21" s="4" t="s">
        <v>433</v>
      </c>
      <c r="B21" s="8" t="n">
        <v>85.2</v>
      </c>
      <c r="C21" s="8" t="n">
        <v>64.3</v>
      </c>
    </row>
    <row r="22" spans="1:4">
      <c r="A22" s="3" t="s">
        <v>434</v>
      </c>
    </row>
    <row r="23" spans="1:4">
      <c r="A23" s="4" t="s">
        <v>435</v>
      </c>
      <c r="B23" s="8" t="n">
        <v>59.8</v>
      </c>
      <c r="C23" s="5" t="n">
        <v>53</v>
      </c>
    </row>
    <row r="24" spans="1:4">
      <c r="A24" s="4" t="s">
        <v>436</v>
      </c>
      <c r="B24" s="8" t="n">
        <v>50.1</v>
      </c>
      <c r="C24" s="8" t="n">
        <v>72.40000000000001</v>
      </c>
    </row>
    <row r="25" spans="1:4">
      <c r="A25" s="4" t="s">
        <v>437</v>
      </c>
      <c r="B25" s="8" t="n">
        <v>2.5</v>
      </c>
      <c r="C25" s="8" t="n">
        <v>-2.3</v>
      </c>
    </row>
    <row r="26" spans="1:4">
      <c r="A26" s="4" t="s">
        <v>438</v>
      </c>
      <c r="B26" s="5" t="n">
        <v>-62</v>
      </c>
      <c r="C26" s="8" t="n">
        <v>-58.1</v>
      </c>
    </row>
    <row r="27" spans="1:4">
      <c r="A27" s="4" t="s">
        <v>439</v>
      </c>
      <c r="B27" s="8" t="n">
        <v>2.2</v>
      </c>
      <c r="C27" s="8" t="n">
        <v>-5.2</v>
      </c>
    </row>
    <row r="28" spans="1:4">
      <c r="A28" s="4" t="s">
        <v>440</v>
      </c>
      <c r="B28" s="7" t="n">
        <v>52.6</v>
      </c>
      <c r="C28" s="7" t="n">
        <v>59.8</v>
      </c>
      <c r="D28" s="6" t="n">
        <v>53</v>
      </c>
    </row>
    <row r="29" spans="1:4">
      <c r="A29" s="3" t="s">
        <v>282</v>
      </c>
    </row>
    <row r="30" spans="1:4">
      <c r="A30" s="4" t="s">
        <v>441</v>
      </c>
      <c r="B30" s="9" t="n">
        <v>0.01</v>
      </c>
      <c r="C30" s="9" t="n">
        <v>0.01</v>
      </c>
      <c r="D30" s="9" t="n">
        <v>0.01</v>
      </c>
    </row>
    <row r="31" spans="1:4">
      <c r="A31" s="3" t="s">
        <v>292</v>
      </c>
    </row>
    <row r="32" spans="1:4">
      <c r="A32" s="4" t="s">
        <v>292</v>
      </c>
      <c r="B32" s="6" t="n">
        <v>81</v>
      </c>
      <c r="C32" s="7" t="n">
        <v>86.2</v>
      </c>
      <c r="D32" s="7" t="n">
        <v>89.7</v>
      </c>
    </row>
    <row r="33" spans="1:4">
      <c r="A33" s="3" t="s">
        <v>442</v>
      </c>
    </row>
    <row r="34" spans="1:4">
      <c r="A34" s="4" t="s">
        <v>175</v>
      </c>
      <c r="B34" s="5" t="n">
        <v>-153</v>
      </c>
      <c r="C34" s="8" t="n">
        <v>-377.1</v>
      </c>
      <c r="D34" s="8" t="n">
        <v>-227.5</v>
      </c>
    </row>
    <row r="35" spans="1:4">
      <c r="A35" s="4" t="s">
        <v>443</v>
      </c>
    </row>
    <row r="36" spans="1:4">
      <c r="A36" s="3" t="s">
        <v>268</v>
      </c>
    </row>
    <row r="37" spans="1:4">
      <c r="A37" s="4" t="s">
        <v>429</v>
      </c>
      <c r="C37" s="8" t="n">
        <v>17.4</v>
      </c>
    </row>
    <row r="38" spans="1:4">
      <c r="A38" s="4" t="s">
        <v>444</v>
      </c>
    </row>
    <row r="39" spans="1:4">
      <c r="A39" s="3" t="s">
        <v>442</v>
      </c>
    </row>
    <row r="40" spans="1:4">
      <c r="A40" s="4" t="s">
        <v>445</v>
      </c>
      <c r="C40" s="8" t="n">
        <v>0.2</v>
      </c>
    </row>
    <row r="41" spans="1:4">
      <c r="A41" s="4" t="s">
        <v>175</v>
      </c>
      <c r="B41" s="8" t="n">
        <v>-10.1</v>
      </c>
      <c r="D41" s="8" t="n">
        <v>-14.6</v>
      </c>
    </row>
    <row r="42" spans="1:4">
      <c r="A42" s="4" t="s">
        <v>446</v>
      </c>
    </row>
    <row r="43" spans="1:4">
      <c r="A43" s="3" t="s">
        <v>442</v>
      </c>
    </row>
    <row r="44" spans="1:4">
      <c r="A44" s="4" t="s">
        <v>175</v>
      </c>
      <c r="B44" s="7" t="n">
        <v>36.4</v>
      </c>
    </row>
    <row r="45" spans="1:4">
      <c r="A45" s="4" t="s">
        <v>447</v>
      </c>
    </row>
    <row r="46" spans="1:4">
      <c r="A46" s="3" t="s">
        <v>442</v>
      </c>
    </row>
    <row r="47" spans="1:4">
      <c r="A47" s="4" t="s">
        <v>448</v>
      </c>
      <c r="C47" s="8" t="n">
        <v>0.6</v>
      </c>
    </row>
    <row r="48" spans="1:4">
      <c r="A48" s="4" t="s">
        <v>449</v>
      </c>
    </row>
    <row r="49" spans="1:4">
      <c r="A49" s="3" t="s">
        <v>442</v>
      </c>
    </row>
    <row r="50" spans="1:4">
      <c r="A50" s="4" t="s">
        <v>448</v>
      </c>
      <c r="C50" s="8" t="n">
        <v>0.4</v>
      </c>
    </row>
    <row r="51" spans="1:4">
      <c r="A51" s="4" t="s">
        <v>450</v>
      </c>
    </row>
    <row r="52" spans="1:4">
      <c r="A52" s="3" t="s">
        <v>95</v>
      </c>
    </row>
    <row r="53" spans="1:4">
      <c r="A53" s="4" t="s">
        <v>36</v>
      </c>
      <c r="D53" s="7" t="n">
        <v>11.3</v>
      </c>
    </row>
    <row r="54" spans="1:4">
      <c r="A54" s="4" t="s">
        <v>451</v>
      </c>
    </row>
    <row r="55" spans="1:4">
      <c r="A55" s="3" t="s">
        <v>263</v>
      </c>
    </row>
    <row r="56" spans="1:4">
      <c r="A56" s="4" t="s">
        <v>452</v>
      </c>
      <c r="B56" s="4" t="s">
        <v>453</v>
      </c>
    </row>
    <row r="57" spans="1:4">
      <c r="A57" s="4" t="s">
        <v>454</v>
      </c>
    </row>
    <row r="58" spans="1:4">
      <c r="A58" s="3" t="s">
        <v>266</v>
      </c>
    </row>
    <row r="59" spans="1:4">
      <c r="A59" s="4" t="s">
        <v>452</v>
      </c>
      <c r="B59" s="4" t="s">
        <v>453</v>
      </c>
    </row>
    <row r="60" spans="1:4">
      <c r="A60" s="4" t="s">
        <v>455</v>
      </c>
    </row>
    <row r="61" spans="1:4">
      <c r="A61" s="3" t="s">
        <v>266</v>
      </c>
    </row>
    <row r="62" spans="1:4">
      <c r="A62" s="4" t="s">
        <v>452</v>
      </c>
      <c r="B62" s="4" t="s">
        <v>456</v>
      </c>
    </row>
    <row r="63" spans="1:4">
      <c r="A63" s="4" t="s">
        <v>457</v>
      </c>
    </row>
    <row r="64" spans="1:4">
      <c r="A64" s="3" t="s">
        <v>263</v>
      </c>
    </row>
    <row r="65" spans="1:4">
      <c r="A65" s="4" t="s">
        <v>452</v>
      </c>
      <c r="B65" s="4" t="s">
        <v>458</v>
      </c>
    </row>
    <row r="66" spans="1:4">
      <c r="A66" s="4" t="s">
        <v>459</v>
      </c>
    </row>
    <row r="67" spans="1:4">
      <c r="A67" s="3" t="s">
        <v>266</v>
      </c>
    </row>
    <row r="68" spans="1:4">
      <c r="A68" s="4" t="s">
        <v>452</v>
      </c>
      <c r="B68" s="4" t="s">
        <v>460</v>
      </c>
    </row>
    <row r="69" spans="1:4">
      <c r="A69" s="4" t="s">
        <v>461</v>
      </c>
    </row>
    <row r="70" spans="1:4">
      <c r="A70" s="3" t="s">
        <v>266</v>
      </c>
    </row>
    <row r="71" spans="1:4">
      <c r="A71" s="4" t="s">
        <v>452</v>
      </c>
      <c r="B71" s="4" t="s">
        <v>462</v>
      </c>
    </row>
    <row r="72" spans="1:4">
      <c r="A72" s="4" t="s">
        <v>463</v>
      </c>
    </row>
    <row r="73" spans="1:4">
      <c r="A73" s="3" t="s">
        <v>268</v>
      </c>
    </row>
    <row r="74" spans="1:4">
      <c r="A74" s="4" t="s">
        <v>429</v>
      </c>
      <c r="C74" s="7" t="n">
        <v>1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 customWidth="1" max="5" min="5" width="21"/>
    <col customWidth="1" max="6" min="6" width="21"/>
  </cols>
  <sheetData>
    <row r="1" spans="1:6">
      <c r="A1" s="1" t="s">
        <v>464</v>
      </c>
      <c r="B1" s="2" t="s">
        <v>465</v>
      </c>
      <c r="C1" s="2" t="s">
        <v>466</v>
      </c>
      <c r="D1" s="2" t="s">
        <v>467</v>
      </c>
      <c r="E1" s="2" t="s">
        <v>468</v>
      </c>
      <c r="F1" s="2" t="s">
        <v>469</v>
      </c>
    </row>
    <row r="2" spans="1:6">
      <c r="A2" s="3" t="s">
        <v>470</v>
      </c>
    </row>
    <row r="3" spans="1:6">
      <c r="A3" s="4" t="s">
        <v>47</v>
      </c>
      <c r="D3" s="7" t="n">
        <v>68.7</v>
      </c>
      <c r="E3" s="7" t="n">
        <v>3.5</v>
      </c>
      <c r="F3" s="7" t="n">
        <v>3.4</v>
      </c>
    </row>
    <row r="4" spans="1:6">
      <c r="A4" s="4" t="s">
        <v>471</v>
      </c>
      <c r="D4" s="8" t="n">
        <v>7.9</v>
      </c>
    </row>
    <row r="5" spans="1:6">
      <c r="A5" s="4" t="s">
        <v>472</v>
      </c>
      <c r="E5" s="8" t="n">
        <v>14.2</v>
      </c>
    </row>
    <row r="6" spans="1:6">
      <c r="A6" s="4" t="s">
        <v>473</v>
      </c>
    </row>
    <row r="7" spans="1:6">
      <c r="A7" s="3" t="s">
        <v>470</v>
      </c>
    </row>
    <row r="8" spans="1:6">
      <c r="A8" s="4" t="s">
        <v>474</v>
      </c>
      <c r="E8" s="6" t="n">
        <v>14</v>
      </c>
      <c r="F8" s="7" t="n">
        <v>13.8</v>
      </c>
    </row>
    <row r="9" spans="1:6">
      <c r="A9" s="4" t="s">
        <v>475</v>
      </c>
    </row>
    <row r="10" spans="1:6">
      <c r="A10" s="3" t="s">
        <v>470</v>
      </c>
    </row>
    <row r="11" spans="1:6">
      <c r="A11" s="4" t="s">
        <v>476</v>
      </c>
      <c r="D11" s="5" t="n">
        <v>770</v>
      </c>
    </row>
    <row r="12" spans="1:6">
      <c r="A12" s="4" t="s">
        <v>477</v>
      </c>
      <c r="D12" s="5" t="n">
        <v>42</v>
      </c>
    </row>
    <row r="13" spans="1:6">
      <c r="A13" s="4" t="s">
        <v>478</v>
      </c>
      <c r="D13" s="8" t="n">
        <v>41.6</v>
      </c>
    </row>
    <row r="14" spans="1:6">
      <c r="A14" s="4" t="s">
        <v>479</v>
      </c>
      <c r="D14" s="8" t="n">
        <v>13.5</v>
      </c>
    </row>
    <row r="15" spans="1:6">
      <c r="A15" s="4" t="s">
        <v>475</v>
      </c>
    </row>
    <row r="16" spans="1:6">
      <c r="A16" s="3" t="s">
        <v>470</v>
      </c>
    </row>
    <row r="17" spans="1:6">
      <c r="A17" s="4" t="s">
        <v>480</v>
      </c>
      <c r="B17" s="11" t="n">
        <v>1.05</v>
      </c>
    </row>
    <row r="18" spans="1:6">
      <c r="A18" s="4" t="s">
        <v>481</v>
      </c>
    </row>
    <row r="19" spans="1:6">
      <c r="A19" s="3" t="s">
        <v>470</v>
      </c>
    </row>
    <row r="20" spans="1:6">
      <c r="A20" s="4" t="s">
        <v>482</v>
      </c>
      <c r="C20" s="5" t="n">
        <v>19600000</v>
      </c>
    </row>
    <row r="21" spans="1:6">
      <c r="A21" s="4" t="s">
        <v>483</v>
      </c>
      <c r="C21" s="6" t="n">
        <v>835</v>
      </c>
    </row>
    <row r="22" spans="1:6">
      <c r="A22" s="4" t="s">
        <v>47</v>
      </c>
      <c r="D22" s="7" t="n">
        <v>6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484</v>
      </c>
      <c r="B1" s="2" t="s">
        <v>1</v>
      </c>
    </row>
    <row r="2" spans="1:4">
      <c r="B2" s="2" t="s">
        <v>485</v>
      </c>
      <c r="C2" s="2" t="s">
        <v>468</v>
      </c>
      <c r="D2" s="2" t="s">
        <v>469</v>
      </c>
    </row>
    <row r="3" spans="1:4">
      <c r="A3" s="3" t="s">
        <v>486</v>
      </c>
    </row>
    <row r="4" spans="1:4">
      <c r="A4" s="4" t="s">
        <v>487</v>
      </c>
      <c r="B4" s="5" t="n">
        <v>3</v>
      </c>
    </row>
    <row r="5" spans="1:4">
      <c r="A5" s="4" t="s">
        <v>488</v>
      </c>
      <c r="B5" s="5" t="n">
        <v>0</v>
      </c>
    </row>
    <row r="6" spans="1:4">
      <c r="A6" s="4" t="s">
        <v>32</v>
      </c>
      <c r="B6" s="7" t="n">
        <v>4363.4</v>
      </c>
      <c r="C6" s="7" t="n">
        <v>4443.1</v>
      </c>
      <c r="D6" s="7" t="n">
        <v>5021.7</v>
      </c>
    </row>
    <row r="7" spans="1:4">
      <c r="A7" s="4" t="s">
        <v>37</v>
      </c>
      <c r="B7" s="8" t="n">
        <v>173.6</v>
      </c>
      <c r="C7" s="8" t="n">
        <v>-147.8</v>
      </c>
      <c r="D7" s="8" t="n">
        <v>323.7</v>
      </c>
    </row>
    <row r="8" spans="1:4">
      <c r="A8" s="4" t="s">
        <v>489</v>
      </c>
      <c r="B8" s="8" t="n">
        <v>66.09999999999999</v>
      </c>
      <c r="C8" s="8" t="n">
        <v>74.3</v>
      </c>
      <c r="D8" s="8" t="n">
        <v>76.59999999999999</v>
      </c>
    </row>
    <row r="9" spans="1:4">
      <c r="A9" s="4" t="s">
        <v>490</v>
      </c>
      <c r="B9" s="8" t="n">
        <v>43.5</v>
      </c>
      <c r="C9" s="8" t="n">
        <v>58.1</v>
      </c>
      <c r="D9" s="8" t="n">
        <v>81.5</v>
      </c>
    </row>
    <row r="10" spans="1:4">
      <c r="A10" s="4" t="s">
        <v>491</v>
      </c>
      <c r="B10" s="8" t="n">
        <v>3462.5</v>
      </c>
      <c r="C10" s="8" t="n">
        <v>5006.8</v>
      </c>
    </row>
    <row r="11" spans="1:4">
      <c r="A11" s="4" t="s">
        <v>492</v>
      </c>
      <c r="B11" s="5" t="n">
        <v>311</v>
      </c>
      <c r="C11" s="8" t="n">
        <v>304.6</v>
      </c>
    </row>
    <row r="12" spans="1:4">
      <c r="A12" s="4" t="s">
        <v>493</v>
      </c>
    </row>
    <row r="13" spans="1:4">
      <c r="A13" s="3" t="s">
        <v>486</v>
      </c>
    </row>
    <row r="14" spans="1:4">
      <c r="A14" s="4" t="s">
        <v>32</v>
      </c>
      <c r="B14" s="8" t="n">
        <v>2217.2</v>
      </c>
      <c r="C14" s="8" t="n">
        <v>2131.4</v>
      </c>
      <c r="D14" s="8" t="n">
        <v>2420.1</v>
      </c>
    </row>
    <row r="15" spans="1:4">
      <c r="A15" s="4" t="s">
        <v>492</v>
      </c>
      <c r="B15" s="8" t="n">
        <v>178.7</v>
      </c>
      <c r="C15" s="8" t="n">
        <v>181.1</v>
      </c>
    </row>
    <row r="16" spans="1:4">
      <c r="A16" s="4" t="s">
        <v>494</v>
      </c>
    </row>
    <row r="17" spans="1:4">
      <c r="A17" s="3" t="s">
        <v>486</v>
      </c>
    </row>
    <row r="18" spans="1:4">
      <c r="A18" s="4" t="s">
        <v>32</v>
      </c>
      <c r="B18" s="8" t="n">
        <v>267.3</v>
      </c>
      <c r="C18" s="8" t="n">
        <v>333.2</v>
      </c>
      <c r="D18" s="8" t="n">
        <v>402.3</v>
      </c>
    </row>
    <row r="19" spans="1:4">
      <c r="A19" s="4" t="s">
        <v>492</v>
      </c>
      <c r="B19" s="5" t="n">
        <v>37</v>
      </c>
      <c r="C19" s="8" t="n">
        <v>34.9</v>
      </c>
    </row>
    <row r="20" spans="1:4">
      <c r="A20" s="4" t="s">
        <v>495</v>
      </c>
    </row>
    <row r="21" spans="1:4">
      <c r="A21" s="3" t="s">
        <v>486</v>
      </c>
    </row>
    <row r="22" spans="1:4">
      <c r="A22" s="4" t="s">
        <v>32</v>
      </c>
      <c r="B22" s="8" t="n">
        <v>182.9</v>
      </c>
      <c r="C22" s="8" t="n">
        <v>237.1</v>
      </c>
      <c r="D22" s="8" t="n">
        <v>243.7</v>
      </c>
    </row>
    <row r="23" spans="1:4">
      <c r="A23" s="4" t="s">
        <v>492</v>
      </c>
      <c r="B23" s="8" t="n">
        <v>42.2</v>
      </c>
      <c r="C23" s="8" t="n">
        <v>32.4</v>
      </c>
    </row>
    <row r="24" spans="1:4">
      <c r="A24" s="4" t="s">
        <v>496</v>
      </c>
    </row>
    <row r="25" spans="1:4">
      <c r="A25" s="3" t="s">
        <v>486</v>
      </c>
    </row>
    <row r="26" spans="1:4">
      <c r="A26" s="4" t="s">
        <v>32</v>
      </c>
      <c r="B26" s="8" t="n">
        <v>655.3</v>
      </c>
      <c r="C26" s="8" t="n">
        <v>726.7</v>
      </c>
      <c r="D26" s="8" t="n">
        <v>714.3</v>
      </c>
    </row>
    <row r="27" spans="1:4">
      <c r="A27" s="4" t="s">
        <v>492</v>
      </c>
      <c r="B27" s="8" t="n">
        <v>16.6</v>
      </c>
      <c r="C27" s="8" t="n">
        <v>14.8</v>
      </c>
    </row>
    <row r="28" spans="1:4">
      <c r="A28" s="4" t="s">
        <v>497</v>
      </c>
    </row>
    <row r="29" spans="1:4">
      <c r="A29" s="3" t="s">
        <v>486</v>
      </c>
    </row>
    <row r="30" spans="1:4">
      <c r="A30" s="4" t="s">
        <v>32</v>
      </c>
      <c r="B30" s="8" t="n">
        <v>1040.7</v>
      </c>
      <c r="C30" s="8" t="n">
        <v>1014.7</v>
      </c>
      <c r="D30" s="8" t="n">
        <v>1241.3</v>
      </c>
    </row>
    <row r="31" spans="1:4">
      <c r="A31" s="4" t="s">
        <v>492</v>
      </c>
      <c r="B31" s="8" t="n">
        <v>36.5</v>
      </c>
      <c r="C31" s="8" t="n">
        <v>41.4</v>
      </c>
    </row>
    <row r="32" spans="1:4">
      <c r="A32" s="4" t="s">
        <v>498</v>
      </c>
    </row>
    <row r="33" spans="1:4">
      <c r="A33" s="3" t="s">
        <v>486</v>
      </c>
    </row>
    <row r="34" spans="1:4">
      <c r="A34" s="4" t="s">
        <v>32</v>
      </c>
      <c r="B34" s="8" t="n">
        <v>2071.5</v>
      </c>
      <c r="C34" s="8" t="n">
        <v>1977.8</v>
      </c>
      <c r="D34" s="5" t="n">
        <v>2246</v>
      </c>
    </row>
    <row r="35" spans="1:4">
      <c r="A35" s="4" t="s">
        <v>37</v>
      </c>
      <c r="B35" s="8" t="n">
        <v>170.3</v>
      </c>
      <c r="C35" s="8" t="n">
        <v>177.4</v>
      </c>
      <c r="D35" s="8" t="n">
        <v>270.2</v>
      </c>
    </row>
    <row r="36" spans="1:4">
      <c r="A36" s="4" t="s">
        <v>489</v>
      </c>
      <c r="B36" s="8" t="n">
        <v>19.4</v>
      </c>
      <c r="C36" s="8" t="n">
        <v>19.9</v>
      </c>
      <c r="D36" s="8" t="n">
        <v>15.3</v>
      </c>
    </row>
    <row r="37" spans="1:4">
      <c r="A37" s="4" t="s">
        <v>490</v>
      </c>
      <c r="B37" s="8" t="n">
        <v>14.1</v>
      </c>
      <c r="C37" s="8" t="n">
        <v>17.1</v>
      </c>
      <c r="D37" s="5" t="n">
        <v>38</v>
      </c>
    </row>
    <row r="38" spans="1:4">
      <c r="A38" s="4" t="s">
        <v>491</v>
      </c>
      <c r="B38" s="8" t="n">
        <v>1358.5</v>
      </c>
      <c r="C38" s="8" t="n">
        <v>1659.8</v>
      </c>
    </row>
    <row r="39" spans="1:4">
      <c r="A39" s="4" t="s">
        <v>443</v>
      </c>
    </row>
    <row r="40" spans="1:4">
      <c r="A40" s="3" t="s">
        <v>486</v>
      </c>
    </row>
    <row r="41" spans="1:4">
      <c r="A41" s="4" t="s">
        <v>32</v>
      </c>
      <c r="B41" s="5" t="n">
        <v>1194</v>
      </c>
      <c r="C41" s="8" t="n">
        <v>1274.5</v>
      </c>
      <c r="D41" s="8" t="n">
        <v>1566.5</v>
      </c>
    </row>
    <row r="42" spans="1:4">
      <c r="A42" s="4" t="s">
        <v>37</v>
      </c>
      <c r="B42" s="8" t="n">
        <v>-17.8</v>
      </c>
      <c r="C42" s="8" t="n">
        <v>-321.7</v>
      </c>
      <c r="D42" s="8" t="n">
        <v>56.3</v>
      </c>
    </row>
    <row r="43" spans="1:4">
      <c r="A43" s="4" t="s">
        <v>489</v>
      </c>
      <c r="B43" s="8" t="n">
        <v>19.2</v>
      </c>
      <c r="C43" s="8" t="n">
        <v>21.5</v>
      </c>
      <c r="D43" s="5" t="n">
        <v>21</v>
      </c>
    </row>
    <row r="44" spans="1:4">
      <c r="A44" s="4" t="s">
        <v>490</v>
      </c>
      <c r="B44" s="8" t="n">
        <v>15.2</v>
      </c>
      <c r="C44" s="8" t="n">
        <v>13.2</v>
      </c>
      <c r="D44" s="8" t="n">
        <v>13.8</v>
      </c>
    </row>
    <row r="45" spans="1:4">
      <c r="A45" s="4" t="s">
        <v>491</v>
      </c>
      <c r="B45" s="8" t="n">
        <v>1682.1</v>
      </c>
      <c r="C45" s="5" t="n">
        <v>1618</v>
      </c>
    </row>
    <row r="46" spans="1:4">
      <c r="A46" s="4" t="s">
        <v>499</v>
      </c>
    </row>
    <row r="47" spans="1:4">
      <c r="A47" s="3" t="s">
        <v>486</v>
      </c>
    </row>
    <row r="48" spans="1:4">
      <c r="A48" s="4" t="s">
        <v>32</v>
      </c>
      <c r="B48" s="8" t="n">
        <v>1072.5</v>
      </c>
      <c r="C48" s="8" t="n">
        <v>944.5</v>
      </c>
      <c r="D48" s="8" t="n">
        <v>940.1</v>
      </c>
    </row>
    <row r="49" spans="1:4">
      <c r="A49" s="4" t="s">
        <v>37</v>
      </c>
      <c r="B49" s="8" t="n">
        <v>124.8</v>
      </c>
      <c r="C49" s="8" t="n">
        <v>86.3</v>
      </c>
      <c r="D49" s="8" t="n">
        <v>68.59999999999999</v>
      </c>
    </row>
    <row r="50" spans="1:4">
      <c r="A50" s="4" t="s">
        <v>489</v>
      </c>
      <c r="B50" s="8" t="n">
        <v>7.3</v>
      </c>
      <c r="C50" s="8" t="n">
        <v>6.9</v>
      </c>
      <c r="D50" s="8" t="n">
        <v>6.9</v>
      </c>
    </row>
    <row r="51" spans="1:4">
      <c r="A51" s="4" t="s">
        <v>490</v>
      </c>
      <c r="B51" s="8" t="n">
        <v>6.3</v>
      </c>
      <c r="C51" s="8" t="n">
        <v>7.5</v>
      </c>
      <c r="D51" s="8" t="n">
        <v>20.7</v>
      </c>
    </row>
    <row r="52" spans="1:4">
      <c r="A52" s="4" t="s">
        <v>491</v>
      </c>
      <c r="B52" s="8" t="n">
        <v>1219.5</v>
      </c>
      <c r="C52" s="8" t="n">
        <v>1104.9</v>
      </c>
    </row>
    <row r="53" spans="1:4">
      <c r="A53" s="4" t="s">
        <v>500</v>
      </c>
    </row>
    <row r="54" spans="1:4">
      <c r="A54" s="3" t="s">
        <v>486</v>
      </c>
    </row>
    <row r="55" spans="1:4">
      <c r="A55" s="4" t="s">
        <v>32</v>
      </c>
      <c r="B55" s="8" t="n">
        <v>25.4</v>
      </c>
      <c r="C55" s="8" t="n">
        <v>246.3</v>
      </c>
      <c r="D55" s="8" t="n">
        <v>269.1</v>
      </c>
    </row>
    <row r="56" spans="1:4">
      <c r="A56" s="4" t="s">
        <v>37</v>
      </c>
      <c r="B56" s="8" t="n">
        <v>-103.7</v>
      </c>
      <c r="C56" s="8" t="n">
        <v>-89.8</v>
      </c>
      <c r="D56" s="8" t="n">
        <v>-71.40000000000001</v>
      </c>
    </row>
    <row r="57" spans="1:4">
      <c r="A57" s="4" t="s">
        <v>489</v>
      </c>
      <c r="B57" s="8" t="n">
        <v>20.2</v>
      </c>
      <c r="C57" s="5" t="n">
        <v>26</v>
      </c>
      <c r="D57" s="8" t="n">
        <v>33.4</v>
      </c>
    </row>
    <row r="58" spans="1:4">
      <c r="A58" s="4" t="s">
        <v>490</v>
      </c>
      <c r="B58" s="8" t="n">
        <v>7.9</v>
      </c>
      <c r="C58" s="8" t="n">
        <v>20.3</v>
      </c>
      <c r="D58" s="6" t="n">
        <v>9</v>
      </c>
    </row>
    <row r="59" spans="1:4">
      <c r="A59" s="4" t="s">
        <v>491</v>
      </c>
      <c r="B59" s="8" t="n">
        <v>-801.2</v>
      </c>
      <c r="C59" s="8" t="n">
        <v>-1280.1</v>
      </c>
    </row>
    <row r="60" spans="1:4">
      <c r="A60" s="4" t="s">
        <v>501</v>
      </c>
    </row>
    <row r="61" spans="1:4">
      <c r="A61" s="3" t="s">
        <v>486</v>
      </c>
    </row>
    <row r="62" spans="1:4">
      <c r="A62" s="4" t="s">
        <v>491</v>
      </c>
      <c r="B62" s="7" t="n">
        <v>3.6</v>
      </c>
      <c r="C62" s="7" t="n">
        <v>190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2</v>
      </c>
      <c r="B1" s="2" t="s">
        <v>503</v>
      </c>
      <c r="C1" s="2" t="s">
        <v>1</v>
      </c>
    </row>
    <row r="2" spans="1:5">
      <c r="B2" s="2" t="s">
        <v>2</v>
      </c>
      <c r="C2" s="2" t="s">
        <v>2</v>
      </c>
      <c r="D2" s="2" t="s">
        <v>30</v>
      </c>
      <c r="E2" s="2" t="s">
        <v>31</v>
      </c>
    </row>
    <row r="3" spans="1:5">
      <c r="A3" s="3" t="s">
        <v>504</v>
      </c>
    </row>
    <row r="4" spans="1:5">
      <c r="A4" s="4" t="s">
        <v>505</v>
      </c>
      <c r="B4" s="6" t="n">
        <v>16</v>
      </c>
      <c r="C4" s="6" t="n">
        <v>16</v>
      </c>
    </row>
    <row r="5" spans="1:5">
      <c r="A5" s="3" t="s">
        <v>506</v>
      </c>
    </row>
    <row r="6" spans="1:5">
      <c r="A6" s="4" t="s">
        <v>493</v>
      </c>
      <c r="C6" s="8" t="n">
        <v>-36.3</v>
      </c>
      <c r="D6" s="7" t="n">
        <v>-29.9</v>
      </c>
      <c r="E6" s="7" t="n">
        <v>212.2</v>
      </c>
    </row>
    <row r="7" spans="1:5">
      <c r="A7" s="4" t="s">
        <v>507</v>
      </c>
      <c r="C7" s="8" t="n">
        <v>148.3</v>
      </c>
      <c r="D7" s="8" t="n">
        <v>-240.8</v>
      </c>
      <c r="E7" s="8" t="n">
        <v>-16.5</v>
      </c>
    </row>
    <row r="8" spans="1:5">
      <c r="A8" s="4" t="s">
        <v>43</v>
      </c>
      <c r="C8" s="5" t="n">
        <v>112</v>
      </c>
      <c r="D8" s="8" t="n">
        <v>-270.7</v>
      </c>
      <c r="E8" s="8" t="n">
        <v>195.7</v>
      </c>
    </row>
    <row r="9" spans="1:5">
      <c r="A9" s="4" t="s">
        <v>508</v>
      </c>
      <c r="C9" s="8" t="n">
        <v>205.4</v>
      </c>
      <c r="D9" s="5" t="n">
        <v>-242</v>
      </c>
      <c r="E9" s="8" t="n">
        <v>231.1</v>
      </c>
    </row>
    <row r="10" spans="1:5">
      <c r="A10" s="3" t="s">
        <v>509</v>
      </c>
    </row>
    <row r="11" spans="1:5">
      <c r="A11" s="4" t="s">
        <v>510</v>
      </c>
      <c r="C11" s="8" t="n">
        <v>-14.5</v>
      </c>
      <c r="D11" s="8" t="n">
        <v>31.5</v>
      </c>
      <c r="E11" s="8" t="n">
        <v>49.2</v>
      </c>
    </row>
    <row r="12" spans="1:5">
      <c r="A12" s="4" t="s">
        <v>511</v>
      </c>
      <c r="C12" s="5" t="n">
        <v>2</v>
      </c>
      <c r="D12" s="8" t="n">
        <v>6.2</v>
      </c>
      <c r="E12" s="8" t="n">
        <v>3.1</v>
      </c>
    </row>
    <row r="13" spans="1:5">
      <c r="A13" s="4" t="s">
        <v>507</v>
      </c>
      <c r="C13" s="8" t="n">
        <v>26.8</v>
      </c>
      <c r="D13" s="8" t="n">
        <v>38.2</v>
      </c>
      <c r="E13" s="8" t="n">
        <v>15.6</v>
      </c>
    </row>
    <row r="14" spans="1:5">
      <c r="A14" s="4" t="s">
        <v>512</v>
      </c>
      <c r="C14" s="8" t="n">
        <v>14.3</v>
      </c>
      <c r="D14" s="8" t="n">
        <v>75.90000000000001</v>
      </c>
      <c r="E14" s="8" t="n">
        <v>67.90000000000001</v>
      </c>
    </row>
    <row r="15" spans="1:5">
      <c r="A15" s="3" t="s">
        <v>513</v>
      </c>
    </row>
    <row r="16" spans="1:5">
      <c r="A16" s="4" t="s">
        <v>510</v>
      </c>
      <c r="C16" s="8" t="n">
        <v>37.4</v>
      </c>
      <c r="D16" s="5" t="n">
        <v>-27</v>
      </c>
      <c r="E16" s="8" t="n">
        <v>-3.7</v>
      </c>
    </row>
    <row r="17" spans="1:5">
      <c r="A17" s="4" t="s">
        <v>511</v>
      </c>
      <c r="C17" s="8" t="n">
        <v>-0.5</v>
      </c>
      <c r="D17" s="8" t="n">
        <v>-1.4</v>
      </c>
      <c r="E17" s="5" t="n">
        <v>0</v>
      </c>
    </row>
    <row r="18" spans="1:5">
      <c r="A18" s="4" t="s">
        <v>507</v>
      </c>
      <c r="C18" s="8" t="n">
        <v>0.8</v>
      </c>
      <c r="D18" s="8" t="n">
        <v>-124.9</v>
      </c>
      <c r="E18" s="8" t="n">
        <v>3.3</v>
      </c>
    </row>
    <row r="19" spans="1:5">
      <c r="A19" s="4" t="s">
        <v>514</v>
      </c>
      <c r="C19" s="8" t="n">
        <v>37.7</v>
      </c>
      <c r="D19" s="8" t="n">
        <v>-153.3</v>
      </c>
      <c r="E19" s="8" t="n">
        <v>-0.4</v>
      </c>
    </row>
    <row r="20" spans="1:5">
      <c r="A20" s="4" t="s">
        <v>515</v>
      </c>
      <c r="C20" s="5" t="n">
        <v>52</v>
      </c>
      <c r="D20" s="8" t="n">
        <v>-77.40000000000001</v>
      </c>
      <c r="E20" s="8" t="n">
        <v>67.5</v>
      </c>
    </row>
    <row r="21" spans="1:5">
      <c r="A21" s="4" t="s">
        <v>516</v>
      </c>
      <c r="C21" s="8" t="n">
        <v>76.7</v>
      </c>
      <c r="D21" s="8" t="n">
        <v>-66.5</v>
      </c>
      <c r="E21" s="7" t="n">
        <v>82.09999999999999</v>
      </c>
    </row>
    <row r="22" spans="1:5">
      <c r="A22" s="4" t="s">
        <v>517</v>
      </c>
      <c r="B22" s="8" t="n">
        <v>29.8</v>
      </c>
    </row>
    <row r="23" spans="1:5">
      <c r="A23" s="4" t="s">
        <v>518</v>
      </c>
      <c r="B23" s="8" t="n">
        <v>20.6</v>
      </c>
    </row>
    <row r="24" spans="1:5">
      <c r="A24" s="3" t="s">
        <v>519</v>
      </c>
    </row>
    <row r="25" spans="1:5">
      <c r="A25" s="4" t="s">
        <v>520</v>
      </c>
      <c r="C25" s="8" t="n">
        <v>-12.2</v>
      </c>
      <c r="D25" s="8" t="n">
        <v>-66.5</v>
      </c>
    </row>
    <row r="26" spans="1:5">
      <c r="A26" s="4" t="s">
        <v>521</v>
      </c>
    </row>
    <row r="27" spans="1:5">
      <c r="A27" s="3" t="s">
        <v>519</v>
      </c>
    </row>
    <row r="28" spans="1:5">
      <c r="A28" s="4" t="s">
        <v>522</v>
      </c>
      <c r="B28" s="8" t="n">
        <v>-8.800000000000001</v>
      </c>
      <c r="C28" s="8" t="n">
        <v>-8.800000000000001</v>
      </c>
      <c r="D28" s="8" t="n">
        <v>-16.8</v>
      </c>
    </row>
    <row r="29" spans="1:5">
      <c r="A29" s="4" t="s">
        <v>523</v>
      </c>
      <c r="B29" s="8" t="n">
        <v>-5.7</v>
      </c>
      <c r="C29" s="8" t="n">
        <v>-5.7</v>
      </c>
      <c r="D29" s="8" t="n">
        <v>-7.3</v>
      </c>
    </row>
    <row r="30" spans="1:5">
      <c r="A30" s="4" t="s">
        <v>89</v>
      </c>
      <c r="B30" s="8" t="n">
        <v>13.9</v>
      </c>
      <c r="C30" s="8" t="n">
        <v>13.9</v>
      </c>
      <c r="D30" s="8" t="n">
        <v>18.1</v>
      </c>
    </row>
    <row r="31" spans="1:5">
      <c r="A31" s="4" t="s">
        <v>104</v>
      </c>
      <c r="B31" s="8" t="n">
        <v>7.8</v>
      </c>
      <c r="C31" s="8" t="n">
        <v>7.8</v>
      </c>
      <c r="D31" s="8" t="n">
        <v>15.1</v>
      </c>
    </row>
    <row r="32" spans="1:5">
      <c r="A32" s="4" t="s">
        <v>524</v>
      </c>
      <c r="B32" s="8" t="n">
        <v>218.4</v>
      </c>
      <c r="C32" s="8" t="n">
        <v>218.4</v>
      </c>
      <c r="D32" s="8" t="n">
        <v>214.3</v>
      </c>
    </row>
    <row r="33" spans="1:5">
      <c r="A33" s="4" t="s">
        <v>110</v>
      </c>
      <c r="B33" s="8" t="n">
        <v>21.5</v>
      </c>
      <c r="C33" s="8" t="n">
        <v>21.5</v>
      </c>
      <c r="D33" s="8" t="n">
        <v>32.5</v>
      </c>
    </row>
    <row r="34" spans="1:5">
      <c r="A34" s="4" t="s">
        <v>103</v>
      </c>
      <c r="B34" s="8" t="n">
        <v>28.9</v>
      </c>
      <c r="C34" s="8" t="n">
        <v>28.9</v>
      </c>
      <c r="D34" s="8" t="n">
        <v>40.1</v>
      </c>
    </row>
    <row r="35" spans="1:5">
      <c r="A35" s="4" t="s">
        <v>525</v>
      </c>
      <c r="B35" s="5" t="n">
        <v>-2</v>
      </c>
      <c r="C35" s="5" t="n">
        <v>-2</v>
      </c>
    </row>
    <row r="36" spans="1:5">
      <c r="A36" s="4" t="s">
        <v>525</v>
      </c>
      <c r="D36" s="8" t="n">
        <v>2.3</v>
      </c>
    </row>
    <row r="37" spans="1:5">
      <c r="A37" s="4" t="s">
        <v>526</v>
      </c>
      <c r="B37" s="8" t="n">
        <v>0.1</v>
      </c>
      <c r="C37" s="8" t="n">
        <v>0.1</v>
      </c>
    </row>
    <row r="38" spans="1:5">
      <c r="A38" s="4" t="s">
        <v>526</v>
      </c>
      <c r="D38" s="8" t="n">
        <v>-0.6</v>
      </c>
    </row>
    <row r="39" spans="1:5">
      <c r="A39" s="4" t="s">
        <v>527</v>
      </c>
      <c r="B39" s="8" t="n">
        <v>4.5</v>
      </c>
      <c r="C39" s="8" t="n">
        <v>4.5</v>
      </c>
      <c r="D39" s="8" t="n">
        <v>11.9</v>
      </c>
    </row>
    <row r="40" spans="1:5">
      <c r="A40" s="4" t="s">
        <v>528</v>
      </c>
      <c r="B40" s="8" t="n">
        <v>18.5</v>
      </c>
      <c r="C40" s="8" t="n">
        <v>18.5</v>
      </c>
      <c r="D40" s="8" t="n">
        <v>20.8</v>
      </c>
    </row>
    <row r="41" spans="1:5">
      <c r="A41" s="4" t="s">
        <v>529</v>
      </c>
      <c r="B41" s="8" t="n">
        <v>-136.4</v>
      </c>
      <c r="C41" s="8" t="n">
        <v>-136.4</v>
      </c>
      <c r="D41" s="8" t="n">
        <v>-148.6</v>
      </c>
    </row>
    <row r="42" spans="1:5">
      <c r="A42" s="4" t="s">
        <v>530</v>
      </c>
      <c r="B42" s="8" t="n">
        <v>160.7</v>
      </c>
      <c r="C42" s="8" t="n">
        <v>160.7</v>
      </c>
      <c r="D42" s="8" t="n">
        <v>181.8</v>
      </c>
    </row>
    <row r="43" spans="1:5">
      <c r="A43" s="4" t="s">
        <v>531</v>
      </c>
      <c r="B43" s="8" t="n">
        <v>299.3</v>
      </c>
      <c r="C43" s="8" t="n">
        <v>299.3</v>
      </c>
    </row>
    <row r="44" spans="1:5">
      <c r="A44" s="4" t="s">
        <v>532</v>
      </c>
      <c r="B44" s="7" t="n">
        <v>2.2</v>
      </c>
      <c r="C44" s="7" t="n">
        <v>2.2</v>
      </c>
      <c r="D44" s="8" t="n">
        <v>0.9</v>
      </c>
    </row>
    <row r="45" spans="1:5">
      <c r="A45" s="4" t="s">
        <v>533</v>
      </c>
      <c r="D45" s="8" t="n">
        <v>182.7</v>
      </c>
    </row>
    <row r="46" spans="1:5">
      <c r="A46" s="4" t="s">
        <v>501</v>
      </c>
    </row>
    <row r="47" spans="1:5">
      <c r="A47" s="3" t="s">
        <v>519</v>
      </c>
    </row>
    <row r="48" spans="1:5">
      <c r="A48" s="4" t="s">
        <v>530</v>
      </c>
      <c r="D48" s="8" t="n">
        <v>19.7</v>
      </c>
    </row>
    <row r="49" spans="1:5">
      <c r="A49" s="4" t="s">
        <v>532</v>
      </c>
      <c r="D49" s="7" t="n">
        <v>3.7</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31</v>
      </c>
    </row>
    <row r="3" spans="1:4">
      <c r="A3" s="3" t="s">
        <v>535</v>
      </c>
    </row>
    <row r="4" spans="1:4">
      <c r="A4" s="4" t="s">
        <v>536</v>
      </c>
      <c r="B4" s="7" t="n">
        <v>39.2</v>
      </c>
      <c r="C4" s="7" t="n">
        <v>-94.7</v>
      </c>
      <c r="D4" s="7" t="n">
        <v>68.5</v>
      </c>
    </row>
    <row r="5" spans="1:4">
      <c r="A5" s="4" t="s">
        <v>537</v>
      </c>
      <c r="B5" s="5" t="n">
        <v>1</v>
      </c>
      <c r="C5" s="8" t="n">
        <v>3.1</v>
      </c>
      <c r="D5" s="5" t="n">
        <v>2</v>
      </c>
    </row>
    <row r="6" spans="1:4">
      <c r="A6" s="4" t="s">
        <v>538</v>
      </c>
      <c r="B6" s="8" t="n">
        <v>-2.8</v>
      </c>
      <c r="C6" s="8" t="n">
        <v>-47.7</v>
      </c>
      <c r="D6" s="8" t="n">
        <v>-22.3</v>
      </c>
    </row>
    <row r="7" spans="1:4">
      <c r="A7" s="4" t="s">
        <v>539</v>
      </c>
      <c r="B7" s="8" t="n">
        <v>-20.1</v>
      </c>
      <c r="C7" s="8" t="n">
        <v>-37.5</v>
      </c>
      <c r="D7" s="8" t="n">
        <v>12.2</v>
      </c>
    </row>
    <row r="8" spans="1:4">
      <c r="A8" s="4" t="s">
        <v>540</v>
      </c>
      <c r="B8" s="8" t="n">
        <v>11.1</v>
      </c>
      <c r="C8" s="8" t="n">
        <v>41.9</v>
      </c>
      <c r="D8" s="8" t="n">
        <v>3.7</v>
      </c>
    </row>
    <row r="9" spans="1:4">
      <c r="A9" s="4" t="s">
        <v>541</v>
      </c>
      <c r="B9" s="5" t="n">
        <v>0</v>
      </c>
      <c r="C9" s="8" t="n">
        <v>1.9</v>
      </c>
      <c r="D9" s="8" t="n">
        <v>7.7</v>
      </c>
    </row>
    <row r="10" spans="1:4">
      <c r="A10" s="4" t="s">
        <v>542</v>
      </c>
      <c r="B10" s="5" t="n">
        <v>0</v>
      </c>
      <c r="C10" s="5" t="n">
        <v>-2</v>
      </c>
      <c r="D10" s="8" t="n">
        <v>-4.3</v>
      </c>
    </row>
    <row r="11" spans="1:4">
      <c r="A11" s="4" t="s">
        <v>543</v>
      </c>
      <c r="B11" s="8" t="n">
        <v>-27.2</v>
      </c>
      <c r="C11" s="8" t="n">
        <v>2.1</v>
      </c>
      <c r="D11" s="5" t="n">
        <v>0</v>
      </c>
    </row>
    <row r="12" spans="1:4">
      <c r="A12" s="4" t="s">
        <v>544</v>
      </c>
      <c r="B12" s="8" t="n">
        <v>46.9</v>
      </c>
      <c r="C12" s="5" t="n">
        <v>0</v>
      </c>
      <c r="D12" s="5" t="n">
        <v>0</v>
      </c>
    </row>
    <row r="13" spans="1:4">
      <c r="A13" s="4" t="s">
        <v>545</v>
      </c>
      <c r="B13" s="5" t="n">
        <v>0</v>
      </c>
      <c r="C13" s="8" t="n">
        <v>52.4</v>
      </c>
      <c r="D13" s="5" t="n">
        <v>0</v>
      </c>
    </row>
    <row r="14" spans="1:4">
      <c r="A14" s="4" t="s">
        <v>546</v>
      </c>
      <c r="B14" s="8" t="n">
        <v>2.4</v>
      </c>
      <c r="C14" s="5" t="n">
        <v>0</v>
      </c>
      <c r="D14" s="5" t="n">
        <v>0</v>
      </c>
    </row>
    <row r="15" spans="1:4">
      <c r="A15" s="4" t="s">
        <v>528</v>
      </c>
      <c r="B15" s="8" t="n">
        <v>1.5</v>
      </c>
      <c r="C15" s="8" t="n">
        <v>3.1</v>
      </c>
      <c r="D15" s="5" t="n">
        <v>0</v>
      </c>
    </row>
    <row r="16" spans="1:4">
      <c r="A16" s="4" t="s">
        <v>515</v>
      </c>
      <c r="B16" s="5" t="n">
        <v>52</v>
      </c>
      <c r="C16" s="8" t="n">
        <v>-77.40000000000001</v>
      </c>
      <c r="D16" s="8" t="n">
        <v>67.5</v>
      </c>
    </row>
    <row r="17" spans="1:4">
      <c r="A17" s="4" t="s">
        <v>547</v>
      </c>
      <c r="B17" s="8" t="n">
        <v>50.4</v>
      </c>
    </row>
    <row r="18" spans="1:4">
      <c r="A18" s="4" t="s">
        <v>548</v>
      </c>
      <c r="B18" s="8" t="n">
        <v>2.1</v>
      </c>
    </row>
    <row r="19" spans="1:4">
      <c r="A19" s="4" t="s">
        <v>549</v>
      </c>
      <c r="C19" s="5" t="n">
        <v>1000</v>
      </c>
    </row>
    <row r="20" spans="1:4">
      <c r="A20" s="4" t="s">
        <v>550</v>
      </c>
      <c r="B20" s="5" t="n">
        <v>27</v>
      </c>
    </row>
    <row r="21" spans="1:4">
      <c r="A21" s="4" t="s">
        <v>551</v>
      </c>
      <c r="B21" s="8" t="n">
        <v>14.8</v>
      </c>
    </row>
    <row r="22" spans="1:4">
      <c r="A22" s="4" t="s">
        <v>552</v>
      </c>
      <c r="B22" s="5" t="n">
        <v>568</v>
      </c>
    </row>
    <row r="23" spans="1:4">
      <c r="A23" s="4" t="s">
        <v>553</v>
      </c>
      <c r="B23" s="5" t="n">
        <v>29</v>
      </c>
      <c r="C23" s="8" t="n">
        <v>52.8</v>
      </c>
      <c r="D23" s="8" t="n">
        <v>67.59999999999999</v>
      </c>
    </row>
    <row r="24" spans="1:4">
      <c r="A24" s="4" t="s">
        <v>554</v>
      </c>
      <c r="B24" s="8" t="n">
        <v>19.4</v>
      </c>
      <c r="C24" s="8" t="n">
        <v>22.6</v>
      </c>
    </row>
    <row r="25" spans="1:4">
      <c r="A25" s="3" t="s">
        <v>555</v>
      </c>
    </row>
    <row r="26" spans="1:4">
      <c r="A26" s="4" t="s">
        <v>556</v>
      </c>
      <c r="B26" s="8" t="n">
        <v>59.8</v>
      </c>
      <c r="C26" s="8" t="n">
        <v>69.40000000000001</v>
      </c>
      <c r="D26" s="8" t="n">
        <v>78.09999999999999</v>
      </c>
    </row>
    <row r="27" spans="1:4">
      <c r="A27" s="4" t="s">
        <v>557</v>
      </c>
      <c r="B27" s="5" t="n">
        <v>0</v>
      </c>
      <c r="C27" s="5" t="n">
        <v>0</v>
      </c>
      <c r="D27" s="5" t="n">
        <v>0</v>
      </c>
    </row>
    <row r="28" spans="1:4">
      <c r="A28" s="4" t="s">
        <v>558</v>
      </c>
      <c r="B28" s="8" t="n">
        <v>12.3</v>
      </c>
      <c r="C28" s="8" t="n">
        <v>6.3</v>
      </c>
      <c r="D28" s="8" t="n">
        <v>1.7</v>
      </c>
    </row>
    <row r="29" spans="1:4">
      <c r="A29" s="4" t="s">
        <v>559</v>
      </c>
      <c r="B29" s="8" t="n">
        <v>-29.9</v>
      </c>
      <c r="C29" s="8" t="n">
        <v>-3.1</v>
      </c>
      <c r="D29" s="8" t="n">
        <v>-9.300000000000001</v>
      </c>
    </row>
    <row r="30" spans="1:4">
      <c r="A30" s="4" t="s">
        <v>560</v>
      </c>
      <c r="B30" s="5" t="n">
        <v>0</v>
      </c>
      <c r="C30" s="5" t="n">
        <v>0</v>
      </c>
      <c r="D30" s="5" t="n">
        <v>0</v>
      </c>
    </row>
    <row r="31" spans="1:4">
      <c r="A31" s="4" t="s">
        <v>561</v>
      </c>
      <c r="B31" s="8" t="n">
        <v>-1.3</v>
      </c>
      <c r="C31" s="5" t="n">
        <v>-5</v>
      </c>
      <c r="D31" s="8" t="n">
        <v>-1.1</v>
      </c>
    </row>
    <row r="32" spans="1:4">
      <c r="A32" s="4" t="s">
        <v>562</v>
      </c>
      <c r="B32" s="8" t="n">
        <v>-6.8</v>
      </c>
      <c r="C32" s="8" t="n">
        <v>-7.8</v>
      </c>
      <c r="D32" s="5" t="n">
        <v>0</v>
      </c>
    </row>
    <row r="33" spans="1:4">
      <c r="A33" s="4" t="s">
        <v>563</v>
      </c>
      <c r="B33" s="5" t="n">
        <v>0</v>
      </c>
      <c r="C33" s="5" t="n">
        <v>0</v>
      </c>
      <c r="D33" s="5" t="n">
        <v>0</v>
      </c>
    </row>
    <row r="34" spans="1:4">
      <c r="A34" s="4" t="s">
        <v>564</v>
      </c>
      <c r="B34" s="8" t="n">
        <v>34.1</v>
      </c>
      <c r="C34" s="8" t="n">
        <v>59.8</v>
      </c>
      <c r="D34" s="8" t="n">
        <v>69.40000000000001</v>
      </c>
    </row>
    <row r="35" spans="1:4">
      <c r="A35" s="4" t="s">
        <v>505</v>
      </c>
      <c r="B35" s="5" t="n">
        <v>16</v>
      </c>
    </row>
    <row r="36" spans="1:4">
      <c r="A36" s="4" t="s">
        <v>565</v>
      </c>
      <c r="B36" s="8" t="n">
        <v>26.4</v>
      </c>
    </row>
    <row r="37" spans="1:4">
      <c r="A37" s="4" t="s">
        <v>566</v>
      </c>
      <c r="B37" s="8" t="n">
        <v>8.5</v>
      </c>
      <c r="C37" s="8" t="n">
        <v>12.9</v>
      </c>
    </row>
    <row r="38" spans="1:4">
      <c r="A38" s="4" t="s">
        <v>567</v>
      </c>
      <c r="C38" s="5" t="n">
        <v>-1</v>
      </c>
    </row>
    <row r="39" spans="1:4">
      <c r="A39" s="4" t="s">
        <v>568</v>
      </c>
    </row>
    <row r="40" spans="1:4">
      <c r="A40" s="3" t="s">
        <v>535</v>
      </c>
    </row>
    <row r="41" spans="1:4">
      <c r="A41" s="4" t="s">
        <v>552</v>
      </c>
      <c r="B41" s="5" t="n">
        <v>33</v>
      </c>
    </row>
    <row r="42" spans="1:4">
      <c r="A42" s="4" t="s">
        <v>569</v>
      </c>
    </row>
    <row r="43" spans="1:4">
      <c r="A43" s="3" t="s">
        <v>535</v>
      </c>
    </row>
    <row r="44" spans="1:4">
      <c r="A44" s="4" t="s">
        <v>552</v>
      </c>
      <c r="B44" s="5" t="n">
        <v>185</v>
      </c>
    </row>
    <row r="45" spans="1:4">
      <c r="A45" s="4" t="s">
        <v>570</v>
      </c>
    </row>
    <row r="46" spans="1:4">
      <c r="A46" s="3" t="s">
        <v>535</v>
      </c>
    </row>
    <row r="47" spans="1:4">
      <c r="A47" s="4" t="s">
        <v>552</v>
      </c>
      <c r="B47" s="5" t="n">
        <v>60</v>
      </c>
    </row>
    <row r="48" spans="1:4">
      <c r="A48" s="4" t="s">
        <v>495</v>
      </c>
    </row>
    <row r="49" spans="1:4">
      <c r="A49" s="3" t="s">
        <v>535</v>
      </c>
    </row>
    <row r="50" spans="1:4">
      <c r="A50" s="4" t="s">
        <v>552</v>
      </c>
      <c r="B50" s="5" t="n">
        <v>195</v>
      </c>
    </row>
    <row r="51" spans="1:4">
      <c r="A51" s="4" t="s">
        <v>571</v>
      </c>
    </row>
    <row r="52" spans="1:4">
      <c r="A52" s="3" t="s">
        <v>535</v>
      </c>
    </row>
    <row r="53" spans="1:4">
      <c r="A53" s="4" t="s">
        <v>552</v>
      </c>
      <c r="B53" s="5" t="n">
        <v>25</v>
      </c>
    </row>
    <row r="54" spans="1:4">
      <c r="A54" s="4" t="s">
        <v>572</v>
      </c>
    </row>
    <row r="55" spans="1:4">
      <c r="A55" s="3" t="s">
        <v>535</v>
      </c>
    </row>
    <row r="56" spans="1:4">
      <c r="A56" s="4" t="s">
        <v>552</v>
      </c>
      <c r="B56" s="5" t="n">
        <v>70</v>
      </c>
    </row>
    <row r="57" spans="1:4">
      <c r="A57" s="4" t="s">
        <v>573</v>
      </c>
    </row>
    <row r="58" spans="1:4">
      <c r="A58" s="3" t="s">
        <v>535</v>
      </c>
    </row>
    <row r="59" spans="1:4">
      <c r="A59" s="4" t="s">
        <v>552</v>
      </c>
      <c r="B59" s="5" t="n">
        <v>24</v>
      </c>
    </row>
    <row r="60" spans="1:4">
      <c r="A60" s="4" t="s">
        <v>574</v>
      </c>
    </row>
    <row r="61" spans="1:4">
      <c r="A61" s="3" t="s">
        <v>535</v>
      </c>
    </row>
    <row r="62" spans="1:4">
      <c r="A62" s="4" t="s">
        <v>547</v>
      </c>
      <c r="B62" s="8" t="n">
        <v>1.3</v>
      </c>
    </row>
    <row r="63" spans="1:4">
      <c r="A63" s="4" t="s">
        <v>501</v>
      </c>
    </row>
    <row r="64" spans="1:4">
      <c r="A64" s="3" t="s">
        <v>535</v>
      </c>
    </row>
    <row r="65" spans="1:4">
      <c r="A65" s="4" t="s">
        <v>575</v>
      </c>
      <c r="C65" s="8" t="n">
        <v>0.8</v>
      </c>
      <c r="D65" s="8" t="n">
        <v>1.2</v>
      </c>
    </row>
    <row r="66" spans="1:4">
      <c r="A66" s="3" t="s">
        <v>555</v>
      </c>
    </row>
    <row r="67" spans="1:4">
      <c r="A67" s="4" t="s">
        <v>567</v>
      </c>
      <c r="B67" s="5" t="n">
        <v>-6</v>
      </c>
    </row>
    <row r="68" spans="1:4">
      <c r="A68" s="4" t="s">
        <v>521</v>
      </c>
    </row>
    <row r="69" spans="1:4">
      <c r="A69" s="3" t="s">
        <v>535</v>
      </c>
    </row>
    <row r="70" spans="1:4">
      <c r="A70" s="4" t="s">
        <v>575</v>
      </c>
      <c r="C70" s="6" t="n">
        <v>0</v>
      </c>
      <c r="D70" s="6" t="n">
        <v>7</v>
      </c>
    </row>
    <row r="71" spans="1:4">
      <c r="A71" s="3" t="s">
        <v>555</v>
      </c>
    </row>
    <row r="72" spans="1:4">
      <c r="A72" s="4" t="s">
        <v>567</v>
      </c>
      <c r="B72" s="8" t="n">
        <v>1.6</v>
      </c>
    </row>
    <row r="73" spans="1:4">
      <c r="A73" s="4" t="s">
        <v>450</v>
      </c>
    </row>
    <row r="74" spans="1:4">
      <c r="A74" s="3" t="s">
        <v>555</v>
      </c>
    </row>
    <row r="75" spans="1:4">
      <c r="A75" s="4" t="s">
        <v>560</v>
      </c>
      <c r="B75" s="7" t="n">
        <v>-2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0</v>
      </c>
    </row>
    <row r="2" spans="1:3">
      <c r="A2" s="3" t="s">
        <v>86</v>
      </c>
    </row>
    <row r="3" spans="1:3">
      <c r="A3" s="4" t="s">
        <v>87</v>
      </c>
      <c r="B3" s="7" t="n">
        <v>626.5</v>
      </c>
      <c r="C3" s="7" t="n">
        <v>428.5</v>
      </c>
    </row>
    <row r="4" spans="1:3">
      <c r="A4" s="4" t="s">
        <v>88</v>
      </c>
      <c r="B4" s="8" t="n">
        <v>579.9</v>
      </c>
      <c r="C4" s="8" t="n">
        <v>512.5</v>
      </c>
    </row>
    <row r="5" spans="1:3">
      <c r="A5" s="4" t="s">
        <v>89</v>
      </c>
      <c r="B5" s="8" t="n">
        <v>969.6</v>
      </c>
      <c r="C5" s="8" t="n">
        <v>853.8</v>
      </c>
    </row>
    <row r="6" spans="1:3">
      <c r="A6" s="4" t="s">
        <v>90</v>
      </c>
      <c r="B6" s="8" t="n">
        <v>203.4</v>
      </c>
      <c r="C6" s="8" t="n">
        <v>172.8</v>
      </c>
    </row>
    <row r="7" spans="1:3">
      <c r="A7" s="4" t="s">
        <v>91</v>
      </c>
      <c r="B7" s="8" t="n">
        <v>3.6</v>
      </c>
      <c r="C7" s="8" t="n">
        <v>732.9</v>
      </c>
    </row>
    <row r="8" spans="1:3">
      <c r="A8" s="4" t="s">
        <v>92</v>
      </c>
      <c r="B8" s="5" t="n">
        <v>2383</v>
      </c>
      <c r="C8" s="8" t="n">
        <v>2700.5</v>
      </c>
    </row>
    <row r="9" spans="1:3">
      <c r="A9" s="3" t="s">
        <v>93</v>
      </c>
    </row>
    <row r="10" spans="1:3">
      <c r="A10" s="4" t="s">
        <v>94</v>
      </c>
      <c r="B10" s="5" t="n">
        <v>311</v>
      </c>
      <c r="C10" s="8" t="n">
        <v>304.6</v>
      </c>
    </row>
    <row r="11" spans="1:3">
      <c r="A11" s="4" t="s">
        <v>95</v>
      </c>
      <c r="B11" s="8" t="n">
        <v>273.6</v>
      </c>
      <c r="C11" s="8" t="n">
        <v>259.7</v>
      </c>
    </row>
    <row r="12" spans="1:3">
      <c r="A12" s="4" t="s">
        <v>96</v>
      </c>
      <c r="B12" s="8" t="n">
        <v>13.8</v>
      </c>
      <c r="C12" s="8" t="n">
        <v>18.4</v>
      </c>
    </row>
    <row r="13" spans="1:3">
      <c r="A13" s="4" t="s">
        <v>97</v>
      </c>
      <c r="B13" s="8" t="n">
        <v>481.1</v>
      </c>
      <c r="C13" s="8" t="n">
        <v>552.3</v>
      </c>
    </row>
    <row r="14" spans="1:3">
      <c r="A14" s="4" t="s">
        <v>98</v>
      </c>
      <c r="B14" s="5" t="n">
        <v>0</v>
      </c>
      <c r="C14" s="8" t="n">
        <v>1171.3</v>
      </c>
    </row>
    <row r="15" spans="1:3">
      <c r="A15" s="4" t="s">
        <v>99</v>
      </c>
      <c r="B15" s="8" t="n">
        <v>3462.5</v>
      </c>
      <c r="C15" s="8" t="n">
        <v>5006.8</v>
      </c>
    </row>
    <row r="16" spans="1:3">
      <c r="A16" s="3" t="s">
        <v>100</v>
      </c>
    </row>
    <row r="17" spans="1:3">
      <c r="A17" s="4" t="s">
        <v>101</v>
      </c>
      <c r="B17" s="8" t="n">
        <v>5.2</v>
      </c>
      <c r="C17" s="8" t="n">
        <v>13.8</v>
      </c>
    </row>
    <row r="18" spans="1:3">
      <c r="A18" s="4" t="s">
        <v>102</v>
      </c>
      <c r="B18" s="8" t="n">
        <v>592.4</v>
      </c>
      <c r="C18" s="8" t="n">
        <v>522.7</v>
      </c>
    </row>
    <row r="19" spans="1:3">
      <c r="A19" s="4" t="s">
        <v>103</v>
      </c>
      <c r="B19" s="8" t="n">
        <v>159.6</v>
      </c>
      <c r="C19" s="8" t="n">
        <v>125.1</v>
      </c>
    </row>
    <row r="20" spans="1:3">
      <c r="A20" s="4" t="s">
        <v>104</v>
      </c>
      <c r="B20" s="8" t="n">
        <v>44.7</v>
      </c>
      <c r="C20" s="8" t="n">
        <v>61.2</v>
      </c>
    </row>
    <row r="21" spans="1:3">
      <c r="A21" s="4" t="s">
        <v>105</v>
      </c>
      <c r="B21" s="8" t="n">
        <v>231.6</v>
      </c>
      <c r="C21" s="8" t="n">
        <v>230.4</v>
      </c>
    </row>
    <row r="22" spans="1:3">
      <c r="A22" s="4" t="s">
        <v>106</v>
      </c>
      <c r="B22" s="5" t="n">
        <v>2</v>
      </c>
      <c r="C22" s="8" t="n">
        <v>453.8</v>
      </c>
    </row>
    <row r="23" spans="1:3">
      <c r="A23" s="4" t="s">
        <v>107</v>
      </c>
      <c r="B23" s="8" t="n">
        <v>1035.5</v>
      </c>
      <c r="C23" s="5" t="n">
        <v>1407</v>
      </c>
    </row>
    <row r="24" spans="1:3">
      <c r="A24" s="3" t="s">
        <v>108</v>
      </c>
    </row>
    <row r="25" spans="1:3">
      <c r="A25" s="4" t="s">
        <v>109</v>
      </c>
      <c r="B25" s="8" t="n">
        <v>979.6</v>
      </c>
      <c r="C25" s="5" t="n">
        <v>1562</v>
      </c>
    </row>
    <row r="26" spans="1:3">
      <c r="A26" s="4" t="s">
        <v>110</v>
      </c>
      <c r="B26" s="8" t="n">
        <v>151.3</v>
      </c>
      <c r="C26" s="8" t="n">
        <v>153.8</v>
      </c>
    </row>
    <row r="27" spans="1:3">
      <c r="A27" s="4" t="s">
        <v>111</v>
      </c>
      <c r="B27" s="8" t="n">
        <v>72.59999999999999</v>
      </c>
      <c r="C27" s="8" t="n">
        <v>50.7</v>
      </c>
    </row>
    <row r="28" spans="1:3">
      <c r="A28" s="4" t="s">
        <v>112</v>
      </c>
      <c r="B28" s="5" t="n">
        <v>1</v>
      </c>
      <c r="C28" s="8" t="n">
        <v>312.1</v>
      </c>
    </row>
    <row r="29" spans="1:3">
      <c r="A29" s="4" t="s">
        <v>113</v>
      </c>
      <c r="B29" s="5" t="n">
        <v>2240</v>
      </c>
      <c r="C29" s="8" t="n">
        <v>3485.6</v>
      </c>
    </row>
    <row r="30" spans="1:3">
      <c r="A30" s="4" t="s">
        <v>114</v>
      </c>
      <c r="B30" s="4" t="s">
        <v>115</v>
      </c>
      <c r="C30" s="4" t="s">
        <v>115</v>
      </c>
    </row>
    <row r="31" spans="1:3">
      <c r="A31" s="3" t="s">
        <v>116</v>
      </c>
    </row>
    <row r="32" spans="1:3">
      <c r="A32" s="4" t="s">
        <v>117</v>
      </c>
      <c r="B32" s="8" t="n">
        <v>1.3</v>
      </c>
      <c r="C32" s="8" t="n">
        <v>1.3</v>
      </c>
    </row>
    <row r="33" spans="1:3">
      <c r="A33" s="4" t="s">
        <v>118</v>
      </c>
      <c r="B33" s="5" t="n">
        <v>1322</v>
      </c>
      <c r="C33" s="5" t="n">
        <v>1300</v>
      </c>
    </row>
    <row r="34" spans="1:3">
      <c r="A34" s="4" t="s">
        <v>119</v>
      </c>
      <c r="B34" s="8" t="n">
        <v>1995.9</v>
      </c>
      <c r="C34" s="8" t="n">
        <v>1897.9</v>
      </c>
    </row>
    <row r="35" spans="1:3">
      <c r="A35" s="4" t="s">
        <v>120</v>
      </c>
      <c r="B35" s="8" t="n">
        <v>-239.5</v>
      </c>
      <c r="C35" s="8" t="n">
        <v>-779.4</v>
      </c>
    </row>
    <row r="36" spans="1:3">
      <c r="A36" s="4" t="s">
        <v>121</v>
      </c>
      <c r="B36" s="8" t="n">
        <v>-1857.7</v>
      </c>
      <c r="C36" s="8" t="n">
        <v>-935.1</v>
      </c>
    </row>
    <row r="37" spans="1:3">
      <c r="A37" s="4" t="s">
        <v>122</v>
      </c>
      <c r="B37" s="5" t="n">
        <v>1222</v>
      </c>
      <c r="C37" s="8" t="n">
        <v>1484.7</v>
      </c>
    </row>
    <row r="38" spans="1:3">
      <c r="A38" s="4" t="s">
        <v>123</v>
      </c>
      <c r="B38" s="8" t="n">
        <v>0.5</v>
      </c>
      <c r="C38" s="8" t="n">
        <v>36.5</v>
      </c>
    </row>
    <row r="39" spans="1:3">
      <c r="A39" s="4" t="s">
        <v>124</v>
      </c>
      <c r="B39" s="8" t="n">
        <v>1222.5</v>
      </c>
      <c r="C39" s="8" t="n">
        <v>1521.2</v>
      </c>
    </row>
    <row r="40" spans="1:3">
      <c r="A40" s="4" t="s">
        <v>125</v>
      </c>
      <c r="B40" s="7" t="n">
        <v>3462.5</v>
      </c>
      <c r="C40" s="7" t="n">
        <v>500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31</v>
      </c>
    </row>
    <row r="3" spans="1:4">
      <c r="A3" s="3" t="s">
        <v>577</v>
      </c>
    </row>
    <row r="4" spans="1:4">
      <c r="A4" s="4" t="s">
        <v>578</v>
      </c>
      <c r="B4" s="7" t="n">
        <v>93.40000000000001</v>
      </c>
      <c r="C4" s="7" t="n">
        <v>4.5</v>
      </c>
      <c r="D4" s="7" t="n">
        <v>4.5</v>
      </c>
    </row>
    <row r="5" spans="1:4">
      <c r="A5" s="4" t="s">
        <v>50</v>
      </c>
      <c r="B5" s="5" t="n">
        <v>0</v>
      </c>
      <c r="C5" s="8" t="n">
        <v>-0.9</v>
      </c>
      <c r="D5" s="8" t="n">
        <v>-3.3</v>
      </c>
    </row>
    <row r="6" spans="1:4">
      <c r="A6" s="4" t="s">
        <v>579</v>
      </c>
      <c r="B6" s="6" t="n">
        <v>0</v>
      </c>
      <c r="C6" s="8" t="n">
        <v>13.4</v>
      </c>
      <c r="D6" s="8" t="n">
        <v>14.1</v>
      </c>
    </row>
    <row r="7" spans="1:4">
      <c r="A7" s="4" t="s">
        <v>580</v>
      </c>
    </row>
    <row r="8" spans="1:4">
      <c r="A8" s="3" t="s">
        <v>577</v>
      </c>
    </row>
    <row r="9" spans="1:4">
      <c r="A9" s="4" t="s">
        <v>32</v>
      </c>
      <c r="C9" s="8" t="n">
        <v>1398.2</v>
      </c>
      <c r="D9" s="8" t="n">
        <v>1521.4</v>
      </c>
    </row>
    <row r="10" spans="1:4">
      <c r="A10" s="4" t="s">
        <v>581</v>
      </c>
      <c r="C10" s="8" t="n">
        <v>-1090.3</v>
      </c>
      <c r="D10" s="8" t="n">
        <v>-1184.1</v>
      </c>
    </row>
    <row r="11" spans="1:4">
      <c r="A11" s="4" t="s">
        <v>35</v>
      </c>
      <c r="C11" s="8" t="n">
        <v>-266.8</v>
      </c>
      <c r="D11" s="8" t="n">
        <v>-271.1</v>
      </c>
    </row>
    <row r="12" spans="1:4">
      <c r="A12" s="4" t="s">
        <v>582</v>
      </c>
      <c r="C12" s="8" t="n">
        <v>-3.1</v>
      </c>
      <c r="D12" s="8" t="n">
        <v>-34.7</v>
      </c>
    </row>
    <row r="13" spans="1:4">
      <c r="A13" s="4" t="s">
        <v>583</v>
      </c>
      <c r="C13" s="8" t="n">
        <v>-2.3</v>
      </c>
      <c r="D13" s="8" t="n">
        <v>-1.4</v>
      </c>
    </row>
    <row r="14" spans="1:4">
      <c r="A14" s="4" t="s">
        <v>38</v>
      </c>
      <c r="C14" s="8" t="n">
        <v>-11.5</v>
      </c>
      <c r="D14" s="8" t="n">
        <v>0.8</v>
      </c>
    </row>
    <row r="15" spans="1:4">
      <c r="A15" s="4" t="s">
        <v>578</v>
      </c>
      <c r="C15" s="8" t="n">
        <v>24.2</v>
      </c>
      <c r="D15" s="8" t="n">
        <v>30.9</v>
      </c>
    </row>
    <row r="16" spans="1:4">
      <c r="A16" s="4" t="s">
        <v>44</v>
      </c>
      <c r="C16" s="8" t="n">
        <v>-9.9</v>
      </c>
      <c r="D16" s="8" t="n">
        <v>-13.5</v>
      </c>
    </row>
    <row r="17" spans="1:4">
      <c r="A17" s="4" t="s">
        <v>46</v>
      </c>
      <c r="C17" s="8" t="n">
        <v>14.3</v>
      </c>
      <c r="D17" s="8" t="n">
        <v>17.4</v>
      </c>
    </row>
    <row r="18" spans="1:4">
      <c r="A18" s="4" t="s">
        <v>50</v>
      </c>
      <c r="C18" s="8" t="n">
        <v>-0.9</v>
      </c>
      <c r="D18" s="8" t="n">
        <v>-3.3</v>
      </c>
    </row>
    <row r="19" spans="1:4">
      <c r="A19" s="4" t="s">
        <v>579</v>
      </c>
      <c r="C19" s="7" t="n">
        <v>13.4</v>
      </c>
      <c r="D19" s="7" t="n">
        <v>1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4</v>
      </c>
      <c r="B1" s="2" t="s">
        <v>585</v>
      </c>
      <c r="C1" s="2" t="s">
        <v>586</v>
      </c>
      <c r="D1" s="2" t="s">
        <v>587</v>
      </c>
      <c r="E1" s="2" t="s">
        <v>2</v>
      </c>
      <c r="F1" s="2" t="s">
        <v>30</v>
      </c>
      <c r="G1" s="2" t="s">
        <v>31</v>
      </c>
    </row>
    <row r="2" spans="1:7">
      <c r="A2" s="3" t="s">
        <v>577</v>
      </c>
    </row>
    <row r="3" spans="1:7">
      <c r="A3" s="4" t="s">
        <v>36</v>
      </c>
      <c r="E3" s="6" t="n">
        <v>0</v>
      </c>
      <c r="F3" s="6" t="n">
        <v>-176</v>
      </c>
      <c r="G3" s="7" t="n">
        <v>-11.3</v>
      </c>
    </row>
    <row r="4" spans="1:7">
      <c r="A4" s="4" t="s">
        <v>588</v>
      </c>
      <c r="F4" s="5" t="n">
        <v>3</v>
      </c>
      <c r="G4" s="8" t="n">
        <v>23.9</v>
      </c>
    </row>
    <row r="5" spans="1:7">
      <c r="A5" s="4" t="s">
        <v>47</v>
      </c>
      <c r="E5" s="8" t="n">
        <v>68.7</v>
      </c>
      <c r="F5" s="8" t="n">
        <v>3.5</v>
      </c>
      <c r="G5" s="8" t="n">
        <v>3.4</v>
      </c>
    </row>
    <row r="6" spans="1:7">
      <c r="A6" s="4" t="s">
        <v>443</v>
      </c>
    </row>
    <row r="7" spans="1:7">
      <c r="A7" s="3" t="s">
        <v>577</v>
      </c>
    </row>
    <row r="8" spans="1:7">
      <c r="A8" s="4" t="s">
        <v>589</v>
      </c>
      <c r="E8" s="8" t="n">
        <v>6.7</v>
      </c>
      <c r="F8" s="8" t="n">
        <v>1.6</v>
      </c>
    </row>
    <row r="9" spans="1:7">
      <c r="A9" s="4" t="s">
        <v>590</v>
      </c>
    </row>
    <row r="10" spans="1:7">
      <c r="A10" s="3" t="s">
        <v>577</v>
      </c>
    </row>
    <row r="11" spans="1:7">
      <c r="A11" s="4" t="s">
        <v>589</v>
      </c>
      <c r="F11" s="8" t="n">
        <v>3.5</v>
      </c>
    </row>
    <row r="12" spans="1:7">
      <c r="A12" s="4" t="s">
        <v>450</v>
      </c>
    </row>
    <row r="13" spans="1:7">
      <c r="A13" s="3" t="s">
        <v>577</v>
      </c>
    </row>
    <row r="14" spans="1:7">
      <c r="A14" s="4" t="s">
        <v>36</v>
      </c>
      <c r="G14" s="8" t="n">
        <v>11.3</v>
      </c>
    </row>
    <row r="15" spans="1:7">
      <c r="A15" s="4" t="s">
        <v>588</v>
      </c>
      <c r="F15" s="5" t="n">
        <v>3</v>
      </c>
      <c r="G15" s="6" t="n">
        <v>23</v>
      </c>
    </row>
    <row r="16" spans="1:7">
      <c r="A16" s="4" t="s">
        <v>591</v>
      </c>
    </row>
    <row r="17" spans="1:7">
      <c r="A17" s="3" t="s">
        <v>577</v>
      </c>
    </row>
    <row r="18" spans="1:7">
      <c r="A18" s="4" t="s">
        <v>483</v>
      </c>
      <c r="B18" s="6" t="n">
        <v>835</v>
      </c>
    </row>
    <row r="19" spans="1:7">
      <c r="A19" s="4" t="s">
        <v>47</v>
      </c>
      <c r="E19" s="8" t="n">
        <v>65.7</v>
      </c>
    </row>
    <row r="20" spans="1:7">
      <c r="A20" s="4" t="s">
        <v>592</v>
      </c>
    </row>
    <row r="21" spans="1:7">
      <c r="A21" s="3" t="s">
        <v>577</v>
      </c>
    </row>
    <row r="22" spans="1:7">
      <c r="A22" s="4" t="s">
        <v>593</v>
      </c>
      <c r="C22" s="7" t="n">
        <v>5.7</v>
      </c>
    </row>
    <row r="23" spans="1:7">
      <c r="A23" s="4" t="s">
        <v>594</v>
      </c>
    </row>
    <row r="24" spans="1:7">
      <c r="A24" s="3" t="s">
        <v>577</v>
      </c>
    </row>
    <row r="25" spans="1:7">
      <c r="A25" s="4" t="s">
        <v>593</v>
      </c>
      <c r="E25" s="8" t="n">
        <v>-1.2</v>
      </c>
    </row>
    <row r="26" spans="1:7">
      <c r="A26" s="4" t="s">
        <v>595</v>
      </c>
    </row>
    <row r="27" spans="1:7">
      <c r="A27" s="3" t="s">
        <v>577</v>
      </c>
    </row>
    <row r="28" spans="1:7">
      <c r="A28" s="4" t="s">
        <v>593</v>
      </c>
      <c r="E28" s="8" t="n">
        <v>-1.6</v>
      </c>
    </row>
    <row r="29" spans="1:7">
      <c r="A29" s="4" t="s">
        <v>596</v>
      </c>
    </row>
    <row r="30" spans="1:7">
      <c r="A30" s="3" t="s">
        <v>577</v>
      </c>
    </row>
    <row r="31" spans="1:7">
      <c r="A31" s="4" t="s">
        <v>589</v>
      </c>
      <c r="D31" s="7" t="n">
        <v>8.1</v>
      </c>
      <c r="F31" s="8" t="n">
        <v>7.2</v>
      </c>
    </row>
    <row r="32" spans="1:7">
      <c r="A32" s="4" t="s">
        <v>597</v>
      </c>
      <c r="D32" s="8" t="n">
        <v>5.6</v>
      </c>
      <c r="F32" s="8" t="n">
        <v>3.3</v>
      </c>
    </row>
    <row r="33" spans="1:7">
      <c r="A33" s="4" t="s">
        <v>483</v>
      </c>
      <c r="D33" s="5" t="n">
        <v>60</v>
      </c>
    </row>
    <row r="34" spans="1:7">
      <c r="A34" s="4" t="s">
        <v>598</v>
      </c>
    </row>
    <row r="35" spans="1:7">
      <c r="A35" s="3" t="s">
        <v>577</v>
      </c>
    </row>
    <row r="36" spans="1:7">
      <c r="A36" s="4" t="s">
        <v>589</v>
      </c>
      <c r="D36" s="5" t="n">
        <v>4</v>
      </c>
    </row>
    <row r="37" spans="1:7">
      <c r="A37" s="4" t="s">
        <v>599</v>
      </c>
    </row>
    <row r="38" spans="1:7">
      <c r="A38" s="3" t="s">
        <v>577</v>
      </c>
    </row>
    <row r="39" spans="1:7">
      <c r="A39" s="4" t="s">
        <v>589</v>
      </c>
      <c r="D39" s="7" t="n">
        <v>4.1</v>
      </c>
    </row>
    <row r="40" spans="1:7">
      <c r="A40" s="4" t="s">
        <v>600</v>
      </c>
    </row>
    <row r="41" spans="1:7">
      <c r="A41" s="3" t="s">
        <v>577</v>
      </c>
    </row>
    <row r="42" spans="1:7">
      <c r="A42" s="4" t="s">
        <v>601</v>
      </c>
      <c r="E42" s="8" t="n">
        <v>5.8</v>
      </c>
    </row>
    <row r="43" spans="1:7">
      <c r="A43" s="4" t="s">
        <v>602</v>
      </c>
    </row>
    <row r="44" spans="1:7">
      <c r="A44" s="3" t="s">
        <v>577</v>
      </c>
    </row>
    <row r="45" spans="1:7">
      <c r="A45" s="4" t="s">
        <v>47</v>
      </c>
      <c r="E45" s="6" t="n">
        <v>3</v>
      </c>
      <c r="F45" s="7" t="n">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30</v>
      </c>
      <c r="D1" s="2" t="s">
        <v>31</v>
      </c>
    </row>
    <row r="2" spans="1:4">
      <c r="A2" s="3" t="s">
        <v>604</v>
      </c>
    </row>
    <row r="3" spans="1:4">
      <c r="A3" s="4" t="s">
        <v>87</v>
      </c>
      <c r="B3" s="7" t="n">
        <v>3.6</v>
      </c>
      <c r="C3" s="7" t="n">
        <v>73.40000000000001</v>
      </c>
      <c r="D3" s="7" t="n">
        <v>95.3</v>
      </c>
    </row>
    <row r="4" spans="1:4">
      <c r="A4" s="4" t="s">
        <v>91</v>
      </c>
      <c r="B4" s="8" t="n">
        <v>3.6</v>
      </c>
      <c r="C4" s="8" t="n">
        <v>732.9</v>
      </c>
    </row>
    <row r="5" spans="1:4">
      <c r="A5" s="4" t="s">
        <v>98</v>
      </c>
      <c r="B5" s="5" t="n">
        <v>0</v>
      </c>
      <c r="C5" s="8" t="n">
        <v>1171.3</v>
      </c>
    </row>
    <row r="6" spans="1:4">
      <c r="A6" s="3" t="s">
        <v>605</v>
      </c>
    </row>
    <row r="7" spans="1:4">
      <c r="A7" s="4" t="s">
        <v>106</v>
      </c>
      <c r="B7" s="5" t="n">
        <v>2</v>
      </c>
      <c r="C7" s="8" t="n">
        <v>453.8</v>
      </c>
    </row>
    <row r="8" spans="1:4">
      <c r="A8" s="4" t="s">
        <v>112</v>
      </c>
      <c r="B8" s="5" t="n">
        <v>1</v>
      </c>
      <c r="C8" s="8" t="n">
        <v>312.1</v>
      </c>
    </row>
    <row r="9" spans="1:4">
      <c r="A9" s="4" t="s">
        <v>606</v>
      </c>
    </row>
    <row r="10" spans="1:4">
      <c r="A10" s="3" t="s">
        <v>604</v>
      </c>
    </row>
    <row r="11" spans="1:4">
      <c r="A11" s="4" t="s">
        <v>87</v>
      </c>
      <c r="C11" s="8" t="n">
        <v>73.40000000000001</v>
      </c>
    </row>
    <row r="12" spans="1:4">
      <c r="A12" s="4" t="s">
        <v>607</v>
      </c>
      <c r="C12" s="5" t="n">
        <v>271</v>
      </c>
    </row>
    <row r="13" spans="1:4">
      <c r="A13" s="4" t="s">
        <v>89</v>
      </c>
      <c r="C13" s="5" t="n">
        <v>335</v>
      </c>
    </row>
    <row r="14" spans="1:4">
      <c r="A14" s="4" t="s">
        <v>90</v>
      </c>
      <c r="C14" s="8" t="n">
        <v>53.5</v>
      </c>
    </row>
    <row r="15" spans="1:4">
      <c r="A15" s="4" t="s">
        <v>608</v>
      </c>
      <c r="C15" s="5" t="n">
        <v>0</v>
      </c>
    </row>
    <row r="16" spans="1:4">
      <c r="A16" s="4" t="s">
        <v>91</v>
      </c>
      <c r="C16" s="8" t="n">
        <v>732.9</v>
      </c>
    </row>
    <row r="17" spans="1:4">
      <c r="A17" s="4" t="s">
        <v>94</v>
      </c>
      <c r="C17" s="8" t="n">
        <v>298.2</v>
      </c>
    </row>
    <row r="18" spans="1:4">
      <c r="A18" s="4" t="s">
        <v>95</v>
      </c>
      <c r="C18" s="8" t="n">
        <v>573.7</v>
      </c>
    </row>
    <row r="19" spans="1:4">
      <c r="A19" s="4" t="s">
        <v>96</v>
      </c>
      <c r="C19" s="8" t="n">
        <v>215.5</v>
      </c>
    </row>
    <row r="20" spans="1:4">
      <c r="A20" s="4" t="s">
        <v>608</v>
      </c>
      <c r="C20" s="8" t="n">
        <v>-5.2</v>
      </c>
    </row>
    <row r="21" spans="1:4">
      <c r="A21" s="4" t="s">
        <v>97</v>
      </c>
      <c r="C21" s="8" t="n">
        <v>89.09999999999999</v>
      </c>
    </row>
    <row r="22" spans="1:4">
      <c r="A22" s="4" t="s">
        <v>98</v>
      </c>
      <c r="C22" s="8" t="n">
        <v>1171.3</v>
      </c>
    </row>
    <row r="23" spans="1:4">
      <c r="A23" s="3" t="s">
        <v>605</v>
      </c>
    </row>
    <row r="24" spans="1:4">
      <c r="A24" s="4" t="s">
        <v>101</v>
      </c>
      <c r="C24" s="8" t="n">
        <v>14.4</v>
      </c>
    </row>
    <row r="25" spans="1:4">
      <c r="A25" s="4" t="s">
        <v>102</v>
      </c>
      <c r="C25" s="8" t="n">
        <v>157.1</v>
      </c>
    </row>
    <row r="26" spans="1:4">
      <c r="A26" s="4" t="s">
        <v>609</v>
      </c>
      <c r="C26" s="8" t="n">
        <v>282.3</v>
      </c>
    </row>
    <row r="27" spans="1:4">
      <c r="A27" s="4" t="s">
        <v>106</v>
      </c>
      <c r="C27" s="8" t="n">
        <v>453.8</v>
      </c>
    </row>
    <row r="28" spans="1:4">
      <c r="A28" s="4" t="s">
        <v>109</v>
      </c>
      <c r="C28" s="8" t="n">
        <v>2.4</v>
      </c>
    </row>
    <row r="29" spans="1:4">
      <c r="A29" s="4" t="s">
        <v>110</v>
      </c>
      <c r="C29" s="8" t="n">
        <v>236.9</v>
      </c>
    </row>
    <row r="30" spans="1:4">
      <c r="A30" s="4" t="s">
        <v>111</v>
      </c>
      <c r="C30" s="8" t="n">
        <v>72.8</v>
      </c>
    </row>
    <row r="31" spans="1:4">
      <c r="A31" s="4" t="s">
        <v>112</v>
      </c>
      <c r="C31" s="8" t="n">
        <v>312.1</v>
      </c>
    </row>
    <row r="32" spans="1:4">
      <c r="A32" s="4" t="s">
        <v>610</v>
      </c>
    </row>
    <row r="33" spans="1:4">
      <c r="A33" s="3" t="s">
        <v>604</v>
      </c>
    </row>
    <row r="34" spans="1:4">
      <c r="A34" s="4" t="s">
        <v>87</v>
      </c>
      <c r="B34" s="8" t="n">
        <v>3.6</v>
      </c>
      <c r="C34" s="8" t="n">
        <v>1.2</v>
      </c>
    </row>
    <row r="35" spans="1:4">
      <c r="A35" s="4" t="s">
        <v>607</v>
      </c>
      <c r="B35" s="8" t="n">
        <v>2.2</v>
      </c>
      <c r="C35" s="8" t="n">
        <v>3.1</v>
      </c>
    </row>
    <row r="36" spans="1:4">
      <c r="A36" s="4" t="s">
        <v>89</v>
      </c>
      <c r="B36" s="8" t="n">
        <v>1.7</v>
      </c>
      <c r="C36" s="8" t="n">
        <v>1.7</v>
      </c>
    </row>
    <row r="37" spans="1:4">
      <c r="A37" s="4" t="s">
        <v>90</v>
      </c>
      <c r="B37" s="8" t="n">
        <v>0.5</v>
      </c>
      <c r="C37" s="8" t="n">
        <v>0.5</v>
      </c>
    </row>
    <row r="38" spans="1:4">
      <c r="A38" s="4" t="s">
        <v>608</v>
      </c>
      <c r="B38" s="8" t="n">
        <v>-4.4</v>
      </c>
      <c r="C38" s="5" t="n">
        <v>0</v>
      </c>
    </row>
    <row r="39" spans="1:4">
      <c r="A39" s="4" t="s">
        <v>91</v>
      </c>
      <c r="B39" s="8" t="n">
        <v>3.6</v>
      </c>
      <c r="C39" s="8" t="n">
        <v>6.5</v>
      </c>
    </row>
    <row r="40" spans="1:4">
      <c r="A40" s="4" t="s">
        <v>94</v>
      </c>
      <c r="B40" s="8" t="n">
        <v>0.4</v>
      </c>
      <c r="C40" s="8" t="n">
        <v>0.8</v>
      </c>
    </row>
    <row r="41" spans="1:4">
      <c r="A41" s="4" t="s">
        <v>95</v>
      </c>
      <c r="B41" s="5" t="n">
        <v>0</v>
      </c>
      <c r="C41" s="5" t="n">
        <v>0</v>
      </c>
    </row>
    <row r="42" spans="1:4">
      <c r="A42" s="4" t="s">
        <v>96</v>
      </c>
      <c r="B42" s="8" t="n">
        <v>2.9</v>
      </c>
      <c r="C42" s="8" t="n">
        <v>2.9</v>
      </c>
    </row>
    <row r="43" spans="1:4">
      <c r="A43" s="4" t="s">
        <v>608</v>
      </c>
      <c r="B43" s="8" t="n">
        <v>-3.3</v>
      </c>
      <c r="C43" s="8" t="n">
        <v>-1.7</v>
      </c>
    </row>
    <row r="44" spans="1:4">
      <c r="A44" s="4" t="s">
        <v>97</v>
      </c>
      <c r="B44" s="5" t="n">
        <v>0</v>
      </c>
      <c r="C44" s="8" t="n">
        <v>1.1</v>
      </c>
    </row>
    <row r="45" spans="1:4">
      <c r="A45" s="4" t="s">
        <v>98</v>
      </c>
      <c r="B45" s="5" t="n">
        <v>0</v>
      </c>
      <c r="C45" s="8" t="n">
        <v>3.1</v>
      </c>
    </row>
    <row r="46" spans="1:4">
      <c r="A46" s="3" t="s">
        <v>605</v>
      </c>
    </row>
    <row r="47" spans="1:4">
      <c r="A47" s="4" t="s">
        <v>101</v>
      </c>
      <c r="B47" s="5" t="n">
        <v>0</v>
      </c>
      <c r="C47" s="5" t="n">
        <v>0</v>
      </c>
    </row>
    <row r="48" spans="1:4">
      <c r="A48" s="4" t="s">
        <v>102</v>
      </c>
      <c r="B48" s="8" t="n">
        <v>0.5</v>
      </c>
      <c r="C48" s="8" t="n">
        <v>0.7</v>
      </c>
    </row>
    <row r="49" spans="1:4">
      <c r="A49" s="4" t="s">
        <v>609</v>
      </c>
      <c r="B49" s="8" t="n">
        <v>1.5</v>
      </c>
      <c r="C49" s="8" t="n">
        <v>6.2</v>
      </c>
    </row>
    <row r="50" spans="1:4">
      <c r="A50" s="4" t="s">
        <v>106</v>
      </c>
      <c r="B50" s="5" t="n">
        <v>2</v>
      </c>
      <c r="C50" s="8" t="n">
        <v>6.9</v>
      </c>
    </row>
    <row r="51" spans="1:4">
      <c r="A51" s="4" t="s">
        <v>109</v>
      </c>
      <c r="B51" s="5" t="n">
        <v>0</v>
      </c>
      <c r="C51" s="5" t="n">
        <v>0</v>
      </c>
    </row>
    <row r="52" spans="1:4">
      <c r="A52" s="4" t="s">
        <v>110</v>
      </c>
      <c r="B52" s="8" t="n">
        <v>0.7</v>
      </c>
      <c r="C52" s="8" t="n">
        <v>0.7</v>
      </c>
    </row>
    <row r="53" spans="1:4">
      <c r="A53" s="4" t="s">
        <v>111</v>
      </c>
      <c r="B53" s="8" t="n">
        <v>0.3</v>
      </c>
      <c r="C53" s="8" t="n">
        <v>0.4</v>
      </c>
    </row>
    <row r="54" spans="1:4">
      <c r="A54" s="4" t="s">
        <v>112</v>
      </c>
      <c r="B54" s="6" t="n">
        <v>1</v>
      </c>
      <c r="C54" s="8" t="n">
        <v>1.1</v>
      </c>
    </row>
    <row r="55" spans="1:4">
      <c r="A55" s="4" t="s">
        <v>611</v>
      </c>
    </row>
    <row r="56" spans="1:4">
      <c r="A56" s="3" t="s">
        <v>604</v>
      </c>
    </row>
    <row r="57" spans="1:4">
      <c r="A57" s="4" t="s">
        <v>87</v>
      </c>
      <c r="C57" s="5" t="n">
        <v>71</v>
      </c>
    </row>
    <row r="58" spans="1:4">
      <c r="A58" s="4" t="s">
        <v>607</v>
      </c>
      <c r="C58" s="8" t="n">
        <v>243.5</v>
      </c>
    </row>
    <row r="59" spans="1:4">
      <c r="A59" s="4" t="s">
        <v>89</v>
      </c>
      <c r="C59" s="8" t="n">
        <v>309.4</v>
      </c>
    </row>
    <row r="60" spans="1:4">
      <c r="A60" s="4" t="s">
        <v>90</v>
      </c>
      <c r="C60" s="8" t="n">
        <v>49.9</v>
      </c>
    </row>
    <row r="61" spans="1:4">
      <c r="A61" s="4" t="s">
        <v>608</v>
      </c>
      <c r="C61" s="5" t="n">
        <v>0</v>
      </c>
    </row>
    <row r="62" spans="1:4">
      <c r="A62" s="4" t="s">
        <v>91</v>
      </c>
      <c r="C62" s="8" t="n">
        <v>673.8</v>
      </c>
    </row>
    <row r="63" spans="1:4">
      <c r="A63" s="4" t="s">
        <v>94</v>
      </c>
      <c r="C63" s="8" t="n">
        <v>294.2</v>
      </c>
    </row>
    <row r="64" spans="1:4">
      <c r="A64" s="4" t="s">
        <v>95</v>
      </c>
      <c r="C64" s="8" t="n">
        <v>573.7</v>
      </c>
    </row>
    <row r="65" spans="1:4">
      <c r="A65" s="4" t="s">
        <v>96</v>
      </c>
      <c r="C65" s="8" t="n">
        <v>212.6</v>
      </c>
    </row>
    <row r="66" spans="1:4">
      <c r="A66" s="4" t="s">
        <v>97</v>
      </c>
      <c r="C66" s="8" t="n">
        <v>86.40000000000001</v>
      </c>
    </row>
    <row r="67" spans="1:4">
      <c r="A67" s="4" t="s">
        <v>98</v>
      </c>
      <c r="C67" s="8" t="n">
        <v>1166.9</v>
      </c>
    </row>
    <row r="68" spans="1:4">
      <c r="A68" s="3" t="s">
        <v>605</v>
      </c>
    </row>
    <row r="69" spans="1:4">
      <c r="A69" s="4" t="s">
        <v>101</v>
      </c>
      <c r="C69" s="8" t="n">
        <v>13.1</v>
      </c>
    </row>
    <row r="70" spans="1:4">
      <c r="A70" s="4" t="s">
        <v>102</v>
      </c>
      <c r="C70" s="8" t="n">
        <v>132.6</v>
      </c>
    </row>
    <row r="71" spans="1:4">
      <c r="A71" s="4" t="s">
        <v>609</v>
      </c>
      <c r="C71" s="5" t="n">
        <v>267</v>
      </c>
    </row>
    <row r="72" spans="1:4">
      <c r="A72" s="4" t="s">
        <v>106</v>
      </c>
      <c r="C72" s="8" t="n">
        <v>412.7</v>
      </c>
    </row>
    <row r="73" spans="1:4">
      <c r="A73" s="4" t="s">
        <v>109</v>
      </c>
      <c r="C73" s="8" t="n">
        <v>2.4</v>
      </c>
    </row>
    <row r="74" spans="1:4">
      <c r="A74" s="4" t="s">
        <v>110</v>
      </c>
      <c r="C74" s="8" t="n">
        <v>235.3</v>
      </c>
    </row>
    <row r="75" spans="1:4">
      <c r="A75" s="4" t="s">
        <v>111</v>
      </c>
      <c r="C75" s="8" t="n">
        <v>71.7</v>
      </c>
    </row>
    <row r="76" spans="1:4">
      <c r="A76" s="4" t="s">
        <v>112</v>
      </c>
      <c r="C76" s="8" t="n">
        <v>309.4</v>
      </c>
    </row>
    <row r="77" spans="1:4">
      <c r="A77" s="4" t="s">
        <v>612</v>
      </c>
    </row>
    <row r="78" spans="1:4">
      <c r="A78" s="3" t="s">
        <v>604</v>
      </c>
    </row>
    <row r="79" spans="1:4">
      <c r="A79" s="4" t="s">
        <v>87</v>
      </c>
      <c r="C79" s="8" t="n">
        <v>1.2</v>
      </c>
    </row>
    <row r="80" spans="1:4">
      <c r="A80" s="4" t="s">
        <v>607</v>
      </c>
      <c r="C80" s="8" t="n">
        <v>24.4</v>
      </c>
    </row>
    <row r="81" spans="1:4">
      <c r="A81" s="4" t="s">
        <v>89</v>
      </c>
      <c r="C81" s="8" t="n">
        <v>23.9</v>
      </c>
    </row>
    <row r="82" spans="1:4">
      <c r="A82" s="4" t="s">
        <v>90</v>
      </c>
      <c r="C82" s="8" t="n">
        <v>3.1</v>
      </c>
    </row>
    <row r="83" spans="1:4">
      <c r="A83" s="4" t="s">
        <v>608</v>
      </c>
      <c r="C83" s="5" t="n">
        <v>0</v>
      </c>
    </row>
    <row r="84" spans="1:4">
      <c r="A84" s="4" t="s">
        <v>91</v>
      </c>
      <c r="C84" s="8" t="n">
        <v>52.6</v>
      </c>
    </row>
    <row r="85" spans="1:4">
      <c r="A85" s="4" t="s">
        <v>94</v>
      </c>
      <c r="C85" s="8" t="n">
        <v>3.2</v>
      </c>
    </row>
    <row r="86" spans="1:4">
      <c r="A86" s="4" t="s">
        <v>95</v>
      </c>
      <c r="C86" s="5" t="n">
        <v>0</v>
      </c>
    </row>
    <row r="87" spans="1:4">
      <c r="A87" s="4" t="s">
        <v>96</v>
      </c>
      <c r="C87" s="5" t="n">
        <v>0</v>
      </c>
    </row>
    <row r="88" spans="1:4">
      <c r="A88" s="4" t="s">
        <v>608</v>
      </c>
      <c r="C88" s="8" t="n">
        <v>-3.5</v>
      </c>
    </row>
    <row r="89" spans="1:4">
      <c r="A89" s="4" t="s">
        <v>97</v>
      </c>
      <c r="C89" s="8" t="n">
        <v>1.6</v>
      </c>
    </row>
    <row r="90" spans="1:4">
      <c r="A90" s="4" t="s">
        <v>98</v>
      </c>
      <c r="C90" s="8" t="n">
        <v>1.3</v>
      </c>
    </row>
    <row r="91" spans="1:4">
      <c r="A91" s="3" t="s">
        <v>605</v>
      </c>
    </row>
    <row r="92" spans="1:4">
      <c r="A92" s="4" t="s">
        <v>101</v>
      </c>
      <c r="C92" s="8" t="n">
        <v>1.3</v>
      </c>
    </row>
    <row r="93" spans="1:4">
      <c r="A93" s="4" t="s">
        <v>102</v>
      </c>
      <c r="C93" s="8" t="n">
        <v>23.8</v>
      </c>
    </row>
    <row r="94" spans="1:4">
      <c r="A94" s="4" t="s">
        <v>609</v>
      </c>
      <c r="C94" s="8" t="n">
        <v>9.1</v>
      </c>
    </row>
    <row r="95" spans="1:4">
      <c r="A95" s="4" t="s">
        <v>106</v>
      </c>
      <c r="C95" s="8" t="n">
        <v>34.2</v>
      </c>
    </row>
    <row r="96" spans="1:4">
      <c r="A96" s="4" t="s">
        <v>109</v>
      </c>
      <c r="C96" s="5" t="n">
        <v>0</v>
      </c>
    </row>
    <row r="97" spans="1:4">
      <c r="A97" s="4" t="s">
        <v>110</v>
      </c>
      <c r="C97" s="8" t="n">
        <v>0.9</v>
      </c>
    </row>
    <row r="98" spans="1:4">
      <c r="A98" s="4" t="s">
        <v>111</v>
      </c>
      <c r="C98" s="8" t="n">
        <v>0.7</v>
      </c>
    </row>
    <row r="99" spans="1:4">
      <c r="A99" s="4" t="s">
        <v>112</v>
      </c>
      <c r="C99" s="7"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3</v>
      </c>
      <c r="B1" s="2" t="s">
        <v>1</v>
      </c>
    </row>
    <row r="2" spans="1:5">
      <c r="B2" s="2" t="s">
        <v>30</v>
      </c>
      <c r="C2" s="2" t="s">
        <v>31</v>
      </c>
      <c r="D2" s="2" t="s">
        <v>2</v>
      </c>
      <c r="E2" s="2" t="s">
        <v>614</v>
      </c>
    </row>
    <row r="3" spans="1:5">
      <c r="A3" s="3" t="s">
        <v>615</v>
      </c>
    </row>
    <row r="4" spans="1:5">
      <c r="A4" s="4" t="s">
        <v>616</v>
      </c>
      <c r="B4" s="7" t="n">
        <v>428.5</v>
      </c>
      <c r="C4" s="7" t="n">
        <v>371.2</v>
      </c>
      <c r="D4" s="7" t="n">
        <v>626.5</v>
      </c>
    </row>
    <row r="5" spans="1:5">
      <c r="A5" s="4" t="s">
        <v>617</v>
      </c>
      <c r="B5" s="8" t="n">
        <v>73.40000000000001</v>
      </c>
      <c r="C5" s="8" t="n">
        <v>95.3</v>
      </c>
      <c r="D5" s="8" t="n">
        <v>3.6</v>
      </c>
    </row>
    <row r="6" spans="1:5">
      <c r="A6" s="4" t="s">
        <v>618</v>
      </c>
      <c r="B6" s="8" t="n">
        <v>501.9</v>
      </c>
      <c r="C6" s="8" t="n">
        <v>466.5</v>
      </c>
      <c r="D6" s="8" t="n">
        <v>630.1</v>
      </c>
      <c r="E6" s="7" t="n">
        <v>478.2</v>
      </c>
    </row>
    <row r="7" spans="1:5">
      <c r="A7" s="4" t="s">
        <v>619</v>
      </c>
      <c r="B7" s="5" t="n">
        <v>14</v>
      </c>
      <c r="C7" s="8" t="n">
        <v>9.800000000000001</v>
      </c>
      <c r="D7" s="6" t="n">
        <v>0</v>
      </c>
    </row>
    <row r="8" spans="1:5">
      <c r="A8" s="3" t="s">
        <v>620</v>
      </c>
    </row>
    <row r="9" spans="1:5">
      <c r="A9" s="4" t="s">
        <v>163</v>
      </c>
      <c r="B9" s="8" t="n">
        <v>22.4</v>
      </c>
      <c r="C9" s="8" t="n">
        <v>55.8</v>
      </c>
    </row>
    <row r="10" spans="1:5">
      <c r="A10" s="4" t="s">
        <v>165</v>
      </c>
      <c r="B10" s="8" t="n">
        <v>15.8</v>
      </c>
      <c r="C10" s="8" t="n">
        <v>-2.2</v>
      </c>
    </row>
    <row r="11" spans="1:5">
      <c r="A11" s="4" t="s">
        <v>621</v>
      </c>
      <c r="B11" s="5" t="n">
        <v>0</v>
      </c>
      <c r="C11" s="8" t="n">
        <v>11.3</v>
      </c>
    </row>
    <row r="12" spans="1:5">
      <c r="A12" s="4" t="s">
        <v>588</v>
      </c>
      <c r="B12" s="5" t="n">
        <v>3</v>
      </c>
      <c r="C12" s="8" t="n">
        <v>23.9</v>
      </c>
    </row>
    <row r="13" spans="1:5">
      <c r="A13" s="4" t="s">
        <v>177</v>
      </c>
      <c r="B13" s="7" t="n">
        <v>-14.9</v>
      </c>
      <c r="C13" s="7" t="n">
        <v>-2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31</v>
      </c>
    </row>
    <row r="3" spans="1:4">
      <c r="A3" s="3" t="s">
        <v>623</v>
      </c>
    </row>
    <row r="4" spans="1:4">
      <c r="A4" s="4" t="s">
        <v>578</v>
      </c>
      <c r="B4" s="7" t="n">
        <v>93.40000000000001</v>
      </c>
      <c r="C4" s="7" t="n">
        <v>4.5</v>
      </c>
      <c r="D4" s="7" t="n">
        <v>4.5</v>
      </c>
    </row>
    <row r="5" spans="1:4">
      <c r="A5" s="4" t="s">
        <v>44</v>
      </c>
      <c r="B5" s="8" t="n">
        <v>-24.7</v>
      </c>
      <c r="C5" s="5" t="n">
        <v>-1</v>
      </c>
      <c r="D5" s="8" t="n">
        <v>-1.1</v>
      </c>
    </row>
    <row r="6" spans="1:4">
      <c r="A6" s="4" t="s">
        <v>47</v>
      </c>
      <c r="B6" s="8" t="n">
        <v>68.7</v>
      </c>
      <c r="C6" s="8" t="n">
        <v>3.5</v>
      </c>
      <c r="D6" s="7" t="n">
        <v>3.4</v>
      </c>
    </row>
    <row r="7" spans="1:4">
      <c r="A7" s="4" t="s">
        <v>624</v>
      </c>
    </row>
    <row r="8" spans="1:4">
      <c r="A8" s="3" t="s">
        <v>623</v>
      </c>
    </row>
    <row r="9" spans="1:4">
      <c r="A9" s="4" t="s">
        <v>578</v>
      </c>
      <c r="B9" s="8" t="n">
        <v>89.90000000000001</v>
      </c>
    </row>
    <row r="10" spans="1:4">
      <c r="A10" s="4" t="s">
        <v>44</v>
      </c>
      <c r="B10" s="8" t="n">
        <v>-24.2</v>
      </c>
    </row>
    <row r="11" spans="1:4">
      <c r="A11" s="4" t="s">
        <v>47</v>
      </c>
      <c r="B11" s="8" t="n">
        <v>65.7</v>
      </c>
    </row>
    <row r="12" spans="1:4">
      <c r="A12" s="4" t="s">
        <v>625</v>
      </c>
    </row>
    <row r="13" spans="1:4">
      <c r="A13" s="3" t="s">
        <v>623</v>
      </c>
    </row>
    <row r="14" spans="1:4">
      <c r="A14" s="4" t="s">
        <v>578</v>
      </c>
      <c r="B14" s="8" t="n">
        <v>3.5</v>
      </c>
    </row>
    <row r="15" spans="1:4">
      <c r="A15" s="4" t="s">
        <v>44</v>
      </c>
      <c r="B15" s="8" t="n">
        <v>-0.5</v>
      </c>
    </row>
    <row r="16" spans="1:4">
      <c r="A16" s="4" t="s">
        <v>47</v>
      </c>
      <c r="B16" s="6" t="n">
        <v>3</v>
      </c>
      <c r="C16" s="7" t="n">
        <v>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6</v>
      </c>
      <c r="B1" s="2" t="s">
        <v>1</v>
      </c>
    </row>
    <row r="2" spans="1:5">
      <c r="B2" s="2" t="s">
        <v>2</v>
      </c>
      <c r="C2" s="2" t="s">
        <v>30</v>
      </c>
      <c r="D2" s="2" t="s">
        <v>31</v>
      </c>
      <c r="E2" s="2" t="s">
        <v>627</v>
      </c>
    </row>
    <row r="3" spans="1:5">
      <c r="A3" s="3" t="s">
        <v>628</v>
      </c>
    </row>
    <row r="4" spans="1:5">
      <c r="A4" s="4" t="s">
        <v>629</v>
      </c>
      <c r="B4" s="6" t="n">
        <v>60</v>
      </c>
      <c r="C4" s="6" t="n">
        <v>-193</v>
      </c>
      <c r="D4" s="7" t="n">
        <v>128.4</v>
      </c>
    </row>
    <row r="5" spans="1:5">
      <c r="A5" s="4" t="s">
        <v>46</v>
      </c>
      <c r="B5" s="5" t="n">
        <v>0</v>
      </c>
      <c r="C5" s="8" t="n">
        <v>13.4</v>
      </c>
      <c r="D5" s="8" t="n">
        <v>14.1</v>
      </c>
    </row>
    <row r="6" spans="1:5">
      <c r="A6" s="4" t="s">
        <v>630</v>
      </c>
      <c r="B6" s="8" t="n">
        <v>68.7</v>
      </c>
      <c r="C6" s="8" t="n">
        <v>3.5</v>
      </c>
      <c r="D6" s="8" t="n">
        <v>3.4</v>
      </c>
    </row>
    <row r="7" spans="1:5">
      <c r="A7" s="4" t="s">
        <v>51</v>
      </c>
      <c r="B7" s="7" t="n">
        <v>128.7</v>
      </c>
      <c r="C7" s="7" t="n">
        <v>-176.1</v>
      </c>
      <c r="D7" s="7" t="n">
        <v>145.9</v>
      </c>
    </row>
    <row r="8" spans="1:5">
      <c r="A8" s="3" t="s">
        <v>631</v>
      </c>
    </row>
    <row r="9" spans="1:5">
      <c r="A9" s="4" t="s">
        <v>632</v>
      </c>
      <c r="B9" s="5" t="n">
        <v>92800000</v>
      </c>
      <c r="C9" s="5" t="n">
        <v>107900000</v>
      </c>
      <c r="D9" s="5" t="n">
        <v>107400000</v>
      </c>
    </row>
    <row r="10" spans="1:5">
      <c r="A10" s="3" t="s">
        <v>633</v>
      </c>
    </row>
    <row r="11" spans="1:5">
      <c r="A11" s="4" t="s">
        <v>54</v>
      </c>
      <c r="B11" s="9" t="n">
        <v>0.65</v>
      </c>
      <c r="C11" s="9" t="n">
        <v>-1.79</v>
      </c>
      <c r="D11" s="9" t="n">
        <v>1.2</v>
      </c>
    </row>
    <row r="12" spans="1:5">
      <c r="A12" s="4" t="s">
        <v>55</v>
      </c>
      <c r="B12" s="5" t="n">
        <v>0</v>
      </c>
      <c r="C12" s="10" t="n">
        <v>0.13</v>
      </c>
      <c r="D12" s="10" t="n">
        <v>0.13</v>
      </c>
    </row>
    <row r="13" spans="1:5">
      <c r="A13" s="4" t="s">
        <v>56</v>
      </c>
      <c r="B13" s="10" t="n">
        <v>0.74</v>
      </c>
      <c r="C13" s="10" t="n">
        <v>0.03</v>
      </c>
      <c r="D13" s="10" t="n">
        <v>0.03</v>
      </c>
    </row>
    <row r="14" spans="1:5">
      <c r="A14" s="4" t="s">
        <v>57</v>
      </c>
      <c r="B14" s="9" t="n">
        <v>1.39</v>
      </c>
      <c r="C14" s="9" t="n">
        <v>-1.63</v>
      </c>
      <c r="D14" s="9" t="n">
        <v>1.36</v>
      </c>
    </row>
    <row r="15" spans="1:5">
      <c r="A15" s="3" t="s">
        <v>634</v>
      </c>
    </row>
    <row r="16" spans="1:5">
      <c r="A16" s="4" t="s">
        <v>632</v>
      </c>
      <c r="B16" s="5" t="n">
        <v>92800000</v>
      </c>
      <c r="C16" s="5" t="n">
        <v>107900000</v>
      </c>
      <c r="D16" s="5" t="n">
        <v>107400000</v>
      </c>
    </row>
    <row r="17" spans="1:5">
      <c r="A17" s="3" t="s">
        <v>635</v>
      </c>
    </row>
    <row r="18" spans="1:5">
      <c r="A18" s="4" t="s">
        <v>636</v>
      </c>
      <c r="B18" s="5" t="n">
        <v>2100000</v>
      </c>
      <c r="C18" s="5" t="n">
        <v>0</v>
      </c>
      <c r="D18" s="5" t="n">
        <v>2200000</v>
      </c>
    </row>
    <row r="19" spans="1:5">
      <c r="A19" s="4" t="s">
        <v>637</v>
      </c>
      <c r="B19" s="5" t="n">
        <v>94900000</v>
      </c>
      <c r="C19" s="5" t="n">
        <v>107900000</v>
      </c>
      <c r="D19" s="5" t="n">
        <v>109600000</v>
      </c>
    </row>
    <row r="20" spans="1:5">
      <c r="A20" s="3" t="s">
        <v>638</v>
      </c>
    </row>
    <row r="21" spans="1:5">
      <c r="A21" s="4" t="s">
        <v>54</v>
      </c>
      <c r="B21" s="9" t="n">
        <v>0.63</v>
      </c>
      <c r="C21" s="9" t="n">
        <v>-1.79</v>
      </c>
      <c r="D21" s="9" t="n">
        <v>1.17</v>
      </c>
    </row>
    <row r="22" spans="1:5">
      <c r="A22" s="4" t="s">
        <v>55</v>
      </c>
      <c r="B22" s="5" t="n">
        <v>0</v>
      </c>
      <c r="C22" s="10" t="n">
        <v>0.13</v>
      </c>
      <c r="D22" s="10" t="n">
        <v>0.13</v>
      </c>
    </row>
    <row r="23" spans="1:5">
      <c r="A23" s="4" t="s">
        <v>56</v>
      </c>
      <c r="B23" s="10" t="n">
        <v>0.73</v>
      </c>
      <c r="C23" s="10" t="n">
        <v>0.03</v>
      </c>
      <c r="D23" s="10" t="n">
        <v>0.03</v>
      </c>
    </row>
    <row r="24" spans="1:5">
      <c r="A24" s="4" t="s">
        <v>57</v>
      </c>
      <c r="B24" s="9" t="n">
        <v>1.36</v>
      </c>
      <c r="C24" s="9" t="n">
        <v>-1.63</v>
      </c>
      <c r="D24" s="9" t="n">
        <v>1.33</v>
      </c>
    </row>
    <row r="25" spans="1:5">
      <c r="A25" s="3" t="s">
        <v>639</v>
      </c>
    </row>
    <row r="26" spans="1:5">
      <c r="A26" s="4" t="s">
        <v>640</v>
      </c>
      <c r="B26" s="6" t="n">
        <v>60</v>
      </c>
      <c r="C26" s="7" t="n">
        <v>-193.3</v>
      </c>
      <c r="D26" s="7" t="n">
        <v>128.2</v>
      </c>
    </row>
    <row r="27" spans="1:5">
      <c r="A27" s="4" t="s">
        <v>641</v>
      </c>
      <c r="B27" s="5" t="n">
        <v>0</v>
      </c>
      <c r="C27" s="8" t="n">
        <v>0.3</v>
      </c>
      <c r="D27" s="8" t="n">
        <v>0.2</v>
      </c>
    </row>
    <row r="28" spans="1:5">
      <c r="A28" s="4" t="s">
        <v>629</v>
      </c>
      <c r="B28" s="6" t="n">
        <v>60</v>
      </c>
      <c r="C28" s="6" t="n">
        <v>-193</v>
      </c>
      <c r="D28" s="7" t="n">
        <v>128.4</v>
      </c>
    </row>
    <row r="29" spans="1:5">
      <c r="A29" s="3" t="s">
        <v>642</v>
      </c>
    </row>
    <row r="30" spans="1:5">
      <c r="A30" s="4" t="s">
        <v>128</v>
      </c>
      <c r="B30" s="9" t="n">
        <v>0.01</v>
      </c>
      <c r="C30" s="9" t="n">
        <v>0.01</v>
      </c>
      <c r="D30" s="9" t="n">
        <v>0.01</v>
      </c>
    </row>
    <row r="31" spans="1:5">
      <c r="A31" s="4" t="s">
        <v>643</v>
      </c>
      <c r="E31" s="5" t="n">
        <v>3400000</v>
      </c>
    </row>
    <row r="32" spans="1:5">
      <c r="A32" s="4" t="s">
        <v>644</v>
      </c>
      <c r="D32" s="5" t="n">
        <v>1400000</v>
      </c>
    </row>
    <row r="33" spans="1:5">
      <c r="A33" s="4" t="s">
        <v>645</v>
      </c>
    </row>
    <row r="34" spans="1:5">
      <c r="A34" s="3" t="s">
        <v>642</v>
      </c>
    </row>
    <row r="35" spans="1:5">
      <c r="A35" s="4" t="s">
        <v>646</v>
      </c>
      <c r="B35" s="5" t="n">
        <v>5200</v>
      </c>
      <c r="C35" s="5" t="n">
        <v>69200</v>
      </c>
      <c r="D35" s="5" t="n">
        <v>141200</v>
      </c>
    </row>
    <row r="36" spans="1:5">
      <c r="A36" s="4" t="s">
        <v>647</v>
      </c>
    </row>
    <row r="37" spans="1:5">
      <c r="A37" s="3" t="s">
        <v>642</v>
      </c>
    </row>
    <row r="38" spans="1:5">
      <c r="A38" s="4" t="s">
        <v>646</v>
      </c>
      <c r="B38" s="5" t="n">
        <v>4300</v>
      </c>
      <c r="C38" s="5" t="n">
        <v>1535200</v>
      </c>
      <c r="D38" s="5" t="n">
        <v>852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8</v>
      </c>
      <c r="B1" s="2" t="s">
        <v>1</v>
      </c>
    </row>
    <row r="2" spans="1:4">
      <c r="B2" s="2" t="s">
        <v>2</v>
      </c>
      <c r="C2" s="2" t="s">
        <v>30</v>
      </c>
      <c r="D2" s="2" t="s">
        <v>31</v>
      </c>
    </row>
    <row r="3" spans="1:4">
      <c r="A3" s="3" t="s">
        <v>649</v>
      </c>
    </row>
    <row r="4" spans="1:4">
      <c r="A4" s="4" t="s">
        <v>650</v>
      </c>
      <c r="B4" s="7" t="n">
        <v>266.6</v>
      </c>
      <c r="C4" s="7" t="n">
        <v>290.5</v>
      </c>
      <c r="D4" s="7" t="n">
        <v>81.90000000000001</v>
      </c>
    </row>
    <row r="5" spans="1:4">
      <c r="A5" s="4" t="s">
        <v>651</v>
      </c>
      <c r="B5" s="5" t="n">
        <v>26</v>
      </c>
      <c r="C5" s="8" t="n">
        <v>4.7</v>
      </c>
    </row>
    <row r="6" spans="1:4">
      <c r="A6" s="4" t="s">
        <v>652</v>
      </c>
      <c r="B6" s="8" t="n">
        <v>200.1</v>
      </c>
      <c r="C6" s="8" t="n">
        <v>243.9</v>
      </c>
    </row>
    <row r="7" spans="1:4">
      <c r="A7" s="4" t="s">
        <v>653</v>
      </c>
      <c r="B7" s="8" t="n">
        <v>3.7</v>
      </c>
      <c r="C7" s="8" t="n">
        <v>2.6</v>
      </c>
    </row>
    <row r="8" spans="1:4">
      <c r="A8" s="4" t="s">
        <v>654</v>
      </c>
      <c r="B8" s="5" t="n">
        <v>6</v>
      </c>
      <c r="C8" s="8" t="n">
        <v>2.8</v>
      </c>
    </row>
    <row r="9" spans="1:4">
      <c r="A9" s="4" t="s">
        <v>655</v>
      </c>
    </row>
    <row r="10" spans="1:4">
      <c r="A10" s="3" t="s">
        <v>649</v>
      </c>
    </row>
    <row r="11" spans="1:4">
      <c r="A11" s="4" t="s">
        <v>654</v>
      </c>
      <c r="B11" s="8" t="n">
        <v>3.9</v>
      </c>
      <c r="C11" s="8" t="n">
        <v>1.4</v>
      </c>
    </row>
    <row r="12" spans="1:4">
      <c r="A12" s="4" t="s">
        <v>656</v>
      </c>
    </row>
    <row r="13" spans="1:4">
      <c r="A13" s="3" t="s">
        <v>649</v>
      </c>
    </row>
    <row r="14" spans="1:4">
      <c r="A14" s="4" t="s">
        <v>653</v>
      </c>
      <c r="B14" s="8" t="n">
        <v>3.7</v>
      </c>
      <c r="C14" s="8" t="n">
        <v>1.7</v>
      </c>
    </row>
    <row r="15" spans="1:4">
      <c r="A15" s="4" t="s">
        <v>654</v>
      </c>
      <c r="B15" s="5" t="n">
        <v>6</v>
      </c>
      <c r="C15" s="8" t="n">
        <v>2.2</v>
      </c>
    </row>
    <row r="16" spans="1:4">
      <c r="A16" s="4" t="s">
        <v>657</v>
      </c>
      <c r="B16" s="8" t="n">
        <v>10.5</v>
      </c>
      <c r="C16" s="8" t="n">
        <v>7.4</v>
      </c>
    </row>
    <row r="17" spans="1:4">
      <c r="A17" s="4" t="s">
        <v>658</v>
      </c>
    </row>
    <row r="18" spans="1:4">
      <c r="A18" s="3" t="s">
        <v>649</v>
      </c>
    </row>
    <row r="19" spans="1:4">
      <c r="A19" s="4" t="s">
        <v>654</v>
      </c>
      <c r="B19" s="8" t="n">
        <v>3.9</v>
      </c>
      <c r="C19" s="8" t="n">
        <v>1.4</v>
      </c>
    </row>
    <row r="20" spans="1:4">
      <c r="A20" s="4" t="s">
        <v>659</v>
      </c>
    </row>
    <row r="21" spans="1:4">
      <c r="A21" s="3" t="s">
        <v>649</v>
      </c>
    </row>
    <row r="22" spans="1:4">
      <c r="A22" s="4" t="s">
        <v>653</v>
      </c>
      <c r="B22" s="5" t="n">
        <v>0</v>
      </c>
      <c r="C22" s="8" t="n">
        <v>0.9</v>
      </c>
      <c r="D22" s="6" t="n">
        <v>1</v>
      </c>
    </row>
    <row r="23" spans="1:4">
      <c r="A23" s="4" t="s">
        <v>654</v>
      </c>
      <c r="B23" s="5" t="n">
        <v>0</v>
      </c>
      <c r="C23" s="8" t="n">
        <v>0.6</v>
      </c>
    </row>
    <row r="24" spans="1:4">
      <c r="A24" s="4" t="s">
        <v>657</v>
      </c>
      <c r="B24" s="5" t="n">
        <v>0</v>
      </c>
      <c r="C24" s="5" t="n">
        <v>0</v>
      </c>
    </row>
    <row r="25" spans="1:4">
      <c r="A25" s="4" t="s">
        <v>660</v>
      </c>
    </row>
    <row r="26" spans="1:4">
      <c r="A26" s="3" t="s">
        <v>649</v>
      </c>
    </row>
    <row r="27" spans="1:4">
      <c r="A27" s="4" t="s">
        <v>654</v>
      </c>
      <c r="B27" s="5" t="n">
        <v>0</v>
      </c>
      <c r="C27" s="5" t="n">
        <v>0</v>
      </c>
    </row>
    <row r="28" spans="1:4">
      <c r="A28" s="4" t="s">
        <v>661</v>
      </c>
    </row>
    <row r="29" spans="1:4">
      <c r="A29" s="3" t="s">
        <v>649</v>
      </c>
    </row>
    <row r="30" spans="1:4">
      <c r="A30" s="4" t="s">
        <v>652</v>
      </c>
      <c r="B30" s="5" t="n">
        <v>85</v>
      </c>
      <c r="C30" s="5" t="n">
        <v>74</v>
      </c>
    </row>
    <row r="31" spans="1:4">
      <c r="A31" s="4" t="s">
        <v>97</v>
      </c>
    </row>
    <row r="32" spans="1:4">
      <c r="A32" s="3" t="s">
        <v>649</v>
      </c>
    </row>
    <row r="33" spans="1:4">
      <c r="A33" s="4" t="s">
        <v>652</v>
      </c>
      <c r="B33" s="6" t="n">
        <v>116</v>
      </c>
      <c r="C33" s="5" t="n">
        <v>168</v>
      </c>
    </row>
    <row r="34" spans="1:4">
      <c r="A34" s="4" t="s">
        <v>662</v>
      </c>
    </row>
    <row r="35" spans="1:4">
      <c r="A35" s="3" t="s">
        <v>649</v>
      </c>
    </row>
    <row r="36" spans="1:4">
      <c r="A36" s="4" t="s">
        <v>652</v>
      </c>
      <c r="C36" s="6"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2</v>
      </c>
      <c r="C1" s="2" t="s">
        <v>30</v>
      </c>
      <c r="D1" s="2" t="s">
        <v>31</v>
      </c>
      <c r="E1" s="2" t="s">
        <v>614</v>
      </c>
    </row>
    <row r="2" spans="1:5">
      <c r="A2" s="3" t="s">
        <v>649</v>
      </c>
    </row>
    <row r="3" spans="1:5">
      <c r="A3" s="4" t="s">
        <v>664</v>
      </c>
      <c r="B3" s="7" t="n">
        <v>206.7</v>
      </c>
      <c r="C3" s="7" t="n">
        <v>250.2</v>
      </c>
    </row>
    <row r="4" spans="1:5">
      <c r="A4" s="4" t="s">
        <v>665</v>
      </c>
      <c r="B4" s="8" t="n">
        <v>-6.6</v>
      </c>
      <c r="C4" s="8" t="n">
        <v>-6.3</v>
      </c>
      <c r="D4" s="7" t="n">
        <v>-7.3</v>
      </c>
      <c r="E4" s="6" t="n">
        <v>-3</v>
      </c>
    </row>
    <row r="5" spans="1:5">
      <c r="A5" s="4" t="s">
        <v>652</v>
      </c>
      <c r="B5" s="8" t="n">
        <v>200.1</v>
      </c>
      <c r="C5" s="8" t="n">
        <v>243.9</v>
      </c>
    </row>
    <row r="6" spans="1:5">
      <c r="A6" s="4" t="s">
        <v>656</v>
      </c>
    </row>
    <row r="7" spans="1:5">
      <c r="A7" s="3" t="s">
        <v>649</v>
      </c>
    </row>
    <row r="8" spans="1:5">
      <c r="A8" s="4" t="s">
        <v>664</v>
      </c>
      <c r="B8" s="8" t="n">
        <v>180.2</v>
      </c>
      <c r="C8" s="8" t="n">
        <v>233.8</v>
      </c>
    </row>
    <row r="9" spans="1:5">
      <c r="A9" s="4" t="s">
        <v>665</v>
      </c>
      <c r="B9" s="8" t="n">
        <v>-5.7</v>
      </c>
      <c r="C9" s="8" t="n">
        <v>-5.9</v>
      </c>
      <c r="D9" s="8" t="n">
        <v>-6.5</v>
      </c>
      <c r="E9" s="8" t="n">
        <v>-1.9</v>
      </c>
    </row>
    <row r="10" spans="1:5">
      <c r="A10" s="4" t="s">
        <v>659</v>
      </c>
    </row>
    <row r="11" spans="1:5">
      <c r="A11" s="3" t="s">
        <v>649</v>
      </c>
    </row>
    <row r="12" spans="1:5">
      <c r="A12" s="4" t="s">
        <v>664</v>
      </c>
      <c r="B12" s="8" t="n">
        <v>26.5</v>
      </c>
      <c r="C12" s="8" t="n">
        <v>16.4</v>
      </c>
    </row>
    <row r="13" spans="1:5">
      <c r="A13" s="4" t="s">
        <v>665</v>
      </c>
      <c r="B13" s="7" t="n">
        <v>-0.9</v>
      </c>
      <c r="C13" s="7" t="n">
        <v>-0.4</v>
      </c>
      <c r="D13" s="7" t="n">
        <v>-0.8</v>
      </c>
      <c r="E13" s="7" t="n">
        <v>-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31</v>
      </c>
    </row>
    <row r="3" spans="1:4">
      <c r="A3" s="3" t="s">
        <v>667</v>
      </c>
    </row>
    <row r="4" spans="1:4">
      <c r="A4" s="4" t="s">
        <v>668</v>
      </c>
      <c r="B4" s="7" t="n">
        <v>6.3</v>
      </c>
      <c r="C4" s="7" t="n">
        <v>7.3</v>
      </c>
      <c r="D4" s="6" t="n">
        <v>3</v>
      </c>
    </row>
    <row r="5" spans="1:4">
      <c r="A5" s="4" t="s">
        <v>669</v>
      </c>
      <c r="B5" s="8" t="n">
        <v>0.7</v>
      </c>
      <c r="C5" s="5" t="n">
        <v>0</v>
      </c>
      <c r="D5" s="8" t="n">
        <v>4.3</v>
      </c>
    </row>
    <row r="6" spans="1:4">
      <c r="A6" s="4" t="s">
        <v>670</v>
      </c>
      <c r="B6" s="8" t="n">
        <v>-0.4</v>
      </c>
      <c r="C6" s="5" t="n">
        <v>-1</v>
      </c>
      <c r="D6" s="5" t="n">
        <v>0</v>
      </c>
    </row>
    <row r="7" spans="1:4">
      <c r="A7" s="4" t="s">
        <v>671</v>
      </c>
      <c r="B7" s="5" t="n">
        <v>0</v>
      </c>
      <c r="C7" s="5" t="n">
        <v>0</v>
      </c>
      <c r="D7" s="5" t="n">
        <v>0</v>
      </c>
    </row>
    <row r="8" spans="1:4">
      <c r="A8" s="4" t="s">
        <v>672</v>
      </c>
      <c r="B8" s="8" t="n">
        <v>6.6</v>
      </c>
      <c r="C8" s="8" t="n">
        <v>6.3</v>
      </c>
      <c r="D8" s="8" t="n">
        <v>7.3</v>
      </c>
    </row>
    <row r="9" spans="1:4">
      <c r="A9" s="4" t="s">
        <v>656</v>
      </c>
    </row>
    <row r="10" spans="1:4">
      <c r="A10" s="3" t="s">
        <v>667</v>
      </c>
    </row>
    <row r="11" spans="1:4">
      <c r="A11" s="4" t="s">
        <v>668</v>
      </c>
      <c r="B11" s="8" t="n">
        <v>5.9</v>
      </c>
      <c r="C11" s="8" t="n">
        <v>6.5</v>
      </c>
      <c r="D11" s="8" t="n">
        <v>1.9</v>
      </c>
    </row>
    <row r="12" spans="1:4">
      <c r="A12" s="4" t="s">
        <v>669</v>
      </c>
      <c r="B12" s="8" t="n">
        <v>0.2</v>
      </c>
      <c r="C12" s="8" t="n">
        <v>0.2</v>
      </c>
      <c r="D12" s="8" t="n">
        <v>4.6</v>
      </c>
    </row>
    <row r="13" spans="1:4">
      <c r="A13" s="4" t="s">
        <v>670</v>
      </c>
      <c r="B13" s="8" t="n">
        <v>-0.4</v>
      </c>
      <c r="C13" s="8" t="n">
        <v>-0.8</v>
      </c>
      <c r="D13" s="5" t="n">
        <v>0</v>
      </c>
    </row>
    <row r="14" spans="1:4">
      <c r="A14" s="4" t="s">
        <v>671</v>
      </c>
      <c r="B14" s="5" t="n">
        <v>0</v>
      </c>
      <c r="C14" s="5" t="n">
        <v>0</v>
      </c>
      <c r="D14" s="5" t="n">
        <v>0</v>
      </c>
    </row>
    <row r="15" spans="1:4">
      <c r="A15" s="4" t="s">
        <v>672</v>
      </c>
      <c r="B15" s="8" t="n">
        <v>5.7</v>
      </c>
      <c r="C15" s="8" t="n">
        <v>5.9</v>
      </c>
      <c r="D15" s="8" t="n">
        <v>6.5</v>
      </c>
    </row>
    <row r="16" spans="1:4">
      <c r="A16" s="4" t="s">
        <v>659</v>
      </c>
    </row>
    <row r="17" spans="1:4">
      <c r="A17" s="3" t="s">
        <v>667</v>
      </c>
    </row>
    <row r="18" spans="1:4">
      <c r="A18" s="4" t="s">
        <v>668</v>
      </c>
      <c r="B18" s="8" t="n">
        <v>0.4</v>
      </c>
      <c r="C18" s="8" t="n">
        <v>0.8</v>
      </c>
      <c r="D18" s="8" t="n">
        <v>1.1</v>
      </c>
    </row>
    <row r="19" spans="1:4">
      <c r="A19" s="4" t="s">
        <v>669</v>
      </c>
      <c r="B19" s="8" t="n">
        <v>0.5</v>
      </c>
      <c r="C19" s="8" t="n">
        <v>-0.2</v>
      </c>
      <c r="D19" s="8" t="n">
        <v>-0.3</v>
      </c>
    </row>
    <row r="20" spans="1:4">
      <c r="A20" s="4" t="s">
        <v>670</v>
      </c>
      <c r="B20" s="5" t="n">
        <v>0</v>
      </c>
      <c r="C20" s="8" t="n">
        <v>-0.2</v>
      </c>
      <c r="D20" s="5" t="n">
        <v>0</v>
      </c>
    </row>
    <row r="21" spans="1:4">
      <c r="A21" s="4" t="s">
        <v>671</v>
      </c>
      <c r="B21" s="5" t="n">
        <v>0</v>
      </c>
      <c r="C21" s="5" t="n">
        <v>0</v>
      </c>
      <c r="D21" s="5" t="n">
        <v>0</v>
      </c>
    </row>
    <row r="22" spans="1:4">
      <c r="A22" s="4" t="s">
        <v>672</v>
      </c>
      <c r="B22" s="7" t="n">
        <v>0.9</v>
      </c>
      <c r="C22" s="7" t="n">
        <v>0.4</v>
      </c>
      <c r="D22" s="7" t="n">
        <v>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31</v>
      </c>
    </row>
    <row r="3" spans="1:4">
      <c r="A3" s="3" t="s">
        <v>674</v>
      </c>
    </row>
    <row r="4" spans="1:4">
      <c r="A4" s="4" t="s">
        <v>675</v>
      </c>
      <c r="B4" s="6" t="n">
        <v>6</v>
      </c>
      <c r="C4" s="7" t="n">
        <v>1.6</v>
      </c>
    </row>
    <row r="5" spans="1:4">
      <c r="A5" s="4" t="s">
        <v>676</v>
      </c>
      <c r="B5" s="8" t="n">
        <v>2.4</v>
      </c>
      <c r="C5" s="8" t="n">
        <v>1.6</v>
      </c>
    </row>
    <row r="6" spans="1:4">
      <c r="A6" s="4" t="s">
        <v>653</v>
      </c>
      <c r="B6" s="8" t="n">
        <v>3.7</v>
      </c>
      <c r="C6" s="8" t="n">
        <v>2.6</v>
      </c>
    </row>
    <row r="7" spans="1:4">
      <c r="A7" s="4" t="s">
        <v>656</v>
      </c>
    </row>
    <row r="8" spans="1:4">
      <c r="A8" s="3" t="s">
        <v>674</v>
      </c>
    </row>
    <row r="9" spans="1:4">
      <c r="A9" s="4" t="s">
        <v>675</v>
      </c>
      <c r="B9" s="5" t="n">
        <v>6</v>
      </c>
      <c r="C9" s="8" t="n">
        <v>1.6</v>
      </c>
    </row>
    <row r="10" spans="1:4">
      <c r="A10" s="4" t="s">
        <v>676</v>
      </c>
      <c r="B10" s="8" t="n">
        <v>2.4</v>
      </c>
      <c r="C10" s="8" t="n">
        <v>1.6</v>
      </c>
    </row>
    <row r="11" spans="1:4">
      <c r="A11" s="4" t="s">
        <v>653</v>
      </c>
      <c r="B11" s="8" t="n">
        <v>3.7</v>
      </c>
      <c r="C11" s="8" t="n">
        <v>1.7</v>
      </c>
    </row>
    <row r="12" spans="1:4">
      <c r="A12" s="4" t="s">
        <v>659</v>
      </c>
    </row>
    <row r="13" spans="1:4">
      <c r="A13" s="3" t="s">
        <v>674</v>
      </c>
    </row>
    <row r="14" spans="1:4">
      <c r="A14" s="4" t="s">
        <v>675</v>
      </c>
      <c r="B14" s="5" t="n">
        <v>0</v>
      </c>
      <c r="C14" s="5" t="n">
        <v>0</v>
      </c>
    </row>
    <row r="15" spans="1:4">
      <c r="A15" s="4" t="s">
        <v>676</v>
      </c>
      <c r="B15" s="5" t="n">
        <v>0</v>
      </c>
      <c r="C15" s="5" t="n">
        <v>0</v>
      </c>
    </row>
    <row r="16" spans="1:4">
      <c r="A16" s="4" t="s">
        <v>653</v>
      </c>
      <c r="B16" s="6" t="n">
        <v>0</v>
      </c>
      <c r="C16" s="7" t="n">
        <v>0.9</v>
      </c>
      <c r="D16" s="6"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30</v>
      </c>
    </row>
    <row r="2" spans="1:3">
      <c r="A2" s="3" t="s">
        <v>86</v>
      </c>
    </row>
    <row r="3" spans="1:3">
      <c r="A3" s="4" t="s">
        <v>127</v>
      </c>
      <c r="B3" s="7" t="n">
        <v>16.2</v>
      </c>
      <c r="C3" s="7" t="n">
        <v>16.5</v>
      </c>
    </row>
    <row r="4" spans="1:3">
      <c r="A4" s="3" t="s">
        <v>116</v>
      </c>
    </row>
    <row r="5" spans="1:3">
      <c r="A5" s="4" t="s">
        <v>128</v>
      </c>
      <c r="B5" s="9" t="n">
        <v>0.01</v>
      </c>
      <c r="C5" s="9" t="n">
        <v>0.01</v>
      </c>
    </row>
    <row r="6" spans="1:3">
      <c r="A6" s="4" t="s">
        <v>129</v>
      </c>
      <c r="B6" s="5" t="n">
        <v>300</v>
      </c>
      <c r="C6" s="5" t="n">
        <v>300</v>
      </c>
    </row>
    <row r="7" spans="1:3">
      <c r="A7" s="4" t="s">
        <v>130</v>
      </c>
      <c r="B7" s="8" t="n">
        <v>130.4</v>
      </c>
      <c r="C7" s="8" t="n">
        <v>129.6</v>
      </c>
    </row>
    <row r="8" spans="1:3">
      <c r="A8" s="4" t="s">
        <v>131</v>
      </c>
      <c r="B8" s="8" t="n">
        <v>50.2</v>
      </c>
      <c r="C8" s="8" t="n">
        <v>2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7</v>
      </c>
      <c r="B1" s="2" t="s">
        <v>2</v>
      </c>
      <c r="C1" s="2" t="s">
        <v>30</v>
      </c>
      <c r="D1" s="2" t="s">
        <v>31</v>
      </c>
      <c r="E1" s="2" t="s">
        <v>614</v>
      </c>
    </row>
    <row r="2" spans="1:5">
      <c r="A2" s="3" t="s">
        <v>678</v>
      </c>
    </row>
    <row r="3" spans="1:5">
      <c r="A3" s="4" t="s">
        <v>679</v>
      </c>
      <c r="B3" s="7" t="n">
        <v>2.4</v>
      </c>
      <c r="C3" s="7" t="n">
        <v>1.6</v>
      </c>
    </row>
    <row r="4" spans="1:5">
      <c r="A4" s="4" t="s">
        <v>680</v>
      </c>
      <c r="B4" s="8" t="n">
        <v>4.2</v>
      </c>
      <c r="C4" s="8" t="n">
        <v>4.7</v>
      </c>
    </row>
    <row r="5" spans="1:5">
      <c r="A5" s="4" t="s">
        <v>681</v>
      </c>
      <c r="B5" s="8" t="n">
        <v>6.6</v>
      </c>
      <c r="C5" s="8" t="n">
        <v>6.3</v>
      </c>
      <c r="D5" s="7" t="n">
        <v>7.3</v>
      </c>
      <c r="E5" s="6" t="n">
        <v>3</v>
      </c>
    </row>
    <row r="6" spans="1:5">
      <c r="A6" s="3" t="s">
        <v>682</v>
      </c>
    </row>
    <row r="7" spans="1:5">
      <c r="A7" s="4" t="s">
        <v>679</v>
      </c>
      <c r="B7" s="5" t="n">
        <v>6</v>
      </c>
      <c r="C7" s="8" t="n">
        <v>1.6</v>
      </c>
    </row>
    <row r="8" spans="1:5">
      <c r="A8" s="4" t="s">
        <v>680</v>
      </c>
      <c r="B8" s="8" t="n">
        <v>200.7</v>
      </c>
      <c r="C8" s="8" t="n">
        <v>248.6</v>
      </c>
    </row>
    <row r="9" spans="1:5">
      <c r="A9" s="4" t="s">
        <v>683</v>
      </c>
      <c r="B9" s="8" t="n">
        <v>206.7</v>
      </c>
      <c r="C9" s="8" t="n">
        <v>250.2</v>
      </c>
    </row>
    <row r="10" spans="1:5">
      <c r="A10" s="4" t="s">
        <v>656</v>
      </c>
    </row>
    <row r="11" spans="1:5">
      <c r="A11" s="3" t="s">
        <v>678</v>
      </c>
    </row>
    <row r="12" spans="1:5">
      <c r="A12" s="4" t="s">
        <v>679</v>
      </c>
      <c r="B12" s="8" t="n">
        <v>2.4</v>
      </c>
      <c r="C12" s="8" t="n">
        <v>1.6</v>
      </c>
    </row>
    <row r="13" spans="1:5">
      <c r="A13" s="4" t="s">
        <v>680</v>
      </c>
      <c r="B13" s="8" t="n">
        <v>3.3</v>
      </c>
      <c r="C13" s="8" t="n">
        <v>4.3</v>
      </c>
    </row>
    <row r="14" spans="1:5">
      <c r="A14" s="4" t="s">
        <v>681</v>
      </c>
      <c r="B14" s="8" t="n">
        <v>5.7</v>
      </c>
      <c r="C14" s="8" t="n">
        <v>5.9</v>
      </c>
      <c r="D14" s="8" t="n">
        <v>6.5</v>
      </c>
      <c r="E14" s="8" t="n">
        <v>1.9</v>
      </c>
    </row>
    <row r="15" spans="1:5">
      <c r="A15" s="3" t="s">
        <v>682</v>
      </c>
    </row>
    <row r="16" spans="1:5">
      <c r="A16" s="4" t="s">
        <v>679</v>
      </c>
      <c r="B16" s="5" t="n">
        <v>6</v>
      </c>
      <c r="C16" s="8" t="n">
        <v>1.6</v>
      </c>
    </row>
    <row r="17" spans="1:5">
      <c r="A17" s="4" t="s">
        <v>680</v>
      </c>
      <c r="B17" s="8" t="n">
        <v>174.2</v>
      </c>
      <c r="C17" s="8" t="n">
        <v>232.2</v>
      </c>
    </row>
    <row r="18" spans="1:5">
      <c r="A18" s="4" t="s">
        <v>683</v>
      </c>
      <c r="B18" s="8" t="n">
        <v>180.2</v>
      </c>
      <c r="C18" s="8" t="n">
        <v>233.8</v>
      </c>
    </row>
    <row r="19" spans="1:5">
      <c r="A19" s="4" t="s">
        <v>659</v>
      </c>
    </row>
    <row r="20" spans="1:5">
      <c r="A20" s="3" t="s">
        <v>678</v>
      </c>
    </row>
    <row r="21" spans="1:5">
      <c r="A21" s="4" t="s">
        <v>679</v>
      </c>
      <c r="B21" s="5" t="n">
        <v>0</v>
      </c>
      <c r="C21" s="5" t="n">
        <v>0</v>
      </c>
    </row>
    <row r="22" spans="1:5">
      <c r="A22" s="4" t="s">
        <v>680</v>
      </c>
      <c r="B22" s="8" t="n">
        <v>0.9</v>
      </c>
      <c r="C22" s="8" t="n">
        <v>0.4</v>
      </c>
    </row>
    <row r="23" spans="1:5">
      <c r="A23" s="4" t="s">
        <v>681</v>
      </c>
      <c r="B23" s="8" t="n">
        <v>0.9</v>
      </c>
      <c r="C23" s="8" t="n">
        <v>0.4</v>
      </c>
      <c r="D23" s="7" t="n">
        <v>0.8</v>
      </c>
      <c r="E23" s="7" t="n">
        <v>1.1</v>
      </c>
    </row>
    <row r="24" spans="1:5">
      <c r="A24" s="3" t="s">
        <v>682</v>
      </c>
    </row>
    <row r="25" spans="1:5">
      <c r="A25" s="4" t="s">
        <v>679</v>
      </c>
      <c r="B25" s="5" t="n">
        <v>0</v>
      </c>
      <c r="C25" s="5" t="n">
        <v>0</v>
      </c>
    </row>
    <row r="26" spans="1:5">
      <c r="A26" s="4" t="s">
        <v>680</v>
      </c>
      <c r="B26" s="8" t="n">
        <v>26.5</v>
      </c>
      <c r="C26" s="8" t="n">
        <v>16.4</v>
      </c>
    </row>
    <row r="27" spans="1:5">
      <c r="A27" s="4" t="s">
        <v>683</v>
      </c>
      <c r="B27" s="7" t="n">
        <v>26.5</v>
      </c>
      <c r="C27" s="7" t="n">
        <v>1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0</v>
      </c>
    </row>
    <row r="2" spans="1:3">
      <c r="A2" s="3" t="s">
        <v>685</v>
      </c>
    </row>
    <row r="3" spans="1:3">
      <c r="A3" s="4" t="s">
        <v>686</v>
      </c>
      <c r="B3" s="7" t="n">
        <v>200.7</v>
      </c>
      <c r="C3" s="7" t="n">
        <v>247.4</v>
      </c>
    </row>
    <row r="4" spans="1:3">
      <c r="A4" s="4" t="s">
        <v>654</v>
      </c>
      <c r="B4" s="5" t="n">
        <v>6</v>
      </c>
      <c r="C4" s="8" t="n">
        <v>2.8</v>
      </c>
    </row>
    <row r="5" spans="1:3">
      <c r="A5" s="4" t="s">
        <v>683</v>
      </c>
      <c r="B5" s="8" t="n">
        <v>206.7</v>
      </c>
      <c r="C5" s="8" t="n">
        <v>250.2</v>
      </c>
    </row>
    <row r="6" spans="1:3">
      <c r="A6" s="4" t="s">
        <v>687</v>
      </c>
    </row>
    <row r="7" spans="1:3">
      <c r="A7" s="3" t="s">
        <v>685</v>
      </c>
    </row>
    <row r="8" spans="1:3">
      <c r="A8" s="4" t="s">
        <v>654</v>
      </c>
      <c r="B8" s="8" t="n">
        <v>2.1</v>
      </c>
      <c r="C8" s="8" t="n">
        <v>0.6</v>
      </c>
    </row>
    <row r="9" spans="1:3">
      <c r="A9" s="4" t="s">
        <v>688</v>
      </c>
    </row>
    <row r="10" spans="1:3">
      <c r="A10" s="3" t="s">
        <v>685</v>
      </c>
    </row>
    <row r="11" spans="1:3">
      <c r="A11" s="4" t="s">
        <v>654</v>
      </c>
      <c r="B11" s="5" t="n">
        <v>0</v>
      </c>
      <c r="C11" s="8" t="n">
        <v>0.8</v>
      </c>
    </row>
    <row r="12" spans="1:3">
      <c r="A12" s="4" t="s">
        <v>655</v>
      </c>
    </row>
    <row r="13" spans="1:3">
      <c r="A13" s="3" t="s">
        <v>685</v>
      </c>
    </row>
    <row r="14" spans="1:3">
      <c r="A14" s="4" t="s">
        <v>654</v>
      </c>
      <c r="B14" s="8" t="n">
        <v>3.9</v>
      </c>
      <c r="C14" s="8" t="n">
        <v>1.4</v>
      </c>
    </row>
    <row r="15" spans="1:3">
      <c r="A15" s="4" t="s">
        <v>656</v>
      </c>
    </row>
    <row r="16" spans="1:3">
      <c r="A16" s="3" t="s">
        <v>685</v>
      </c>
    </row>
    <row r="17" spans="1:3">
      <c r="A17" s="4" t="s">
        <v>686</v>
      </c>
      <c r="B17" s="8" t="n">
        <v>174.2</v>
      </c>
      <c r="C17" s="8" t="n">
        <v>231.6</v>
      </c>
    </row>
    <row r="18" spans="1:3">
      <c r="A18" s="4" t="s">
        <v>654</v>
      </c>
      <c r="B18" s="5" t="n">
        <v>6</v>
      </c>
      <c r="C18" s="8" t="n">
        <v>2.2</v>
      </c>
    </row>
    <row r="19" spans="1:3">
      <c r="A19" s="4" t="s">
        <v>683</v>
      </c>
      <c r="B19" s="8" t="n">
        <v>180.2</v>
      </c>
      <c r="C19" s="8" t="n">
        <v>233.8</v>
      </c>
    </row>
    <row r="20" spans="1:3">
      <c r="A20" s="4" t="s">
        <v>689</v>
      </c>
    </row>
    <row r="21" spans="1:3">
      <c r="A21" s="3" t="s">
        <v>685</v>
      </c>
    </row>
    <row r="22" spans="1:3">
      <c r="A22" s="4" t="s">
        <v>654</v>
      </c>
      <c r="B22" s="8" t="n">
        <v>2.1</v>
      </c>
      <c r="C22" s="8" t="n">
        <v>0.6</v>
      </c>
    </row>
    <row r="23" spans="1:3">
      <c r="A23" s="4" t="s">
        <v>690</v>
      </c>
    </row>
    <row r="24" spans="1:3">
      <c r="A24" s="3" t="s">
        <v>685</v>
      </c>
    </row>
    <row r="25" spans="1:3">
      <c r="A25" s="4" t="s">
        <v>654</v>
      </c>
      <c r="B25" s="5" t="n">
        <v>0</v>
      </c>
      <c r="C25" s="8" t="n">
        <v>0.2</v>
      </c>
    </row>
    <row r="26" spans="1:3">
      <c r="A26" s="4" t="s">
        <v>658</v>
      </c>
    </row>
    <row r="27" spans="1:3">
      <c r="A27" s="3" t="s">
        <v>685</v>
      </c>
    </row>
    <row r="28" spans="1:3">
      <c r="A28" s="4" t="s">
        <v>654</v>
      </c>
      <c r="B28" s="8" t="n">
        <v>3.9</v>
      </c>
      <c r="C28" s="8" t="n">
        <v>1.4</v>
      </c>
    </row>
    <row r="29" spans="1:3">
      <c r="A29" s="4" t="s">
        <v>659</v>
      </c>
    </row>
    <row r="30" spans="1:3">
      <c r="A30" s="3" t="s">
        <v>685</v>
      </c>
    </row>
    <row r="31" spans="1:3">
      <c r="A31" s="4" t="s">
        <v>686</v>
      </c>
      <c r="B31" s="8" t="n">
        <v>26.5</v>
      </c>
      <c r="C31" s="8" t="n">
        <v>15.8</v>
      </c>
    </row>
    <row r="32" spans="1:3">
      <c r="A32" s="4" t="s">
        <v>654</v>
      </c>
      <c r="B32" s="5" t="n">
        <v>0</v>
      </c>
      <c r="C32" s="8" t="n">
        <v>0.6</v>
      </c>
    </row>
    <row r="33" spans="1:3">
      <c r="A33" s="4" t="s">
        <v>683</v>
      </c>
      <c r="B33" s="8" t="n">
        <v>26.5</v>
      </c>
      <c r="C33" s="8" t="n">
        <v>16.4</v>
      </c>
    </row>
    <row r="34" spans="1:3">
      <c r="A34" s="4" t="s">
        <v>691</v>
      </c>
    </row>
    <row r="35" spans="1:3">
      <c r="A35" s="3" t="s">
        <v>685</v>
      </c>
    </row>
    <row r="36" spans="1:3">
      <c r="A36" s="4" t="s">
        <v>654</v>
      </c>
      <c r="B36" s="5" t="n">
        <v>0</v>
      </c>
      <c r="C36" s="5" t="n">
        <v>0</v>
      </c>
    </row>
    <row r="37" spans="1:3">
      <c r="A37" s="4" t="s">
        <v>692</v>
      </c>
    </row>
    <row r="38" spans="1:3">
      <c r="A38" s="3" t="s">
        <v>685</v>
      </c>
    </row>
    <row r="39" spans="1:3">
      <c r="A39" s="4" t="s">
        <v>654</v>
      </c>
      <c r="B39" s="5" t="n">
        <v>0</v>
      </c>
      <c r="C39" s="8" t="n">
        <v>0.6</v>
      </c>
    </row>
    <row r="40" spans="1:3">
      <c r="A40" s="4" t="s">
        <v>660</v>
      </c>
    </row>
    <row r="41" spans="1:3">
      <c r="A41" s="3" t="s">
        <v>685</v>
      </c>
    </row>
    <row r="42" spans="1:3">
      <c r="A42" s="4" t="s">
        <v>654</v>
      </c>
      <c r="B42" s="6" t="n">
        <v>0</v>
      </c>
      <c r="C4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3" t="s">
        <v>694</v>
      </c>
    </row>
    <row r="3" spans="1:3">
      <c r="A3" s="4" t="s">
        <v>664</v>
      </c>
      <c r="B3" s="7" t="n">
        <v>206.7</v>
      </c>
      <c r="C3" s="7" t="n">
        <v>250.2</v>
      </c>
    </row>
    <row r="4" spans="1:3">
      <c r="A4" s="4" t="s">
        <v>695</v>
      </c>
    </row>
    <row r="5" spans="1:3">
      <c r="A5" s="3" t="s">
        <v>694</v>
      </c>
    </row>
    <row r="6" spans="1:3">
      <c r="A6" s="4" t="s">
        <v>664</v>
      </c>
      <c r="B6" s="8" t="n">
        <v>3.3</v>
      </c>
      <c r="C6" s="8" t="n">
        <v>9.6</v>
      </c>
    </row>
    <row r="7" spans="1:3">
      <c r="A7" s="4" t="s">
        <v>696</v>
      </c>
    </row>
    <row r="8" spans="1:3">
      <c r="A8" s="3" t="s">
        <v>694</v>
      </c>
    </row>
    <row r="9" spans="1:3">
      <c r="A9" s="4" t="s">
        <v>664</v>
      </c>
      <c r="B9" s="8" t="n">
        <v>31.8</v>
      </c>
      <c r="C9" s="8" t="n">
        <v>64.7</v>
      </c>
    </row>
    <row r="10" spans="1:3">
      <c r="A10" s="4" t="s">
        <v>697</v>
      </c>
    </row>
    <row r="11" spans="1:3">
      <c r="A11" s="3" t="s">
        <v>694</v>
      </c>
    </row>
    <row r="12" spans="1:3">
      <c r="A12" s="4" t="s">
        <v>664</v>
      </c>
      <c r="B12" s="8" t="n">
        <v>73.09999999999999</v>
      </c>
      <c r="C12" s="8" t="n">
        <v>111.8</v>
      </c>
    </row>
    <row r="13" spans="1:3">
      <c r="A13" s="4" t="s">
        <v>698</v>
      </c>
    </row>
    <row r="14" spans="1:3">
      <c r="A14" s="3" t="s">
        <v>694</v>
      </c>
    </row>
    <row r="15" spans="1:3">
      <c r="A15" s="4" t="s">
        <v>664</v>
      </c>
      <c r="B15" s="8" t="n">
        <v>79.59999999999999</v>
      </c>
      <c r="C15" s="5" t="n">
        <v>53</v>
      </c>
    </row>
    <row r="16" spans="1:3">
      <c r="A16" s="4" t="s">
        <v>699</v>
      </c>
    </row>
    <row r="17" spans="1:3">
      <c r="A17" s="3" t="s">
        <v>694</v>
      </c>
    </row>
    <row r="18" spans="1:3">
      <c r="A18" s="4" t="s">
        <v>664</v>
      </c>
      <c r="B18" s="7" t="n">
        <v>18.9</v>
      </c>
      <c r="C18" s="7" t="n">
        <v>1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00</v>
      </c>
      <c r="B1" s="2" t="s">
        <v>2</v>
      </c>
      <c r="C1" s="2" t="s">
        <v>30</v>
      </c>
    </row>
    <row r="2" spans="1:3">
      <c r="A2" s="3" t="s">
        <v>217</v>
      </c>
    </row>
    <row r="3" spans="1:3">
      <c r="A3" s="4" t="s">
        <v>701</v>
      </c>
      <c r="B3" s="7" t="n">
        <v>419.6</v>
      </c>
      <c r="C3" s="7" t="n">
        <v>334.7</v>
      </c>
    </row>
    <row r="4" spans="1:3">
      <c r="A4" s="4" t="s">
        <v>702</v>
      </c>
      <c r="B4" s="8" t="n">
        <v>163.3</v>
      </c>
      <c r="C4" s="8" t="n">
        <v>144.9</v>
      </c>
    </row>
    <row r="5" spans="1:3">
      <c r="A5" s="4" t="s">
        <v>703</v>
      </c>
      <c r="B5" s="8" t="n">
        <v>165.6</v>
      </c>
      <c r="C5" s="8" t="n">
        <v>175.4</v>
      </c>
    </row>
    <row r="6" spans="1:3">
      <c r="A6" s="4" t="s">
        <v>704</v>
      </c>
      <c r="B6" s="8" t="n">
        <v>221.1</v>
      </c>
      <c r="C6" s="8" t="n">
        <v>198.8</v>
      </c>
    </row>
    <row r="7" spans="1:3">
      <c r="A7" s="4" t="s">
        <v>89</v>
      </c>
      <c r="B7" s="8" t="n">
        <v>969.6</v>
      </c>
      <c r="C7" s="8" t="n">
        <v>853.8</v>
      </c>
    </row>
    <row r="8" spans="1:3">
      <c r="A8" s="4" t="s">
        <v>426</v>
      </c>
      <c r="B8" s="7" t="n">
        <v>85.8</v>
      </c>
      <c r="C8" s="7" t="n">
        <v>8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5</v>
      </c>
      <c r="B1" s="2" t="s">
        <v>1</v>
      </c>
    </row>
    <row r="2" spans="1:4">
      <c r="B2" s="2" t="s">
        <v>2</v>
      </c>
      <c r="C2" s="2" t="s">
        <v>30</v>
      </c>
      <c r="D2" s="2" t="s">
        <v>31</v>
      </c>
    </row>
    <row r="3" spans="1:4">
      <c r="A3" s="3" t="s">
        <v>706</v>
      </c>
    </row>
    <row r="4" spans="1:4">
      <c r="A4" s="4" t="s">
        <v>707</v>
      </c>
      <c r="B4" s="7" t="n">
        <v>667.3</v>
      </c>
      <c r="C4" s="7" t="n">
        <v>636.8</v>
      </c>
    </row>
    <row r="5" spans="1:4">
      <c r="A5" s="4" t="s">
        <v>708</v>
      </c>
      <c r="B5" s="8" t="n">
        <v>-356.3</v>
      </c>
      <c r="C5" s="8" t="n">
        <v>-332.2</v>
      </c>
    </row>
    <row r="6" spans="1:4">
      <c r="A6" s="4" t="s">
        <v>709</v>
      </c>
      <c r="B6" s="5" t="n">
        <v>311</v>
      </c>
      <c r="C6" s="8" t="n">
        <v>304.6</v>
      </c>
    </row>
    <row r="7" spans="1:4">
      <c r="A7" s="4" t="s">
        <v>710</v>
      </c>
      <c r="B7" s="8" t="n">
        <v>59.9</v>
      </c>
      <c r="C7" s="8" t="n">
        <v>65.5</v>
      </c>
      <c r="D7" s="7" t="n">
        <v>63.9</v>
      </c>
    </row>
    <row r="8" spans="1:4">
      <c r="A8" s="4" t="s">
        <v>711</v>
      </c>
    </row>
    <row r="9" spans="1:4">
      <c r="A9" s="3" t="s">
        <v>706</v>
      </c>
    </row>
    <row r="10" spans="1:4">
      <c r="A10" s="4" t="s">
        <v>707</v>
      </c>
      <c r="B10" s="8" t="n">
        <v>43.3</v>
      </c>
      <c r="C10" s="8" t="n">
        <v>36.4</v>
      </c>
    </row>
    <row r="11" spans="1:4">
      <c r="A11" s="4" t="s">
        <v>712</v>
      </c>
    </row>
    <row r="12" spans="1:4">
      <c r="A12" s="3" t="s">
        <v>706</v>
      </c>
    </row>
    <row r="13" spans="1:4">
      <c r="A13" s="4" t="s">
        <v>707</v>
      </c>
      <c r="B13" s="8" t="n">
        <v>144.7</v>
      </c>
      <c r="C13" s="8" t="n">
        <v>144.3</v>
      </c>
    </row>
    <row r="14" spans="1:4">
      <c r="A14" s="4" t="s">
        <v>713</v>
      </c>
    </row>
    <row r="15" spans="1:4">
      <c r="A15" s="3" t="s">
        <v>706</v>
      </c>
    </row>
    <row r="16" spans="1:4">
      <c r="A16" s="4" t="s">
        <v>707</v>
      </c>
      <c r="B16" s="7" t="n">
        <v>479.3</v>
      </c>
      <c r="C16" s="7" t="n">
        <v>45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14</v>
      </c>
      <c r="B1" s="2" t="s">
        <v>1</v>
      </c>
    </row>
    <row r="2" spans="1:3">
      <c r="B2" s="2" t="s">
        <v>715</v>
      </c>
      <c r="C2" s="2" t="s">
        <v>468</v>
      </c>
    </row>
    <row r="3" spans="1:3">
      <c r="A3" s="3" t="s">
        <v>716</v>
      </c>
    </row>
    <row r="4" spans="1:3">
      <c r="A4" s="4" t="s">
        <v>717</v>
      </c>
      <c r="B4" s="5" t="n">
        <v>90</v>
      </c>
    </row>
    <row r="5" spans="1:3">
      <c r="A5" s="3" t="s">
        <v>718</v>
      </c>
    </row>
    <row r="6" spans="1:3">
      <c r="A6" s="5" t="n">
        <v>2018</v>
      </c>
      <c r="B6" s="7" t="n">
        <v>7.5</v>
      </c>
    </row>
    <row r="7" spans="1:3">
      <c r="A7" s="5" t="n">
        <v>2019</v>
      </c>
      <c r="B7" s="8" t="n">
        <v>4.4</v>
      </c>
    </row>
    <row r="8" spans="1:3">
      <c r="A8" s="5" t="n">
        <v>2020</v>
      </c>
      <c r="B8" s="8" t="n">
        <v>2.5</v>
      </c>
    </row>
    <row r="9" spans="1:3">
      <c r="A9" s="5" t="n">
        <v>2021</v>
      </c>
      <c r="B9" s="8" t="n">
        <v>1.4</v>
      </c>
    </row>
    <row r="10" spans="1:3">
      <c r="A10" s="5" t="n">
        <v>2022</v>
      </c>
      <c r="B10" s="8" t="n">
        <v>0.4</v>
      </c>
    </row>
    <row r="11" spans="1:3">
      <c r="A11" s="4" t="s">
        <v>719</v>
      </c>
      <c r="B11" s="5" t="n">
        <v>0</v>
      </c>
    </row>
    <row r="12" spans="1:3">
      <c r="A12" s="4" t="s">
        <v>720</v>
      </c>
      <c r="B12" s="8" t="n">
        <v>16.2</v>
      </c>
    </row>
    <row r="13" spans="1:3">
      <c r="A13" s="3" t="s">
        <v>721</v>
      </c>
    </row>
    <row r="14" spans="1:3">
      <c r="A14" s="4" t="s">
        <v>722</v>
      </c>
      <c r="B14" s="5" t="n">
        <v>16</v>
      </c>
      <c r="C14" s="6" t="n">
        <v>14</v>
      </c>
    </row>
    <row r="15" spans="1:3">
      <c r="A15" s="4" t="s">
        <v>723</v>
      </c>
    </row>
    <row r="16" spans="1:3">
      <c r="A16" s="3" t="s">
        <v>716</v>
      </c>
    </row>
    <row r="17" spans="1:3">
      <c r="A17" s="4" t="s">
        <v>724</v>
      </c>
      <c r="B17" s="5" t="n">
        <v>52</v>
      </c>
      <c r="C17" s="5" t="n">
        <v>67</v>
      </c>
    </row>
    <row r="18" spans="1:3">
      <c r="A18" s="4" t="s">
        <v>725</v>
      </c>
      <c r="B18" s="6" t="n">
        <v>19</v>
      </c>
      <c r="C18" s="6" t="n">
        <v>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6</v>
      </c>
      <c r="B1" s="2" t="s">
        <v>1</v>
      </c>
    </row>
    <row r="2" spans="1:4">
      <c r="B2" s="2" t="s">
        <v>2</v>
      </c>
      <c r="C2" s="2" t="s">
        <v>30</v>
      </c>
      <c r="D2" s="2" t="s">
        <v>31</v>
      </c>
    </row>
    <row r="3" spans="1:4">
      <c r="A3" s="3" t="s">
        <v>727</v>
      </c>
    </row>
    <row r="4" spans="1:4">
      <c r="A4" s="4" t="s">
        <v>36</v>
      </c>
      <c r="B4" s="6" t="n">
        <v>0</v>
      </c>
      <c r="C4" s="6" t="n">
        <v>-176</v>
      </c>
      <c r="D4" s="6" t="n">
        <v>0</v>
      </c>
    </row>
    <row r="5" spans="1:4">
      <c r="A5" s="3" t="s">
        <v>728</v>
      </c>
    </row>
    <row r="6" spans="1:4">
      <c r="A6" s="4" t="s">
        <v>729</v>
      </c>
      <c r="B6" s="8" t="n">
        <v>500.8</v>
      </c>
      <c r="C6" s="8" t="n">
        <v>525.1</v>
      </c>
    </row>
    <row r="7" spans="1:4">
      <c r="A7" s="4" t="s">
        <v>730</v>
      </c>
      <c r="B7" s="8" t="n">
        <v>514.7</v>
      </c>
      <c r="C7" s="8" t="n">
        <v>500.8</v>
      </c>
      <c r="D7" s="8" t="n">
        <v>525.1</v>
      </c>
    </row>
    <row r="8" spans="1:4">
      <c r="A8" s="4" t="s">
        <v>731</v>
      </c>
      <c r="B8" s="8" t="n">
        <v>-241.1</v>
      </c>
      <c r="C8" s="8" t="n">
        <v>-241.1</v>
      </c>
      <c r="D8" s="5" t="n">
        <v>-66</v>
      </c>
    </row>
    <row r="9" spans="1:4">
      <c r="A9" s="4" t="s">
        <v>732</v>
      </c>
      <c r="B9" s="8" t="n">
        <v>259.7</v>
      </c>
      <c r="C9" s="8" t="n">
        <v>459.1</v>
      </c>
    </row>
    <row r="10" spans="1:4">
      <c r="A10" s="4" t="s">
        <v>733</v>
      </c>
      <c r="B10" s="8" t="n">
        <v>273.6</v>
      </c>
      <c r="C10" s="8" t="n">
        <v>259.7</v>
      </c>
      <c r="D10" s="8" t="n">
        <v>459.1</v>
      </c>
    </row>
    <row r="11" spans="1:4">
      <c r="A11" s="4" t="s">
        <v>734</v>
      </c>
      <c r="C11" s="8" t="n">
        <v>1.6</v>
      </c>
    </row>
    <row r="12" spans="1:4">
      <c r="A12" s="4" t="s">
        <v>735</v>
      </c>
      <c r="B12" s="8" t="n">
        <v>13.9</v>
      </c>
      <c r="C12" s="8" t="n">
        <v>-25.9</v>
      </c>
    </row>
    <row r="13" spans="1:4">
      <c r="A13" s="4" t="s">
        <v>498</v>
      </c>
    </row>
    <row r="14" spans="1:4">
      <c r="A14" s="3" t="s">
        <v>727</v>
      </c>
    </row>
    <row r="15" spans="1:4">
      <c r="A15" s="4" t="s">
        <v>736</v>
      </c>
      <c r="B15" s="8" t="n">
        <v>0.9</v>
      </c>
    </row>
    <row r="16" spans="1:4">
      <c r="A16" s="3" t="s">
        <v>728</v>
      </c>
    </row>
    <row r="17" spans="1:4">
      <c r="A17" s="4" t="s">
        <v>729</v>
      </c>
      <c r="B17" s="8" t="n">
        <v>137.7</v>
      </c>
      <c r="C17" s="8" t="n">
        <v>137.7</v>
      </c>
    </row>
    <row r="18" spans="1:4">
      <c r="A18" s="4" t="s">
        <v>730</v>
      </c>
      <c r="B18" s="8" t="n">
        <v>140.2</v>
      </c>
      <c r="C18" s="8" t="n">
        <v>137.7</v>
      </c>
      <c r="D18" s="8" t="n">
        <v>137.7</v>
      </c>
    </row>
    <row r="19" spans="1:4">
      <c r="A19" s="4" t="s">
        <v>731</v>
      </c>
      <c r="B19" s="8" t="n">
        <v>-38.6</v>
      </c>
      <c r="C19" s="8" t="n">
        <v>-38.6</v>
      </c>
      <c r="D19" s="8" t="n">
        <v>-38.6</v>
      </c>
    </row>
    <row r="20" spans="1:4">
      <c r="A20" s="4" t="s">
        <v>732</v>
      </c>
      <c r="B20" s="8" t="n">
        <v>99.09999999999999</v>
      </c>
      <c r="C20" s="8" t="n">
        <v>99.09999999999999</v>
      </c>
    </row>
    <row r="21" spans="1:4">
      <c r="A21" s="4" t="s">
        <v>733</v>
      </c>
      <c r="B21" s="8" t="n">
        <v>101.6</v>
      </c>
      <c r="C21" s="8" t="n">
        <v>99.09999999999999</v>
      </c>
      <c r="D21" s="8" t="n">
        <v>99.09999999999999</v>
      </c>
    </row>
    <row r="22" spans="1:4">
      <c r="A22" s="4" t="s">
        <v>734</v>
      </c>
      <c r="C22" s="8" t="n">
        <v>1.6</v>
      </c>
    </row>
    <row r="23" spans="1:4">
      <c r="A23" s="4" t="s">
        <v>735</v>
      </c>
      <c r="B23" s="8" t="n">
        <v>2.5</v>
      </c>
      <c r="C23" s="8" t="n">
        <v>-1.6</v>
      </c>
    </row>
    <row r="24" spans="1:4">
      <c r="A24" s="4" t="s">
        <v>443</v>
      </c>
    </row>
    <row r="25" spans="1:4">
      <c r="A25" s="3" t="s">
        <v>728</v>
      </c>
    </row>
    <row r="26" spans="1:4">
      <c r="A26" s="4" t="s">
        <v>729</v>
      </c>
      <c r="B26" s="8" t="n">
        <v>179.3</v>
      </c>
      <c r="C26" s="8" t="n">
        <v>183.1</v>
      </c>
    </row>
    <row r="27" spans="1:4">
      <c r="A27" s="4" t="s">
        <v>730</v>
      </c>
      <c r="B27" s="8" t="n">
        <v>179.3</v>
      </c>
      <c r="C27" s="8" t="n">
        <v>179.3</v>
      </c>
      <c r="D27" s="8" t="n">
        <v>183.1</v>
      </c>
    </row>
    <row r="28" spans="1:4">
      <c r="A28" s="4" t="s">
        <v>731</v>
      </c>
      <c r="B28" s="8" t="n">
        <v>-179.3</v>
      </c>
      <c r="C28" s="8" t="n">
        <v>-179.3</v>
      </c>
      <c r="D28" s="8" t="n">
        <v>-4.2</v>
      </c>
    </row>
    <row r="29" spans="1:4">
      <c r="A29" s="4" t="s">
        <v>732</v>
      </c>
      <c r="B29" s="5" t="n">
        <v>0</v>
      </c>
      <c r="C29" s="8" t="n">
        <v>178.9</v>
      </c>
    </row>
    <row r="30" spans="1:4">
      <c r="A30" s="4" t="s">
        <v>733</v>
      </c>
      <c r="B30" s="5" t="n">
        <v>0</v>
      </c>
      <c r="C30" s="5" t="n">
        <v>0</v>
      </c>
      <c r="D30" s="8" t="n">
        <v>178.9</v>
      </c>
    </row>
    <row r="31" spans="1:4">
      <c r="A31" s="4" t="s">
        <v>734</v>
      </c>
      <c r="C31" s="5" t="n">
        <v>0</v>
      </c>
    </row>
    <row r="32" spans="1:4">
      <c r="A32" s="4" t="s">
        <v>735</v>
      </c>
      <c r="B32" s="5" t="n">
        <v>0</v>
      </c>
      <c r="C32" s="8" t="n">
        <v>-3.8</v>
      </c>
    </row>
    <row r="33" spans="1:4">
      <c r="A33" s="4" t="s">
        <v>499</v>
      </c>
    </row>
    <row r="34" spans="1:4">
      <c r="A34" s="3" t="s">
        <v>728</v>
      </c>
    </row>
    <row r="35" spans="1:4">
      <c r="A35" s="4" t="s">
        <v>729</v>
      </c>
      <c r="B35" s="8" t="n">
        <v>183.8</v>
      </c>
      <c r="C35" s="8" t="n">
        <v>204.3</v>
      </c>
    </row>
    <row r="36" spans="1:4">
      <c r="A36" s="4" t="s">
        <v>730</v>
      </c>
      <c r="B36" s="8" t="n">
        <v>195.2</v>
      </c>
      <c r="C36" s="8" t="n">
        <v>183.8</v>
      </c>
      <c r="D36" s="8" t="n">
        <v>204.3</v>
      </c>
    </row>
    <row r="37" spans="1:4">
      <c r="A37" s="4" t="s">
        <v>731</v>
      </c>
      <c r="B37" s="8" t="n">
        <v>-23.2</v>
      </c>
      <c r="C37" s="8" t="n">
        <v>-23.2</v>
      </c>
      <c r="D37" s="8" t="n">
        <v>-23.2</v>
      </c>
    </row>
    <row r="38" spans="1:4">
      <c r="A38" s="4" t="s">
        <v>732</v>
      </c>
      <c r="B38" s="8" t="n">
        <v>160.6</v>
      </c>
      <c r="C38" s="8" t="n">
        <v>181.1</v>
      </c>
    </row>
    <row r="39" spans="1:4">
      <c r="A39" s="4" t="s">
        <v>733</v>
      </c>
      <c r="B39" s="5" t="n">
        <v>172</v>
      </c>
      <c r="C39" s="8" t="n">
        <v>160.6</v>
      </c>
      <c r="D39" s="7" t="n">
        <v>181.1</v>
      </c>
    </row>
    <row r="40" spans="1:4">
      <c r="A40" s="4" t="s">
        <v>734</v>
      </c>
      <c r="C40" s="5" t="n">
        <v>0</v>
      </c>
    </row>
    <row r="41" spans="1:4">
      <c r="A41" s="4" t="s">
        <v>735</v>
      </c>
      <c r="B41" s="8" t="n">
        <v>11.4</v>
      </c>
      <c r="C41" s="7" t="n">
        <v>-20.5</v>
      </c>
    </row>
    <row r="42" spans="1:4">
      <c r="A42" s="4" t="s">
        <v>501</v>
      </c>
    </row>
    <row r="43" spans="1:4">
      <c r="A43" s="3" t="s">
        <v>727</v>
      </c>
    </row>
    <row r="44" spans="1:4">
      <c r="A44" s="4" t="s">
        <v>736</v>
      </c>
      <c r="B44" s="7" t="n">
        <v>1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31</v>
      </c>
    </row>
    <row r="3" spans="1:4">
      <c r="A3" s="3" t="s">
        <v>738</v>
      </c>
    </row>
    <row r="4" spans="1:4">
      <c r="A4" s="4" t="s">
        <v>739</v>
      </c>
      <c r="B4" s="7" t="n">
        <v>83.3</v>
      </c>
      <c r="C4" s="7" t="n">
        <v>83.8</v>
      </c>
    </row>
    <row r="5" spans="1:4">
      <c r="A5" s="4" t="s">
        <v>740</v>
      </c>
      <c r="B5" s="8" t="n">
        <v>-69.5</v>
      </c>
      <c r="C5" s="8" t="n">
        <v>-65.40000000000001</v>
      </c>
    </row>
    <row r="6" spans="1:4">
      <c r="A6" s="4" t="s">
        <v>741</v>
      </c>
      <c r="B6" s="8" t="n">
        <v>13.8</v>
      </c>
      <c r="C6" s="8" t="n">
        <v>18.4</v>
      </c>
    </row>
    <row r="7" spans="1:4">
      <c r="A7" s="4" t="s">
        <v>742</v>
      </c>
      <c r="B7" s="5" t="n">
        <v>2</v>
      </c>
      <c r="C7" s="8" t="n">
        <v>2.9</v>
      </c>
      <c r="D7" s="6" t="n">
        <v>3</v>
      </c>
    </row>
    <row r="8" spans="1:4">
      <c r="A8" s="3" t="s">
        <v>743</v>
      </c>
    </row>
    <row r="9" spans="1:4">
      <c r="A9" s="5" t="n">
        <v>2018</v>
      </c>
      <c r="B9" s="8" t="n">
        <v>1.9</v>
      </c>
    </row>
    <row r="10" spans="1:4">
      <c r="A10" s="5" t="n">
        <v>2019</v>
      </c>
      <c r="B10" s="8" t="n">
        <v>1.7</v>
      </c>
    </row>
    <row r="11" spans="1:4">
      <c r="A11" s="5" t="n">
        <v>2020</v>
      </c>
      <c r="B11" s="8" t="n">
        <v>1.7</v>
      </c>
    </row>
    <row r="12" spans="1:4">
      <c r="A12" s="5" t="n">
        <v>2021</v>
      </c>
      <c r="B12" s="8" t="n">
        <v>1.6</v>
      </c>
    </row>
    <row r="13" spans="1:4">
      <c r="A13" s="5" t="n">
        <v>2022</v>
      </c>
      <c r="B13" s="7" t="n">
        <v>1.4</v>
      </c>
    </row>
    <row r="14" spans="1:4">
      <c r="A14" s="4" t="s">
        <v>744</v>
      </c>
    </row>
    <row r="15" spans="1:4">
      <c r="A15" s="3" t="s">
        <v>738</v>
      </c>
    </row>
    <row r="16" spans="1:4">
      <c r="A16" s="4" t="s">
        <v>745</v>
      </c>
      <c r="B16" s="4" t="s">
        <v>746</v>
      </c>
    </row>
    <row r="17" spans="1:4">
      <c r="A17" s="4" t="s">
        <v>739</v>
      </c>
      <c r="B17" s="7" t="n">
        <v>18.8</v>
      </c>
      <c r="C17" s="5" t="n">
        <v>17</v>
      </c>
    </row>
    <row r="18" spans="1:4">
      <c r="A18" s="4" t="s">
        <v>740</v>
      </c>
      <c r="B18" s="8" t="n">
        <v>-17.8</v>
      </c>
      <c r="C18" s="8" t="n">
        <v>-15.7</v>
      </c>
    </row>
    <row r="19" spans="1:4">
      <c r="A19" s="4" t="s">
        <v>741</v>
      </c>
      <c r="B19" s="6" t="n">
        <v>1</v>
      </c>
      <c r="C19" s="8" t="n">
        <v>1.3</v>
      </c>
    </row>
    <row r="20" spans="1:4">
      <c r="A20" s="4" t="s">
        <v>747</v>
      </c>
    </row>
    <row r="21" spans="1:4">
      <c r="A21" s="3" t="s">
        <v>738</v>
      </c>
    </row>
    <row r="22" spans="1:4">
      <c r="A22" s="4" t="s">
        <v>745</v>
      </c>
      <c r="B22" s="4" t="s">
        <v>462</v>
      </c>
    </row>
    <row r="23" spans="1:4">
      <c r="A23" s="4" t="s">
        <v>739</v>
      </c>
      <c r="B23" s="7" t="n">
        <v>33.2</v>
      </c>
      <c r="C23" s="8" t="n">
        <v>33.1</v>
      </c>
    </row>
    <row r="24" spans="1:4">
      <c r="A24" s="4" t="s">
        <v>740</v>
      </c>
      <c r="B24" s="8" t="n">
        <v>-28.3</v>
      </c>
      <c r="C24" s="8" t="n">
        <v>-25.2</v>
      </c>
    </row>
    <row r="25" spans="1:4">
      <c r="A25" s="4" t="s">
        <v>741</v>
      </c>
      <c r="B25" s="7" t="n">
        <v>4.9</v>
      </c>
      <c r="C25" s="8" t="n">
        <v>7.9</v>
      </c>
    </row>
    <row r="26" spans="1:4">
      <c r="A26" s="4" t="s">
        <v>748</v>
      </c>
    </row>
    <row r="27" spans="1:4">
      <c r="A27" s="3" t="s">
        <v>738</v>
      </c>
    </row>
    <row r="28" spans="1:4">
      <c r="A28" s="4" t="s">
        <v>745</v>
      </c>
      <c r="B28" s="4" t="s">
        <v>749</v>
      </c>
    </row>
    <row r="29" spans="1:4">
      <c r="A29" s="4" t="s">
        <v>739</v>
      </c>
      <c r="B29" s="7" t="n">
        <v>4.8</v>
      </c>
      <c r="C29" s="8" t="n">
        <v>7.9</v>
      </c>
    </row>
    <row r="30" spans="1:4">
      <c r="A30" s="4" t="s">
        <v>740</v>
      </c>
      <c r="B30" s="8" t="n">
        <v>-0.6</v>
      </c>
      <c r="C30" s="8" t="n">
        <v>-0.9</v>
      </c>
    </row>
    <row r="31" spans="1:4">
      <c r="A31" s="4" t="s">
        <v>741</v>
      </c>
      <c r="B31" s="7" t="n">
        <v>4.2</v>
      </c>
      <c r="C31" s="5" t="n">
        <v>7</v>
      </c>
    </row>
    <row r="32" spans="1:4">
      <c r="A32" s="4" t="s">
        <v>750</v>
      </c>
    </row>
    <row r="33" spans="1:4">
      <c r="A33" s="3" t="s">
        <v>738</v>
      </c>
    </row>
    <row r="34" spans="1:4">
      <c r="A34" s="4" t="s">
        <v>745</v>
      </c>
      <c r="B34" s="4" t="s">
        <v>751</v>
      </c>
    </row>
    <row r="35" spans="1:4">
      <c r="A35" s="4" t="s">
        <v>739</v>
      </c>
      <c r="B35" s="7" t="n">
        <v>26.5</v>
      </c>
      <c r="C35" s="8" t="n">
        <v>25.8</v>
      </c>
    </row>
    <row r="36" spans="1:4">
      <c r="A36" s="4" t="s">
        <v>740</v>
      </c>
      <c r="B36" s="8" t="n">
        <v>-22.8</v>
      </c>
      <c r="C36" s="8" t="n">
        <v>-23.6</v>
      </c>
    </row>
    <row r="37" spans="1:4">
      <c r="A37" s="4" t="s">
        <v>741</v>
      </c>
      <c r="B37" s="7" t="n">
        <v>3.7</v>
      </c>
      <c r="C37" s="7" t="n">
        <v>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52</v>
      </c>
      <c r="B1" s="2" t="s">
        <v>1</v>
      </c>
    </row>
    <row r="2" spans="1:3">
      <c r="B2" s="2" t="s">
        <v>2</v>
      </c>
      <c r="C2" s="2" t="s">
        <v>30</v>
      </c>
    </row>
    <row r="3" spans="1:3">
      <c r="A3" s="3" t="s">
        <v>753</v>
      </c>
    </row>
    <row r="4" spans="1:3">
      <c r="A4" s="4" t="s">
        <v>754</v>
      </c>
      <c r="B4" s="7" t="n">
        <v>3.8</v>
      </c>
    </row>
    <row r="5" spans="1:3">
      <c r="A5" s="4" t="s">
        <v>755</v>
      </c>
    </row>
    <row r="6" spans="1:3">
      <c r="A6" s="3" t="s">
        <v>753</v>
      </c>
    </row>
    <row r="7" spans="1:3">
      <c r="A7" s="4" t="s">
        <v>756</v>
      </c>
      <c r="B7" s="8" t="n">
        <v>313.4</v>
      </c>
      <c r="C7" s="7" t="n">
        <v>245.5</v>
      </c>
    </row>
    <row r="8" spans="1:3">
      <c r="A8" s="4" t="s">
        <v>757</v>
      </c>
    </row>
    <row r="9" spans="1:3">
      <c r="A9" s="3" t="s">
        <v>753</v>
      </c>
    </row>
    <row r="10" spans="1:3">
      <c r="A10" s="4" t="s">
        <v>756</v>
      </c>
      <c r="B10" s="7" t="n">
        <v>113.2</v>
      </c>
      <c r="C10" s="7" t="n">
        <v>33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0</v>
      </c>
    </row>
    <row r="2" spans="1:3">
      <c r="A2" s="4" t="s">
        <v>759</v>
      </c>
    </row>
    <row r="3" spans="1:3">
      <c r="A3" s="3" t="s">
        <v>760</v>
      </c>
    </row>
    <row r="4" spans="1:3">
      <c r="A4" s="4" t="s">
        <v>761</v>
      </c>
      <c r="B4" s="7" t="n">
        <v>6.5</v>
      </c>
      <c r="C4" s="7" t="n">
        <v>4.2</v>
      </c>
    </row>
    <row r="5" spans="1:3">
      <c r="A5" s="4" t="s">
        <v>762</v>
      </c>
      <c r="B5" s="8" t="n">
        <v>-6.9</v>
      </c>
      <c r="C5" s="8" t="n">
        <v>-6.8</v>
      </c>
    </row>
    <row r="6" spans="1:3">
      <c r="A6" s="4" t="s">
        <v>763</v>
      </c>
      <c r="B6" s="8" t="n">
        <v>-0.4</v>
      </c>
      <c r="C6" s="8" t="n">
        <v>-2.6</v>
      </c>
    </row>
    <row r="7" spans="1:3">
      <c r="A7" s="4" t="s">
        <v>764</v>
      </c>
    </row>
    <row r="8" spans="1:3">
      <c r="A8" s="3" t="s">
        <v>760</v>
      </c>
    </row>
    <row r="9" spans="1:3">
      <c r="A9" s="4" t="s">
        <v>761</v>
      </c>
      <c r="B9" s="8" t="n">
        <v>1.8</v>
      </c>
      <c r="C9" s="8" t="n">
        <v>3.7</v>
      </c>
    </row>
    <row r="10" spans="1:3">
      <c r="A10" s="4" t="s">
        <v>762</v>
      </c>
      <c r="B10" s="5" t="n">
        <v>0</v>
      </c>
      <c r="C10" s="8" t="n">
        <v>-1.2</v>
      </c>
    </row>
    <row r="11" spans="1:3">
      <c r="A11" s="4" t="s">
        <v>763</v>
      </c>
      <c r="B11" s="8" t="n">
        <v>1.8</v>
      </c>
      <c r="C11" s="8" t="n">
        <v>2.5</v>
      </c>
    </row>
    <row r="12" spans="1:3">
      <c r="A12" s="4" t="s">
        <v>765</v>
      </c>
    </row>
    <row r="13" spans="1:3">
      <c r="A13" s="3" t="s">
        <v>760</v>
      </c>
    </row>
    <row r="14" spans="1:3">
      <c r="A14" s="4" t="s">
        <v>761</v>
      </c>
      <c r="B14" s="8" t="n">
        <v>5.8</v>
      </c>
      <c r="C14" s="8" t="n">
        <v>4.2</v>
      </c>
    </row>
    <row r="15" spans="1:3">
      <c r="A15" s="4" t="s">
        <v>766</v>
      </c>
    </row>
    <row r="16" spans="1:3">
      <c r="A16" s="3" t="s">
        <v>760</v>
      </c>
    </row>
    <row r="17" spans="1:3">
      <c r="A17" s="4" t="s">
        <v>762</v>
      </c>
      <c r="B17" s="8" t="n">
        <v>-1.6</v>
      </c>
      <c r="C17" s="8" t="n">
        <v>-6.8</v>
      </c>
    </row>
    <row r="18" spans="1:3">
      <c r="A18" s="4" t="s">
        <v>767</v>
      </c>
    </row>
    <row r="19" spans="1:3">
      <c r="A19" s="3" t="s">
        <v>760</v>
      </c>
    </row>
    <row r="20" spans="1:3">
      <c r="A20" s="4" t="s">
        <v>761</v>
      </c>
      <c r="B20" s="8" t="n">
        <v>0.3</v>
      </c>
      <c r="C20" s="8" t="n">
        <v>2.6</v>
      </c>
    </row>
    <row r="21" spans="1:3">
      <c r="A21" s="4" t="s">
        <v>768</v>
      </c>
    </row>
    <row r="22" spans="1:3">
      <c r="A22" s="3" t="s">
        <v>760</v>
      </c>
    </row>
    <row r="23" spans="1:3">
      <c r="A23" s="4" t="s">
        <v>762</v>
      </c>
      <c r="B23" s="5" t="n">
        <v>0</v>
      </c>
      <c r="C23" s="8" t="n">
        <v>-1.2</v>
      </c>
    </row>
    <row r="24" spans="1:3">
      <c r="A24" s="4" t="s">
        <v>769</v>
      </c>
    </row>
    <row r="25" spans="1:3">
      <c r="A25" s="3" t="s">
        <v>760</v>
      </c>
    </row>
    <row r="26" spans="1:3">
      <c r="A26" s="4" t="s">
        <v>761</v>
      </c>
      <c r="B26" s="8" t="n">
        <v>0.7</v>
      </c>
      <c r="C26" s="5" t="n">
        <v>0</v>
      </c>
    </row>
    <row r="27" spans="1:3">
      <c r="A27" s="4" t="s">
        <v>770</v>
      </c>
    </row>
    <row r="28" spans="1:3">
      <c r="A28" s="3" t="s">
        <v>760</v>
      </c>
    </row>
    <row r="29" spans="1:3">
      <c r="A29" s="4" t="s">
        <v>762</v>
      </c>
      <c r="B29" s="8" t="n">
        <v>-5.3</v>
      </c>
      <c r="C29" s="5" t="n">
        <v>0</v>
      </c>
    </row>
    <row r="30" spans="1:3">
      <c r="A30" s="4" t="s">
        <v>771</v>
      </c>
    </row>
    <row r="31" spans="1:3">
      <c r="A31" s="3" t="s">
        <v>760</v>
      </c>
    </row>
    <row r="32" spans="1:3">
      <c r="A32" s="4" t="s">
        <v>761</v>
      </c>
      <c r="B32" s="5" t="n">
        <v>0</v>
      </c>
      <c r="C32" s="5" t="n">
        <v>0</v>
      </c>
    </row>
    <row r="33" spans="1:3">
      <c r="A33" s="4" t="s">
        <v>772</v>
      </c>
    </row>
    <row r="34" spans="1:3">
      <c r="A34" s="3" t="s">
        <v>760</v>
      </c>
    </row>
    <row r="35" spans="1:3">
      <c r="A35" s="4" t="s">
        <v>762</v>
      </c>
      <c r="B35" s="5" t="n">
        <v>0</v>
      </c>
      <c r="C35" s="5" t="n">
        <v>0</v>
      </c>
    </row>
    <row r="36" spans="1:3">
      <c r="A36" s="4" t="s">
        <v>773</v>
      </c>
    </row>
    <row r="37" spans="1:3">
      <c r="A37" s="3" t="s">
        <v>760</v>
      </c>
    </row>
    <row r="38" spans="1:3">
      <c r="A38" s="4" t="s">
        <v>761</v>
      </c>
      <c r="B38" s="5" t="n">
        <v>0</v>
      </c>
      <c r="C38" s="5" t="n">
        <v>0</v>
      </c>
    </row>
    <row r="39" spans="1:3">
      <c r="A39" s="4" t="s">
        <v>774</v>
      </c>
    </row>
    <row r="40" spans="1:3">
      <c r="A40" s="3" t="s">
        <v>760</v>
      </c>
    </row>
    <row r="41" spans="1:3">
      <c r="A41" s="4" t="s">
        <v>761</v>
      </c>
      <c r="B41" s="7" t="n">
        <v>1.5</v>
      </c>
      <c r="C41" s="7"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5"/>
    <col customWidth="1" max="8" min="8" width="24"/>
  </cols>
  <sheetData>
    <row r="1" spans="1:8">
      <c r="A1" s="1" t="s">
        <v>132</v>
      </c>
      <c r="B1" s="2" t="s">
        <v>133</v>
      </c>
      <c r="C1" s="2" t="s">
        <v>134</v>
      </c>
      <c r="D1" s="2" t="s">
        <v>135</v>
      </c>
      <c r="E1" s="2" t="s">
        <v>136</v>
      </c>
      <c r="F1" s="2" t="s">
        <v>137</v>
      </c>
      <c r="G1" s="2" t="s">
        <v>138</v>
      </c>
      <c r="H1" s="2" t="s">
        <v>139</v>
      </c>
    </row>
    <row r="2" spans="1:8">
      <c r="A2" s="4" t="s">
        <v>140</v>
      </c>
      <c r="B2" s="7" t="n">
        <v>2039.1</v>
      </c>
      <c r="C2" s="7" t="n">
        <v>1.2</v>
      </c>
      <c r="D2" s="7" t="n">
        <v>1251.5</v>
      </c>
      <c r="E2" s="7" t="n">
        <v>1984.9</v>
      </c>
      <c r="F2" s="7" t="n">
        <v>-429.8</v>
      </c>
      <c r="G2" s="7" t="n">
        <v>-801.9</v>
      </c>
      <c r="H2" s="7" t="n">
        <v>33.2</v>
      </c>
    </row>
    <row r="3" spans="1:8">
      <c r="A3" s="4" t="s">
        <v>141</v>
      </c>
      <c r="C3" s="8" t="n">
        <v>105.4</v>
      </c>
    </row>
    <row r="4" spans="1:8">
      <c r="A4" s="3" t="s">
        <v>142</v>
      </c>
    </row>
    <row r="5" spans="1:8">
      <c r="A5" s="4" t="s">
        <v>48</v>
      </c>
      <c r="B5" s="5" t="n">
        <v>149</v>
      </c>
      <c r="C5" s="6" t="n">
        <v>0</v>
      </c>
      <c r="D5" s="5" t="n">
        <v>0</v>
      </c>
      <c r="E5" s="8" t="n">
        <v>145.9</v>
      </c>
      <c r="F5" s="5" t="n">
        <v>0</v>
      </c>
      <c r="G5" s="5" t="n">
        <v>0</v>
      </c>
      <c r="H5" s="8" t="n">
        <v>3.1</v>
      </c>
    </row>
    <row r="6" spans="1:8">
      <c r="A6" s="4" t="s">
        <v>143</v>
      </c>
      <c r="B6" s="8" t="n">
        <v>-219.9</v>
      </c>
      <c r="C6" s="5" t="n">
        <v>0</v>
      </c>
      <c r="D6" s="5" t="n">
        <v>0</v>
      </c>
      <c r="E6" s="5" t="n">
        <v>0</v>
      </c>
      <c r="F6" s="8" t="n">
        <v>-219.8</v>
      </c>
      <c r="G6" s="5" t="n">
        <v>0</v>
      </c>
      <c r="H6" s="8" t="n">
        <v>-0.1</v>
      </c>
    </row>
    <row r="7" spans="1:8">
      <c r="A7" s="4" t="s">
        <v>144</v>
      </c>
      <c r="B7" s="8" t="n">
        <v>25.9</v>
      </c>
      <c r="C7" s="7" t="n">
        <v>0.1</v>
      </c>
      <c r="D7" s="8" t="n">
        <v>25.8</v>
      </c>
      <c r="E7" s="5" t="n">
        <v>0</v>
      </c>
      <c r="F7" s="5" t="n">
        <v>0</v>
      </c>
      <c r="G7" s="5" t="n">
        <v>0</v>
      </c>
      <c r="H7" s="5" t="n">
        <v>0</v>
      </c>
    </row>
    <row r="8" spans="1:8">
      <c r="A8" s="4" t="s">
        <v>145</v>
      </c>
      <c r="C8" s="8" t="n">
        <v>4.3</v>
      </c>
    </row>
    <row r="9" spans="1:8">
      <c r="A9" s="4" t="s">
        <v>146</v>
      </c>
      <c r="B9" s="8" t="n">
        <v>-2.2</v>
      </c>
      <c r="C9" s="6" t="n">
        <v>0</v>
      </c>
      <c r="D9" s="8" t="n">
        <v>-4.5</v>
      </c>
      <c r="E9" s="5" t="n">
        <v>0</v>
      </c>
      <c r="F9" s="5" t="n">
        <v>0</v>
      </c>
      <c r="G9" s="8" t="n">
        <v>2.3</v>
      </c>
      <c r="H9" s="5" t="n">
        <v>0</v>
      </c>
    </row>
    <row r="10" spans="1:8">
      <c r="A10" s="4" t="s">
        <v>147</v>
      </c>
      <c r="C10" s="5" t="n">
        <v>0</v>
      </c>
    </row>
    <row r="11" spans="1:8">
      <c r="A11" s="4" t="s">
        <v>148</v>
      </c>
      <c r="B11" s="8" t="n">
        <v>-26.1</v>
      </c>
      <c r="C11" s="6" t="n">
        <v>0</v>
      </c>
      <c r="D11" s="8" t="n">
        <v>0.4</v>
      </c>
      <c r="E11" s="8" t="n">
        <v>-26.2</v>
      </c>
      <c r="F11" s="5" t="n">
        <v>0</v>
      </c>
      <c r="G11" s="5" t="n">
        <v>0</v>
      </c>
      <c r="H11" s="8" t="n">
        <v>-0.3</v>
      </c>
    </row>
    <row r="12" spans="1:8">
      <c r="A12" s="4" t="s">
        <v>149</v>
      </c>
      <c r="B12" s="8" t="n">
        <v>-1.2</v>
      </c>
      <c r="C12" s="5" t="n">
        <v>0</v>
      </c>
      <c r="D12" s="8" t="n">
        <v>0.1</v>
      </c>
      <c r="E12" s="5" t="n">
        <v>0</v>
      </c>
      <c r="F12" s="5" t="n">
        <v>0</v>
      </c>
      <c r="G12" s="5" t="n">
        <v>0</v>
      </c>
      <c r="H12" s="8" t="n">
        <v>-1.3</v>
      </c>
    </row>
    <row r="13" spans="1:8">
      <c r="A13" s="4" t="s">
        <v>150</v>
      </c>
      <c r="B13" s="8" t="n">
        <v>-52.6</v>
      </c>
      <c r="C13" s="6" t="n">
        <v>0</v>
      </c>
      <c r="D13" s="5" t="n">
        <v>0</v>
      </c>
      <c r="E13" s="5" t="n">
        <v>0</v>
      </c>
      <c r="F13" s="5" t="n">
        <v>0</v>
      </c>
      <c r="G13" s="8" t="n">
        <v>-52.6</v>
      </c>
      <c r="H13" s="5" t="n">
        <v>0</v>
      </c>
    </row>
    <row r="14" spans="1:8">
      <c r="A14" s="4" t="s">
        <v>151</v>
      </c>
      <c r="C14" s="5" t="n">
        <v>-2</v>
      </c>
    </row>
    <row r="15" spans="1:8">
      <c r="A15" s="4" t="s">
        <v>152</v>
      </c>
      <c r="C15" s="8" t="n">
        <v>107.7</v>
      </c>
    </row>
    <row r="16" spans="1:8">
      <c r="A16" s="4" t="s">
        <v>153</v>
      </c>
      <c r="B16" s="5" t="n">
        <v>1912</v>
      </c>
      <c r="C16" s="7" t="n">
        <v>1.3</v>
      </c>
      <c r="D16" s="8" t="n">
        <v>1273.3</v>
      </c>
      <c r="E16" s="8" t="n">
        <v>2104.6</v>
      </c>
      <c r="F16" s="8" t="n">
        <v>-649.6</v>
      </c>
      <c r="G16" s="8" t="n">
        <v>-852.2</v>
      </c>
      <c r="H16" s="8" t="n">
        <v>34.6</v>
      </c>
    </row>
    <row r="17" spans="1:8">
      <c r="A17" s="3" t="s">
        <v>142</v>
      </c>
    </row>
    <row r="18" spans="1:8">
      <c r="A18" s="4" t="s">
        <v>48</v>
      </c>
      <c r="B18" s="8" t="n">
        <v>-175.5</v>
      </c>
      <c r="C18" s="5" t="n">
        <v>0</v>
      </c>
      <c r="D18" s="5" t="n">
        <v>0</v>
      </c>
      <c r="E18" s="8" t="n">
        <v>-176.1</v>
      </c>
      <c r="F18" s="5" t="n">
        <v>0</v>
      </c>
      <c r="G18" s="5" t="n">
        <v>0</v>
      </c>
      <c r="H18" s="8" t="n">
        <v>0.6</v>
      </c>
    </row>
    <row r="19" spans="1:8">
      <c r="A19" s="4" t="s">
        <v>143</v>
      </c>
      <c r="B19" s="8" t="n">
        <v>-130.2</v>
      </c>
      <c r="C19" s="5" t="n">
        <v>0</v>
      </c>
      <c r="D19" s="5" t="n">
        <v>0</v>
      </c>
      <c r="E19" s="5" t="n">
        <v>0</v>
      </c>
      <c r="F19" s="8" t="n">
        <v>-129.8</v>
      </c>
      <c r="G19" s="5" t="n">
        <v>0</v>
      </c>
      <c r="H19" s="8" t="n">
        <v>-0.4</v>
      </c>
    </row>
    <row r="20" spans="1:8">
      <c r="A20" s="4" t="s">
        <v>144</v>
      </c>
      <c r="B20" s="8" t="n">
        <v>22.1</v>
      </c>
      <c r="C20" s="6" t="n">
        <v>0</v>
      </c>
      <c r="D20" s="8" t="n">
        <v>22.1</v>
      </c>
      <c r="E20" s="5" t="n">
        <v>0</v>
      </c>
      <c r="F20" s="5" t="n">
        <v>0</v>
      </c>
      <c r="G20" s="5" t="n">
        <v>0</v>
      </c>
      <c r="H20" s="5" t="n">
        <v>0</v>
      </c>
    </row>
    <row r="21" spans="1:8">
      <c r="A21" s="4" t="s">
        <v>145</v>
      </c>
      <c r="C21" s="8" t="n">
        <v>0.8</v>
      </c>
    </row>
    <row r="22" spans="1:8">
      <c r="A22" s="4" t="s">
        <v>146</v>
      </c>
      <c r="B22" s="8" t="n">
        <v>5.4</v>
      </c>
      <c r="C22" s="6" t="n">
        <v>0</v>
      </c>
      <c r="D22" s="5" t="n">
        <v>4</v>
      </c>
      <c r="E22" s="5" t="n">
        <v>0</v>
      </c>
      <c r="F22" s="5" t="n">
        <v>0</v>
      </c>
      <c r="G22" s="8" t="n">
        <v>1.4</v>
      </c>
      <c r="H22" s="5" t="n">
        <v>0</v>
      </c>
    </row>
    <row r="23" spans="1:8">
      <c r="A23" s="4" t="s">
        <v>154</v>
      </c>
      <c r="B23" s="8" t="n">
        <v>2.9</v>
      </c>
      <c r="C23" s="6" t="n">
        <v>0</v>
      </c>
      <c r="D23" s="5" t="n">
        <v>0</v>
      </c>
      <c r="E23" s="5" t="n">
        <v>0</v>
      </c>
      <c r="F23" s="5" t="n">
        <v>0</v>
      </c>
      <c r="G23" s="5" t="n">
        <v>0</v>
      </c>
      <c r="H23" s="8" t="n">
        <v>2.9</v>
      </c>
    </row>
    <row r="24" spans="1:8">
      <c r="A24" s="4" t="s">
        <v>147</v>
      </c>
      <c r="C24" s="8" t="n">
        <v>0.1</v>
      </c>
    </row>
    <row r="25" spans="1:8">
      <c r="A25" s="4" t="s">
        <v>148</v>
      </c>
      <c r="B25" s="8" t="n">
        <v>-31.2</v>
      </c>
      <c r="C25" s="6" t="n">
        <v>0</v>
      </c>
      <c r="D25" s="8" t="n">
        <v>0.6</v>
      </c>
      <c r="E25" s="8" t="n">
        <v>-30.6</v>
      </c>
      <c r="F25" s="5" t="n">
        <v>0</v>
      </c>
      <c r="G25" s="5" t="n">
        <v>0</v>
      </c>
      <c r="H25" s="8" t="n">
        <v>-1.2</v>
      </c>
    </row>
    <row r="26" spans="1:8">
      <c r="A26" s="4" t="s">
        <v>150</v>
      </c>
      <c r="B26" s="8" t="n">
        <v>-84.3</v>
      </c>
      <c r="C26" s="6" t="n">
        <v>0</v>
      </c>
      <c r="D26" s="5" t="n">
        <v>0</v>
      </c>
      <c r="E26" s="5" t="n">
        <v>0</v>
      </c>
      <c r="F26" s="5" t="n">
        <v>0</v>
      </c>
      <c r="G26" s="8" t="n">
        <v>-84.3</v>
      </c>
      <c r="H26" s="5" t="n">
        <v>0</v>
      </c>
    </row>
    <row r="27" spans="1:8">
      <c r="A27" s="4" t="s">
        <v>151</v>
      </c>
      <c r="C27" s="8" t="n">
        <v>-3.6</v>
      </c>
    </row>
    <row r="28" spans="1:8">
      <c r="A28" s="4" t="s">
        <v>155</v>
      </c>
      <c r="C28" s="5" t="n">
        <v>105</v>
      </c>
    </row>
    <row r="29" spans="1:8">
      <c r="A29" s="4" t="s">
        <v>156</v>
      </c>
      <c r="B29" s="8" t="n">
        <v>1521.2</v>
      </c>
      <c r="C29" s="7" t="n">
        <v>1.3</v>
      </c>
      <c r="D29" s="5" t="n">
        <v>1300</v>
      </c>
      <c r="E29" s="8" t="n">
        <v>1897.9</v>
      </c>
      <c r="F29" s="8" t="n">
        <v>-779.4</v>
      </c>
      <c r="G29" s="8" t="n">
        <v>-935.1</v>
      </c>
      <c r="H29" s="8" t="n">
        <v>36.5</v>
      </c>
    </row>
    <row r="30" spans="1:8">
      <c r="A30" s="3" t="s">
        <v>142</v>
      </c>
    </row>
    <row r="31" spans="1:8">
      <c r="A31" s="4" t="s">
        <v>48</v>
      </c>
      <c r="B31" s="8" t="n">
        <v>128.7</v>
      </c>
      <c r="C31" s="5" t="n">
        <v>0</v>
      </c>
      <c r="D31" s="5" t="n">
        <v>0</v>
      </c>
      <c r="E31" s="8" t="n">
        <v>128.7</v>
      </c>
      <c r="F31" s="5" t="n">
        <v>0</v>
      </c>
      <c r="G31" s="5" t="n">
        <v>0</v>
      </c>
      <c r="H31" s="5" t="n">
        <v>0</v>
      </c>
    </row>
    <row r="32" spans="1:8">
      <c r="A32" s="4" t="s">
        <v>143</v>
      </c>
      <c r="B32" s="8" t="n">
        <v>539.9</v>
      </c>
      <c r="C32" s="5" t="n">
        <v>0</v>
      </c>
      <c r="D32" s="5" t="n">
        <v>0</v>
      </c>
      <c r="E32" s="5" t="n">
        <v>0</v>
      </c>
      <c r="F32" s="8" t="n">
        <v>539.9</v>
      </c>
      <c r="G32" s="5" t="n">
        <v>0</v>
      </c>
      <c r="H32" s="5" t="n">
        <v>0</v>
      </c>
    </row>
    <row r="33" spans="1:8">
      <c r="A33" s="4" t="s">
        <v>144</v>
      </c>
      <c r="B33" s="5" t="n">
        <v>21</v>
      </c>
      <c r="C33" s="6" t="n">
        <v>0</v>
      </c>
      <c r="D33" s="5" t="n">
        <v>21</v>
      </c>
      <c r="E33" s="5" t="n">
        <v>0</v>
      </c>
      <c r="F33" s="5" t="n">
        <v>0</v>
      </c>
      <c r="G33" s="5" t="n">
        <v>0</v>
      </c>
      <c r="H33" s="5" t="n">
        <v>0</v>
      </c>
    </row>
    <row r="34" spans="1:8">
      <c r="A34" s="4" t="s">
        <v>145</v>
      </c>
      <c r="C34" s="8" t="n">
        <v>0.8</v>
      </c>
    </row>
    <row r="35" spans="1:8">
      <c r="A35" s="4" t="s">
        <v>146</v>
      </c>
      <c r="B35" s="8" t="n">
        <v>3.8</v>
      </c>
      <c r="C35" s="6" t="n">
        <v>0</v>
      </c>
      <c r="D35" s="8" t="n">
        <v>0.2</v>
      </c>
      <c r="E35" s="8" t="n">
        <v>-0.4</v>
      </c>
      <c r="F35" s="5" t="n">
        <v>0</v>
      </c>
      <c r="G35" s="5" t="n">
        <v>4</v>
      </c>
      <c r="H35" s="5" t="n">
        <v>0</v>
      </c>
    </row>
    <row r="36" spans="1:8">
      <c r="A36" s="4" t="s">
        <v>147</v>
      </c>
      <c r="C36" s="8" t="n">
        <v>0.2</v>
      </c>
    </row>
    <row r="37" spans="1:8">
      <c r="A37" s="4" t="s">
        <v>148</v>
      </c>
      <c r="B37" s="8" t="n">
        <v>-29.5</v>
      </c>
      <c r="C37" s="6" t="n">
        <v>0</v>
      </c>
      <c r="D37" s="8" t="n">
        <v>0.8</v>
      </c>
      <c r="E37" s="8" t="n">
        <v>-30.3</v>
      </c>
      <c r="F37" s="5" t="n">
        <v>0</v>
      </c>
      <c r="G37" s="5" t="n">
        <v>0</v>
      </c>
      <c r="H37" s="5" t="n">
        <v>0</v>
      </c>
    </row>
    <row r="38" spans="1:8">
      <c r="A38" s="4" t="s">
        <v>157</v>
      </c>
      <c r="B38" s="5" t="n">
        <v>-36</v>
      </c>
      <c r="C38" s="5" t="n">
        <v>0</v>
      </c>
      <c r="D38" s="5" t="n">
        <v>0</v>
      </c>
      <c r="E38" s="5" t="n">
        <v>0</v>
      </c>
      <c r="F38" s="5" t="n">
        <v>0</v>
      </c>
      <c r="G38" s="5" t="n">
        <v>0</v>
      </c>
      <c r="H38" s="5" t="n">
        <v>-36</v>
      </c>
    </row>
    <row r="39" spans="1:8">
      <c r="A39" s="4" t="s">
        <v>150</v>
      </c>
      <c r="B39" s="8" t="n">
        <v>-926.6</v>
      </c>
      <c r="C39" s="6" t="n">
        <v>0</v>
      </c>
      <c r="D39" s="5" t="n">
        <v>0</v>
      </c>
      <c r="E39" s="5" t="n">
        <v>0</v>
      </c>
      <c r="F39" s="5" t="n">
        <v>0</v>
      </c>
      <c r="G39" s="8" t="n">
        <v>-926.6</v>
      </c>
      <c r="H39" s="5" t="n">
        <v>0</v>
      </c>
    </row>
    <row r="40" spans="1:8">
      <c r="A40" s="4" t="s">
        <v>151</v>
      </c>
      <c r="C40" s="8" t="n">
        <v>-25.8</v>
      </c>
    </row>
    <row r="41" spans="1:8">
      <c r="A41" s="4" t="s">
        <v>158</v>
      </c>
      <c r="C41" s="8" t="n">
        <v>80.2</v>
      </c>
    </row>
    <row r="42" spans="1:8">
      <c r="A42" s="4" t="s">
        <v>159</v>
      </c>
      <c r="B42" s="7" t="n">
        <v>1222.5</v>
      </c>
      <c r="C42" s="7" t="n">
        <v>1.3</v>
      </c>
      <c r="D42" s="6" t="n">
        <v>1322</v>
      </c>
      <c r="E42" s="7" t="n">
        <v>1995.9</v>
      </c>
      <c r="F42" s="7" t="n">
        <v>-239.5</v>
      </c>
      <c r="G42" s="7" t="n">
        <v>-1857.7</v>
      </c>
      <c r="H42" s="7" t="n">
        <v>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31</v>
      </c>
    </row>
    <row r="3" spans="1:4">
      <c r="A3" s="4" t="s">
        <v>776</v>
      </c>
    </row>
    <row r="4" spans="1:4">
      <c r="A4" s="3" t="s">
        <v>777</v>
      </c>
    </row>
    <row r="5" spans="1:4">
      <c r="A5" s="4" t="s">
        <v>778</v>
      </c>
      <c r="B5" s="7" t="n">
        <v>-0.7</v>
      </c>
      <c r="C5" s="7" t="n">
        <v>0.9</v>
      </c>
      <c r="D5" s="7" t="n">
        <v>-3.4</v>
      </c>
    </row>
    <row r="6" spans="1:4">
      <c r="A6" s="4" t="s">
        <v>779</v>
      </c>
    </row>
    <row r="7" spans="1:4">
      <c r="A7" s="3" t="s">
        <v>777</v>
      </c>
    </row>
    <row r="8" spans="1:4">
      <c r="A8" s="4" t="s">
        <v>780</v>
      </c>
      <c r="B8" s="8" t="n">
        <v>-0.7</v>
      </c>
      <c r="C8" s="5" t="n">
        <v>-2</v>
      </c>
      <c r="D8" s="8" t="n">
        <v>1.6</v>
      </c>
    </row>
    <row r="9" spans="1:4">
      <c r="A9" s="4" t="s">
        <v>781</v>
      </c>
      <c r="B9" s="5" t="n">
        <v>2</v>
      </c>
      <c r="C9" s="5" t="n">
        <v>1</v>
      </c>
      <c r="D9" s="8" t="n">
        <v>2.2</v>
      </c>
    </row>
    <row r="10" spans="1:4">
      <c r="A10" s="4" t="s">
        <v>782</v>
      </c>
    </row>
    <row r="11" spans="1:4">
      <c r="A11" s="3" t="s">
        <v>777</v>
      </c>
    </row>
    <row r="12" spans="1:4">
      <c r="A12" s="4" t="s">
        <v>783</v>
      </c>
      <c r="B12" s="8" t="n">
        <v>4.5</v>
      </c>
      <c r="C12" s="8" t="n">
        <v>-4.7</v>
      </c>
      <c r="D12" s="5" t="n">
        <v>3</v>
      </c>
    </row>
    <row r="13" spans="1:4">
      <c r="A13" s="4" t="s">
        <v>784</v>
      </c>
    </row>
    <row r="14" spans="1:4">
      <c r="A14" s="3" t="s">
        <v>777</v>
      </c>
    </row>
    <row r="15" spans="1:4">
      <c r="A15" s="4" t="s">
        <v>780</v>
      </c>
      <c r="B15" s="8" t="n">
        <v>2.4</v>
      </c>
      <c r="C15" s="5" t="n">
        <v>-2</v>
      </c>
      <c r="D15" s="8" t="n">
        <v>1.6</v>
      </c>
    </row>
    <row r="16" spans="1:4">
      <c r="A16" s="4" t="s">
        <v>781</v>
      </c>
      <c r="B16" s="8" t="n">
        <v>2.1</v>
      </c>
      <c r="C16" s="5" t="n">
        <v>1</v>
      </c>
      <c r="D16" s="8" t="n">
        <v>2.3</v>
      </c>
    </row>
    <row r="17" spans="1:4">
      <c r="A17" s="4" t="s">
        <v>785</v>
      </c>
    </row>
    <row r="18" spans="1:4">
      <c r="A18" s="3" t="s">
        <v>777</v>
      </c>
    </row>
    <row r="19" spans="1:4">
      <c r="A19" s="4" t="s">
        <v>780</v>
      </c>
      <c r="B19" s="8" t="n">
        <v>-3.1</v>
      </c>
      <c r="C19" s="5" t="n">
        <v>0</v>
      </c>
      <c r="D19" s="5" t="n">
        <v>0</v>
      </c>
    </row>
    <row r="20" spans="1:4">
      <c r="A20" s="4" t="s">
        <v>781</v>
      </c>
      <c r="B20" s="8" t="n">
        <v>-0.1</v>
      </c>
      <c r="C20" s="5" t="n">
        <v>0</v>
      </c>
      <c r="D20" s="8" t="n">
        <v>-0.1</v>
      </c>
    </row>
    <row r="21" spans="1:4">
      <c r="A21" s="4" t="s">
        <v>786</v>
      </c>
    </row>
    <row r="22" spans="1:4">
      <c r="A22" s="3" t="s">
        <v>777</v>
      </c>
    </row>
    <row r="23" spans="1:4">
      <c r="A23" s="4" t="s">
        <v>783</v>
      </c>
      <c r="B23" s="8" t="n">
        <v>5.4</v>
      </c>
      <c r="C23" s="8" t="n">
        <v>-4.5</v>
      </c>
      <c r="D23" s="8" t="n">
        <v>2.8</v>
      </c>
    </row>
    <row r="24" spans="1:4">
      <c r="A24" s="4" t="s">
        <v>787</v>
      </c>
    </row>
    <row r="25" spans="1:4">
      <c r="A25" s="3" t="s">
        <v>777</v>
      </c>
    </row>
    <row r="26" spans="1:4">
      <c r="A26" s="4" t="s">
        <v>783</v>
      </c>
      <c r="B26" s="8" t="n">
        <v>-0.9</v>
      </c>
      <c r="C26" s="5" t="n">
        <v>0</v>
      </c>
      <c r="D26" s="5" t="n">
        <v>0</v>
      </c>
    </row>
    <row r="27" spans="1:4">
      <c r="A27" s="4" t="s">
        <v>788</v>
      </c>
    </row>
    <row r="28" spans="1:4">
      <c r="A28" s="3" t="s">
        <v>777</v>
      </c>
    </row>
    <row r="29" spans="1:4">
      <c r="A29" s="4" t="s">
        <v>783</v>
      </c>
      <c r="B29" s="6" t="n">
        <v>0</v>
      </c>
      <c r="C29" s="7" t="n">
        <v>-0.2</v>
      </c>
      <c r="D29" s="7" t="n">
        <v>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6"/>
    <col customWidth="1" max="2" min="2" width="32"/>
    <col customWidth="1" max="3" min="3" width="21"/>
    <col customWidth="1" max="4" min="4" width="21"/>
  </cols>
  <sheetData>
    <row r="1" spans="1:4">
      <c r="A1" s="1" t="s">
        <v>789</v>
      </c>
      <c r="B1" s="2" t="s">
        <v>1</v>
      </c>
    </row>
    <row r="2" spans="1:4">
      <c r="B2" s="2" t="s">
        <v>790</v>
      </c>
      <c r="C2" s="2" t="s">
        <v>468</v>
      </c>
      <c r="D2" s="2" t="s">
        <v>469</v>
      </c>
    </row>
    <row r="3" spans="1:4">
      <c r="A3" s="3" t="s">
        <v>791</v>
      </c>
    </row>
    <row r="4" spans="1:4">
      <c r="A4" s="4" t="s">
        <v>792</v>
      </c>
      <c r="B4" s="7" t="n">
        <v>-9.699999999999999</v>
      </c>
    </row>
    <row r="5" spans="1:4">
      <c r="A5" s="4" t="s">
        <v>793</v>
      </c>
      <c r="B5" s="8" t="n">
        <v>70.59999999999999</v>
      </c>
    </row>
    <row r="6" spans="1:4">
      <c r="A6" s="4" t="s">
        <v>794</v>
      </c>
      <c r="B6" s="8" t="n">
        <v>70.59999999999999</v>
      </c>
    </row>
    <row r="7" spans="1:4">
      <c r="A7" s="4" t="s">
        <v>795</v>
      </c>
    </row>
    <row r="8" spans="1:4">
      <c r="A8" s="3" t="s">
        <v>791</v>
      </c>
    </row>
    <row r="9" spans="1:4">
      <c r="A9" s="4" t="s">
        <v>792</v>
      </c>
      <c r="B9" s="8" t="n">
        <v>-5.9</v>
      </c>
      <c r="C9" s="7" t="n">
        <v>42.6</v>
      </c>
      <c r="D9" s="7" t="n">
        <v>0.3</v>
      </c>
    </row>
    <row r="10" spans="1:4">
      <c r="A10" s="4" t="s">
        <v>796</v>
      </c>
    </row>
    <row r="11" spans="1:4">
      <c r="A11" s="3" t="s">
        <v>791</v>
      </c>
    </row>
    <row r="12" spans="1:4">
      <c r="A12" s="4" t="s">
        <v>797</v>
      </c>
      <c r="C12" s="8" t="n">
        <v>17.7</v>
      </c>
    </row>
    <row r="13" spans="1:4">
      <c r="A13" s="4" t="s">
        <v>798</v>
      </c>
    </row>
    <row r="14" spans="1:4">
      <c r="A14" s="3" t="s">
        <v>791</v>
      </c>
    </row>
    <row r="15" spans="1:4">
      <c r="A15" s="4" t="s">
        <v>792</v>
      </c>
      <c r="B15" s="8" t="n">
        <v>-3.3</v>
      </c>
      <c r="C15" s="8" t="n">
        <v>20.8</v>
      </c>
      <c r="D15" s="7" t="n">
        <v>1.1</v>
      </c>
    </row>
    <row r="16" spans="1:4">
      <c r="A16" s="4" t="s">
        <v>799</v>
      </c>
    </row>
    <row r="17" spans="1:4">
      <c r="A17" s="3" t="s">
        <v>791</v>
      </c>
    </row>
    <row r="18" spans="1:4">
      <c r="A18" s="4" t="s">
        <v>792</v>
      </c>
      <c r="B18" s="8" t="n">
        <v>-12.5</v>
      </c>
    </row>
    <row r="19" spans="1:4">
      <c r="A19" s="4" t="s">
        <v>793</v>
      </c>
      <c r="B19" s="8" t="n">
        <v>48.3</v>
      </c>
    </row>
    <row r="20" spans="1:4">
      <c r="A20" s="4" t="s">
        <v>794</v>
      </c>
      <c r="B20" s="8" t="n">
        <v>48.3</v>
      </c>
    </row>
    <row r="21" spans="1:4">
      <c r="A21" s="3" t="s">
        <v>373</v>
      </c>
    </row>
    <row r="22" spans="1:4">
      <c r="A22" s="4" t="s">
        <v>800</v>
      </c>
      <c r="B22" s="8" t="n">
        <v>56.8</v>
      </c>
    </row>
    <row r="23" spans="1:4">
      <c r="A23" s="4" t="s">
        <v>801</v>
      </c>
      <c r="B23" s="8" t="n">
        <v>-12.9</v>
      </c>
    </row>
    <row r="24" spans="1:4">
      <c r="A24" s="4" t="s">
        <v>802</v>
      </c>
      <c r="B24" s="8" t="n">
        <v>-20.6</v>
      </c>
    </row>
    <row r="25" spans="1:4">
      <c r="A25" s="4" t="s">
        <v>803</v>
      </c>
      <c r="B25" s="8" t="n">
        <v>6.4</v>
      </c>
    </row>
    <row r="26" spans="1:4">
      <c r="A26" s="4" t="s">
        <v>804</v>
      </c>
      <c r="B26" s="8" t="n">
        <v>29.7</v>
      </c>
      <c r="C26" s="8" t="n">
        <v>56.8</v>
      </c>
    </row>
    <row r="27" spans="1:4">
      <c r="A27" s="4" t="s">
        <v>805</v>
      </c>
    </row>
    <row r="28" spans="1:4">
      <c r="A28" s="3" t="s">
        <v>791</v>
      </c>
    </row>
    <row r="29" spans="1:4">
      <c r="A29" s="4" t="s">
        <v>792</v>
      </c>
      <c r="B29" s="8" t="n">
        <v>-17.7</v>
      </c>
      <c r="C29" s="8" t="n">
        <v>21.1</v>
      </c>
    </row>
    <row r="30" spans="1:4">
      <c r="A30" s="4" t="s">
        <v>806</v>
      </c>
    </row>
    <row r="31" spans="1:4">
      <c r="A31" s="3" t="s">
        <v>791</v>
      </c>
    </row>
    <row r="32" spans="1:4">
      <c r="A32" s="4" t="s">
        <v>792</v>
      </c>
      <c r="B32" s="8" t="n">
        <v>6.1</v>
      </c>
      <c r="C32" s="7" t="n">
        <v>12.7</v>
      </c>
    </row>
    <row r="33" spans="1:4">
      <c r="A33" s="4" t="s">
        <v>807</v>
      </c>
    </row>
    <row r="34" spans="1:4">
      <c r="A34" s="3" t="s">
        <v>791</v>
      </c>
    </row>
    <row r="35" spans="1:4">
      <c r="A35" s="4" t="s">
        <v>792</v>
      </c>
      <c r="B35" s="8" t="n">
        <v>3.3</v>
      </c>
    </row>
    <row r="36" spans="1:4">
      <c r="A36" s="4" t="s">
        <v>793</v>
      </c>
      <c r="B36" s="8" t="n">
        <v>5.1</v>
      </c>
    </row>
    <row r="37" spans="1:4">
      <c r="A37" s="4" t="s">
        <v>794</v>
      </c>
      <c r="B37" s="8" t="n">
        <v>5.1</v>
      </c>
    </row>
    <row r="38" spans="1:4">
      <c r="A38" s="4" t="s">
        <v>808</v>
      </c>
    </row>
    <row r="39" spans="1:4">
      <c r="A39" s="3" t="s">
        <v>791</v>
      </c>
    </row>
    <row r="40" spans="1:4">
      <c r="A40" s="4" t="s">
        <v>792</v>
      </c>
      <c r="B40" s="8" t="n">
        <v>-0.5</v>
      </c>
    </row>
    <row r="41" spans="1:4">
      <c r="A41" s="4" t="s">
        <v>793</v>
      </c>
      <c r="B41" s="8" t="n">
        <v>17.2</v>
      </c>
    </row>
    <row r="42" spans="1:4">
      <c r="A42" s="4" t="s">
        <v>794</v>
      </c>
      <c r="B42" s="8" t="n">
        <v>17.2</v>
      </c>
    </row>
    <row r="43" spans="1:4">
      <c r="A43" s="4" t="s">
        <v>498</v>
      </c>
    </row>
    <row r="44" spans="1:4">
      <c r="A44" s="3" t="s">
        <v>791</v>
      </c>
    </row>
    <row r="45" spans="1:4">
      <c r="A45" s="4" t="s">
        <v>792</v>
      </c>
      <c r="B45" s="8" t="n">
        <v>0.1</v>
      </c>
    </row>
    <row r="46" spans="1:4">
      <c r="A46" s="4" t="s">
        <v>793</v>
      </c>
      <c r="B46" s="8" t="n">
        <v>0.4</v>
      </c>
    </row>
    <row r="47" spans="1:4">
      <c r="A47" s="4" t="s">
        <v>794</v>
      </c>
      <c r="B47" s="7" t="n">
        <v>0.4</v>
      </c>
    </row>
    <row r="48" spans="1:4">
      <c r="A48" s="4" t="s">
        <v>443</v>
      </c>
    </row>
    <row r="49" spans="1:4">
      <c r="A49" s="3" t="s">
        <v>791</v>
      </c>
    </row>
    <row r="50" spans="1:4">
      <c r="A50" s="4" t="s">
        <v>809</v>
      </c>
      <c r="B50" s="5" t="n">
        <v>700</v>
      </c>
    </row>
    <row r="51" spans="1:4">
      <c r="A51" s="4" t="s">
        <v>792</v>
      </c>
      <c r="B51" s="6" t="n">
        <v>-10</v>
      </c>
    </row>
    <row r="52" spans="1:4">
      <c r="A52" s="4" t="s">
        <v>793</v>
      </c>
      <c r="B52" s="5" t="n">
        <v>67</v>
      </c>
    </row>
    <row r="53" spans="1:4">
      <c r="A53" s="4" t="s">
        <v>794</v>
      </c>
      <c r="B53" s="5" t="n">
        <v>67</v>
      </c>
    </row>
    <row r="54" spans="1:4">
      <c r="A54" s="4" t="s">
        <v>499</v>
      </c>
    </row>
    <row r="55" spans="1:4">
      <c r="A55" s="3" t="s">
        <v>791</v>
      </c>
    </row>
    <row r="56" spans="1:4">
      <c r="A56" s="4" t="s">
        <v>792</v>
      </c>
      <c r="B56" s="8" t="n">
        <v>0.1</v>
      </c>
    </row>
    <row r="57" spans="1:4">
      <c r="A57" s="4" t="s">
        <v>793</v>
      </c>
      <c r="B57" s="8" t="n">
        <v>0.1</v>
      </c>
    </row>
    <row r="58" spans="1:4">
      <c r="A58" s="4" t="s">
        <v>794</v>
      </c>
      <c r="B58" s="8" t="n">
        <v>0.1</v>
      </c>
    </row>
    <row r="59" spans="1:4">
      <c r="A59" s="4" t="s">
        <v>500</v>
      </c>
    </row>
    <row r="60" spans="1:4">
      <c r="A60" s="3" t="s">
        <v>791</v>
      </c>
    </row>
    <row r="61" spans="1:4">
      <c r="A61" s="4" t="s">
        <v>792</v>
      </c>
      <c r="B61" s="8" t="n">
        <v>0.1</v>
      </c>
    </row>
    <row r="62" spans="1:4">
      <c r="A62" s="4" t="s">
        <v>793</v>
      </c>
      <c r="B62" s="8" t="n">
        <v>3.1</v>
      </c>
    </row>
    <row r="63" spans="1:4">
      <c r="A63" s="4" t="s">
        <v>794</v>
      </c>
      <c r="B63" s="7" t="n">
        <v>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810</v>
      </c>
      <c r="B1" s="2" t="s">
        <v>2</v>
      </c>
      <c r="C1" s="2" t="s">
        <v>811</v>
      </c>
      <c r="D1" s="2" t="s">
        <v>30</v>
      </c>
      <c r="E1" s="2" t="s">
        <v>812</v>
      </c>
      <c r="F1" s="2" t="s">
        <v>813</v>
      </c>
      <c r="G1" s="2" t="s">
        <v>814</v>
      </c>
    </row>
    <row r="2" spans="1:7">
      <c r="A2" s="3" t="s">
        <v>815</v>
      </c>
    </row>
    <row r="3" spans="1:7">
      <c r="A3" s="4" t="s">
        <v>816</v>
      </c>
      <c r="B3" s="7" t="n">
        <v>16.5</v>
      </c>
    </row>
    <row r="4" spans="1:7">
      <c r="A4" s="4" t="s">
        <v>817</v>
      </c>
      <c r="B4" s="8" t="n">
        <v>981.7</v>
      </c>
    </row>
    <row r="5" spans="1:7">
      <c r="A5" s="4" t="s">
        <v>818</v>
      </c>
      <c r="B5" s="8" t="n">
        <v>984.8</v>
      </c>
      <c r="D5" s="7" t="n">
        <v>1575.8</v>
      </c>
    </row>
    <row r="6" spans="1:7">
      <c r="A6" s="4" t="s">
        <v>101</v>
      </c>
      <c r="B6" s="8" t="n">
        <v>-5.2</v>
      </c>
      <c r="D6" s="8" t="n">
        <v>-13.8</v>
      </c>
    </row>
    <row r="7" spans="1:7">
      <c r="A7" s="4" t="s">
        <v>109</v>
      </c>
      <c r="B7" s="8" t="n">
        <v>979.6</v>
      </c>
      <c r="D7" s="5" t="n">
        <v>1562</v>
      </c>
    </row>
    <row r="8" spans="1:7">
      <c r="A8" s="4" t="s">
        <v>819</v>
      </c>
    </row>
    <row r="9" spans="1:7">
      <c r="A9" s="3" t="s">
        <v>815</v>
      </c>
    </row>
    <row r="10" spans="1:7">
      <c r="A10" s="4" t="s">
        <v>820</v>
      </c>
      <c r="F10" s="4" t="s">
        <v>821</v>
      </c>
    </row>
    <row r="11" spans="1:7">
      <c r="A11" s="4" t="s">
        <v>817</v>
      </c>
      <c r="D11" s="5" t="n">
        <v>300</v>
      </c>
    </row>
    <row r="12" spans="1:7">
      <c r="A12" s="4" t="s">
        <v>822</v>
      </c>
    </row>
    <row r="13" spans="1:7">
      <c r="A13" s="3" t="s">
        <v>815</v>
      </c>
    </row>
    <row r="14" spans="1:7">
      <c r="A14" s="4" t="s">
        <v>817</v>
      </c>
      <c r="D14" s="5" t="n">
        <v>850</v>
      </c>
    </row>
    <row r="15" spans="1:7">
      <c r="A15" s="4" t="s">
        <v>823</v>
      </c>
    </row>
    <row r="16" spans="1:7">
      <c r="A16" s="3" t="s">
        <v>815</v>
      </c>
    </row>
    <row r="17" spans="1:7">
      <c r="A17" s="4" t="s">
        <v>817</v>
      </c>
      <c r="D17" s="8" t="n">
        <v>428.6</v>
      </c>
    </row>
    <row r="18" spans="1:7">
      <c r="A18" s="4" t="s">
        <v>824</v>
      </c>
    </row>
    <row r="19" spans="1:7">
      <c r="A19" s="3" t="s">
        <v>815</v>
      </c>
    </row>
    <row r="20" spans="1:7">
      <c r="A20" s="4" t="s">
        <v>817</v>
      </c>
      <c r="B20" s="7" t="n">
        <v>589.6</v>
      </c>
      <c r="D20" s="5" t="n">
        <v>0</v>
      </c>
    </row>
    <row r="21" spans="1:7">
      <c r="A21" s="4" t="s">
        <v>825</v>
      </c>
    </row>
    <row r="22" spans="1:7">
      <c r="A22" s="3" t="s">
        <v>815</v>
      </c>
    </row>
    <row r="23" spans="1:7">
      <c r="A23" s="4" t="s">
        <v>820</v>
      </c>
      <c r="B23" s="4" t="s">
        <v>821</v>
      </c>
    </row>
    <row r="24" spans="1:7">
      <c r="A24" s="4" t="s">
        <v>816</v>
      </c>
      <c r="B24" s="6" t="n">
        <v>0</v>
      </c>
      <c r="D24" s="8" t="n">
        <v>2.1</v>
      </c>
    </row>
    <row r="25" spans="1:7">
      <c r="A25" s="4" t="s">
        <v>817</v>
      </c>
      <c r="B25" s="6" t="n">
        <v>0</v>
      </c>
      <c r="D25" s="8" t="n">
        <v>297.9</v>
      </c>
    </row>
    <row r="26" spans="1:7">
      <c r="A26" s="4" t="s">
        <v>826</v>
      </c>
    </row>
    <row r="27" spans="1:7">
      <c r="A27" s="3" t="s">
        <v>815</v>
      </c>
    </row>
    <row r="28" spans="1:7">
      <c r="A28" s="4" t="s">
        <v>820</v>
      </c>
      <c r="B28" s="4" t="s">
        <v>827</v>
      </c>
      <c r="E28" s="4" t="s">
        <v>827</v>
      </c>
    </row>
    <row r="29" spans="1:7">
      <c r="A29" s="4" t="s">
        <v>816</v>
      </c>
      <c r="B29" s="6" t="n">
        <v>0</v>
      </c>
      <c r="D29" s="8" t="n">
        <v>7.5</v>
      </c>
    </row>
    <row r="30" spans="1:7">
      <c r="A30" s="4" t="s">
        <v>817</v>
      </c>
      <c r="B30" s="5" t="n">
        <v>0</v>
      </c>
      <c r="D30" s="8" t="n">
        <v>842.5</v>
      </c>
      <c r="E30" s="6" t="n">
        <v>850</v>
      </c>
      <c r="G30" s="6" t="n">
        <v>800</v>
      </c>
    </row>
    <row r="31" spans="1:7">
      <c r="A31" s="4" t="s">
        <v>828</v>
      </c>
    </row>
    <row r="32" spans="1:7">
      <c r="A32" s="3" t="s">
        <v>815</v>
      </c>
    </row>
    <row r="33" spans="1:7">
      <c r="A33" s="4" t="s">
        <v>820</v>
      </c>
      <c r="C33" s="4" t="s">
        <v>829</v>
      </c>
    </row>
    <row r="34" spans="1:7">
      <c r="A34" s="4" t="s">
        <v>830</v>
      </c>
    </row>
    <row r="35" spans="1:7">
      <c r="A35" s="3" t="s">
        <v>815</v>
      </c>
    </row>
    <row r="36" spans="1:7">
      <c r="A36" s="4" t="s">
        <v>817</v>
      </c>
      <c r="B36" s="5" t="n">
        <v>389</v>
      </c>
      <c r="D36" s="5" t="n">
        <v>0</v>
      </c>
    </row>
    <row r="37" spans="1:7">
      <c r="A37" s="4" t="s">
        <v>831</v>
      </c>
    </row>
    <row r="38" spans="1:7">
      <c r="A38" s="3" t="s">
        <v>815</v>
      </c>
    </row>
    <row r="39" spans="1:7">
      <c r="A39" s="4" t="s">
        <v>816</v>
      </c>
      <c r="B39" s="5" t="n">
        <v>0</v>
      </c>
      <c r="D39" s="8" t="n">
        <v>7.9</v>
      </c>
    </row>
    <row r="40" spans="1:7">
      <c r="A40" s="4" t="s">
        <v>817</v>
      </c>
      <c r="B40" s="5" t="n">
        <v>0</v>
      </c>
      <c r="D40" s="8" t="n">
        <v>420.7</v>
      </c>
    </row>
    <row r="41" spans="1:7">
      <c r="A41" s="4" t="s">
        <v>832</v>
      </c>
    </row>
    <row r="42" spans="1:7">
      <c r="A42" s="3" t="s">
        <v>815</v>
      </c>
    </row>
    <row r="43" spans="1:7">
      <c r="A43" s="4" t="s">
        <v>833</v>
      </c>
      <c r="B43" s="8" t="n">
        <v>3.1</v>
      </c>
      <c r="D43" s="8" t="n">
        <v>2.9</v>
      </c>
    </row>
    <row r="44" spans="1:7">
      <c r="A44" s="4" t="s">
        <v>834</v>
      </c>
    </row>
    <row r="45" spans="1:7">
      <c r="A45" s="3" t="s">
        <v>815</v>
      </c>
    </row>
    <row r="46" spans="1:7">
      <c r="A46" s="4" t="s">
        <v>817</v>
      </c>
      <c r="B46" s="7" t="n">
        <v>3.1</v>
      </c>
      <c r="D46" s="7" t="n">
        <v>1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14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1"/>
    <col customWidth="1" max="6" min="6" width="21"/>
    <col customWidth="1" max="7" min="7" width="31"/>
    <col customWidth="1" max="8" min="8" width="31"/>
    <col customWidth="1" max="9" min="9" width="31"/>
    <col customWidth="1" max="10" min="10" width="21"/>
    <col customWidth="1" max="11" min="11" width="20"/>
    <col customWidth="1" max="12" min="12" width="21"/>
    <col customWidth="1" max="13" min="13" width="21"/>
    <col customWidth="1" max="14" min="14" width="21"/>
    <col customWidth="1" max="15" min="15" width="14"/>
    <col customWidth="1" max="16" min="16" width="21"/>
    <col customWidth="1" max="17" min="17" width="21"/>
    <col customWidth="1" max="18" min="18" width="21"/>
  </cols>
  <sheetData>
    <row r="1" spans="1:18">
      <c r="A1" s="1" t="s">
        <v>835</v>
      </c>
      <c r="B1" s="2" t="s">
        <v>836</v>
      </c>
      <c r="C1" s="2" t="s">
        <v>837</v>
      </c>
      <c r="D1" s="2" t="s">
        <v>838</v>
      </c>
      <c r="E1" s="2" t="s">
        <v>839</v>
      </c>
      <c r="F1" s="2" t="s">
        <v>840</v>
      </c>
      <c r="G1" s="2" t="s">
        <v>841</v>
      </c>
      <c r="H1" s="2" t="s">
        <v>419</v>
      </c>
      <c r="I1" s="2" t="s">
        <v>420</v>
      </c>
      <c r="J1" s="2" t="s">
        <v>842</v>
      </c>
      <c r="K1" s="2" t="s">
        <v>843</v>
      </c>
      <c r="L1" s="2" t="s">
        <v>844</v>
      </c>
      <c r="M1" s="2" t="s">
        <v>845</v>
      </c>
      <c r="N1" s="2" t="s">
        <v>846</v>
      </c>
      <c r="O1" s="2" t="s">
        <v>813</v>
      </c>
      <c r="P1" s="2" t="s">
        <v>847</v>
      </c>
      <c r="Q1" s="2" t="s">
        <v>848</v>
      </c>
      <c r="R1" s="2" t="s">
        <v>849</v>
      </c>
    </row>
    <row r="2" spans="1:18">
      <c r="A2" s="3" t="s">
        <v>815</v>
      </c>
    </row>
    <row r="3" spans="1:18">
      <c r="A3" s="4" t="s">
        <v>850</v>
      </c>
      <c r="G3" s="6" t="n">
        <v>-52600000</v>
      </c>
      <c r="H3" s="6" t="n">
        <v>-400000</v>
      </c>
      <c r="I3" s="6" t="n">
        <v>-100000</v>
      </c>
    </row>
    <row r="4" spans="1:18">
      <c r="A4" s="4" t="s">
        <v>817</v>
      </c>
      <c r="G4" s="5" t="n">
        <v>981700000</v>
      </c>
    </row>
    <row r="5" spans="1:18">
      <c r="A5" s="4" t="s">
        <v>184</v>
      </c>
      <c r="G5" s="5" t="n">
        <v>1594100000</v>
      </c>
      <c r="H5" s="5" t="n">
        <v>1286300000</v>
      </c>
      <c r="I5" s="5" t="n">
        <v>1397800000</v>
      </c>
    </row>
    <row r="6" spans="1:18">
      <c r="A6" s="4" t="s">
        <v>851</v>
      </c>
      <c r="G6" s="6" t="n">
        <v>59500000</v>
      </c>
      <c r="H6" s="6" t="n">
        <v>96200000</v>
      </c>
      <c r="I6" s="6" t="n">
        <v>98900000</v>
      </c>
    </row>
    <row r="7" spans="1:18">
      <c r="A7" s="4" t="s">
        <v>441</v>
      </c>
      <c r="G7" s="9" t="n">
        <v>0.01</v>
      </c>
      <c r="H7" s="9" t="n">
        <v>0.01</v>
      </c>
      <c r="I7" s="9" t="n">
        <v>0.01</v>
      </c>
    </row>
    <row r="8" spans="1:18">
      <c r="A8" s="4" t="s">
        <v>852</v>
      </c>
    </row>
    <row r="9" spans="1:18">
      <c r="A9" s="3" t="s">
        <v>815</v>
      </c>
    </row>
    <row r="10" spans="1:18">
      <c r="A10" s="4" t="s">
        <v>850</v>
      </c>
      <c r="G10" s="6" t="n">
        <v>-700000</v>
      </c>
    </row>
    <row r="11" spans="1:18">
      <c r="A11" s="4" t="s">
        <v>853</v>
      </c>
      <c r="J11" s="4" t="s">
        <v>854</v>
      </c>
    </row>
    <row r="12" spans="1:18">
      <c r="A12" s="4" t="s">
        <v>855</v>
      </c>
    </row>
    <row r="13" spans="1:18">
      <c r="A13" s="3" t="s">
        <v>815</v>
      </c>
    </row>
    <row r="14" spans="1:18">
      <c r="A14" s="4" t="s">
        <v>817</v>
      </c>
      <c r="H14" s="6" t="n">
        <v>0</v>
      </c>
    </row>
    <row r="15" spans="1:18">
      <c r="A15" s="4" t="s">
        <v>823</v>
      </c>
    </row>
    <row r="16" spans="1:18">
      <c r="A16" s="3" t="s">
        <v>815</v>
      </c>
    </row>
    <row r="17" spans="1:18">
      <c r="A17" s="4" t="s">
        <v>856</v>
      </c>
      <c r="L17" s="6" t="n">
        <v>600000000</v>
      </c>
    </row>
    <row r="18" spans="1:18">
      <c r="A18" s="4" t="s">
        <v>817</v>
      </c>
      <c r="H18" s="6" t="n">
        <v>428600000</v>
      </c>
    </row>
    <row r="19" spans="1:18">
      <c r="A19" s="4" t="s">
        <v>857</v>
      </c>
      <c r="H19" s="4" t="s">
        <v>858</v>
      </c>
    </row>
    <row r="20" spans="1:18">
      <c r="A20" s="4" t="s">
        <v>859</v>
      </c>
      <c r="G20" s="5" t="n">
        <v>0</v>
      </c>
    </row>
    <row r="21" spans="1:18">
      <c r="A21" s="4" t="s">
        <v>860</v>
      </c>
      <c r="L21" s="6" t="n">
        <v>300000000</v>
      </c>
    </row>
    <row r="22" spans="1:18">
      <c r="A22" s="4" t="s">
        <v>853</v>
      </c>
      <c r="L22" s="4" t="s">
        <v>854</v>
      </c>
      <c r="M22" s="4" t="s">
        <v>854</v>
      </c>
    </row>
    <row r="23" spans="1:18">
      <c r="A23" s="4" t="s">
        <v>861</v>
      </c>
      <c r="L23" s="6" t="n">
        <v>400000000</v>
      </c>
    </row>
    <row r="24" spans="1:18">
      <c r="A24" s="4" t="s">
        <v>862</v>
      </c>
    </row>
    <row r="25" spans="1:18">
      <c r="A25" s="3" t="s">
        <v>815</v>
      </c>
    </row>
    <row r="26" spans="1:18">
      <c r="A26" s="4" t="s">
        <v>850</v>
      </c>
      <c r="G26" s="5" t="n">
        <v>-8200000</v>
      </c>
      <c r="I26" s="6" t="n">
        <v>-100000</v>
      </c>
    </row>
    <row r="27" spans="1:18">
      <c r="A27" s="4" t="s">
        <v>863</v>
      </c>
    </row>
    <row r="28" spans="1:18">
      <c r="A28" s="3" t="s">
        <v>815</v>
      </c>
    </row>
    <row r="29" spans="1:18">
      <c r="A29" s="4" t="s">
        <v>859</v>
      </c>
      <c r="H29" s="6" t="n">
        <v>36800000</v>
      </c>
    </row>
    <row r="30" spans="1:18">
      <c r="A30" s="4" t="s">
        <v>864</v>
      </c>
    </row>
    <row r="31" spans="1:18">
      <c r="A31" s="3" t="s">
        <v>815</v>
      </c>
    </row>
    <row r="32" spans="1:18">
      <c r="A32" s="4" t="s">
        <v>859</v>
      </c>
      <c r="H32" s="5" t="n">
        <v>146400000</v>
      </c>
    </row>
    <row r="33" spans="1:18">
      <c r="A33" s="4" t="s">
        <v>865</v>
      </c>
    </row>
    <row r="34" spans="1:18">
      <c r="A34" s="3" t="s">
        <v>815</v>
      </c>
    </row>
    <row r="35" spans="1:18">
      <c r="A35" s="4" t="s">
        <v>859</v>
      </c>
      <c r="H35" s="5" t="n">
        <v>121400000</v>
      </c>
    </row>
    <row r="36" spans="1:18">
      <c r="A36" s="4" t="s">
        <v>866</v>
      </c>
    </row>
    <row r="37" spans="1:18">
      <c r="A37" s="3" t="s">
        <v>815</v>
      </c>
    </row>
    <row r="38" spans="1:18">
      <c r="A38" s="4" t="s">
        <v>867</v>
      </c>
      <c r="G38" s="5" t="n">
        <v>1100000</v>
      </c>
    </row>
    <row r="39" spans="1:18">
      <c r="A39" s="4" t="s">
        <v>819</v>
      </c>
    </row>
    <row r="40" spans="1:18">
      <c r="A40" s="3" t="s">
        <v>815</v>
      </c>
    </row>
    <row r="41" spans="1:18">
      <c r="A41" s="4" t="s">
        <v>817</v>
      </c>
      <c r="H41" s="5" t="n">
        <v>300000000</v>
      </c>
    </row>
    <row r="42" spans="1:18">
      <c r="A42" s="4" t="s">
        <v>820</v>
      </c>
      <c r="O42" s="4" t="s">
        <v>821</v>
      </c>
    </row>
    <row r="43" spans="1:18">
      <c r="A43" s="4" t="s">
        <v>868</v>
      </c>
      <c r="H43" s="5" t="n">
        <v>400000</v>
      </c>
    </row>
    <row r="44" spans="1:18">
      <c r="A44" s="4" t="s">
        <v>822</v>
      </c>
    </row>
    <row r="45" spans="1:18">
      <c r="A45" s="3" t="s">
        <v>815</v>
      </c>
    </row>
    <row r="46" spans="1:18">
      <c r="A46" s="4" t="s">
        <v>817</v>
      </c>
      <c r="H46" s="5" t="n">
        <v>850000000</v>
      </c>
    </row>
    <row r="47" spans="1:18">
      <c r="A47" s="4" t="s">
        <v>868</v>
      </c>
      <c r="H47" s="5" t="n">
        <v>1100000</v>
      </c>
    </row>
    <row r="48" spans="1:18">
      <c r="A48" s="4" t="s">
        <v>869</v>
      </c>
    </row>
    <row r="49" spans="1:18">
      <c r="A49" s="3" t="s">
        <v>815</v>
      </c>
    </row>
    <row r="50" spans="1:18">
      <c r="A50" s="4" t="s">
        <v>867</v>
      </c>
      <c r="G50" s="5" t="n">
        <v>3100000</v>
      </c>
    </row>
    <row r="51" spans="1:18">
      <c r="A51" s="12" t="n">
        <v>2015</v>
      </c>
    </row>
    <row r="52" spans="1:18">
      <c r="A52" s="3" t="s">
        <v>815</v>
      </c>
    </row>
    <row r="53" spans="1:18">
      <c r="A53" s="4" t="s">
        <v>856</v>
      </c>
      <c r="K53" s="6" t="n">
        <v>350000000</v>
      </c>
    </row>
    <row r="54" spans="1:18">
      <c r="A54" s="4" t="s">
        <v>870</v>
      </c>
      <c r="G54" s="5" t="n">
        <v>400000</v>
      </c>
    </row>
    <row r="55" spans="1:18">
      <c r="A55" s="4" t="s">
        <v>871</v>
      </c>
    </row>
    <row r="56" spans="1:18">
      <c r="A56" s="3" t="s">
        <v>815</v>
      </c>
    </row>
    <row r="57" spans="1:18">
      <c r="A57" s="4" t="s">
        <v>872</v>
      </c>
      <c r="H57" s="5" t="n">
        <v>7200000</v>
      </c>
    </row>
    <row r="58" spans="1:18">
      <c r="A58" s="4" t="s">
        <v>830</v>
      </c>
    </row>
    <row r="59" spans="1:18">
      <c r="A59" s="3" t="s">
        <v>815</v>
      </c>
    </row>
    <row r="60" spans="1:18">
      <c r="A60" s="4" t="s">
        <v>873</v>
      </c>
      <c r="J60" s="6" t="n">
        <v>300000000</v>
      </c>
    </row>
    <row r="61" spans="1:18">
      <c r="A61" s="4" t="s">
        <v>817</v>
      </c>
      <c r="G61" s="5" t="n">
        <v>389000000</v>
      </c>
      <c r="H61" s="5" t="n">
        <v>0</v>
      </c>
    </row>
    <row r="62" spans="1:18">
      <c r="A62" s="4" t="s">
        <v>874</v>
      </c>
    </row>
    <row r="63" spans="1:18">
      <c r="A63" s="3" t="s">
        <v>815</v>
      </c>
    </row>
    <row r="64" spans="1:18">
      <c r="A64" s="4" t="s">
        <v>856</v>
      </c>
      <c r="J64" s="6" t="n">
        <v>450000000</v>
      </c>
    </row>
    <row r="65" spans="1:18">
      <c r="A65" s="4" t="s">
        <v>875</v>
      </c>
      <c r="G65" s="6" t="n">
        <v>0</v>
      </c>
    </row>
    <row r="66" spans="1:18">
      <c r="A66" s="4" t="s">
        <v>876</v>
      </c>
      <c r="J66" s="4" t="s">
        <v>877</v>
      </c>
    </row>
    <row r="67" spans="1:18">
      <c r="A67" s="4" t="s">
        <v>878</v>
      </c>
      <c r="G67" s="8" t="n">
        <v>2.5</v>
      </c>
    </row>
    <row r="68" spans="1:18">
      <c r="A68" s="4" t="s">
        <v>879</v>
      </c>
      <c r="G68" s="10" t="n">
        <v>2.75</v>
      </c>
    </row>
    <row r="69" spans="1:18">
      <c r="A69" s="4" t="s">
        <v>880</v>
      </c>
    </row>
    <row r="70" spans="1:18">
      <c r="A70" s="3" t="s">
        <v>815</v>
      </c>
    </row>
    <row r="71" spans="1:18">
      <c r="A71" s="4" t="s">
        <v>875</v>
      </c>
      <c r="J71" s="6" t="n">
        <v>400000000</v>
      </c>
    </row>
    <row r="72" spans="1:18">
      <c r="A72" s="4" t="s">
        <v>881</v>
      </c>
      <c r="B72" s="4" t="s">
        <v>882</v>
      </c>
    </row>
    <row r="73" spans="1:18">
      <c r="A73" s="4" t="s">
        <v>817</v>
      </c>
      <c r="G73" s="6" t="n">
        <v>395100000</v>
      </c>
    </row>
    <row r="74" spans="1:18">
      <c r="A74" s="4" t="s">
        <v>857</v>
      </c>
      <c r="G74" s="4" t="s">
        <v>883</v>
      </c>
    </row>
    <row r="75" spans="1:18">
      <c r="A75" s="4" t="s">
        <v>884</v>
      </c>
    </row>
    <row r="76" spans="1:18">
      <c r="A76" s="3" t="s">
        <v>815</v>
      </c>
    </row>
    <row r="77" spans="1:18">
      <c r="A77" s="4" t="s">
        <v>859</v>
      </c>
      <c r="G77" s="6" t="n">
        <v>57400000</v>
      </c>
    </row>
    <row r="78" spans="1:18">
      <c r="A78" s="4" t="s">
        <v>831</v>
      </c>
    </row>
    <row r="79" spans="1:18">
      <c r="A79" s="3" t="s">
        <v>815</v>
      </c>
    </row>
    <row r="80" spans="1:18">
      <c r="A80" s="4" t="s">
        <v>817</v>
      </c>
      <c r="G80" s="6" t="n">
        <v>0</v>
      </c>
      <c r="H80" s="5" t="n">
        <v>420700000</v>
      </c>
    </row>
    <row r="81" spans="1:18">
      <c r="A81" s="4" t="s">
        <v>885</v>
      </c>
    </row>
    <row r="82" spans="1:18">
      <c r="A82" s="3" t="s">
        <v>815</v>
      </c>
    </row>
    <row r="83" spans="1:18">
      <c r="A83" s="4" t="s">
        <v>876</v>
      </c>
      <c r="L83" s="4" t="s">
        <v>877</v>
      </c>
      <c r="M83" s="4" t="s">
        <v>877</v>
      </c>
    </row>
    <row r="84" spans="1:18">
      <c r="A84" s="4" t="s">
        <v>878</v>
      </c>
      <c r="G84" s="8" t="n">
        <v>2.5</v>
      </c>
    </row>
    <row r="85" spans="1:18">
      <c r="A85" s="4" t="s">
        <v>859</v>
      </c>
      <c r="H85" s="5" t="n">
        <v>183200000</v>
      </c>
    </row>
    <row r="86" spans="1:18">
      <c r="A86" s="4" t="s">
        <v>886</v>
      </c>
    </row>
    <row r="87" spans="1:18">
      <c r="A87" s="3" t="s">
        <v>815</v>
      </c>
    </row>
    <row r="88" spans="1:18">
      <c r="A88" s="4" t="s">
        <v>875</v>
      </c>
      <c r="L88" s="6" t="n">
        <v>230000000</v>
      </c>
      <c r="M88" s="13" t="n">
        <v>200</v>
      </c>
    </row>
    <row r="89" spans="1:18">
      <c r="A89" s="4" t="s">
        <v>879</v>
      </c>
      <c r="G89" s="10" t="n">
        <v>2.75</v>
      </c>
    </row>
    <row r="90" spans="1:18">
      <c r="A90" s="4" t="s">
        <v>887</v>
      </c>
    </row>
    <row r="91" spans="1:18">
      <c r="A91" s="3" t="s">
        <v>815</v>
      </c>
    </row>
    <row r="92" spans="1:18">
      <c r="A92" s="4" t="s">
        <v>859</v>
      </c>
      <c r="H92" s="5" t="n">
        <v>0</v>
      </c>
    </row>
    <row r="93" spans="1:18">
      <c r="A93" s="4" t="s">
        <v>888</v>
      </c>
    </row>
    <row r="94" spans="1:18">
      <c r="A94" s="3" t="s">
        <v>815</v>
      </c>
    </row>
    <row r="95" spans="1:18">
      <c r="A95" s="4" t="s">
        <v>859</v>
      </c>
      <c r="H95" s="5" t="n">
        <v>121400000</v>
      </c>
    </row>
    <row r="96" spans="1:18">
      <c r="A96" s="4" t="s">
        <v>889</v>
      </c>
    </row>
    <row r="97" spans="1:18">
      <c r="A97" s="3" t="s">
        <v>815</v>
      </c>
    </row>
    <row r="98" spans="1:18">
      <c r="A98" s="4" t="s">
        <v>859</v>
      </c>
      <c r="G98" s="6" t="n">
        <v>34300000</v>
      </c>
    </row>
    <row r="99" spans="1:18">
      <c r="A99" s="4" t="s">
        <v>860</v>
      </c>
      <c r="J99" s="5" t="n">
        <v>300000000</v>
      </c>
    </row>
    <row r="100" spans="1:18">
      <c r="A100" s="4" t="s">
        <v>890</v>
      </c>
    </row>
    <row r="101" spans="1:18">
      <c r="A101" s="3" t="s">
        <v>815</v>
      </c>
    </row>
    <row r="102" spans="1:18">
      <c r="A102" s="4" t="s">
        <v>859</v>
      </c>
      <c r="G102" s="5" t="n">
        <v>23100000</v>
      </c>
    </row>
    <row r="103" spans="1:18">
      <c r="A103" s="4" t="s">
        <v>891</v>
      </c>
    </row>
    <row r="104" spans="1:18">
      <c r="A104" s="3" t="s">
        <v>815</v>
      </c>
    </row>
    <row r="105" spans="1:18">
      <c r="A105" s="4" t="s">
        <v>850</v>
      </c>
      <c r="F105" s="6" t="n">
        <v>-43700000</v>
      </c>
    </row>
    <row r="106" spans="1:18">
      <c r="A106" s="4" t="s">
        <v>892</v>
      </c>
    </row>
    <row r="107" spans="1:18">
      <c r="A107" s="3" t="s">
        <v>815</v>
      </c>
    </row>
    <row r="108" spans="1:18">
      <c r="A108" s="4" t="s">
        <v>817</v>
      </c>
      <c r="P108" s="6" t="n">
        <v>300000000</v>
      </c>
    </row>
    <row r="109" spans="1:18">
      <c r="A109" s="4" t="s">
        <v>893</v>
      </c>
      <c r="F109" s="4" t="s">
        <v>894</v>
      </c>
    </row>
    <row r="110" spans="1:18">
      <c r="A110" s="4" t="s">
        <v>895</v>
      </c>
      <c r="C110" s="6" t="n">
        <v>254200000</v>
      </c>
      <c r="E110" s="6" t="n">
        <v>45800000</v>
      </c>
    </row>
    <row r="111" spans="1:18">
      <c r="A111" s="4" t="s">
        <v>184</v>
      </c>
      <c r="C111" s="5" t="n">
        <v>266700000</v>
      </c>
      <c r="E111" s="5" t="n">
        <v>47900000</v>
      </c>
    </row>
    <row r="112" spans="1:18">
      <c r="A112" s="4" t="s">
        <v>896</v>
      </c>
      <c r="E112" s="5" t="n">
        <v>1200000</v>
      </c>
    </row>
    <row r="113" spans="1:18">
      <c r="A113" s="4" t="s">
        <v>897</v>
      </c>
      <c r="C113" s="5" t="n">
        <v>8400000</v>
      </c>
      <c r="E113" s="5" t="n">
        <v>900000</v>
      </c>
    </row>
    <row r="114" spans="1:18">
      <c r="A114" s="4" t="s">
        <v>898</v>
      </c>
      <c r="C114" s="6" t="n">
        <v>4100000</v>
      </c>
    </row>
    <row r="115" spans="1:18">
      <c r="A115" s="4" t="s">
        <v>825</v>
      </c>
    </row>
    <row r="116" spans="1:18">
      <c r="A116" s="3" t="s">
        <v>815</v>
      </c>
    </row>
    <row r="117" spans="1:18">
      <c r="A117" s="4" t="s">
        <v>817</v>
      </c>
      <c r="G117" s="6" t="n">
        <v>0</v>
      </c>
      <c r="H117" s="5" t="n">
        <v>297900000</v>
      </c>
    </row>
    <row r="118" spans="1:18">
      <c r="A118" s="4" t="s">
        <v>820</v>
      </c>
      <c r="G118" s="4" t="s">
        <v>821</v>
      </c>
    </row>
    <row r="119" spans="1:18">
      <c r="A119" s="4" t="s">
        <v>826</v>
      </c>
    </row>
    <row r="120" spans="1:18">
      <c r="A120" s="3" t="s">
        <v>815</v>
      </c>
    </row>
    <row r="121" spans="1:18">
      <c r="A121" s="4" t="s">
        <v>817</v>
      </c>
      <c r="G121" s="6" t="n">
        <v>0</v>
      </c>
      <c r="H121" s="5" t="n">
        <v>842500000</v>
      </c>
      <c r="N121" s="6" t="n">
        <v>850000000</v>
      </c>
      <c r="R121" s="6" t="n">
        <v>800000000</v>
      </c>
    </row>
    <row r="122" spans="1:18">
      <c r="A122" s="4" t="s">
        <v>820</v>
      </c>
      <c r="G122" s="4" t="s">
        <v>827</v>
      </c>
      <c r="N122" s="4" t="s">
        <v>827</v>
      </c>
    </row>
    <row r="123" spans="1:18">
      <c r="A123" s="4" t="s">
        <v>184</v>
      </c>
      <c r="E123" s="5" t="n">
        <v>887200000</v>
      </c>
    </row>
    <row r="124" spans="1:18">
      <c r="A124" s="4" t="s">
        <v>896</v>
      </c>
      <c r="E124" s="5" t="n">
        <v>25900000</v>
      </c>
    </row>
    <row r="125" spans="1:18">
      <c r="A125" s="4" t="s">
        <v>897</v>
      </c>
      <c r="E125" s="6" t="n">
        <v>11300000</v>
      </c>
    </row>
    <row r="126" spans="1:18">
      <c r="A126" s="4" t="s">
        <v>899</v>
      </c>
      <c r="J126" s="5" t="n">
        <v>550000000</v>
      </c>
    </row>
    <row r="127" spans="1:18">
      <c r="A127" s="4" t="s">
        <v>900</v>
      </c>
    </row>
    <row r="128" spans="1:18">
      <c r="A128" s="3" t="s">
        <v>815</v>
      </c>
    </row>
    <row r="129" spans="1:18">
      <c r="A129" s="4" t="s">
        <v>820</v>
      </c>
      <c r="R129" s="4" t="s">
        <v>901</v>
      </c>
    </row>
    <row r="130" spans="1:18">
      <c r="A130" s="4" t="s">
        <v>824</v>
      </c>
    </row>
    <row r="131" spans="1:18">
      <c r="A131" s="3" t="s">
        <v>815</v>
      </c>
    </row>
    <row r="132" spans="1:18">
      <c r="A132" s="4" t="s">
        <v>817</v>
      </c>
      <c r="G132" s="6" t="n">
        <v>589600000</v>
      </c>
      <c r="H132" s="6" t="n">
        <v>0</v>
      </c>
    </row>
    <row r="133" spans="1:18">
      <c r="A133" s="4" t="s">
        <v>902</v>
      </c>
      <c r="J133" s="5" t="n">
        <v>600000000</v>
      </c>
    </row>
    <row r="134" spans="1:18">
      <c r="A134" s="4" t="s">
        <v>903</v>
      </c>
    </row>
    <row r="135" spans="1:18">
      <c r="A135" s="3" t="s">
        <v>815</v>
      </c>
    </row>
    <row r="136" spans="1:18">
      <c r="A136" s="4" t="s">
        <v>899</v>
      </c>
      <c r="J136" s="6" t="n">
        <v>300000000</v>
      </c>
    </row>
    <row r="137" spans="1:18">
      <c r="A137" s="4" t="s">
        <v>904</v>
      </c>
    </row>
    <row r="138" spans="1:18">
      <c r="A138" s="3" t="s">
        <v>815</v>
      </c>
    </row>
    <row r="139" spans="1:18">
      <c r="A139" s="4" t="s">
        <v>817</v>
      </c>
      <c r="Q139" s="6" t="n">
        <v>172500000</v>
      </c>
    </row>
    <row r="140" spans="1:18">
      <c r="A140" s="4" t="s">
        <v>820</v>
      </c>
      <c r="Q140" s="4" t="s">
        <v>905</v>
      </c>
    </row>
    <row r="141" spans="1:18">
      <c r="A141" s="4" t="s">
        <v>906</v>
      </c>
      <c r="Q141" s="6" t="n">
        <v>54300000</v>
      </c>
    </row>
    <row r="142" spans="1:18">
      <c r="A142" s="4" t="s">
        <v>907</v>
      </c>
      <c r="Q142" s="6" t="n">
        <v>19400000</v>
      </c>
    </row>
    <row r="143" spans="1:18">
      <c r="A143" s="4" t="s">
        <v>184</v>
      </c>
      <c r="D143" s="6" t="n">
        <v>131100000</v>
      </c>
    </row>
    <row r="144" spans="1:18">
      <c r="A144" s="4" t="s">
        <v>908</v>
      </c>
      <c r="D144" s="5" t="n">
        <v>128800000</v>
      </c>
    </row>
    <row r="145" spans="1:18">
      <c r="A145" s="4" t="s">
        <v>909</v>
      </c>
      <c r="I145" s="6" t="n">
        <v>5700000</v>
      </c>
    </row>
    <row r="146" spans="1:18">
      <c r="A146" s="4" t="s">
        <v>851</v>
      </c>
      <c r="D146" s="6" t="n">
        <v>2300000</v>
      </c>
    </row>
    <row r="147" spans="1:18">
      <c r="A147" s="4" t="s">
        <v>910</v>
      </c>
      <c r="D147" s="8" t="n">
        <v>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911</v>
      </c>
      <c r="B1" s="2" t="s">
        <v>467</v>
      </c>
    </row>
    <row r="2" spans="1:2">
      <c r="A2" s="3" t="s">
        <v>912</v>
      </c>
    </row>
    <row r="3" spans="1:2">
      <c r="A3" s="5" t="n">
        <v>2018</v>
      </c>
      <c r="B3" s="7" t="n">
        <v>4.9</v>
      </c>
    </row>
    <row r="4" spans="1:2">
      <c r="A4" s="5" t="n">
        <v>2019</v>
      </c>
      <c r="B4" s="8" t="n">
        <v>4.2</v>
      </c>
    </row>
    <row r="5" spans="1:2">
      <c r="A5" s="5" t="n">
        <v>2020</v>
      </c>
      <c r="B5" s="8" t="n">
        <v>3.7</v>
      </c>
    </row>
    <row r="6" spans="1:2">
      <c r="A6" s="5" t="n">
        <v>2021</v>
      </c>
      <c r="B6" s="8" t="n">
        <v>3.7</v>
      </c>
    </row>
    <row r="7" spans="1:2">
      <c r="A7" s="5" t="n">
        <v>2022</v>
      </c>
      <c r="B7" s="8" t="n">
        <v>3.7</v>
      </c>
    </row>
    <row r="8" spans="1:2">
      <c r="A8" s="4" t="s">
        <v>719</v>
      </c>
      <c r="B8" s="5" t="n">
        <v>978</v>
      </c>
    </row>
    <row r="9" spans="1:2">
      <c r="A9" s="4" t="s">
        <v>133</v>
      </c>
      <c r="B9" s="8" t="n">
        <v>998.2</v>
      </c>
    </row>
    <row r="10" spans="1:2">
      <c r="A10" s="4" t="s">
        <v>816</v>
      </c>
      <c r="B10" s="8" t="n">
        <v>-16.5</v>
      </c>
    </row>
    <row r="11" spans="1:2">
      <c r="A11" s="4" t="s">
        <v>817</v>
      </c>
      <c r="B11" s="7" t="n">
        <v>98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3</v>
      </c>
      <c r="B1" s="2" t="s">
        <v>1</v>
      </c>
    </row>
    <row r="2" spans="1:6">
      <c r="B2" s="2" t="s">
        <v>30</v>
      </c>
      <c r="C2" s="2" t="s">
        <v>2</v>
      </c>
      <c r="D2" s="2" t="s">
        <v>586</v>
      </c>
      <c r="E2" s="2" t="s">
        <v>812</v>
      </c>
      <c r="F2" s="2" t="s">
        <v>814</v>
      </c>
    </row>
    <row r="3" spans="1:6">
      <c r="A3" s="3" t="s">
        <v>815</v>
      </c>
    </row>
    <row r="4" spans="1:6">
      <c r="A4" s="4" t="s">
        <v>914</v>
      </c>
      <c r="C4" s="7" t="n">
        <v>981.7</v>
      </c>
    </row>
    <row r="5" spans="1:6">
      <c r="A5" s="4" t="s">
        <v>915</v>
      </c>
    </row>
    <row r="6" spans="1:6">
      <c r="A6" s="3" t="s">
        <v>815</v>
      </c>
    </row>
    <row r="7" spans="1:6">
      <c r="A7" s="4" t="s">
        <v>914</v>
      </c>
      <c r="B7" s="6" t="n">
        <v>300</v>
      </c>
    </row>
    <row r="8" spans="1:6">
      <c r="A8" s="4" t="s">
        <v>916</v>
      </c>
      <c r="B8" s="14" t="n">
        <v>1.025</v>
      </c>
    </row>
    <row r="9" spans="1:6">
      <c r="A9" s="4" t="s">
        <v>917</v>
      </c>
      <c r="B9" s="6" t="n">
        <v>308</v>
      </c>
    </row>
    <row r="10" spans="1:6">
      <c r="A10" s="4" t="s">
        <v>918</v>
      </c>
    </row>
    <row r="11" spans="1:6">
      <c r="A11" s="3" t="s">
        <v>815</v>
      </c>
    </row>
    <row r="12" spans="1:6">
      <c r="A12" s="4" t="s">
        <v>914</v>
      </c>
      <c r="B12" s="6" t="n">
        <v>850</v>
      </c>
    </row>
    <row r="13" spans="1:6">
      <c r="A13" s="4" t="s">
        <v>916</v>
      </c>
      <c r="B13" s="14" t="n">
        <v>1.0275</v>
      </c>
    </row>
    <row r="14" spans="1:6">
      <c r="A14" s="4" t="s">
        <v>917</v>
      </c>
      <c r="B14" s="6" t="n">
        <v>873</v>
      </c>
    </row>
    <row r="15" spans="1:6">
      <c r="A15" s="4" t="s">
        <v>919</v>
      </c>
    </row>
    <row r="16" spans="1:6">
      <c r="A16" s="3" t="s">
        <v>815</v>
      </c>
    </row>
    <row r="17" spans="1:6">
      <c r="A17" s="4" t="s">
        <v>914</v>
      </c>
      <c r="B17" s="7" t="n">
        <v>223.5</v>
      </c>
    </row>
    <row r="18" spans="1:6">
      <c r="A18" s="4" t="s">
        <v>916</v>
      </c>
      <c r="B18" s="6" t="n">
        <v>1</v>
      </c>
    </row>
    <row r="19" spans="1:6">
      <c r="A19" s="4" t="s">
        <v>917</v>
      </c>
      <c r="B19" s="6" t="n">
        <v>224</v>
      </c>
    </row>
    <row r="20" spans="1:6">
      <c r="A20" s="4" t="s">
        <v>920</v>
      </c>
    </row>
    <row r="21" spans="1:6">
      <c r="A21" s="3" t="s">
        <v>815</v>
      </c>
    </row>
    <row r="22" spans="1:6">
      <c r="A22" s="4" t="s">
        <v>914</v>
      </c>
      <c r="B22" s="7" t="n">
        <v>205.1</v>
      </c>
    </row>
    <row r="23" spans="1:6">
      <c r="A23" s="4" t="s">
        <v>916</v>
      </c>
      <c r="B23" s="14" t="n">
        <v>0.995</v>
      </c>
    </row>
    <row r="24" spans="1:6">
      <c r="A24" s="4" t="s">
        <v>917</v>
      </c>
      <c r="B24" s="6" t="n">
        <v>204</v>
      </c>
    </row>
    <row r="25" spans="1:6">
      <c r="A25" s="4" t="s">
        <v>921</v>
      </c>
    </row>
    <row r="26" spans="1:6">
      <c r="A26" s="3" t="s">
        <v>815</v>
      </c>
    </row>
    <row r="27" spans="1:6">
      <c r="A27" s="4" t="s">
        <v>914</v>
      </c>
      <c r="B27" s="5" t="n">
        <v>0</v>
      </c>
      <c r="C27" s="8" t="n">
        <v>589.6</v>
      </c>
    </row>
    <row r="28" spans="1:6">
      <c r="A28" s="4" t="s">
        <v>917</v>
      </c>
      <c r="C28" s="5" t="n">
        <v>624</v>
      </c>
    </row>
    <row r="29" spans="1:6">
      <c r="A29" s="4" t="s">
        <v>922</v>
      </c>
    </row>
    <row r="30" spans="1:6">
      <c r="A30" s="3" t="s">
        <v>815</v>
      </c>
    </row>
    <row r="31" spans="1:6">
      <c r="A31" s="4" t="s">
        <v>914</v>
      </c>
      <c r="B31" s="8" t="n">
        <v>297.9</v>
      </c>
      <c r="C31" s="5" t="n">
        <v>0</v>
      </c>
    </row>
    <row r="32" spans="1:6">
      <c r="A32" s="4" t="s">
        <v>923</v>
      </c>
    </row>
    <row r="33" spans="1:6">
      <c r="A33" s="3" t="s">
        <v>815</v>
      </c>
    </row>
    <row r="34" spans="1:6">
      <c r="A34" s="4" t="s">
        <v>914</v>
      </c>
      <c r="B34" s="8" t="n">
        <v>842.5</v>
      </c>
      <c r="C34" s="5" t="n">
        <v>0</v>
      </c>
      <c r="E34" s="6" t="n">
        <v>850</v>
      </c>
      <c r="F34" s="6" t="n">
        <v>800</v>
      </c>
    </row>
    <row r="35" spans="1:6">
      <c r="A35" s="4" t="s">
        <v>924</v>
      </c>
    </row>
    <row r="36" spans="1:6">
      <c r="A36" s="3" t="s">
        <v>815</v>
      </c>
    </row>
    <row r="37" spans="1:6">
      <c r="A37" s="4" t="s">
        <v>914</v>
      </c>
      <c r="B37" s="6" t="n">
        <v>0</v>
      </c>
      <c r="C37" s="5" t="n">
        <v>389</v>
      </c>
    </row>
    <row r="38" spans="1:6">
      <c r="A38" s="4" t="s">
        <v>925</v>
      </c>
    </row>
    <row r="39" spans="1:6">
      <c r="A39" s="3" t="s">
        <v>815</v>
      </c>
    </row>
    <row r="40" spans="1:6">
      <c r="A40" s="4" t="s">
        <v>914</v>
      </c>
      <c r="C40" s="7" t="n">
        <v>395.1</v>
      </c>
    </row>
    <row r="41" spans="1:6">
      <c r="A41" s="4" t="s">
        <v>917</v>
      </c>
      <c r="D41" s="6" t="n">
        <v>39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26</v>
      </c>
      <c r="B1" s="2" t="s">
        <v>1</v>
      </c>
    </row>
    <row r="2" spans="1:4">
      <c r="B2" s="2" t="s">
        <v>2</v>
      </c>
      <c r="C2" s="2" t="s">
        <v>30</v>
      </c>
      <c r="D2" s="2" t="s">
        <v>31</v>
      </c>
    </row>
    <row r="3" spans="1:4">
      <c r="A3" s="3" t="s">
        <v>927</v>
      </c>
    </row>
    <row r="4" spans="1:4">
      <c r="A4" s="5" t="n">
        <v>2018</v>
      </c>
      <c r="B4" s="7" t="n">
        <v>31.1</v>
      </c>
    </row>
    <row r="5" spans="1:4">
      <c r="A5" s="5" t="n">
        <v>2019</v>
      </c>
      <c r="B5" s="8" t="n">
        <v>25.3</v>
      </c>
    </row>
    <row r="6" spans="1:4">
      <c r="A6" s="5" t="n">
        <v>2020</v>
      </c>
      <c r="B6" s="8" t="n">
        <v>19.9</v>
      </c>
    </row>
    <row r="7" spans="1:4">
      <c r="A7" s="5" t="n">
        <v>2021</v>
      </c>
      <c r="B7" s="8" t="n">
        <v>17.7</v>
      </c>
    </row>
    <row r="8" spans="1:4">
      <c r="A8" s="5" t="n">
        <v>2022</v>
      </c>
      <c r="B8" s="8" t="n">
        <v>16.1</v>
      </c>
    </row>
    <row r="9" spans="1:4">
      <c r="A9" s="4" t="s">
        <v>719</v>
      </c>
      <c r="B9" s="8" t="n">
        <v>43.4</v>
      </c>
    </row>
    <row r="10" spans="1:4">
      <c r="A10" s="4" t="s">
        <v>928</v>
      </c>
      <c r="B10" s="8" t="n">
        <v>153.5</v>
      </c>
    </row>
    <row r="11" spans="1:4">
      <c r="A11" s="4" t="s">
        <v>929</v>
      </c>
      <c r="B11" s="7" t="n">
        <v>39.9</v>
      </c>
      <c r="C11" s="7" t="n">
        <v>44.3</v>
      </c>
      <c r="D11" s="7" t="n">
        <v>4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27"/>
    <col customWidth="1" max="5" min="5" width="21"/>
  </cols>
  <sheetData>
    <row r="1" spans="1:5">
      <c r="A1" s="1" t="s">
        <v>930</v>
      </c>
      <c r="C1" s="2" t="s">
        <v>1</v>
      </c>
    </row>
    <row r="2" spans="1:5">
      <c r="C2" s="2" t="s">
        <v>931</v>
      </c>
      <c r="D2" s="2" t="s">
        <v>932</v>
      </c>
      <c r="E2" s="2" t="s">
        <v>469</v>
      </c>
    </row>
    <row r="3" spans="1:5">
      <c r="A3" s="3" t="s">
        <v>933</v>
      </c>
    </row>
    <row r="4" spans="1:5">
      <c r="A4" s="4" t="s">
        <v>934</v>
      </c>
      <c r="C4" s="6" t="n">
        <v>0</v>
      </c>
      <c r="D4" s="6" t="n">
        <v>0</v>
      </c>
      <c r="E4" s="6" t="n">
        <v>0</v>
      </c>
    </row>
    <row r="5" spans="1:5">
      <c r="A5" s="4" t="s">
        <v>935</v>
      </c>
      <c r="C5" s="8" t="n">
        <v>0.8</v>
      </c>
      <c r="D5" s="8" t="n">
        <v>0.9</v>
      </c>
    </row>
    <row r="6" spans="1:5">
      <c r="A6" s="3" t="s">
        <v>936</v>
      </c>
    </row>
    <row r="7" spans="1:5">
      <c r="A7" s="4" t="s">
        <v>108</v>
      </c>
      <c r="C7" s="7" t="n">
        <v>151.3</v>
      </c>
      <c r="D7" s="7" t="n">
        <v>153.8</v>
      </c>
    </row>
    <row r="8" spans="1:5">
      <c r="A8" s="4" t="s">
        <v>937</v>
      </c>
    </row>
    <row r="9" spans="1:5">
      <c r="A9" s="3" t="s">
        <v>933</v>
      </c>
    </row>
    <row r="10" spans="1:5">
      <c r="A10" s="4" t="s">
        <v>938</v>
      </c>
      <c r="C10" s="5" t="n">
        <v>1</v>
      </c>
    </row>
    <row r="11" spans="1:5">
      <c r="A11" s="4" t="s">
        <v>939</v>
      </c>
      <c r="C11" s="4" t="s">
        <v>940</v>
      </c>
    </row>
    <row r="12" spans="1:5">
      <c r="A12" s="4" t="s">
        <v>941</v>
      </c>
      <c r="C12" s="7" t="n">
        <v>153.3</v>
      </c>
      <c r="D12" s="8" t="n">
        <v>161.2</v>
      </c>
    </row>
    <row r="13" spans="1:5">
      <c r="A13" s="3" t="s">
        <v>942</v>
      </c>
    </row>
    <row r="14" spans="1:5">
      <c r="A14" s="4" t="s">
        <v>943</v>
      </c>
      <c r="C14" s="8" t="n">
        <v>167.6</v>
      </c>
      <c r="D14" s="5" t="n">
        <v>174</v>
      </c>
    </row>
    <row r="15" spans="1:5">
      <c r="A15" s="4" t="s">
        <v>944</v>
      </c>
      <c r="C15" s="8" t="n">
        <v>0.6</v>
      </c>
      <c r="D15" s="8" t="n">
        <v>0.6</v>
      </c>
      <c r="E15" s="8" t="n">
        <v>1.1</v>
      </c>
    </row>
    <row r="16" spans="1:5">
      <c r="A16" s="4" t="s">
        <v>945</v>
      </c>
      <c r="C16" s="8" t="n">
        <v>6.4</v>
      </c>
      <c r="D16" s="8" t="n">
        <v>7.1</v>
      </c>
      <c r="E16" s="8" t="n">
        <v>7.2</v>
      </c>
    </row>
    <row r="17" spans="1:5">
      <c r="A17" s="4" t="s">
        <v>946</v>
      </c>
      <c r="C17" s="5" t="n">
        <v>0</v>
      </c>
      <c r="D17" s="5" t="n">
        <v>0</v>
      </c>
    </row>
    <row r="18" spans="1:5">
      <c r="A18" s="4" t="s">
        <v>562</v>
      </c>
      <c r="C18" s="5" t="n">
        <v>0</v>
      </c>
      <c r="D18" s="5" t="n">
        <v>0</v>
      </c>
    </row>
    <row r="19" spans="1:5">
      <c r="A19" s="4" t="s">
        <v>947</v>
      </c>
      <c r="C19" s="8" t="n">
        <v>0.1</v>
      </c>
      <c r="D19" s="8" t="n">
        <v>2.5</v>
      </c>
    </row>
    <row r="20" spans="1:5">
      <c r="A20" s="4" t="s">
        <v>948</v>
      </c>
      <c r="C20" s="8" t="n">
        <v>-14.3</v>
      </c>
      <c r="D20" s="8" t="n">
        <v>-16.6</v>
      </c>
    </row>
    <row r="21" spans="1:5">
      <c r="A21" s="4" t="s">
        <v>949</v>
      </c>
      <c r="C21" s="5" t="n">
        <v>0</v>
      </c>
      <c r="D21" s="5" t="n">
        <v>0</v>
      </c>
    </row>
    <row r="22" spans="1:5">
      <c r="A22" s="4" t="s">
        <v>950</v>
      </c>
      <c r="C22" s="8" t="n">
        <v>160.4</v>
      </c>
      <c r="D22" s="8" t="n">
        <v>167.6</v>
      </c>
      <c r="E22" s="5" t="n">
        <v>174</v>
      </c>
    </row>
    <row r="23" spans="1:5">
      <c r="A23" s="3" t="s">
        <v>951</v>
      </c>
    </row>
    <row r="24" spans="1:5">
      <c r="A24" s="4" t="s">
        <v>952</v>
      </c>
      <c r="C24" s="8" t="n">
        <v>117.1</v>
      </c>
      <c r="D24" s="8" t="n">
        <v>123.1</v>
      </c>
    </row>
    <row r="25" spans="1:5">
      <c r="A25" s="4" t="s">
        <v>953</v>
      </c>
      <c r="C25" s="8" t="n">
        <v>14.5</v>
      </c>
      <c r="D25" s="8" t="n">
        <v>9.5</v>
      </c>
    </row>
    <row r="26" spans="1:5">
      <c r="A26" s="4" t="s">
        <v>562</v>
      </c>
      <c r="C26" s="5" t="n">
        <v>0</v>
      </c>
      <c r="D26" s="5" t="n">
        <v>0</v>
      </c>
    </row>
    <row r="27" spans="1:5">
      <c r="A27" s="4" t="s">
        <v>954</v>
      </c>
      <c r="C27" s="8" t="n">
        <v>1.2</v>
      </c>
      <c r="D27" s="8" t="n">
        <v>1.1</v>
      </c>
    </row>
    <row r="28" spans="1:5">
      <c r="A28" s="4" t="s">
        <v>955</v>
      </c>
      <c r="C28" s="5" t="n">
        <v>0</v>
      </c>
      <c r="D28" s="5" t="n">
        <v>0</v>
      </c>
      <c r="E28" s="5" t="n">
        <v>0</v>
      </c>
    </row>
    <row r="29" spans="1:5">
      <c r="A29" s="4" t="s">
        <v>948</v>
      </c>
      <c r="C29" s="8" t="n">
        <v>-14.3</v>
      </c>
      <c r="D29" s="8" t="n">
        <v>-16.6</v>
      </c>
    </row>
    <row r="30" spans="1:5">
      <c r="A30" s="4" t="s">
        <v>956</v>
      </c>
      <c r="C30" s="5" t="n">
        <v>0</v>
      </c>
      <c r="D30" s="5" t="n">
        <v>0</v>
      </c>
    </row>
    <row r="31" spans="1:5">
      <c r="A31" s="4" t="s">
        <v>957</v>
      </c>
      <c r="C31" s="8" t="n">
        <v>118.5</v>
      </c>
      <c r="D31" s="8" t="n">
        <v>117.1</v>
      </c>
      <c r="E31" s="7" t="n">
        <v>123.1</v>
      </c>
    </row>
    <row r="32" spans="1:5">
      <c r="A32" s="4" t="s">
        <v>958</v>
      </c>
      <c r="C32" s="8" t="n">
        <v>-41.9</v>
      </c>
      <c r="D32" s="8" t="n">
        <v>-50.5</v>
      </c>
    </row>
    <row r="33" spans="1:5">
      <c r="A33" s="3" t="s">
        <v>936</v>
      </c>
    </row>
    <row r="34" spans="1:5">
      <c r="A34" s="4" t="s">
        <v>100</v>
      </c>
      <c r="C34" s="8" t="n">
        <v>1.2</v>
      </c>
      <c r="D34" s="8" t="n">
        <v>1.2</v>
      </c>
    </row>
    <row r="35" spans="1:5">
      <c r="A35" s="4" t="s">
        <v>108</v>
      </c>
      <c r="C35" s="8" t="n">
        <v>40.7</v>
      </c>
      <c r="D35" s="8" t="n">
        <v>49.3</v>
      </c>
    </row>
    <row r="36" spans="1:5">
      <c r="A36" s="4" t="s">
        <v>113</v>
      </c>
      <c r="C36" s="8" t="n">
        <v>41.9</v>
      </c>
      <c r="D36" s="8" t="n">
        <v>50.5</v>
      </c>
    </row>
    <row r="37" spans="1:5">
      <c r="A37" s="3" t="s">
        <v>959</v>
      </c>
    </row>
    <row r="38" spans="1:5">
      <c r="A38" s="4" t="s">
        <v>960</v>
      </c>
      <c r="C38" s="8" t="n">
        <v>64.8</v>
      </c>
      <c r="D38" s="8" t="n">
        <v>75.59999999999999</v>
      </c>
    </row>
    <row r="39" spans="1:5">
      <c r="A39" s="4" t="s">
        <v>961</v>
      </c>
      <c r="C39" s="8" t="n">
        <v>0.1</v>
      </c>
      <c r="D39" s="8" t="n">
        <v>0.3</v>
      </c>
    </row>
    <row r="40" spans="1:5">
      <c r="A40" s="4" t="s">
        <v>962</v>
      </c>
      <c r="C40" s="7" t="n">
        <v>64.90000000000001</v>
      </c>
      <c r="D40" s="7" t="n">
        <v>75.90000000000001</v>
      </c>
    </row>
    <row r="41" spans="1:5">
      <c r="A41" s="3" t="s">
        <v>963</v>
      </c>
    </row>
    <row r="42" spans="1:5">
      <c r="A42" s="4" t="s">
        <v>964</v>
      </c>
      <c r="B42" s="4" t="s">
        <v>965</v>
      </c>
      <c r="C42" s="4" t="s">
        <v>966</v>
      </c>
      <c r="D42" s="4" t="s">
        <v>967</v>
      </c>
      <c r="E42" s="4" t="s">
        <v>968</v>
      </c>
    </row>
    <row r="43" spans="1:5">
      <c r="A43" s="4" t="s">
        <v>969</v>
      </c>
      <c r="C43" s="4" t="s">
        <v>970</v>
      </c>
      <c r="D43" s="4" t="s">
        <v>970</v>
      </c>
      <c r="E43" s="4" t="s">
        <v>971</v>
      </c>
    </row>
    <row r="44" spans="1:5">
      <c r="A44" s="4" t="s">
        <v>972</v>
      </c>
      <c r="B44" s="4" t="s">
        <v>965</v>
      </c>
      <c r="C44" s="4" t="s">
        <v>973</v>
      </c>
      <c r="D44" s="4" t="s">
        <v>973</v>
      </c>
      <c r="E44" s="4" t="s">
        <v>973</v>
      </c>
    </row>
    <row r="45" spans="1:5">
      <c r="A45" s="3" t="s">
        <v>974</v>
      </c>
    </row>
    <row r="46" spans="1:5">
      <c r="A46" s="4" t="s">
        <v>944</v>
      </c>
      <c r="C46" s="7" t="n">
        <v>0.6</v>
      </c>
      <c r="D46" s="7" t="n">
        <v>0.6</v>
      </c>
      <c r="E46" s="7" t="n">
        <v>1.1</v>
      </c>
    </row>
    <row r="47" spans="1:5">
      <c r="A47" s="4" t="s">
        <v>945</v>
      </c>
      <c r="C47" s="8" t="n">
        <v>6.4</v>
      </c>
      <c r="D47" s="8" t="n">
        <v>7.1</v>
      </c>
      <c r="E47" s="8" t="n">
        <v>7.2</v>
      </c>
    </row>
    <row r="48" spans="1:5">
      <c r="A48" s="4" t="s">
        <v>969</v>
      </c>
      <c r="C48" s="8" t="n">
        <v>-7.8</v>
      </c>
      <c r="D48" s="8" t="n">
        <v>-8.300000000000001</v>
      </c>
      <c r="E48" s="8" t="n">
        <v>-9.9</v>
      </c>
    </row>
    <row r="49" spans="1:5">
      <c r="A49" s="4" t="s">
        <v>975</v>
      </c>
      <c r="C49" s="8" t="n">
        <v>0.1</v>
      </c>
      <c r="D49" s="8" t="n">
        <v>0.2</v>
      </c>
      <c r="E49" s="8" t="n">
        <v>0.1</v>
      </c>
    </row>
    <row r="50" spans="1:5">
      <c r="A50" s="4" t="s">
        <v>976</v>
      </c>
      <c r="C50" s="8" t="n">
        <v>4.1</v>
      </c>
      <c r="D50" s="8" t="n">
        <v>4.2</v>
      </c>
      <c r="E50" s="8" t="n">
        <v>3.8</v>
      </c>
    </row>
    <row r="51" spans="1:5">
      <c r="A51" s="4" t="s">
        <v>562</v>
      </c>
      <c r="C51" s="5" t="n">
        <v>0</v>
      </c>
      <c r="D51" s="5" t="n">
        <v>0</v>
      </c>
      <c r="E51" s="5" t="n">
        <v>0</v>
      </c>
    </row>
    <row r="52" spans="1:5">
      <c r="A52" s="4" t="s">
        <v>528</v>
      </c>
      <c r="C52" s="5" t="n">
        <v>0</v>
      </c>
      <c r="D52" s="5" t="n">
        <v>0</v>
      </c>
      <c r="E52" s="5" t="n">
        <v>0</v>
      </c>
    </row>
    <row r="53" spans="1:5">
      <c r="A53" s="4" t="s">
        <v>977</v>
      </c>
      <c r="C53" s="8" t="n">
        <v>3.4</v>
      </c>
      <c r="D53" s="8" t="n">
        <v>3.8</v>
      </c>
      <c r="E53" s="8" t="n">
        <v>2.3</v>
      </c>
    </row>
    <row r="54" spans="1:5">
      <c r="A54" s="4" t="s">
        <v>978</v>
      </c>
    </row>
    <row r="55" spans="1:5">
      <c r="A55" s="3" t="s">
        <v>933</v>
      </c>
    </row>
    <row r="56" spans="1:5">
      <c r="A56" s="4" t="s">
        <v>941</v>
      </c>
      <c r="C56" s="8" t="n">
        <v>229.4</v>
      </c>
      <c r="D56" s="8" t="n">
        <v>209.7</v>
      </c>
    </row>
    <row r="57" spans="1:5">
      <c r="A57" s="3" t="s">
        <v>942</v>
      </c>
    </row>
    <row r="58" spans="1:5">
      <c r="A58" s="4" t="s">
        <v>943</v>
      </c>
      <c r="C58" s="8" t="n">
        <v>211.5</v>
      </c>
      <c r="D58" s="8" t="n">
        <v>217.1</v>
      </c>
    </row>
    <row r="59" spans="1:5">
      <c r="A59" s="4" t="s">
        <v>944</v>
      </c>
      <c r="C59" s="8" t="n">
        <v>3.2</v>
      </c>
      <c r="D59" s="8" t="n">
        <v>3.1</v>
      </c>
      <c r="E59" s="8" t="n">
        <v>2.9</v>
      </c>
    </row>
    <row r="60" spans="1:5">
      <c r="A60" s="4" t="s">
        <v>945</v>
      </c>
      <c r="C60" s="5" t="n">
        <v>5</v>
      </c>
      <c r="D60" s="8" t="n">
        <v>6.5</v>
      </c>
      <c r="E60" s="8" t="n">
        <v>6.9</v>
      </c>
    </row>
    <row r="61" spans="1:5">
      <c r="A61" s="4" t="s">
        <v>946</v>
      </c>
      <c r="C61" s="8" t="n">
        <v>-0.1</v>
      </c>
      <c r="D61" s="8" t="n">
        <v>-5.5</v>
      </c>
    </row>
    <row r="62" spans="1:5">
      <c r="A62" s="4" t="s">
        <v>562</v>
      </c>
      <c r="C62" s="5" t="n">
        <v>5</v>
      </c>
      <c r="D62" s="5" t="n">
        <v>0</v>
      </c>
    </row>
    <row r="63" spans="1:5">
      <c r="A63" s="4" t="s">
        <v>947</v>
      </c>
      <c r="C63" s="8" t="n">
        <v>1.1</v>
      </c>
      <c r="D63" s="8" t="n">
        <v>25.9</v>
      </c>
    </row>
    <row r="64" spans="1:5">
      <c r="A64" s="4" t="s">
        <v>948</v>
      </c>
      <c r="C64" s="8" t="n">
        <v>-7.1</v>
      </c>
      <c r="D64" s="8" t="n">
        <v>-9.4</v>
      </c>
    </row>
    <row r="65" spans="1:5">
      <c r="A65" s="4" t="s">
        <v>949</v>
      </c>
      <c r="C65" s="5" t="n">
        <v>23</v>
      </c>
      <c r="D65" s="8" t="n">
        <v>-26.2</v>
      </c>
    </row>
    <row r="66" spans="1:5">
      <c r="A66" s="4" t="s">
        <v>950</v>
      </c>
      <c r="C66" s="8" t="n">
        <v>231.6</v>
      </c>
      <c r="D66" s="8" t="n">
        <v>211.5</v>
      </c>
      <c r="E66" s="8" t="n">
        <v>217.1</v>
      </c>
    </row>
    <row r="67" spans="1:5">
      <c r="A67" s="3" t="s">
        <v>951</v>
      </c>
    </row>
    <row r="68" spans="1:5">
      <c r="A68" s="4" t="s">
        <v>952</v>
      </c>
      <c r="C68" s="8" t="n">
        <v>108.3</v>
      </c>
      <c r="D68" s="8" t="n">
        <v>111.2</v>
      </c>
    </row>
    <row r="69" spans="1:5">
      <c r="A69" s="4" t="s">
        <v>953</v>
      </c>
      <c r="C69" s="8" t="n">
        <v>6.9</v>
      </c>
      <c r="D69" s="8" t="n">
        <v>18.4</v>
      </c>
    </row>
    <row r="70" spans="1:5">
      <c r="A70" s="4" t="s">
        <v>562</v>
      </c>
      <c r="C70" s="5" t="n">
        <v>5</v>
      </c>
      <c r="D70" s="5" t="n">
        <v>0</v>
      </c>
    </row>
    <row r="71" spans="1:5">
      <c r="A71" s="4" t="s">
        <v>954</v>
      </c>
      <c r="C71" s="8" t="n">
        <v>7.5</v>
      </c>
      <c r="D71" s="8" t="n">
        <v>6.7</v>
      </c>
    </row>
    <row r="72" spans="1:5">
      <c r="A72" s="4" t="s">
        <v>955</v>
      </c>
      <c r="C72" s="8" t="n">
        <v>0.4</v>
      </c>
      <c r="D72" s="8" t="n">
        <v>0.4</v>
      </c>
      <c r="E72" s="8" t="n">
        <v>0.3</v>
      </c>
    </row>
    <row r="73" spans="1:5">
      <c r="A73" s="4" t="s">
        <v>948</v>
      </c>
      <c r="C73" s="8" t="n">
        <v>-7.1</v>
      </c>
      <c r="D73" s="8" t="n">
        <v>-9.4</v>
      </c>
    </row>
    <row r="74" spans="1:5">
      <c r="A74" s="4" t="s">
        <v>956</v>
      </c>
      <c r="C74" s="8" t="n">
        <v>10.2</v>
      </c>
      <c r="D74" s="5" t="n">
        <v>-19</v>
      </c>
    </row>
    <row r="75" spans="1:5">
      <c r="A75" s="4" t="s">
        <v>957</v>
      </c>
      <c r="C75" s="8" t="n">
        <v>121.2</v>
      </c>
      <c r="D75" s="8" t="n">
        <v>108.3</v>
      </c>
      <c r="E75" s="7" t="n">
        <v>111.2</v>
      </c>
    </row>
    <row r="76" spans="1:5">
      <c r="A76" s="4" t="s">
        <v>958</v>
      </c>
      <c r="C76" s="8" t="n">
        <v>-110.4</v>
      </c>
      <c r="D76" s="8" t="n">
        <v>-103.2</v>
      </c>
    </row>
    <row r="77" spans="1:5">
      <c r="A77" s="3" t="s">
        <v>936</v>
      </c>
    </row>
    <row r="78" spans="1:5">
      <c r="A78" s="4" t="s">
        <v>100</v>
      </c>
      <c r="C78" s="8" t="n">
        <v>2.8</v>
      </c>
      <c r="D78" s="8" t="n">
        <v>2.4</v>
      </c>
    </row>
    <row r="79" spans="1:5">
      <c r="A79" s="4" t="s">
        <v>108</v>
      </c>
      <c r="C79" s="8" t="n">
        <v>107.6</v>
      </c>
      <c r="D79" s="8" t="n">
        <v>100.8</v>
      </c>
    </row>
    <row r="80" spans="1:5">
      <c r="A80" s="4" t="s">
        <v>113</v>
      </c>
      <c r="C80" s="8" t="n">
        <v>110.4</v>
      </c>
      <c r="D80" s="8" t="n">
        <v>103.2</v>
      </c>
    </row>
    <row r="81" spans="1:5">
      <c r="A81" s="3" t="s">
        <v>959</v>
      </c>
    </row>
    <row r="82" spans="1:5">
      <c r="A82" s="4" t="s">
        <v>960</v>
      </c>
      <c r="C82" s="8" t="n">
        <v>68.2</v>
      </c>
      <c r="D82" s="8" t="n">
        <v>148.5</v>
      </c>
    </row>
    <row r="83" spans="1:5">
      <c r="A83" s="4" t="s">
        <v>961</v>
      </c>
      <c r="C83" s="8" t="n">
        <v>0.1</v>
      </c>
      <c r="D83" s="8" t="n">
        <v>-2.2</v>
      </c>
    </row>
    <row r="84" spans="1:5">
      <c r="A84" s="4" t="s">
        <v>962</v>
      </c>
      <c r="C84" s="7" t="n">
        <v>68.3</v>
      </c>
      <c r="D84" s="7" t="n">
        <v>146.3</v>
      </c>
    </row>
    <row r="85" spans="1:5">
      <c r="A85" s="3" t="s">
        <v>963</v>
      </c>
    </row>
    <row r="86" spans="1:5">
      <c r="A86" s="4" t="s">
        <v>964</v>
      </c>
      <c r="B86" s="4" t="s">
        <v>965</v>
      </c>
      <c r="C86" s="4" t="s">
        <v>979</v>
      </c>
      <c r="D86" s="4" t="s">
        <v>980</v>
      </c>
      <c r="E86" s="4" t="s">
        <v>981</v>
      </c>
    </row>
    <row r="87" spans="1:5">
      <c r="A87" s="4" t="s">
        <v>969</v>
      </c>
      <c r="C87" s="4" t="s">
        <v>982</v>
      </c>
      <c r="D87" s="4" t="s">
        <v>983</v>
      </c>
      <c r="E87" s="4" t="s">
        <v>984</v>
      </c>
    </row>
    <row r="88" spans="1:5">
      <c r="A88" s="4" t="s">
        <v>972</v>
      </c>
      <c r="B88" s="4" t="s">
        <v>965</v>
      </c>
      <c r="C88" s="4" t="s">
        <v>985</v>
      </c>
      <c r="D88" s="4" t="s">
        <v>986</v>
      </c>
      <c r="E88" s="4" t="s">
        <v>987</v>
      </c>
    </row>
    <row r="89" spans="1:5">
      <c r="A89" s="3" t="s">
        <v>974</v>
      </c>
    </row>
    <row r="90" spans="1:5">
      <c r="A90" s="4" t="s">
        <v>944</v>
      </c>
      <c r="C90" s="7" t="n">
        <v>3.2</v>
      </c>
      <c r="D90" s="7" t="n">
        <v>3.1</v>
      </c>
      <c r="E90" s="7" t="n">
        <v>2.9</v>
      </c>
    </row>
    <row r="91" spans="1:5">
      <c r="A91" s="4" t="s">
        <v>945</v>
      </c>
      <c r="C91" s="5" t="n">
        <v>5</v>
      </c>
      <c r="D91" s="8" t="n">
        <v>6.5</v>
      </c>
      <c r="E91" s="8" t="n">
        <v>6.9</v>
      </c>
    </row>
    <row r="92" spans="1:5">
      <c r="A92" s="4" t="s">
        <v>969</v>
      </c>
      <c r="C92" s="5" t="n">
        <v>-5</v>
      </c>
      <c r="D92" s="5" t="n">
        <v>-6</v>
      </c>
      <c r="E92" s="5" t="n">
        <v>-7</v>
      </c>
    </row>
    <row r="93" spans="1:5">
      <c r="A93" s="4" t="s">
        <v>975</v>
      </c>
      <c r="C93" s="5" t="n">
        <v>0</v>
      </c>
      <c r="D93" s="5" t="n">
        <v>0</v>
      </c>
      <c r="E93" s="5" t="n">
        <v>0</v>
      </c>
    </row>
    <row r="94" spans="1:5">
      <c r="A94" s="4" t="s">
        <v>976</v>
      </c>
      <c r="C94" s="8" t="n">
        <v>3.5</v>
      </c>
      <c r="D94" s="8" t="n">
        <v>2.5</v>
      </c>
      <c r="E94" s="8" t="n">
        <v>3.2</v>
      </c>
    </row>
    <row r="95" spans="1:5">
      <c r="A95" s="4" t="s">
        <v>562</v>
      </c>
      <c r="C95" s="8" t="n">
        <v>1.5</v>
      </c>
      <c r="D95" s="5" t="n">
        <v>0</v>
      </c>
      <c r="E95" s="5" t="n">
        <v>0</v>
      </c>
    </row>
    <row r="96" spans="1:5">
      <c r="A96" s="4" t="s">
        <v>528</v>
      </c>
      <c r="C96" s="8" t="n">
        <v>-0.4</v>
      </c>
      <c r="D96" s="8" t="n">
        <v>-0.4</v>
      </c>
      <c r="E96" s="8" t="n">
        <v>-0.3</v>
      </c>
    </row>
    <row r="97" spans="1:5">
      <c r="A97" s="4" t="s">
        <v>977</v>
      </c>
      <c r="C97" s="8" t="n">
        <v>7.8</v>
      </c>
      <c r="D97" s="8" t="n">
        <v>5.7</v>
      </c>
      <c r="E97" s="8" t="n">
        <v>5.7</v>
      </c>
    </row>
    <row r="98" spans="1:5">
      <c r="A98" s="4" t="s">
        <v>988</v>
      </c>
    </row>
    <row r="99" spans="1:5">
      <c r="A99" s="3" t="s">
        <v>933</v>
      </c>
    </row>
    <row r="100" spans="1:5">
      <c r="A100" s="4" t="s">
        <v>989</v>
      </c>
      <c r="C100" s="8" t="n">
        <v>16.9</v>
      </c>
      <c r="D100" s="8" t="n">
        <v>19.3</v>
      </c>
      <c r="E100" s="8" t="n">
        <v>20.6</v>
      </c>
    </row>
    <row r="101" spans="1:5">
      <c r="A101" s="4" t="s">
        <v>990</v>
      </c>
    </row>
    <row r="102" spans="1:5">
      <c r="A102" s="3" t="s">
        <v>942</v>
      </c>
    </row>
    <row r="103" spans="1:5">
      <c r="A103" s="4" t="s">
        <v>943</v>
      </c>
      <c r="C103" s="8" t="n">
        <v>4.2</v>
      </c>
      <c r="D103" s="8" t="n">
        <v>4.9</v>
      </c>
    </row>
    <row r="104" spans="1:5">
      <c r="A104" s="4" t="s">
        <v>944</v>
      </c>
      <c r="C104" s="5" t="n">
        <v>0</v>
      </c>
      <c r="D104" s="5" t="n">
        <v>0</v>
      </c>
      <c r="E104" s="5" t="n">
        <v>0</v>
      </c>
    </row>
    <row r="105" spans="1:5">
      <c r="A105" s="4" t="s">
        <v>945</v>
      </c>
      <c r="C105" s="8" t="n">
        <v>0.1</v>
      </c>
      <c r="D105" s="8" t="n">
        <v>0.2</v>
      </c>
      <c r="E105" s="8" t="n">
        <v>0.2</v>
      </c>
    </row>
    <row r="106" spans="1:5">
      <c r="A106" s="4" t="s">
        <v>946</v>
      </c>
      <c r="C106" s="5" t="n">
        <v>0</v>
      </c>
      <c r="D106" s="5" t="n">
        <v>0</v>
      </c>
    </row>
    <row r="107" spans="1:5">
      <c r="A107" s="4" t="s">
        <v>562</v>
      </c>
      <c r="C107" s="5" t="n">
        <v>0</v>
      </c>
      <c r="D107" s="5" t="n">
        <v>0</v>
      </c>
    </row>
    <row r="108" spans="1:5">
      <c r="A108" s="4" t="s">
        <v>947</v>
      </c>
      <c r="C108" s="8" t="n">
        <v>-0.4</v>
      </c>
      <c r="D108" s="8" t="n">
        <v>-0.6</v>
      </c>
    </row>
    <row r="109" spans="1:5">
      <c r="A109" s="4" t="s">
        <v>948</v>
      </c>
      <c r="C109" s="8" t="n">
        <v>-0.5</v>
      </c>
      <c r="D109" s="8" t="n">
        <v>-0.3</v>
      </c>
    </row>
    <row r="110" spans="1:5">
      <c r="A110" s="4" t="s">
        <v>949</v>
      </c>
      <c r="C110" s="5" t="n">
        <v>0</v>
      </c>
      <c r="D110" s="5" t="n">
        <v>0</v>
      </c>
    </row>
    <row r="111" spans="1:5">
      <c r="A111" s="4" t="s">
        <v>950</v>
      </c>
      <c r="C111" s="8" t="n">
        <v>3.4</v>
      </c>
      <c r="D111" s="8" t="n">
        <v>4.2</v>
      </c>
      <c r="E111" s="8" t="n">
        <v>4.9</v>
      </c>
    </row>
    <row r="112" spans="1:5">
      <c r="A112" s="3" t="s">
        <v>951</v>
      </c>
    </row>
    <row r="113" spans="1:5">
      <c r="A113" s="4" t="s">
        <v>952</v>
      </c>
      <c r="C113" s="5" t="n">
        <v>0</v>
      </c>
      <c r="D113" s="5" t="n">
        <v>0</v>
      </c>
    </row>
    <row r="114" spans="1:5">
      <c r="A114" s="4" t="s">
        <v>953</v>
      </c>
      <c r="C114" s="5" t="n">
        <v>0</v>
      </c>
      <c r="D114" s="5" t="n">
        <v>0</v>
      </c>
    </row>
    <row r="115" spans="1:5">
      <c r="A115" s="4" t="s">
        <v>562</v>
      </c>
      <c r="C115" s="5" t="n">
        <v>0</v>
      </c>
      <c r="D115" s="5" t="n">
        <v>0</v>
      </c>
    </row>
    <row r="116" spans="1:5">
      <c r="A116" s="4" t="s">
        <v>954</v>
      </c>
      <c r="C116" s="8" t="n">
        <v>0.5</v>
      </c>
      <c r="D116" s="8" t="n">
        <v>0.3</v>
      </c>
    </row>
    <row r="117" spans="1:5">
      <c r="A117" s="4" t="s">
        <v>955</v>
      </c>
      <c r="C117" s="5" t="n">
        <v>0</v>
      </c>
      <c r="D117" s="5" t="n">
        <v>0</v>
      </c>
      <c r="E117" s="5" t="n">
        <v>0</v>
      </c>
    </row>
    <row r="118" spans="1:5">
      <c r="A118" s="4" t="s">
        <v>948</v>
      </c>
      <c r="C118" s="8" t="n">
        <v>-0.5</v>
      </c>
      <c r="D118" s="8" t="n">
        <v>-0.3</v>
      </c>
    </row>
    <row r="119" spans="1:5">
      <c r="A119" s="4" t="s">
        <v>956</v>
      </c>
      <c r="C119" s="5" t="n">
        <v>0</v>
      </c>
      <c r="D119" s="5" t="n">
        <v>0</v>
      </c>
    </row>
    <row r="120" spans="1:5">
      <c r="A120" s="4" t="s">
        <v>957</v>
      </c>
      <c r="C120" s="5" t="n">
        <v>0</v>
      </c>
      <c r="D120" s="5" t="n">
        <v>0</v>
      </c>
      <c r="E120" s="6" t="n">
        <v>0</v>
      </c>
    </row>
    <row r="121" spans="1:5">
      <c r="A121" s="4" t="s">
        <v>958</v>
      </c>
      <c r="C121" s="8" t="n">
        <v>-3.4</v>
      </c>
      <c r="D121" s="8" t="n">
        <v>-4.2</v>
      </c>
    </row>
    <row r="122" spans="1:5">
      <c r="A122" s="3" t="s">
        <v>936</v>
      </c>
    </row>
    <row r="123" spans="1:5">
      <c r="A123" s="4" t="s">
        <v>100</v>
      </c>
      <c r="C123" s="8" t="n">
        <v>0.4</v>
      </c>
      <c r="D123" s="8" t="n">
        <v>0.5</v>
      </c>
    </row>
    <row r="124" spans="1:5">
      <c r="A124" s="4" t="s">
        <v>108</v>
      </c>
      <c r="C124" s="5" t="n">
        <v>3</v>
      </c>
      <c r="D124" s="8" t="n">
        <v>3.7</v>
      </c>
    </row>
    <row r="125" spans="1:5">
      <c r="A125" s="4" t="s">
        <v>113</v>
      </c>
      <c r="C125" s="8" t="n">
        <v>3.4</v>
      </c>
      <c r="D125" s="8" t="n">
        <v>4.2</v>
      </c>
    </row>
    <row r="126" spans="1:5">
      <c r="A126" s="3" t="s">
        <v>959</v>
      </c>
    </row>
    <row r="127" spans="1:5">
      <c r="A127" s="4" t="s">
        <v>960</v>
      </c>
      <c r="C127" s="8" t="n">
        <v>0.9</v>
      </c>
      <c r="D127" s="5" t="n">
        <v>0</v>
      </c>
    </row>
    <row r="128" spans="1:5">
      <c r="A128" s="4" t="s">
        <v>961</v>
      </c>
      <c r="C128" s="5" t="n">
        <v>0</v>
      </c>
      <c r="D128" s="5" t="n">
        <v>0</v>
      </c>
    </row>
    <row r="129" spans="1:5">
      <c r="A129" s="4" t="s">
        <v>962</v>
      </c>
      <c r="C129" s="7" t="n">
        <v>0.9</v>
      </c>
      <c r="D129" s="6" t="n">
        <v>0</v>
      </c>
    </row>
    <row r="130" spans="1:5">
      <c r="A130" s="3" t="s">
        <v>963</v>
      </c>
    </row>
    <row r="131" spans="1:5">
      <c r="A131" s="4" t="s">
        <v>964</v>
      </c>
      <c r="B131" s="4" t="s">
        <v>965</v>
      </c>
      <c r="C131" s="4" t="s">
        <v>991</v>
      </c>
      <c r="D131" s="4" t="s">
        <v>992</v>
      </c>
      <c r="E131" s="4" t="s">
        <v>993</v>
      </c>
    </row>
    <row r="132" spans="1:5">
      <c r="A132" s="3" t="s">
        <v>974</v>
      </c>
    </row>
    <row r="133" spans="1:5">
      <c r="A133" s="4" t="s">
        <v>944</v>
      </c>
      <c r="C133" s="6" t="n">
        <v>0</v>
      </c>
      <c r="D133" s="6" t="n">
        <v>0</v>
      </c>
      <c r="E133" s="6" t="n">
        <v>0</v>
      </c>
    </row>
    <row r="134" spans="1:5">
      <c r="A134" s="4" t="s">
        <v>945</v>
      </c>
      <c r="C134" s="8" t="n">
        <v>0.1</v>
      </c>
      <c r="D134" s="8" t="n">
        <v>0.2</v>
      </c>
      <c r="E134" s="8" t="n">
        <v>0.2</v>
      </c>
    </row>
    <row r="135" spans="1:5">
      <c r="A135" s="4" t="s">
        <v>969</v>
      </c>
      <c r="C135" s="5" t="n">
        <v>0</v>
      </c>
      <c r="D135" s="5" t="n">
        <v>0</v>
      </c>
      <c r="E135" s="5" t="n">
        <v>0</v>
      </c>
    </row>
    <row r="136" spans="1:5">
      <c r="A136" s="4" t="s">
        <v>975</v>
      </c>
      <c r="C136" s="5" t="n">
        <v>0</v>
      </c>
      <c r="D136" s="5" t="n">
        <v>0</v>
      </c>
      <c r="E136" s="5" t="n">
        <v>0</v>
      </c>
    </row>
    <row r="137" spans="1:5">
      <c r="A137" s="4" t="s">
        <v>976</v>
      </c>
      <c r="C137" s="8" t="n">
        <v>-1.2</v>
      </c>
      <c r="D137" s="5" t="n">
        <v>0</v>
      </c>
      <c r="E137" s="8" t="n">
        <v>0.1</v>
      </c>
    </row>
    <row r="138" spans="1:5">
      <c r="A138" s="4" t="s">
        <v>562</v>
      </c>
      <c r="C138" s="5" t="n">
        <v>0</v>
      </c>
      <c r="D138" s="5" t="n">
        <v>0</v>
      </c>
      <c r="E138" s="5" t="n">
        <v>0</v>
      </c>
    </row>
    <row r="139" spans="1:5">
      <c r="A139" s="4" t="s">
        <v>528</v>
      </c>
      <c r="C139" s="5" t="n">
        <v>0</v>
      </c>
      <c r="D139" s="5" t="n">
        <v>0</v>
      </c>
      <c r="E139" s="5" t="n">
        <v>0</v>
      </c>
    </row>
    <row r="140" spans="1:5">
      <c r="A140" s="4" t="s">
        <v>977</v>
      </c>
      <c r="C140" s="7" t="n">
        <v>-1.1</v>
      </c>
      <c r="D140" s="7" t="n">
        <v>0.2</v>
      </c>
      <c r="E140" s="7" t="n">
        <v>0.3</v>
      </c>
    </row>
    <row r="141" spans="1:5"/>
    <row r="142" spans="1:5">
      <c r="A142" s="4" t="s">
        <v>965</v>
      </c>
      <c r="B142" s="4" t="s">
        <v>994</v>
      </c>
    </row>
  </sheetData>
  <mergeCells count="4">
    <mergeCell ref="A1:B2"/>
    <mergeCell ref="C1:E1"/>
    <mergeCell ref="A141:D141"/>
    <mergeCell ref="B142:D14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5</v>
      </c>
      <c r="B1" s="2" t="s">
        <v>1</v>
      </c>
    </row>
    <row r="2" spans="1:5">
      <c r="B2" s="2" t="s">
        <v>996</v>
      </c>
      <c r="C2" s="2" t="s">
        <v>2</v>
      </c>
      <c r="D2" s="2" t="s">
        <v>30</v>
      </c>
      <c r="E2" s="2" t="s">
        <v>31</v>
      </c>
    </row>
    <row r="3" spans="1:5">
      <c r="A3" s="4" t="s">
        <v>937</v>
      </c>
    </row>
    <row r="4" spans="1:5">
      <c r="A4" s="3" t="s">
        <v>997</v>
      </c>
    </row>
    <row r="5" spans="1:5">
      <c r="A5" s="4" t="s">
        <v>998</v>
      </c>
      <c r="C5" s="7" t="n">
        <v>-6.8</v>
      </c>
      <c r="D5" s="7" t="n">
        <v>1.3</v>
      </c>
    </row>
    <row r="6" spans="1:5">
      <c r="A6" s="4" t="s">
        <v>999</v>
      </c>
      <c r="C6" s="8" t="n">
        <v>-4.1</v>
      </c>
      <c r="D6" s="8" t="n">
        <v>-4.2</v>
      </c>
    </row>
    <row r="7" spans="1:5">
      <c r="A7" s="4" t="s">
        <v>1000</v>
      </c>
      <c r="C7" s="8" t="n">
        <v>-0.1</v>
      </c>
      <c r="D7" s="8" t="n">
        <v>-0.1</v>
      </c>
    </row>
    <row r="8" spans="1:5">
      <c r="A8" s="4" t="s">
        <v>1001</v>
      </c>
      <c r="C8" s="5" t="n">
        <v>0</v>
      </c>
      <c r="D8" s="5" t="n">
        <v>0</v>
      </c>
    </row>
    <row r="9" spans="1:5">
      <c r="A9" s="4" t="s">
        <v>562</v>
      </c>
      <c r="C9" s="5" t="n">
        <v>0</v>
      </c>
      <c r="D9" s="5" t="n">
        <v>0</v>
      </c>
    </row>
    <row r="10" spans="1:5">
      <c r="A10" s="4" t="s">
        <v>956</v>
      </c>
      <c r="C10" s="5" t="n">
        <v>0</v>
      </c>
      <c r="D10" s="5" t="n">
        <v>0</v>
      </c>
    </row>
    <row r="11" spans="1:5">
      <c r="A11" s="4" t="s">
        <v>1002</v>
      </c>
      <c r="C11" s="5" t="n">
        <v>-11</v>
      </c>
      <c r="D11" s="5" t="n">
        <v>-3</v>
      </c>
    </row>
    <row r="12" spans="1:5">
      <c r="A12" s="3" t="s">
        <v>1003</v>
      </c>
    </row>
    <row r="13" spans="1:5">
      <c r="A13" s="4" t="s">
        <v>960</v>
      </c>
      <c r="C13" s="5" t="n">
        <v>4</v>
      </c>
    </row>
    <row r="14" spans="1:5">
      <c r="A14" s="4" t="s">
        <v>961</v>
      </c>
      <c r="C14" s="8" t="n">
        <v>0.1</v>
      </c>
    </row>
    <row r="15" spans="1:5">
      <c r="A15" s="4" t="s">
        <v>1004</v>
      </c>
      <c r="C15" s="8" t="n">
        <v>4.1</v>
      </c>
    </row>
    <row r="16" spans="1:5">
      <c r="A16" s="3" t="s">
        <v>1005</v>
      </c>
    </row>
    <row r="17" spans="1:5">
      <c r="A17" s="4" t="s">
        <v>1006</v>
      </c>
      <c r="C17" s="8" t="n">
        <v>160.4</v>
      </c>
      <c r="D17" s="8" t="n">
        <v>167.6</v>
      </c>
    </row>
    <row r="18" spans="1:5">
      <c r="A18" s="4" t="s">
        <v>1007</v>
      </c>
      <c r="C18" s="8" t="n">
        <v>153.3</v>
      </c>
      <c r="D18" s="8" t="n">
        <v>161.2</v>
      </c>
    </row>
    <row r="19" spans="1:5">
      <c r="A19" s="4" t="s">
        <v>1008</v>
      </c>
      <c r="C19" s="7" t="n">
        <v>118.5</v>
      </c>
      <c r="D19" s="7" t="n">
        <v>117.1</v>
      </c>
    </row>
    <row r="20" spans="1:5">
      <c r="A20" s="3" t="s">
        <v>1009</v>
      </c>
    </row>
    <row r="21" spans="1:5">
      <c r="A21" s="4" t="s">
        <v>969</v>
      </c>
      <c r="C21" s="4" t="s">
        <v>970</v>
      </c>
      <c r="D21" s="4" t="s">
        <v>970</v>
      </c>
      <c r="E21" s="4" t="s">
        <v>971</v>
      </c>
    </row>
    <row r="22" spans="1:5">
      <c r="A22" s="4" t="s">
        <v>978</v>
      </c>
    </row>
    <row r="23" spans="1:5">
      <c r="A23" s="3" t="s">
        <v>997</v>
      </c>
    </row>
    <row r="24" spans="1:5">
      <c r="A24" s="4" t="s">
        <v>998</v>
      </c>
      <c r="C24" s="7" t="n">
        <v>-0.7</v>
      </c>
      <c r="D24" s="7" t="n">
        <v>39.7</v>
      </c>
    </row>
    <row r="25" spans="1:5">
      <c r="A25" s="4" t="s">
        <v>999</v>
      </c>
      <c r="C25" s="8" t="n">
        <v>-3.5</v>
      </c>
      <c r="D25" s="8" t="n">
        <v>-5.6</v>
      </c>
    </row>
    <row r="26" spans="1:5">
      <c r="A26" s="4" t="s">
        <v>1000</v>
      </c>
      <c r="C26" s="5" t="n">
        <v>0</v>
      </c>
      <c r="D26" s="8" t="n">
        <v>-2.3</v>
      </c>
    </row>
    <row r="27" spans="1:5">
      <c r="A27" s="4" t="s">
        <v>1001</v>
      </c>
      <c r="C27" s="8" t="n">
        <v>-79.40000000000001</v>
      </c>
      <c r="D27" s="5" t="n">
        <v>0</v>
      </c>
    </row>
    <row r="28" spans="1:5">
      <c r="A28" s="4" t="s">
        <v>562</v>
      </c>
      <c r="C28" s="8" t="n">
        <v>-1.5</v>
      </c>
      <c r="D28" s="5" t="n">
        <v>0</v>
      </c>
    </row>
    <row r="29" spans="1:5">
      <c r="A29" s="4" t="s">
        <v>956</v>
      </c>
      <c r="C29" s="8" t="n">
        <v>7.1</v>
      </c>
      <c r="D29" s="8" t="n">
        <v>-12.2</v>
      </c>
    </row>
    <row r="30" spans="1:5">
      <c r="A30" s="4" t="s">
        <v>1002</v>
      </c>
      <c r="C30" s="5" t="n">
        <v>-78</v>
      </c>
      <c r="D30" s="8" t="n">
        <v>19.6</v>
      </c>
    </row>
    <row r="31" spans="1:5">
      <c r="A31" s="3" t="s">
        <v>1003</v>
      </c>
    </row>
    <row r="32" spans="1:5">
      <c r="A32" s="4" t="s">
        <v>960</v>
      </c>
      <c r="C32" s="8" t="n">
        <v>3.3</v>
      </c>
    </row>
    <row r="33" spans="1:5">
      <c r="A33" s="4" t="s">
        <v>961</v>
      </c>
      <c r="C33" s="5" t="n">
        <v>0</v>
      </c>
    </row>
    <row r="34" spans="1:5">
      <c r="A34" s="4" t="s">
        <v>1004</v>
      </c>
      <c r="C34" s="8" t="n">
        <v>3.3</v>
      </c>
    </row>
    <row r="35" spans="1:5">
      <c r="A35" s="3" t="s">
        <v>1005</v>
      </c>
    </row>
    <row r="36" spans="1:5">
      <c r="A36" s="4" t="s">
        <v>1006</v>
      </c>
      <c r="C36" s="8" t="n">
        <v>231.6</v>
      </c>
      <c r="D36" s="8" t="n">
        <v>211.5</v>
      </c>
    </row>
    <row r="37" spans="1:5">
      <c r="A37" s="4" t="s">
        <v>1007</v>
      </c>
      <c r="C37" s="8" t="n">
        <v>229.4</v>
      </c>
      <c r="D37" s="8" t="n">
        <v>209.7</v>
      </c>
    </row>
    <row r="38" spans="1:5">
      <c r="A38" s="4" t="s">
        <v>1008</v>
      </c>
      <c r="C38" s="7" t="n">
        <v>121.2</v>
      </c>
      <c r="D38" s="7" t="n">
        <v>108.3</v>
      </c>
    </row>
    <row r="39" spans="1:5">
      <c r="A39" s="3" t="s">
        <v>1009</v>
      </c>
    </row>
    <row r="40" spans="1:5">
      <c r="A40" s="4" t="s">
        <v>969</v>
      </c>
      <c r="C40" s="4" t="s">
        <v>982</v>
      </c>
      <c r="D40" s="4" t="s">
        <v>983</v>
      </c>
      <c r="E40" s="4" t="s">
        <v>984</v>
      </c>
    </row>
    <row r="41" spans="1:5">
      <c r="A41" s="4" t="s">
        <v>1010</v>
      </c>
    </row>
    <row r="42" spans="1:5">
      <c r="A42" s="3" t="s">
        <v>997</v>
      </c>
    </row>
    <row r="43" spans="1:5">
      <c r="A43" s="4" t="s">
        <v>998</v>
      </c>
      <c r="C43" s="7" t="n">
        <v>-0.3</v>
      </c>
      <c r="D43" s="7" t="n">
        <v>-0.6</v>
      </c>
    </row>
    <row r="44" spans="1:5">
      <c r="A44" s="4" t="s">
        <v>999</v>
      </c>
      <c r="C44" s="8" t="n">
        <v>1.2</v>
      </c>
      <c r="D44" s="5" t="n">
        <v>0</v>
      </c>
    </row>
    <row r="45" spans="1:5">
      <c r="A45" s="4" t="s">
        <v>1000</v>
      </c>
      <c r="C45" s="5" t="n">
        <v>0</v>
      </c>
      <c r="D45" s="5" t="n">
        <v>0</v>
      </c>
    </row>
    <row r="46" spans="1:5">
      <c r="A46" s="4" t="s">
        <v>1001</v>
      </c>
      <c r="C46" s="5" t="n">
        <v>0</v>
      </c>
      <c r="D46" s="5" t="n">
        <v>0</v>
      </c>
    </row>
    <row r="47" spans="1:5">
      <c r="A47" s="4" t="s">
        <v>562</v>
      </c>
      <c r="C47" s="5" t="n">
        <v>0</v>
      </c>
      <c r="D47" s="5" t="n">
        <v>0</v>
      </c>
    </row>
    <row r="48" spans="1:5">
      <c r="A48" s="4" t="s">
        <v>956</v>
      </c>
      <c r="C48" s="5" t="n">
        <v>0</v>
      </c>
      <c r="D48" s="5" t="n">
        <v>0</v>
      </c>
    </row>
    <row r="49" spans="1:5">
      <c r="A49" s="4" t="s">
        <v>1002</v>
      </c>
      <c r="C49" s="8" t="n">
        <v>0.9</v>
      </c>
      <c r="D49" s="7" t="n">
        <v>-0.6</v>
      </c>
    </row>
    <row r="50" spans="1:5">
      <c r="A50" s="3" t="s">
        <v>1003</v>
      </c>
    </row>
    <row r="51" spans="1:5">
      <c r="A51" s="4" t="s">
        <v>960</v>
      </c>
      <c r="C51" s="8" t="n">
        <v>0.1</v>
      </c>
    </row>
    <row r="52" spans="1:5">
      <c r="A52" s="4" t="s">
        <v>961</v>
      </c>
      <c r="C52" s="5" t="n">
        <v>0</v>
      </c>
    </row>
    <row r="53" spans="1:5">
      <c r="A53" s="4" t="s">
        <v>1004</v>
      </c>
      <c r="C53" s="7" t="n">
        <v>0.1</v>
      </c>
    </row>
    <row r="54" spans="1:5">
      <c r="A54" s="4" t="s">
        <v>1011</v>
      </c>
    </row>
    <row r="55" spans="1:5">
      <c r="A55" s="3" t="s">
        <v>1009</v>
      </c>
    </row>
    <row r="56" spans="1:5">
      <c r="A56" s="4" t="s">
        <v>1012</v>
      </c>
      <c r="C56" s="4" t="s">
        <v>1013</v>
      </c>
      <c r="D56" s="4" t="s">
        <v>1014</v>
      </c>
    </row>
    <row r="57" spans="1:5">
      <c r="A57" s="4" t="s">
        <v>1015</v>
      </c>
    </row>
    <row r="58" spans="1:5">
      <c r="A58" s="3" t="s">
        <v>1009</v>
      </c>
    </row>
    <row r="59" spans="1:5">
      <c r="A59" s="4" t="s">
        <v>1012</v>
      </c>
      <c r="C59" s="4" t="s">
        <v>1016</v>
      </c>
      <c r="D59" s="4" t="s">
        <v>1017</v>
      </c>
    </row>
    <row r="60" spans="1:5">
      <c r="A60" s="4" t="s">
        <v>1018</v>
      </c>
    </row>
    <row r="61" spans="1:5">
      <c r="A61" s="3" t="s">
        <v>1009</v>
      </c>
    </row>
    <row r="62" spans="1:5">
      <c r="A62" s="4" t="s">
        <v>1012</v>
      </c>
      <c r="C62" s="4" t="s">
        <v>1019</v>
      </c>
    </row>
    <row r="63" spans="1:5">
      <c r="A63" s="4" t="s">
        <v>1020</v>
      </c>
    </row>
    <row r="64" spans="1:5">
      <c r="A64" s="3" t="s">
        <v>1009</v>
      </c>
    </row>
    <row r="65" spans="1:5">
      <c r="A65" s="4" t="s">
        <v>1012</v>
      </c>
      <c r="C65" s="4" t="s">
        <v>1021</v>
      </c>
    </row>
    <row r="66" spans="1:5">
      <c r="A66" s="4" t="s">
        <v>1022</v>
      </c>
    </row>
    <row r="67" spans="1:5">
      <c r="A67" s="3" t="s">
        <v>1009</v>
      </c>
    </row>
    <row r="68" spans="1:5">
      <c r="A68" s="4" t="s">
        <v>1012</v>
      </c>
      <c r="C68" s="4" t="s">
        <v>827</v>
      </c>
    </row>
    <row r="69" spans="1:5">
      <c r="A69" s="4" t="s">
        <v>1023</v>
      </c>
    </row>
    <row r="70" spans="1:5">
      <c r="A70" s="3" t="s">
        <v>1009</v>
      </c>
    </row>
    <row r="71" spans="1:5">
      <c r="A71" s="4" t="s">
        <v>1012</v>
      </c>
      <c r="C71" s="4" t="s">
        <v>1024</v>
      </c>
    </row>
    <row r="72" spans="1:5">
      <c r="A72" s="4" t="s">
        <v>1025</v>
      </c>
    </row>
    <row r="73" spans="1:5">
      <c r="A73" s="3" t="s">
        <v>1009</v>
      </c>
    </row>
    <row r="74" spans="1:5">
      <c r="A74" s="4" t="s">
        <v>1026</v>
      </c>
      <c r="B74" s="4" t="s">
        <v>1027</v>
      </c>
    </row>
    <row r="75" spans="1:5">
      <c r="A75" s="4" t="s">
        <v>1028</v>
      </c>
    </row>
    <row r="76" spans="1:5">
      <c r="A76" s="3" t="s">
        <v>1009</v>
      </c>
    </row>
    <row r="77" spans="1:5">
      <c r="A77" s="4" t="s">
        <v>1026</v>
      </c>
      <c r="B77" s="4" t="s">
        <v>1014</v>
      </c>
    </row>
    <row r="78" spans="1:5">
      <c r="A78" s="4" t="s">
        <v>1029</v>
      </c>
    </row>
    <row r="79" spans="1:5">
      <c r="A79" s="3" t="s">
        <v>1009</v>
      </c>
    </row>
    <row r="80" spans="1:5">
      <c r="A80" s="4" t="s">
        <v>1026</v>
      </c>
      <c r="B80" s="4" t="s">
        <v>1030</v>
      </c>
    </row>
    <row r="81" spans="1:5">
      <c r="A81" s="4" t="s">
        <v>1031</v>
      </c>
    </row>
    <row r="82" spans="1:5">
      <c r="A82" s="3" t="s">
        <v>1009</v>
      </c>
    </row>
    <row r="83" spans="1:5">
      <c r="A83" s="4" t="s">
        <v>1026</v>
      </c>
      <c r="B83" s="4" t="s">
        <v>1032</v>
      </c>
    </row>
    <row r="84" spans="1:5">
      <c r="A84" s="4" t="s">
        <v>1033</v>
      </c>
    </row>
    <row r="85" spans="1:5">
      <c r="A85" s="3" t="s">
        <v>1009</v>
      </c>
    </row>
    <row r="86" spans="1:5">
      <c r="A86" s="4" t="s">
        <v>1026</v>
      </c>
      <c r="B86" s="4" t="s">
        <v>1034</v>
      </c>
    </row>
    <row r="87" spans="1:5">
      <c r="A87" s="4" t="s">
        <v>1035</v>
      </c>
    </row>
    <row r="88" spans="1:5">
      <c r="A88" s="3" t="s">
        <v>1009</v>
      </c>
    </row>
    <row r="89" spans="1:5">
      <c r="A89" s="4" t="s">
        <v>1026</v>
      </c>
      <c r="B89" s="4" t="s">
        <v>1036</v>
      </c>
    </row>
    <row r="90" spans="1:5">
      <c r="A90" s="4" t="s">
        <v>1037</v>
      </c>
    </row>
    <row r="91" spans="1:5">
      <c r="A91" s="3" t="s">
        <v>1009</v>
      </c>
    </row>
    <row r="92" spans="1:5">
      <c r="A92" s="4" t="s">
        <v>1026</v>
      </c>
      <c r="B92" s="4" t="s">
        <v>1038</v>
      </c>
    </row>
    <row r="93" spans="1:5">
      <c r="A93" s="4" t="s">
        <v>1039</v>
      </c>
    </row>
    <row r="94" spans="1:5">
      <c r="A94" s="3" t="s">
        <v>1009</v>
      </c>
    </row>
    <row r="95" spans="1:5">
      <c r="A95" s="4" t="s">
        <v>1026</v>
      </c>
      <c r="B95" s="4" t="s">
        <v>1017</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0</v>
      </c>
      <c r="B1" s="2" t="s">
        <v>2</v>
      </c>
      <c r="C1" s="2" t="s">
        <v>30</v>
      </c>
      <c r="D1" s="2" t="s">
        <v>31</v>
      </c>
    </row>
    <row r="2" spans="1:4">
      <c r="A2" s="4" t="s">
        <v>937</v>
      </c>
    </row>
    <row r="3" spans="1:4">
      <c r="A3" s="3" t="s">
        <v>933</v>
      </c>
    </row>
    <row r="4" spans="1:4">
      <c r="A4" s="4" t="s">
        <v>1041</v>
      </c>
      <c r="B4" s="7" t="n">
        <v>118.5</v>
      </c>
      <c r="C4" s="7" t="n">
        <v>117.1</v>
      </c>
      <c r="D4" s="7" t="n">
        <v>123.1</v>
      </c>
    </row>
    <row r="5" spans="1:4">
      <c r="A5" s="4" t="s">
        <v>1042</v>
      </c>
      <c r="B5" s="5" t="n">
        <v>116</v>
      </c>
      <c r="C5" s="8" t="n">
        <v>114.6</v>
      </c>
    </row>
    <row r="6" spans="1:4">
      <c r="A6" s="4" t="s">
        <v>1043</v>
      </c>
    </row>
    <row r="7" spans="1:4">
      <c r="A7" s="3" t="s">
        <v>933</v>
      </c>
    </row>
    <row r="8" spans="1:4">
      <c r="A8" s="4" t="s">
        <v>1041</v>
      </c>
      <c r="B8" s="8" t="n">
        <v>2.5</v>
      </c>
      <c r="C8" s="8" t="n">
        <v>2.5</v>
      </c>
    </row>
    <row r="9" spans="1:4">
      <c r="A9" s="4" t="s">
        <v>1044</v>
      </c>
    </row>
    <row r="10" spans="1:4">
      <c r="A10" s="3" t="s">
        <v>933</v>
      </c>
    </row>
    <row r="11" spans="1:4">
      <c r="A11" s="4" t="s">
        <v>1041</v>
      </c>
      <c r="B11" s="5" t="n">
        <v>0</v>
      </c>
      <c r="C11" s="5" t="n">
        <v>0</v>
      </c>
    </row>
    <row r="12" spans="1:4">
      <c r="A12" s="4" t="s">
        <v>1045</v>
      </c>
    </row>
    <row r="13" spans="1:4">
      <c r="A13" s="3" t="s">
        <v>933</v>
      </c>
    </row>
    <row r="14" spans="1:4">
      <c r="A14" s="4" t="s">
        <v>1041</v>
      </c>
      <c r="B14" s="8" t="n">
        <v>2.5</v>
      </c>
      <c r="C14" s="8" t="n">
        <v>2.5</v>
      </c>
    </row>
    <row r="15" spans="1:4">
      <c r="A15" s="4" t="s">
        <v>1042</v>
      </c>
      <c r="B15" s="5" t="n">
        <v>0</v>
      </c>
      <c r="C15" s="5" t="n">
        <v>0</v>
      </c>
    </row>
    <row r="16" spans="1:4">
      <c r="A16" s="4" t="s">
        <v>1046</v>
      </c>
    </row>
    <row r="17" spans="1:4">
      <c r="A17" s="3" t="s">
        <v>933</v>
      </c>
    </row>
    <row r="18" spans="1:4">
      <c r="A18" s="4" t="s">
        <v>1041</v>
      </c>
      <c r="B18" s="8" t="n">
        <v>2.5</v>
      </c>
      <c r="C18" s="8" t="n">
        <v>2.5</v>
      </c>
    </row>
    <row r="19" spans="1:4">
      <c r="A19" s="4" t="s">
        <v>1047</v>
      </c>
    </row>
    <row r="20" spans="1:4">
      <c r="A20" s="3" t="s">
        <v>933</v>
      </c>
    </row>
    <row r="21" spans="1:4">
      <c r="A21" s="4" t="s">
        <v>1041</v>
      </c>
      <c r="B21" s="5" t="n">
        <v>0</v>
      </c>
      <c r="C21" s="5" t="n">
        <v>0</v>
      </c>
    </row>
    <row r="22" spans="1:4">
      <c r="A22" s="4" t="s">
        <v>1048</v>
      </c>
    </row>
    <row r="23" spans="1:4">
      <c r="A23" s="3" t="s">
        <v>933</v>
      </c>
    </row>
    <row r="24" spans="1:4">
      <c r="A24" s="4" t="s">
        <v>1041</v>
      </c>
      <c r="B24" s="8" t="n">
        <v>27.6</v>
      </c>
      <c r="C24" s="8" t="n">
        <v>28.6</v>
      </c>
    </row>
    <row r="25" spans="1:4">
      <c r="A25" s="4" t="s">
        <v>1042</v>
      </c>
      <c r="B25" s="8" t="n">
        <v>27.6</v>
      </c>
      <c r="C25" s="8" t="n">
        <v>28.6</v>
      </c>
    </row>
    <row r="26" spans="1:4">
      <c r="A26" s="4" t="s">
        <v>1049</v>
      </c>
    </row>
    <row r="27" spans="1:4">
      <c r="A27" s="3" t="s">
        <v>933</v>
      </c>
    </row>
    <row r="28" spans="1:4">
      <c r="A28" s="4" t="s">
        <v>1041</v>
      </c>
      <c r="B28" s="5" t="n">
        <v>0</v>
      </c>
      <c r="C28" s="5" t="n">
        <v>0</v>
      </c>
    </row>
    <row r="29" spans="1:4">
      <c r="A29" s="4" t="s">
        <v>1050</v>
      </c>
    </row>
    <row r="30" spans="1:4">
      <c r="A30" s="3" t="s">
        <v>933</v>
      </c>
    </row>
    <row r="31" spans="1:4">
      <c r="A31" s="4" t="s">
        <v>1041</v>
      </c>
      <c r="B31" s="5" t="n">
        <v>0</v>
      </c>
      <c r="C31" s="5" t="n">
        <v>0</v>
      </c>
    </row>
    <row r="32" spans="1:4">
      <c r="A32" s="4" t="s">
        <v>1051</v>
      </c>
    </row>
    <row r="33" spans="1:4">
      <c r="A33" s="3" t="s">
        <v>933</v>
      </c>
    </row>
    <row r="34" spans="1:4">
      <c r="A34" s="4" t="s">
        <v>1041</v>
      </c>
      <c r="B34" s="8" t="n">
        <v>8.699999999999999</v>
      </c>
      <c r="C34" s="8" t="n">
        <v>8.699999999999999</v>
      </c>
    </row>
    <row r="35" spans="1:4">
      <c r="A35" s="4" t="s">
        <v>1042</v>
      </c>
      <c r="B35" s="8" t="n">
        <v>8.699999999999999</v>
      </c>
      <c r="C35" s="8" t="n">
        <v>8.699999999999999</v>
      </c>
    </row>
    <row r="36" spans="1:4">
      <c r="A36" s="4" t="s">
        <v>1052</v>
      </c>
    </row>
    <row r="37" spans="1:4">
      <c r="A37" s="3" t="s">
        <v>933</v>
      </c>
    </row>
    <row r="38" spans="1:4">
      <c r="A38" s="4" t="s">
        <v>1041</v>
      </c>
      <c r="B38" s="5" t="n">
        <v>0</v>
      </c>
      <c r="C38" s="5" t="n">
        <v>0</v>
      </c>
    </row>
    <row r="39" spans="1:4">
      <c r="A39" s="4" t="s">
        <v>1053</v>
      </c>
    </row>
    <row r="40" spans="1:4">
      <c r="A40" s="3" t="s">
        <v>933</v>
      </c>
    </row>
    <row r="41" spans="1:4">
      <c r="A41" s="4" t="s">
        <v>1041</v>
      </c>
      <c r="B41" s="5" t="n">
        <v>0</v>
      </c>
      <c r="C41" s="5" t="n">
        <v>0</v>
      </c>
    </row>
    <row r="42" spans="1:4">
      <c r="A42" s="4" t="s">
        <v>1054</v>
      </c>
    </row>
    <row r="43" spans="1:4">
      <c r="A43" s="3" t="s">
        <v>933</v>
      </c>
    </row>
    <row r="44" spans="1:4">
      <c r="A44" s="4" t="s">
        <v>1041</v>
      </c>
      <c r="B44" s="8" t="n">
        <v>55.8</v>
      </c>
      <c r="C44" s="8" t="n">
        <v>56.4</v>
      </c>
    </row>
    <row r="45" spans="1:4">
      <c r="A45" s="4" t="s">
        <v>1042</v>
      </c>
      <c r="B45" s="8" t="n">
        <v>55.8</v>
      </c>
      <c r="C45" s="8" t="n">
        <v>56.4</v>
      </c>
    </row>
    <row r="46" spans="1:4">
      <c r="A46" s="4" t="s">
        <v>1055</v>
      </c>
    </row>
    <row r="47" spans="1:4">
      <c r="A47" s="3" t="s">
        <v>933</v>
      </c>
    </row>
    <row r="48" spans="1:4">
      <c r="A48" s="4" t="s">
        <v>1041</v>
      </c>
      <c r="B48" s="5" t="n">
        <v>0</v>
      </c>
      <c r="C48" s="5" t="n">
        <v>0</v>
      </c>
    </row>
    <row r="49" spans="1:4">
      <c r="A49" s="4" t="s">
        <v>1056</v>
      </c>
    </row>
    <row r="50" spans="1:4">
      <c r="A50" s="3" t="s">
        <v>933</v>
      </c>
    </row>
    <row r="51" spans="1:4">
      <c r="A51" s="4" t="s">
        <v>1041</v>
      </c>
      <c r="B51" s="5" t="n">
        <v>0</v>
      </c>
      <c r="C51" s="5" t="n">
        <v>0</v>
      </c>
    </row>
    <row r="52" spans="1:4">
      <c r="A52" s="4" t="s">
        <v>1057</v>
      </c>
    </row>
    <row r="53" spans="1:4">
      <c r="A53" s="3" t="s">
        <v>933</v>
      </c>
    </row>
    <row r="54" spans="1:4">
      <c r="A54" s="4" t="s">
        <v>1041</v>
      </c>
      <c r="B54" s="5" t="n">
        <v>0</v>
      </c>
      <c r="C54" s="5" t="n">
        <v>0</v>
      </c>
    </row>
    <row r="55" spans="1:4">
      <c r="A55" s="4" t="s">
        <v>1042</v>
      </c>
      <c r="B55" s="5" t="n">
        <v>0</v>
      </c>
      <c r="C55" s="5" t="n">
        <v>0</v>
      </c>
    </row>
    <row r="56" spans="1:4">
      <c r="A56" s="4" t="s">
        <v>1058</v>
      </c>
    </row>
    <row r="57" spans="1:4">
      <c r="A57" s="3" t="s">
        <v>933</v>
      </c>
    </row>
    <row r="58" spans="1:4">
      <c r="A58" s="4" t="s">
        <v>1041</v>
      </c>
      <c r="B58" s="5" t="n">
        <v>0</v>
      </c>
      <c r="C58" s="5" t="n">
        <v>0</v>
      </c>
    </row>
    <row r="59" spans="1:4">
      <c r="A59" s="4" t="s">
        <v>1059</v>
      </c>
    </row>
    <row r="60" spans="1:4">
      <c r="A60" s="3" t="s">
        <v>933</v>
      </c>
    </row>
    <row r="61" spans="1:4">
      <c r="A61" s="4" t="s">
        <v>1041</v>
      </c>
      <c r="B61" s="5" t="n">
        <v>0</v>
      </c>
      <c r="C61" s="5" t="n">
        <v>0</v>
      </c>
    </row>
    <row r="62" spans="1:4">
      <c r="A62" s="4" t="s">
        <v>1060</v>
      </c>
    </row>
    <row r="63" spans="1:4">
      <c r="A63" s="3" t="s">
        <v>933</v>
      </c>
    </row>
    <row r="64" spans="1:4">
      <c r="A64" s="4" t="s">
        <v>1041</v>
      </c>
      <c r="B64" s="8" t="n">
        <v>16.4</v>
      </c>
      <c r="C64" s="8" t="n">
        <v>12.7</v>
      </c>
    </row>
    <row r="65" spans="1:4">
      <c r="A65" s="4" t="s">
        <v>1042</v>
      </c>
      <c r="B65" s="8" t="n">
        <v>16.4</v>
      </c>
      <c r="C65" s="8" t="n">
        <v>12.7</v>
      </c>
    </row>
    <row r="66" spans="1:4">
      <c r="A66" s="4" t="s">
        <v>1061</v>
      </c>
    </row>
    <row r="67" spans="1:4">
      <c r="A67" s="3" t="s">
        <v>933</v>
      </c>
    </row>
    <row r="68" spans="1:4">
      <c r="A68" s="4" t="s">
        <v>1041</v>
      </c>
      <c r="B68" s="5" t="n">
        <v>0</v>
      </c>
      <c r="C68" s="5" t="n">
        <v>0</v>
      </c>
    </row>
    <row r="69" spans="1:4">
      <c r="A69" s="4" t="s">
        <v>1062</v>
      </c>
    </row>
    <row r="70" spans="1:4">
      <c r="A70" s="3" t="s">
        <v>933</v>
      </c>
    </row>
    <row r="71" spans="1:4">
      <c r="A71" s="4" t="s">
        <v>1041</v>
      </c>
      <c r="B71" s="5" t="n">
        <v>0</v>
      </c>
      <c r="C71" s="5" t="n">
        <v>0</v>
      </c>
    </row>
    <row r="72" spans="1:4">
      <c r="A72" s="4" t="s">
        <v>1063</v>
      </c>
    </row>
    <row r="73" spans="1:4">
      <c r="A73" s="3" t="s">
        <v>933</v>
      </c>
    </row>
    <row r="74" spans="1:4">
      <c r="A74" s="4" t="s">
        <v>1041</v>
      </c>
      <c r="B74" s="8" t="n">
        <v>0.6</v>
      </c>
      <c r="C74" s="8" t="n">
        <v>0.3</v>
      </c>
    </row>
    <row r="75" spans="1:4">
      <c r="A75" s="4" t="s">
        <v>1042</v>
      </c>
      <c r="B75" s="8" t="n">
        <v>0.6</v>
      </c>
      <c r="C75" s="8" t="n">
        <v>0.3</v>
      </c>
    </row>
    <row r="76" spans="1:4">
      <c r="A76" s="4" t="s">
        <v>1064</v>
      </c>
    </row>
    <row r="77" spans="1:4">
      <c r="A77" s="3" t="s">
        <v>933</v>
      </c>
    </row>
    <row r="78" spans="1:4">
      <c r="A78" s="4" t="s">
        <v>1041</v>
      </c>
      <c r="B78" s="5" t="n">
        <v>0</v>
      </c>
      <c r="C78" s="5" t="n">
        <v>0</v>
      </c>
    </row>
    <row r="79" spans="1:4">
      <c r="A79" s="4" t="s">
        <v>1065</v>
      </c>
    </row>
    <row r="80" spans="1:4">
      <c r="A80" s="3" t="s">
        <v>933</v>
      </c>
    </row>
    <row r="81" spans="1:4">
      <c r="A81" s="4" t="s">
        <v>1041</v>
      </c>
      <c r="B81" s="5" t="n">
        <v>0</v>
      </c>
      <c r="C81" s="5" t="n">
        <v>0</v>
      </c>
    </row>
    <row r="82" spans="1:4">
      <c r="A82" s="4" t="s">
        <v>1066</v>
      </c>
    </row>
    <row r="83" spans="1:4">
      <c r="A83" s="3" t="s">
        <v>933</v>
      </c>
    </row>
    <row r="84" spans="1:4">
      <c r="A84" s="4" t="s">
        <v>1041</v>
      </c>
      <c r="B84" s="5" t="n">
        <v>0</v>
      </c>
      <c r="C84" s="5" t="n">
        <v>0</v>
      </c>
    </row>
    <row r="85" spans="1:4">
      <c r="A85" s="4" t="s">
        <v>1042</v>
      </c>
      <c r="B85" s="5" t="n">
        <v>0</v>
      </c>
      <c r="C85" s="5" t="n">
        <v>0</v>
      </c>
    </row>
    <row r="86" spans="1:4">
      <c r="A86" s="4" t="s">
        <v>1067</v>
      </c>
    </row>
    <row r="87" spans="1:4">
      <c r="A87" s="3" t="s">
        <v>933</v>
      </c>
    </row>
    <row r="88" spans="1:4">
      <c r="A88" s="4" t="s">
        <v>1041</v>
      </c>
      <c r="B88" s="5" t="n">
        <v>0</v>
      </c>
      <c r="C88" s="5" t="n">
        <v>0</v>
      </c>
    </row>
    <row r="89" spans="1:4">
      <c r="A89" s="4" t="s">
        <v>1068</v>
      </c>
    </row>
    <row r="90" spans="1:4">
      <c r="A90" s="3" t="s">
        <v>933</v>
      </c>
    </row>
    <row r="91" spans="1:4">
      <c r="A91" s="4" t="s">
        <v>1041</v>
      </c>
      <c r="B91" s="5" t="n">
        <v>0</v>
      </c>
      <c r="C91" s="5" t="n">
        <v>0</v>
      </c>
    </row>
    <row r="92" spans="1:4">
      <c r="A92" s="4" t="s">
        <v>1069</v>
      </c>
    </row>
    <row r="93" spans="1:4">
      <c r="A93" s="3" t="s">
        <v>933</v>
      </c>
    </row>
    <row r="94" spans="1:4">
      <c r="A94" s="4" t="s">
        <v>1041</v>
      </c>
      <c r="B94" s="8" t="n">
        <v>6.9</v>
      </c>
      <c r="C94" s="8" t="n">
        <v>7.9</v>
      </c>
    </row>
    <row r="95" spans="1:4">
      <c r="A95" s="4" t="s">
        <v>1042</v>
      </c>
      <c r="B95" s="8" t="n">
        <v>6.9</v>
      </c>
      <c r="C95" s="8" t="n">
        <v>7.9</v>
      </c>
    </row>
    <row r="96" spans="1:4">
      <c r="A96" s="4" t="s">
        <v>1070</v>
      </c>
    </row>
    <row r="97" spans="1:4">
      <c r="A97" s="3" t="s">
        <v>933</v>
      </c>
    </row>
    <row r="98" spans="1:4">
      <c r="A98" s="4" t="s">
        <v>1041</v>
      </c>
      <c r="B98" s="5" t="n">
        <v>0</v>
      </c>
      <c r="C98" s="5" t="n">
        <v>0</v>
      </c>
    </row>
    <row r="99" spans="1:4">
      <c r="A99" s="4" t="s">
        <v>1071</v>
      </c>
    </row>
    <row r="100" spans="1:4">
      <c r="A100" s="3" t="s">
        <v>933</v>
      </c>
    </row>
    <row r="101" spans="1:4">
      <c r="A101" s="4" t="s">
        <v>1041</v>
      </c>
      <c r="B101" s="5" t="n">
        <v>0</v>
      </c>
      <c r="C101" s="5" t="n">
        <v>0</v>
      </c>
    </row>
    <row r="102" spans="1:4">
      <c r="A102" s="4" t="s">
        <v>978</v>
      </c>
    </row>
    <row r="103" spans="1:4">
      <c r="A103" s="3" t="s">
        <v>933</v>
      </c>
    </row>
    <row r="104" spans="1:4">
      <c r="A104" s="4" t="s">
        <v>1041</v>
      </c>
      <c r="B104" s="8" t="n">
        <v>121.2</v>
      </c>
      <c r="C104" s="8" t="n">
        <v>108.3</v>
      </c>
      <c r="D104" s="7" t="n">
        <v>111.2</v>
      </c>
    </row>
    <row r="105" spans="1:4">
      <c r="A105" s="4" t="s">
        <v>1042</v>
      </c>
      <c r="B105" s="5" t="n">
        <v>0</v>
      </c>
      <c r="C105" s="5" t="n">
        <v>0</v>
      </c>
    </row>
    <row r="106" spans="1:4">
      <c r="A106" s="4" t="s">
        <v>1072</v>
      </c>
    </row>
    <row r="107" spans="1:4">
      <c r="A107" s="3" t="s">
        <v>933</v>
      </c>
    </row>
    <row r="108" spans="1:4">
      <c r="A108" s="4" t="s">
        <v>1041</v>
      </c>
      <c r="B108" s="8" t="n">
        <v>2.9</v>
      </c>
      <c r="C108" s="8" t="n">
        <v>2.1</v>
      </c>
    </row>
    <row r="109" spans="1:4">
      <c r="A109" s="4" t="s">
        <v>1073</v>
      </c>
    </row>
    <row r="110" spans="1:4">
      <c r="A110" s="3" t="s">
        <v>933</v>
      </c>
    </row>
    <row r="111" spans="1:4">
      <c r="A111" s="4" t="s">
        <v>1041</v>
      </c>
      <c r="B111" s="8" t="n">
        <v>118.3</v>
      </c>
      <c r="C111" s="8" t="n">
        <v>106.2</v>
      </c>
    </row>
    <row r="112" spans="1:4">
      <c r="A112" s="4" t="s">
        <v>1074</v>
      </c>
    </row>
    <row r="113" spans="1:4">
      <c r="A113" s="3" t="s">
        <v>933</v>
      </c>
    </row>
    <row r="114" spans="1:4">
      <c r="A114" s="4" t="s">
        <v>1041</v>
      </c>
      <c r="B114" s="8" t="n">
        <v>2.9</v>
      </c>
      <c r="C114" s="8" t="n">
        <v>2.1</v>
      </c>
    </row>
    <row r="115" spans="1:4">
      <c r="A115" s="4" t="s">
        <v>1042</v>
      </c>
      <c r="B115" s="5" t="n">
        <v>0</v>
      </c>
      <c r="C115" s="5" t="n">
        <v>0</v>
      </c>
    </row>
    <row r="116" spans="1:4">
      <c r="A116" s="4" t="s">
        <v>1075</v>
      </c>
    </row>
    <row r="117" spans="1:4">
      <c r="A117" s="3" t="s">
        <v>933</v>
      </c>
    </row>
    <row r="118" spans="1:4">
      <c r="A118" s="4" t="s">
        <v>1041</v>
      </c>
      <c r="B118" s="8" t="n">
        <v>2.9</v>
      </c>
      <c r="C118" s="8" t="n">
        <v>2.1</v>
      </c>
    </row>
    <row r="119" spans="1:4">
      <c r="A119" s="4" t="s">
        <v>1076</v>
      </c>
    </row>
    <row r="120" spans="1:4">
      <c r="A120" s="3" t="s">
        <v>933</v>
      </c>
    </row>
    <row r="121" spans="1:4">
      <c r="A121" s="4" t="s">
        <v>1041</v>
      </c>
      <c r="B121" s="5" t="n">
        <v>0</v>
      </c>
      <c r="C121" s="5" t="n">
        <v>0</v>
      </c>
    </row>
    <row r="122" spans="1:4">
      <c r="A122" s="4" t="s">
        <v>1077</v>
      </c>
    </row>
    <row r="123" spans="1:4">
      <c r="A123" s="3" t="s">
        <v>933</v>
      </c>
    </row>
    <row r="124" spans="1:4">
      <c r="A124" s="4" t="s">
        <v>1041</v>
      </c>
      <c r="B124" s="8" t="n">
        <v>6.4</v>
      </c>
      <c r="C124" s="8" t="n">
        <v>5.9</v>
      </c>
    </row>
    <row r="125" spans="1:4">
      <c r="A125" s="4" t="s">
        <v>1042</v>
      </c>
      <c r="B125" s="5" t="n">
        <v>0</v>
      </c>
      <c r="C125" s="5" t="n">
        <v>0</v>
      </c>
    </row>
    <row r="126" spans="1:4">
      <c r="A126" s="4" t="s">
        <v>1078</v>
      </c>
    </row>
    <row r="127" spans="1:4">
      <c r="A127" s="3" t="s">
        <v>933</v>
      </c>
    </row>
    <row r="128" spans="1:4">
      <c r="A128" s="4" t="s">
        <v>1041</v>
      </c>
      <c r="B128" s="5" t="n">
        <v>0</v>
      </c>
      <c r="C128" s="5" t="n">
        <v>0</v>
      </c>
    </row>
    <row r="129" spans="1:4">
      <c r="A129" s="4" t="s">
        <v>1079</v>
      </c>
    </row>
    <row r="130" spans="1:4">
      <c r="A130" s="3" t="s">
        <v>933</v>
      </c>
    </row>
    <row r="131" spans="1:4">
      <c r="A131" s="4" t="s">
        <v>1041</v>
      </c>
      <c r="B131" s="8" t="n">
        <v>6.4</v>
      </c>
      <c r="C131" s="8" t="n">
        <v>5.9</v>
      </c>
    </row>
    <row r="132" spans="1:4">
      <c r="A132" s="4" t="s">
        <v>1080</v>
      </c>
    </row>
    <row r="133" spans="1:4">
      <c r="A133" s="3" t="s">
        <v>933</v>
      </c>
    </row>
    <row r="134" spans="1:4">
      <c r="A134" s="4" t="s">
        <v>1041</v>
      </c>
      <c r="B134" s="8" t="n">
        <v>24.4</v>
      </c>
      <c r="C134" s="8" t="n">
        <v>21.2</v>
      </c>
    </row>
    <row r="135" spans="1:4">
      <c r="A135" s="4" t="s">
        <v>1042</v>
      </c>
      <c r="B135" s="5" t="n">
        <v>0</v>
      </c>
      <c r="C135" s="5" t="n">
        <v>0</v>
      </c>
    </row>
    <row r="136" spans="1:4">
      <c r="A136" s="4" t="s">
        <v>1081</v>
      </c>
    </row>
    <row r="137" spans="1:4">
      <c r="A137" s="3" t="s">
        <v>933</v>
      </c>
    </row>
    <row r="138" spans="1:4">
      <c r="A138" s="4" t="s">
        <v>1041</v>
      </c>
      <c r="B138" s="5" t="n">
        <v>0</v>
      </c>
      <c r="C138" s="5" t="n">
        <v>0</v>
      </c>
    </row>
    <row r="139" spans="1:4">
      <c r="A139" s="4" t="s">
        <v>1082</v>
      </c>
    </row>
    <row r="140" spans="1:4">
      <c r="A140" s="3" t="s">
        <v>933</v>
      </c>
    </row>
    <row r="141" spans="1:4">
      <c r="A141" s="4" t="s">
        <v>1041</v>
      </c>
      <c r="B141" s="8" t="n">
        <v>24.4</v>
      </c>
      <c r="C141" s="8" t="n">
        <v>21.2</v>
      </c>
    </row>
    <row r="142" spans="1:4">
      <c r="A142" s="4" t="s">
        <v>1083</v>
      </c>
    </row>
    <row r="143" spans="1:4">
      <c r="A143" s="3" t="s">
        <v>933</v>
      </c>
    </row>
    <row r="144" spans="1:4">
      <c r="A144" s="4" t="s">
        <v>1041</v>
      </c>
      <c r="B144" s="8" t="n">
        <v>0.6</v>
      </c>
      <c r="C144" s="8" t="n">
        <v>0.9</v>
      </c>
    </row>
    <row r="145" spans="1:4">
      <c r="A145" s="4" t="s">
        <v>1042</v>
      </c>
      <c r="B145" s="5" t="n">
        <v>0</v>
      </c>
      <c r="C145" s="5" t="n">
        <v>0</v>
      </c>
    </row>
    <row r="146" spans="1:4">
      <c r="A146" s="4" t="s">
        <v>1084</v>
      </c>
    </row>
    <row r="147" spans="1:4">
      <c r="A147" s="3" t="s">
        <v>933</v>
      </c>
    </row>
    <row r="148" spans="1:4">
      <c r="A148" s="4" t="s">
        <v>1041</v>
      </c>
      <c r="B148" s="5" t="n">
        <v>0</v>
      </c>
      <c r="C148" s="5" t="n">
        <v>0</v>
      </c>
    </row>
    <row r="149" spans="1:4">
      <c r="A149" s="4" t="s">
        <v>1085</v>
      </c>
    </row>
    <row r="150" spans="1:4">
      <c r="A150" s="3" t="s">
        <v>933</v>
      </c>
    </row>
    <row r="151" spans="1:4">
      <c r="A151" s="4" t="s">
        <v>1041</v>
      </c>
      <c r="B151" s="8" t="n">
        <v>0.6</v>
      </c>
      <c r="C151" s="8" t="n">
        <v>0.9</v>
      </c>
    </row>
    <row r="152" spans="1:4">
      <c r="A152" s="4" t="s">
        <v>1086</v>
      </c>
    </row>
    <row r="153" spans="1:4">
      <c r="A153" s="3" t="s">
        <v>933</v>
      </c>
    </row>
    <row r="154" spans="1:4">
      <c r="A154" s="4" t="s">
        <v>1041</v>
      </c>
      <c r="B154" s="8" t="n">
        <v>19.3</v>
      </c>
      <c r="C154" s="8" t="n">
        <v>17.7</v>
      </c>
    </row>
    <row r="155" spans="1:4">
      <c r="A155" s="4" t="s">
        <v>1042</v>
      </c>
      <c r="B155" s="5" t="n">
        <v>0</v>
      </c>
      <c r="C155" s="5" t="n">
        <v>0</v>
      </c>
    </row>
    <row r="156" spans="1:4">
      <c r="A156" s="4" t="s">
        <v>1087</v>
      </c>
    </row>
    <row r="157" spans="1:4">
      <c r="A157" s="3" t="s">
        <v>933</v>
      </c>
    </row>
    <row r="158" spans="1:4">
      <c r="A158" s="4" t="s">
        <v>1041</v>
      </c>
      <c r="B158" s="5" t="n">
        <v>0</v>
      </c>
      <c r="C158" s="5" t="n">
        <v>0</v>
      </c>
    </row>
    <row r="159" spans="1:4">
      <c r="A159" s="4" t="s">
        <v>1088</v>
      </c>
    </row>
    <row r="160" spans="1:4">
      <c r="A160" s="3" t="s">
        <v>933</v>
      </c>
    </row>
    <row r="161" spans="1:4">
      <c r="A161" s="4" t="s">
        <v>1041</v>
      </c>
      <c r="B161" s="8" t="n">
        <v>19.3</v>
      </c>
      <c r="C161" s="8" t="n">
        <v>17.7</v>
      </c>
    </row>
    <row r="162" spans="1:4">
      <c r="A162" s="4" t="s">
        <v>1089</v>
      </c>
    </row>
    <row r="163" spans="1:4">
      <c r="A163" s="3" t="s">
        <v>933</v>
      </c>
    </row>
    <row r="164" spans="1:4">
      <c r="A164" s="4" t="s">
        <v>1041</v>
      </c>
      <c r="B164" s="5" t="n">
        <v>0</v>
      </c>
      <c r="C164" s="8" t="n">
        <v>0.6</v>
      </c>
    </row>
    <row r="165" spans="1:4">
      <c r="A165" s="4" t="s">
        <v>1042</v>
      </c>
      <c r="B165" s="5" t="n">
        <v>0</v>
      </c>
      <c r="C165" s="5" t="n">
        <v>0</v>
      </c>
    </row>
    <row r="166" spans="1:4">
      <c r="A166" s="4" t="s">
        <v>1090</v>
      </c>
    </row>
    <row r="167" spans="1:4">
      <c r="A167" s="3" t="s">
        <v>933</v>
      </c>
    </row>
    <row r="168" spans="1:4">
      <c r="A168" s="4" t="s">
        <v>1041</v>
      </c>
      <c r="B168" s="5" t="n">
        <v>0</v>
      </c>
      <c r="C168" s="5" t="n">
        <v>0</v>
      </c>
    </row>
    <row r="169" spans="1:4">
      <c r="A169" s="4" t="s">
        <v>1091</v>
      </c>
    </row>
    <row r="170" spans="1:4">
      <c r="A170" s="3" t="s">
        <v>933</v>
      </c>
    </row>
    <row r="171" spans="1:4">
      <c r="A171" s="4" t="s">
        <v>1041</v>
      </c>
      <c r="B171" s="5" t="n">
        <v>0</v>
      </c>
      <c r="C171" s="8" t="n">
        <v>0.6</v>
      </c>
    </row>
    <row r="172" spans="1:4">
      <c r="A172" s="4" t="s">
        <v>1092</v>
      </c>
    </row>
    <row r="173" spans="1:4">
      <c r="A173" s="3" t="s">
        <v>933</v>
      </c>
    </row>
    <row r="174" spans="1:4">
      <c r="A174" s="4" t="s">
        <v>1041</v>
      </c>
      <c r="B174" s="8" t="n">
        <v>32.7</v>
      </c>
      <c r="C174" s="8" t="n">
        <v>29.3</v>
      </c>
    </row>
    <row r="175" spans="1:4">
      <c r="A175" s="4" t="s">
        <v>1042</v>
      </c>
      <c r="B175" s="5" t="n">
        <v>0</v>
      </c>
      <c r="C175" s="5" t="n">
        <v>0</v>
      </c>
    </row>
    <row r="176" spans="1:4">
      <c r="A176" s="4" t="s">
        <v>1093</v>
      </c>
    </row>
    <row r="177" spans="1:4">
      <c r="A177" s="3" t="s">
        <v>933</v>
      </c>
    </row>
    <row r="178" spans="1:4">
      <c r="A178" s="4" t="s">
        <v>1041</v>
      </c>
      <c r="B178" s="5" t="n">
        <v>0</v>
      </c>
      <c r="C178" s="5" t="n">
        <v>0</v>
      </c>
    </row>
    <row r="179" spans="1:4">
      <c r="A179" s="4" t="s">
        <v>1094</v>
      </c>
    </row>
    <row r="180" spans="1:4">
      <c r="A180" s="3" t="s">
        <v>933</v>
      </c>
    </row>
    <row r="181" spans="1:4">
      <c r="A181" s="4" t="s">
        <v>1041</v>
      </c>
      <c r="B181" s="8" t="n">
        <v>32.7</v>
      </c>
      <c r="C181" s="8" t="n">
        <v>29.3</v>
      </c>
    </row>
    <row r="182" spans="1:4">
      <c r="A182" s="4" t="s">
        <v>1095</v>
      </c>
    </row>
    <row r="183" spans="1:4">
      <c r="A183" s="3" t="s">
        <v>933</v>
      </c>
    </row>
    <row r="184" spans="1:4">
      <c r="A184" s="4" t="s">
        <v>1041</v>
      </c>
      <c r="B184" s="8" t="n">
        <v>3.5</v>
      </c>
      <c r="C184" s="8" t="n">
        <v>2.8</v>
      </c>
    </row>
    <row r="185" spans="1:4">
      <c r="A185" s="4" t="s">
        <v>1042</v>
      </c>
      <c r="B185" s="5" t="n">
        <v>0</v>
      </c>
      <c r="C185" s="5" t="n">
        <v>0</v>
      </c>
    </row>
    <row r="186" spans="1:4">
      <c r="A186" s="4" t="s">
        <v>1096</v>
      </c>
    </row>
    <row r="187" spans="1:4">
      <c r="A187" s="3" t="s">
        <v>933</v>
      </c>
    </row>
    <row r="188" spans="1:4">
      <c r="A188" s="4" t="s">
        <v>1041</v>
      </c>
      <c r="B188" s="5" t="n">
        <v>0</v>
      </c>
      <c r="C188" s="5" t="n">
        <v>0</v>
      </c>
    </row>
    <row r="189" spans="1:4">
      <c r="A189" s="4" t="s">
        <v>1097</v>
      </c>
    </row>
    <row r="190" spans="1:4">
      <c r="A190" s="3" t="s">
        <v>933</v>
      </c>
    </row>
    <row r="191" spans="1:4">
      <c r="A191" s="4" t="s">
        <v>1041</v>
      </c>
      <c r="B191" s="8" t="n">
        <v>3.5</v>
      </c>
      <c r="C191" s="8" t="n">
        <v>2.8</v>
      </c>
    </row>
    <row r="192" spans="1:4">
      <c r="A192" s="4" t="s">
        <v>1098</v>
      </c>
    </row>
    <row r="193" spans="1:4">
      <c r="A193" s="3" t="s">
        <v>933</v>
      </c>
    </row>
    <row r="194" spans="1:4">
      <c r="A194" s="4" t="s">
        <v>1041</v>
      </c>
      <c r="B194" s="8" t="n">
        <v>31.4</v>
      </c>
      <c r="C194" s="8" t="n">
        <v>27.8</v>
      </c>
    </row>
    <row r="195" spans="1:4">
      <c r="A195" s="4" t="s">
        <v>1042</v>
      </c>
      <c r="B195" s="5" t="n">
        <v>0</v>
      </c>
      <c r="C195" s="5" t="n">
        <v>0</v>
      </c>
    </row>
    <row r="196" spans="1:4">
      <c r="A196" s="4" t="s">
        <v>1099</v>
      </c>
    </row>
    <row r="197" spans="1:4">
      <c r="A197" s="3" t="s">
        <v>933</v>
      </c>
    </row>
    <row r="198" spans="1:4">
      <c r="A198" s="4" t="s">
        <v>1041</v>
      </c>
      <c r="B198" s="5" t="n">
        <v>0</v>
      </c>
      <c r="C198" s="5" t="n">
        <v>0</v>
      </c>
    </row>
    <row r="199" spans="1:4">
      <c r="A199" s="4" t="s">
        <v>1100</v>
      </c>
    </row>
    <row r="200" spans="1:4">
      <c r="A200" s="3" t="s">
        <v>933</v>
      </c>
    </row>
    <row r="201" spans="1:4">
      <c r="A201" s="4" t="s">
        <v>1041</v>
      </c>
      <c r="B201" s="7" t="n">
        <v>31.4</v>
      </c>
      <c r="C201" s="7" t="n">
        <v>2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31</v>
      </c>
    </row>
    <row r="3" spans="1:4">
      <c r="A3" s="3" t="s">
        <v>161</v>
      </c>
    </row>
    <row r="4" spans="1:4">
      <c r="A4" s="4" t="s">
        <v>48</v>
      </c>
      <c r="B4" s="7" t="n">
        <v>128.7</v>
      </c>
      <c r="C4" s="7" t="n">
        <v>-175.5</v>
      </c>
      <c r="D4" s="6" t="n">
        <v>149</v>
      </c>
    </row>
    <row r="5" spans="1:4">
      <c r="A5" s="3" t="s">
        <v>162</v>
      </c>
    </row>
    <row r="6" spans="1:4">
      <c r="A6" s="4" t="s">
        <v>163</v>
      </c>
      <c r="B6" s="8" t="n">
        <v>66.5</v>
      </c>
      <c r="C6" s="8" t="n">
        <v>96.7</v>
      </c>
      <c r="D6" s="8" t="n">
        <v>132.4</v>
      </c>
    </row>
    <row r="7" spans="1:4">
      <c r="A7" s="4" t="s">
        <v>164</v>
      </c>
      <c r="B7" s="8" t="n">
        <v>-68.7</v>
      </c>
      <c r="C7" s="8" t="n">
        <v>-3.5</v>
      </c>
      <c r="D7" s="8" t="n">
        <v>-3.4</v>
      </c>
    </row>
    <row r="8" spans="1:4">
      <c r="A8" s="4" t="s">
        <v>165</v>
      </c>
      <c r="B8" s="8" t="n">
        <v>37.6</v>
      </c>
      <c r="C8" s="8" t="n">
        <v>-137.6</v>
      </c>
      <c r="D8" s="8" t="n">
        <v>-2.6</v>
      </c>
    </row>
    <row r="9" spans="1:4">
      <c r="A9" s="4" t="s">
        <v>36</v>
      </c>
      <c r="B9" s="5" t="n">
        <v>0</v>
      </c>
      <c r="C9" s="5" t="n">
        <v>176</v>
      </c>
      <c r="D9" s="8" t="n">
        <v>11.3</v>
      </c>
    </row>
    <row r="10" spans="1:4">
      <c r="A10" s="4" t="s">
        <v>166</v>
      </c>
      <c r="B10" s="8" t="n">
        <v>6.8</v>
      </c>
      <c r="C10" s="5" t="n">
        <v>70</v>
      </c>
      <c r="D10" s="8" t="n">
        <v>25.4</v>
      </c>
    </row>
    <row r="11" spans="1:4">
      <c r="A11" s="4" t="s">
        <v>167</v>
      </c>
      <c r="B11" s="5" t="n">
        <v>-58</v>
      </c>
      <c r="C11" s="8" t="n">
        <v>-5.8</v>
      </c>
      <c r="D11" s="5" t="n">
        <v>-1</v>
      </c>
    </row>
    <row r="12" spans="1:4">
      <c r="A12" s="4" t="s">
        <v>41</v>
      </c>
      <c r="B12" s="8" t="n">
        <v>52.6</v>
      </c>
      <c r="C12" s="8" t="n">
        <v>0.4</v>
      </c>
      <c r="D12" s="8" t="n">
        <v>0.1</v>
      </c>
    </row>
    <row r="13" spans="1:4">
      <c r="A13" s="4" t="s">
        <v>168</v>
      </c>
      <c r="B13" s="8" t="n">
        <v>38.5</v>
      </c>
      <c r="C13" s="8" t="n">
        <v>37.8</v>
      </c>
      <c r="D13" s="8" t="n">
        <v>38.5</v>
      </c>
    </row>
    <row r="14" spans="1:4">
      <c r="A14" s="4" t="s">
        <v>169</v>
      </c>
      <c r="B14" s="5" t="n">
        <v>34</v>
      </c>
      <c r="C14" s="8" t="n">
        <v>60.2</v>
      </c>
      <c r="D14" s="5" t="n">
        <v>32</v>
      </c>
    </row>
    <row r="15" spans="1:4">
      <c r="A15" s="3" t="s">
        <v>170</v>
      </c>
    </row>
    <row r="16" spans="1:4">
      <c r="A16" s="4" t="s">
        <v>171</v>
      </c>
      <c r="B16" s="8" t="n">
        <v>-0.5</v>
      </c>
      <c r="C16" s="5" t="n">
        <v>33</v>
      </c>
      <c r="D16" s="8" t="n">
        <v>74.09999999999999</v>
      </c>
    </row>
    <row r="17" spans="1:4">
      <c r="A17" s="4" t="s">
        <v>89</v>
      </c>
      <c r="B17" s="8" t="n">
        <v>-33.5</v>
      </c>
      <c r="C17" s="8" t="n">
        <v>97.3</v>
      </c>
      <c r="D17" s="8" t="n">
        <v>-90.59999999999999</v>
      </c>
    </row>
    <row r="18" spans="1:4">
      <c r="A18" s="4" t="s">
        <v>102</v>
      </c>
      <c r="B18" s="5" t="n">
        <v>25</v>
      </c>
      <c r="C18" s="5" t="n">
        <v>-21</v>
      </c>
      <c r="D18" s="8" t="n">
        <v>41.7</v>
      </c>
    </row>
    <row r="19" spans="1:4">
      <c r="A19" s="4" t="s">
        <v>172</v>
      </c>
      <c r="B19" s="8" t="n">
        <v>-14.7</v>
      </c>
      <c r="C19" s="8" t="n">
        <v>16.9</v>
      </c>
      <c r="D19" s="8" t="n">
        <v>16.1</v>
      </c>
    </row>
    <row r="20" spans="1:4">
      <c r="A20" s="4" t="s">
        <v>173</v>
      </c>
      <c r="B20" s="8" t="n">
        <v>-29.8</v>
      </c>
      <c r="C20" s="8" t="n">
        <v>175.7</v>
      </c>
      <c r="D20" s="5" t="n">
        <v>-214</v>
      </c>
    </row>
    <row r="21" spans="1:4">
      <c r="A21" s="4" t="s">
        <v>174</v>
      </c>
      <c r="B21" s="8" t="n">
        <v>-31.5</v>
      </c>
      <c r="C21" s="8" t="n">
        <v>-43.5</v>
      </c>
      <c r="D21" s="8" t="n">
        <v>18.5</v>
      </c>
    </row>
    <row r="22" spans="1:4">
      <c r="A22" s="4" t="s">
        <v>175</v>
      </c>
      <c r="B22" s="5" t="n">
        <v>153</v>
      </c>
      <c r="C22" s="8" t="n">
        <v>377.1</v>
      </c>
      <c r="D22" s="8" t="n">
        <v>227.5</v>
      </c>
    </row>
    <row r="23" spans="1:4">
      <c r="A23" s="3" t="s">
        <v>176</v>
      </c>
    </row>
    <row r="24" spans="1:4">
      <c r="A24" s="4" t="s">
        <v>177</v>
      </c>
      <c r="B24" s="8" t="n">
        <v>-43.5</v>
      </c>
      <c r="C24" s="5" t="n">
        <v>-73</v>
      </c>
      <c r="D24" s="8" t="n">
        <v>-103.8</v>
      </c>
    </row>
    <row r="25" spans="1:4">
      <c r="A25" s="4" t="s">
        <v>178</v>
      </c>
      <c r="B25" s="5" t="n">
        <v>0</v>
      </c>
      <c r="C25" s="5" t="n">
        <v>-7</v>
      </c>
      <c r="D25" s="8" t="n">
        <v>-71.2</v>
      </c>
    </row>
    <row r="26" spans="1:4">
      <c r="A26" s="4" t="s">
        <v>179</v>
      </c>
      <c r="B26" s="8" t="n">
        <v>775.7</v>
      </c>
      <c r="C26" s="8" t="n">
        <v>3.5</v>
      </c>
      <c r="D26" s="8" t="n">
        <v>-0.2</v>
      </c>
    </row>
    <row r="27" spans="1:4">
      <c r="A27" s="4" t="s">
        <v>180</v>
      </c>
      <c r="B27" s="8" t="n">
        <v>803.4</v>
      </c>
      <c r="C27" s="8" t="n">
        <v>67.2</v>
      </c>
      <c r="D27" s="8" t="n">
        <v>3.1</v>
      </c>
    </row>
    <row r="28" spans="1:4">
      <c r="A28" s="4" t="s">
        <v>181</v>
      </c>
      <c r="B28" s="5" t="n">
        <v>0</v>
      </c>
      <c r="C28" s="8" t="n">
        <v>-2.5</v>
      </c>
      <c r="D28" s="8" t="n">
        <v>-0.6</v>
      </c>
    </row>
    <row r="29" spans="1:4">
      <c r="A29" s="4" t="s">
        <v>182</v>
      </c>
      <c r="B29" s="8" t="n">
        <v>1535.6</v>
      </c>
      <c r="C29" s="8" t="n">
        <v>-11.8</v>
      </c>
      <c r="D29" s="8" t="n">
        <v>-172.7</v>
      </c>
    </row>
    <row r="30" spans="1:4">
      <c r="A30" s="3" t="s">
        <v>183</v>
      </c>
    </row>
    <row r="31" spans="1:4">
      <c r="A31" s="4" t="s">
        <v>184</v>
      </c>
      <c r="B31" s="8" t="n">
        <v>-1594.1</v>
      </c>
      <c r="C31" s="8" t="n">
        <v>-1286.3</v>
      </c>
      <c r="D31" s="8" t="n">
        <v>-1397.8</v>
      </c>
    </row>
    <row r="32" spans="1:4">
      <c r="A32" s="4" t="s">
        <v>185</v>
      </c>
      <c r="B32" s="8" t="n">
        <v>1010.7</v>
      </c>
      <c r="C32" s="8" t="n">
        <v>1097.7</v>
      </c>
      <c r="D32" s="8" t="n">
        <v>1462.8</v>
      </c>
    </row>
    <row r="33" spans="1:4">
      <c r="A33" s="4" t="s">
        <v>186</v>
      </c>
      <c r="B33" s="8" t="n">
        <v>-36.4</v>
      </c>
      <c r="C33" s="5" t="n">
        <v>0</v>
      </c>
      <c r="D33" s="5" t="n">
        <v>0</v>
      </c>
    </row>
    <row r="34" spans="1:4">
      <c r="A34" s="4" t="s">
        <v>187</v>
      </c>
      <c r="B34" s="8" t="n">
        <v>-924.9</v>
      </c>
      <c r="C34" s="8" t="n">
        <v>-82.7</v>
      </c>
      <c r="D34" s="8" t="n">
        <v>-50.8</v>
      </c>
    </row>
    <row r="35" spans="1:4">
      <c r="A35" s="4" t="s">
        <v>188</v>
      </c>
      <c r="B35" s="8" t="n">
        <v>-29.5</v>
      </c>
      <c r="C35" s="5" t="n">
        <v>-30</v>
      </c>
      <c r="D35" s="8" t="n">
        <v>-25.8</v>
      </c>
    </row>
    <row r="36" spans="1:4">
      <c r="A36" s="4" t="s">
        <v>189</v>
      </c>
      <c r="B36" s="8" t="n">
        <v>-32.3</v>
      </c>
      <c r="C36" s="8" t="n">
        <v>-8.9</v>
      </c>
      <c r="D36" s="8" t="n">
        <v>-17.4</v>
      </c>
    </row>
    <row r="37" spans="1:4">
      <c r="A37" s="4" t="s">
        <v>190</v>
      </c>
      <c r="B37" s="8" t="n">
        <v>-1606.5</v>
      </c>
      <c r="C37" s="8" t="n">
        <v>-310.2</v>
      </c>
      <c r="D37" s="5" t="n">
        <v>-29</v>
      </c>
    </row>
    <row r="38" spans="1:4">
      <c r="A38" s="4" t="s">
        <v>191</v>
      </c>
      <c r="B38" s="8" t="n">
        <v>46.1</v>
      </c>
      <c r="C38" s="8" t="n">
        <v>-19.7</v>
      </c>
      <c r="D38" s="8" t="n">
        <v>-37.5</v>
      </c>
    </row>
    <row r="39" spans="1:4">
      <c r="A39" s="4" t="s">
        <v>192</v>
      </c>
      <c r="B39" s="8" t="n">
        <v>128.2</v>
      </c>
      <c r="C39" s="8" t="n">
        <v>35.4</v>
      </c>
      <c r="D39" s="8" t="n">
        <v>-11.7</v>
      </c>
    </row>
    <row r="40" spans="1:4">
      <c r="A40" s="4" t="s">
        <v>193</v>
      </c>
      <c r="B40" s="8" t="n">
        <v>501.9</v>
      </c>
      <c r="C40" s="8" t="n">
        <v>466.5</v>
      </c>
      <c r="D40" s="8" t="n">
        <v>478.2</v>
      </c>
    </row>
    <row r="41" spans="1:4">
      <c r="A41" s="4" t="s">
        <v>194</v>
      </c>
      <c r="B41" s="7" t="n">
        <v>630.1</v>
      </c>
      <c r="C41" s="7" t="n">
        <v>501.9</v>
      </c>
      <c r="D41" s="7" t="n">
        <v>46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1</v>
      </c>
    </row>
    <row r="2" spans="1:2">
      <c r="B2" s="2" t="s">
        <v>467</v>
      </c>
    </row>
    <row r="3" spans="1:2">
      <c r="A3" s="3" t="s">
        <v>1102</v>
      </c>
    </row>
    <row r="4" spans="1:2">
      <c r="A4" s="4" t="s">
        <v>1103</v>
      </c>
      <c r="B4" s="6" t="n">
        <v>0</v>
      </c>
    </row>
    <row r="5" spans="1:2">
      <c r="A5" s="4" t="s">
        <v>1104</v>
      </c>
      <c r="B5" s="5" t="n">
        <v>0</v>
      </c>
    </row>
    <row r="6" spans="1:2">
      <c r="A6" s="4" t="s">
        <v>1105</v>
      </c>
      <c r="B6" s="8" t="n">
        <v>0.1</v>
      </c>
    </row>
    <row r="7" spans="1:2">
      <c r="A7" s="4" t="s">
        <v>1106</v>
      </c>
      <c r="B7" s="8" t="n">
        <v>-0.1</v>
      </c>
    </row>
    <row r="8" spans="1:2">
      <c r="A8" s="4" t="s">
        <v>937</v>
      </c>
    </row>
    <row r="9" spans="1:2">
      <c r="A9" s="3" t="s">
        <v>933</v>
      </c>
    </row>
    <row r="10" spans="1:2">
      <c r="A10" s="4" t="s">
        <v>1107</v>
      </c>
      <c r="B10" s="5" t="n">
        <v>1</v>
      </c>
    </row>
    <row r="11" spans="1:2">
      <c r="A11" s="4" t="s">
        <v>1108</v>
      </c>
      <c r="B11" s="8" t="n">
        <v>1.7</v>
      </c>
    </row>
    <row r="12" spans="1:2">
      <c r="A12" s="3" t="s">
        <v>1109</v>
      </c>
    </row>
    <row r="13" spans="1:2">
      <c r="A13" s="5" t="n">
        <v>2018</v>
      </c>
      <c r="B13" s="8" t="n">
        <v>11.1</v>
      </c>
    </row>
    <row r="14" spans="1:2">
      <c r="A14" s="5" t="n">
        <v>2019</v>
      </c>
      <c r="B14" s="8" t="n">
        <v>10.9</v>
      </c>
    </row>
    <row r="15" spans="1:2">
      <c r="A15" s="5" t="n">
        <v>2020</v>
      </c>
      <c r="B15" s="8" t="n">
        <v>10.9</v>
      </c>
    </row>
    <row r="16" spans="1:2">
      <c r="A16" s="5" t="n">
        <v>2021</v>
      </c>
      <c r="B16" s="8" t="n">
        <v>10.7</v>
      </c>
    </row>
    <row r="17" spans="1:2">
      <c r="A17" s="5" t="n">
        <v>2022</v>
      </c>
      <c r="B17" s="8" t="n">
        <v>10.5</v>
      </c>
    </row>
    <row r="18" spans="1:2">
      <c r="A18" s="4" t="s">
        <v>719</v>
      </c>
      <c r="B18" s="8" t="n">
        <v>52.1</v>
      </c>
    </row>
    <row r="19" spans="1:2">
      <c r="A19" s="4" t="s">
        <v>978</v>
      </c>
    </row>
    <row r="20" spans="1:2">
      <c r="A20" s="3" t="s">
        <v>933</v>
      </c>
    </row>
    <row r="21" spans="1:2">
      <c r="A21" s="4" t="s">
        <v>1107</v>
      </c>
      <c r="B21" s="5" t="n">
        <v>8</v>
      </c>
    </row>
    <row r="22" spans="1:2">
      <c r="A22" s="4" t="s">
        <v>1110</v>
      </c>
      <c r="B22" s="8" t="n">
        <v>7.5</v>
      </c>
    </row>
    <row r="23" spans="1:2">
      <c r="A23" s="3" t="s">
        <v>1109</v>
      </c>
    </row>
    <row r="24" spans="1:2">
      <c r="A24" s="5" t="n">
        <v>2018</v>
      </c>
      <c r="B24" s="8" t="n">
        <v>11.7</v>
      </c>
    </row>
    <row r="25" spans="1:2">
      <c r="A25" s="5" t="n">
        <v>2019</v>
      </c>
      <c r="B25" s="8" t="n">
        <v>7.4</v>
      </c>
    </row>
    <row r="26" spans="1:2">
      <c r="A26" s="5" t="n">
        <v>2020</v>
      </c>
      <c r="B26" s="8" t="n">
        <v>7.6</v>
      </c>
    </row>
    <row r="27" spans="1:2">
      <c r="A27" s="5" t="n">
        <v>2021</v>
      </c>
      <c r="B27" s="8" t="n">
        <v>8.199999999999999</v>
      </c>
    </row>
    <row r="28" spans="1:2">
      <c r="A28" s="5" t="n">
        <v>2022</v>
      </c>
      <c r="B28" s="8" t="n">
        <v>8.4</v>
      </c>
    </row>
    <row r="29" spans="1:2">
      <c r="A29" s="4" t="s">
        <v>719</v>
      </c>
      <c r="B29" s="8" t="n">
        <v>45.4</v>
      </c>
    </row>
    <row r="30" spans="1:2">
      <c r="A30" s="4" t="s">
        <v>1010</v>
      </c>
    </row>
    <row r="31" spans="1:2">
      <c r="A31" s="3" t="s">
        <v>1109</v>
      </c>
    </row>
    <row r="32" spans="1:2">
      <c r="A32" s="5" t="n">
        <v>2018</v>
      </c>
      <c r="B32" s="8" t="n">
        <v>0.4</v>
      </c>
    </row>
    <row r="33" spans="1:2">
      <c r="A33" s="5" t="n">
        <v>2019</v>
      </c>
      <c r="B33" s="8" t="n">
        <v>0.4</v>
      </c>
    </row>
    <row r="34" spans="1:2">
      <c r="A34" s="5" t="n">
        <v>2020</v>
      </c>
      <c r="B34" s="8" t="n">
        <v>0.4</v>
      </c>
    </row>
    <row r="35" spans="1:2">
      <c r="A35" s="5" t="n">
        <v>2021</v>
      </c>
      <c r="B35" s="8" t="n">
        <v>0.3</v>
      </c>
    </row>
    <row r="36" spans="1:2">
      <c r="A36" s="5" t="n">
        <v>2022</v>
      </c>
      <c r="B36" s="8" t="n">
        <v>0.3</v>
      </c>
    </row>
    <row r="37" spans="1:2">
      <c r="A37" s="4" t="s">
        <v>719</v>
      </c>
      <c r="B37" s="6" t="n">
        <v>1</v>
      </c>
    </row>
    <row r="38" spans="1:2">
      <c r="A38" s="4" t="s">
        <v>521</v>
      </c>
    </row>
    <row r="39" spans="1:2">
      <c r="A39" s="3" t="s">
        <v>1109</v>
      </c>
    </row>
    <row r="40" spans="1:2">
      <c r="A40" s="4" t="s">
        <v>1111</v>
      </c>
      <c r="B40" s="4" t="s">
        <v>821</v>
      </c>
    </row>
    <row r="41" spans="1:2">
      <c r="A41" s="4" t="s">
        <v>1112</v>
      </c>
      <c r="B41" s="4" t="s">
        <v>11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X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6"/>
    <col customWidth="1" max="19" min="19" width="14"/>
    <col customWidth="1" max="20" min="20" width="14"/>
    <col customWidth="1" max="21" min="21" width="14"/>
    <col customWidth="1" max="22" min="22" width="14"/>
    <col customWidth="1" max="23" min="23" width="14"/>
    <col customWidth="1" max="24" min="24" width="14"/>
  </cols>
  <sheetData>
    <row r="1" spans="1:24">
      <c r="A1" s="1" t="s">
        <v>1114</v>
      </c>
      <c r="B1" s="2" t="s">
        <v>503</v>
      </c>
      <c r="O1" s="2" t="s">
        <v>1</v>
      </c>
      <c r="R1" s="2" t="s">
        <v>1115</v>
      </c>
    </row>
    <row r="2" spans="1:24">
      <c r="B2" s="2" t="s">
        <v>1116</v>
      </c>
      <c r="C2" s="2" t="s">
        <v>2</v>
      </c>
      <c r="D2" s="2" t="s">
        <v>586</v>
      </c>
      <c r="E2" s="2" t="s">
        <v>4</v>
      </c>
      <c r="F2" s="2" t="s">
        <v>1117</v>
      </c>
      <c r="G2" s="2" t="s">
        <v>30</v>
      </c>
      <c r="H2" s="2" t="s">
        <v>587</v>
      </c>
      <c r="I2" s="2" t="s">
        <v>1118</v>
      </c>
      <c r="J2" s="2" t="s">
        <v>1119</v>
      </c>
      <c r="K2" s="2" t="s">
        <v>31</v>
      </c>
      <c r="L2" s="2" t="s">
        <v>1120</v>
      </c>
      <c r="M2" s="2" t="s">
        <v>1121</v>
      </c>
      <c r="N2" s="2" t="s">
        <v>1122</v>
      </c>
      <c r="O2" s="2" t="s">
        <v>2</v>
      </c>
      <c r="P2" s="2" t="s">
        <v>30</v>
      </c>
      <c r="Q2" s="2" t="s">
        <v>31</v>
      </c>
      <c r="R2" s="2" t="s">
        <v>30</v>
      </c>
      <c r="S2" s="2" t="s">
        <v>1123</v>
      </c>
      <c r="T2" s="2" t="s">
        <v>1124</v>
      </c>
      <c r="U2" s="2" t="s">
        <v>1125</v>
      </c>
      <c r="V2" s="2" t="s">
        <v>1126</v>
      </c>
      <c r="W2" s="2" t="s">
        <v>1127</v>
      </c>
      <c r="X2" s="2" t="s">
        <v>614</v>
      </c>
    </row>
    <row r="3" spans="1:24">
      <c r="A3" s="4" t="s">
        <v>1128</v>
      </c>
      <c r="C3" s="8" t="n">
        <v>130.4</v>
      </c>
      <c r="G3" s="8" t="n">
        <v>129.6</v>
      </c>
      <c r="O3" s="8" t="n">
        <v>130.4</v>
      </c>
      <c r="P3" s="8" t="n">
        <v>129.6</v>
      </c>
      <c r="R3" s="8" t="n">
        <v>129.6</v>
      </c>
    </row>
    <row r="4" spans="1:24">
      <c r="A4" s="4" t="s">
        <v>1129</v>
      </c>
      <c r="C4" s="8" t="n">
        <v>169.6</v>
      </c>
      <c r="O4" s="8" t="n">
        <v>169.6</v>
      </c>
    </row>
    <row r="5" spans="1:24">
      <c r="A5" s="4" t="s">
        <v>1130</v>
      </c>
      <c r="C5" s="8" t="n">
        <v>50.2</v>
      </c>
      <c r="G5" s="8" t="n">
        <v>24.6</v>
      </c>
      <c r="O5" s="8" t="n">
        <v>50.2</v>
      </c>
      <c r="P5" s="8" t="n">
        <v>24.6</v>
      </c>
      <c r="R5" s="8" t="n">
        <v>24.6</v>
      </c>
    </row>
    <row r="6" spans="1:24">
      <c r="A6" s="4" t="s">
        <v>1131</v>
      </c>
      <c r="C6" s="6" t="n">
        <v>1857700000</v>
      </c>
      <c r="G6" s="6" t="n">
        <v>935100000</v>
      </c>
      <c r="O6" s="6" t="n">
        <v>1857700000</v>
      </c>
      <c r="P6" s="6" t="n">
        <v>935100000</v>
      </c>
      <c r="R6" s="6" t="n">
        <v>935100000</v>
      </c>
    </row>
    <row r="7" spans="1:24">
      <c r="A7" s="4" t="s">
        <v>1132</v>
      </c>
      <c r="C7" s="8" t="n">
        <v>0.8</v>
      </c>
      <c r="G7" s="8" t="n">
        <v>0.9</v>
      </c>
      <c r="O7" s="8" t="n">
        <v>0.8</v>
      </c>
      <c r="P7" s="8" t="n">
        <v>0.9</v>
      </c>
      <c r="R7" s="8" t="n">
        <v>0.9</v>
      </c>
    </row>
    <row r="8" spans="1:24">
      <c r="A8" s="4" t="s">
        <v>1133</v>
      </c>
      <c r="C8" s="5" t="n">
        <v>50</v>
      </c>
      <c r="O8" s="5" t="n">
        <v>50</v>
      </c>
    </row>
    <row r="9" spans="1:24">
      <c r="A9" s="4" t="s">
        <v>1134</v>
      </c>
      <c r="C9" s="9" t="n">
        <v>0.01</v>
      </c>
      <c r="O9" s="9" t="n">
        <v>0.01</v>
      </c>
    </row>
    <row r="10" spans="1:24">
      <c r="A10" s="4" t="s">
        <v>1135</v>
      </c>
      <c r="C10" s="5" t="n">
        <v>0</v>
      </c>
      <c r="O10" s="5" t="n">
        <v>0</v>
      </c>
    </row>
    <row r="11" spans="1:24">
      <c r="A11" s="4" t="s">
        <v>1136</v>
      </c>
      <c r="T11" s="6" t="n">
        <v>225000000</v>
      </c>
      <c r="U11" s="6" t="n">
        <v>280000000</v>
      </c>
      <c r="V11" s="6" t="n">
        <v>350000000</v>
      </c>
      <c r="W11" s="6" t="n">
        <v>200000000</v>
      </c>
    </row>
    <row r="12" spans="1:24">
      <c r="A12" s="4" t="s">
        <v>1137</v>
      </c>
      <c r="R12" s="6" t="n">
        <v>131000000</v>
      </c>
    </row>
    <row r="13" spans="1:24">
      <c r="A13" s="4" t="s">
        <v>1138</v>
      </c>
      <c r="O13" s="6" t="n">
        <v>926600000</v>
      </c>
      <c r="P13" s="6" t="n">
        <v>84300000</v>
      </c>
      <c r="Q13" s="6" t="n">
        <v>52600000</v>
      </c>
    </row>
    <row r="14" spans="1:24">
      <c r="A14" s="4" t="s">
        <v>1139</v>
      </c>
      <c r="C14" s="9" t="n">
        <v>0.08</v>
      </c>
      <c r="D14" s="9" t="n">
        <v>0.08</v>
      </c>
      <c r="E14" s="9" t="n">
        <v>0.08</v>
      </c>
      <c r="F14" s="9" t="n">
        <v>0.08</v>
      </c>
      <c r="G14" s="9" t="n">
        <v>0.07000000000000001</v>
      </c>
      <c r="H14" s="9" t="n">
        <v>0.07000000000000001</v>
      </c>
      <c r="I14" s="9" t="n">
        <v>0.07000000000000001</v>
      </c>
      <c r="J14" s="9" t="n">
        <v>0.07000000000000001</v>
      </c>
      <c r="K14" s="9" t="n">
        <v>0.06</v>
      </c>
      <c r="L14" s="9" t="n">
        <v>0.06</v>
      </c>
      <c r="M14" s="9" t="n">
        <v>0.06</v>
      </c>
      <c r="N14" s="9" t="n">
        <v>0.06</v>
      </c>
    </row>
    <row r="15" spans="1:24">
      <c r="A15" s="4" t="s">
        <v>134</v>
      </c>
    </row>
    <row r="16" spans="1:24">
      <c r="A16" s="4" t="s">
        <v>1140</v>
      </c>
      <c r="C16" s="8" t="n">
        <v>80.2</v>
      </c>
      <c r="G16" s="5" t="n">
        <v>105</v>
      </c>
      <c r="K16" s="8" t="n">
        <v>107.7</v>
      </c>
      <c r="O16" s="8" t="n">
        <v>80.2</v>
      </c>
      <c r="P16" s="5" t="n">
        <v>105</v>
      </c>
      <c r="Q16" s="8" t="n">
        <v>107.7</v>
      </c>
      <c r="R16" s="5" t="n">
        <v>105</v>
      </c>
      <c r="X16" s="8" t="n">
        <v>105.4</v>
      </c>
    </row>
    <row r="17" spans="1:24">
      <c r="A17" s="4" t="s">
        <v>1130</v>
      </c>
      <c r="C17" s="8" t="n">
        <v>50.2</v>
      </c>
      <c r="O17" s="8" t="n">
        <v>50.2</v>
      </c>
    </row>
    <row r="18" spans="1:24">
      <c r="A18" s="4" t="s">
        <v>1141</v>
      </c>
      <c r="O18" s="8" t="n">
        <v>25.8</v>
      </c>
      <c r="P18" s="8" t="n">
        <v>3.6</v>
      </c>
      <c r="Q18" s="5" t="n">
        <v>2</v>
      </c>
    </row>
    <row r="19" spans="1:24">
      <c r="A19" s="4" t="s">
        <v>1138</v>
      </c>
      <c r="O19" s="6" t="n">
        <v>0</v>
      </c>
      <c r="P19" s="6" t="n">
        <v>0</v>
      </c>
      <c r="Q19" s="6" t="n">
        <v>0</v>
      </c>
    </row>
    <row r="20" spans="1:24">
      <c r="A20" s="4" t="s">
        <v>1142</v>
      </c>
    </row>
    <row r="21" spans="1:24">
      <c r="A21" s="4" t="s">
        <v>1143</v>
      </c>
      <c r="C21" s="8" t="n">
        <v>3.1</v>
      </c>
      <c r="O21" s="8" t="n">
        <v>3.1</v>
      </c>
    </row>
    <row r="22" spans="1:24">
      <c r="A22" s="4" t="s">
        <v>1144</v>
      </c>
    </row>
    <row r="23" spans="1:24">
      <c r="A23" s="4" t="s">
        <v>1132</v>
      </c>
      <c r="C23" s="8" t="n">
        <v>0.8</v>
      </c>
      <c r="O23" s="8" t="n">
        <v>0.8</v>
      </c>
    </row>
    <row r="24" spans="1:24">
      <c r="A24" s="4" t="s">
        <v>1145</v>
      </c>
      <c r="C24" s="6" t="n">
        <v>18600000</v>
      </c>
      <c r="O24" s="6" t="n">
        <v>18600000</v>
      </c>
    </row>
    <row r="25" spans="1:24">
      <c r="A25" s="4" t="s">
        <v>1146</v>
      </c>
    </row>
    <row r="26" spans="1:24">
      <c r="A26" s="4" t="s">
        <v>1141</v>
      </c>
      <c r="O26" s="8" t="n">
        <v>25.7</v>
      </c>
      <c r="P26" s="8" t="n">
        <v>3.5</v>
      </c>
      <c r="Q26" s="8" t="n">
        <v>1.9</v>
      </c>
    </row>
    <row r="27" spans="1:24">
      <c r="A27" s="4" t="s">
        <v>1138</v>
      </c>
      <c r="O27" s="6" t="n">
        <v>923700000</v>
      </c>
      <c r="P27" s="6" t="n">
        <v>81300000</v>
      </c>
      <c r="Q27" s="6" t="n">
        <v>50000000</v>
      </c>
    </row>
    <row r="28" spans="1:24">
      <c r="A28" s="4" t="s">
        <v>1147</v>
      </c>
    </row>
    <row r="29" spans="1:24">
      <c r="A29" s="4" t="s">
        <v>1136</v>
      </c>
      <c r="S29" s="6" t="n">
        <v>325000000</v>
      </c>
    </row>
    <row r="30" spans="1:24">
      <c r="A30" s="4" t="s">
        <v>1148</v>
      </c>
      <c r="B30" s="9" t="n">
        <v>0.1</v>
      </c>
    </row>
  </sheetData>
  <mergeCells count="3">
    <mergeCell ref="A1:A2"/>
    <mergeCell ref="B1:N1"/>
    <mergeCell ref="O1:Q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3"/>
  </cols>
  <sheetData>
    <row r="1" spans="1:8">
      <c r="A1" s="1" t="s">
        <v>1149</v>
      </c>
      <c r="B1" s="2" t="s">
        <v>1150</v>
      </c>
      <c r="C1" s="2" t="s">
        <v>1151</v>
      </c>
      <c r="D1" s="2" t="s">
        <v>1152</v>
      </c>
      <c r="E1" s="2" t="s">
        <v>2</v>
      </c>
      <c r="F1" s="2" t="s">
        <v>30</v>
      </c>
      <c r="G1" s="2" t="s">
        <v>31</v>
      </c>
      <c r="H1" s="2" t="s">
        <v>1153</v>
      </c>
    </row>
    <row r="2" spans="1:8">
      <c r="A2" s="3" t="s">
        <v>1154</v>
      </c>
    </row>
    <row r="3" spans="1:8">
      <c r="A3" s="4" t="s">
        <v>1138</v>
      </c>
      <c r="E3" s="6" t="n">
        <v>926600</v>
      </c>
      <c r="F3" s="6" t="n">
        <v>84300</v>
      </c>
      <c r="G3" s="6" t="n">
        <v>52600</v>
      </c>
    </row>
    <row r="4" spans="1:8">
      <c r="A4" s="3" t="s">
        <v>1155</v>
      </c>
    </row>
    <row r="5" spans="1:8">
      <c r="A5" s="4" t="s">
        <v>1156</v>
      </c>
      <c r="E5" s="5" t="n">
        <v>38000</v>
      </c>
    </row>
    <row r="6" spans="1:8">
      <c r="A6" s="3" t="s">
        <v>1157</v>
      </c>
    </row>
    <row r="7" spans="1:8">
      <c r="A7" s="4" t="s">
        <v>1158</v>
      </c>
      <c r="E7" s="6" t="n">
        <v>11800</v>
      </c>
      <c r="F7" s="6" t="n">
        <v>12600</v>
      </c>
      <c r="G7" s="5" t="n">
        <v>12400</v>
      </c>
    </row>
    <row r="8" spans="1:8">
      <c r="A8" s="4" t="s">
        <v>1159</v>
      </c>
    </row>
    <row r="9" spans="1:8">
      <c r="A9" s="3" t="s">
        <v>1154</v>
      </c>
    </row>
    <row r="10" spans="1:8">
      <c r="A10" s="4" t="s">
        <v>1160</v>
      </c>
      <c r="E10" s="4" t="s">
        <v>1161</v>
      </c>
    </row>
    <row r="11" spans="1:8">
      <c r="A11" s="4" t="s">
        <v>1162</v>
      </c>
      <c r="E11" s="5" t="n">
        <v>0</v>
      </c>
    </row>
    <row r="12" spans="1:8">
      <c r="A12" s="3" t="s">
        <v>1163</v>
      </c>
    </row>
    <row r="13" spans="1:8">
      <c r="A13" s="4" t="s">
        <v>1164</v>
      </c>
      <c r="E13" s="5" t="n">
        <v>13059</v>
      </c>
    </row>
    <row r="14" spans="1:8">
      <c r="A14" s="4" t="s">
        <v>1165</v>
      </c>
      <c r="E14" s="5" t="n">
        <v>0</v>
      </c>
    </row>
    <row r="15" spans="1:8">
      <c r="A15" s="4" t="s">
        <v>1166</v>
      </c>
      <c r="E15" s="5" t="n">
        <v>-10472</v>
      </c>
    </row>
    <row r="16" spans="1:8">
      <c r="A16" s="4" t="s">
        <v>1167</v>
      </c>
      <c r="E16" s="5" t="n">
        <v>2587</v>
      </c>
      <c r="F16" s="5" t="n">
        <v>13059</v>
      </c>
    </row>
    <row r="17" spans="1:8">
      <c r="A17" s="4" t="s">
        <v>1168</v>
      </c>
      <c r="E17" s="5" t="n">
        <v>2587</v>
      </c>
    </row>
    <row r="18" spans="1:8">
      <c r="A18" s="4" t="s">
        <v>1169</v>
      </c>
      <c r="E18" s="5" t="n">
        <v>2587</v>
      </c>
    </row>
    <row r="19" spans="1:8">
      <c r="A19" s="3" t="s">
        <v>1170</v>
      </c>
    </row>
    <row r="20" spans="1:8">
      <c r="A20" s="4" t="s">
        <v>1171</v>
      </c>
      <c r="E20" s="9" t="n">
        <v>65.17</v>
      </c>
    </row>
    <row r="21" spans="1:8">
      <c r="A21" s="4" t="s">
        <v>1172</v>
      </c>
      <c r="E21" s="5" t="n">
        <v>0</v>
      </c>
    </row>
    <row r="22" spans="1:8">
      <c r="A22" s="4" t="s">
        <v>1173</v>
      </c>
      <c r="E22" s="10" t="n">
        <v>65.06999999999999</v>
      </c>
    </row>
    <row r="23" spans="1:8">
      <c r="A23" s="4" t="s">
        <v>1174</v>
      </c>
      <c r="E23" s="10" t="n">
        <v>65.56999999999999</v>
      </c>
      <c r="F23" s="9" t="n">
        <v>65.17</v>
      </c>
    </row>
    <row r="24" spans="1:8">
      <c r="A24" s="4" t="s">
        <v>1175</v>
      </c>
      <c r="E24" s="10" t="n">
        <v>65.56999999999999</v>
      </c>
    </row>
    <row r="25" spans="1:8">
      <c r="A25" s="4" t="s">
        <v>1176</v>
      </c>
      <c r="E25" s="9" t="n">
        <v>65.56999999999999</v>
      </c>
    </row>
    <row r="26" spans="1:8">
      <c r="A26" s="3" t="s">
        <v>1177</v>
      </c>
    </row>
    <row r="27" spans="1:8">
      <c r="A27" s="4" t="s">
        <v>1178</v>
      </c>
      <c r="E27" s="4" t="s">
        <v>1179</v>
      </c>
    </row>
    <row r="28" spans="1:8">
      <c r="A28" s="4" t="s">
        <v>1180</v>
      </c>
      <c r="E28" s="4" t="s">
        <v>1179</v>
      </c>
    </row>
    <row r="29" spans="1:8">
      <c r="A29" s="4" t="s">
        <v>1181</v>
      </c>
      <c r="E29" s="4" t="s">
        <v>1179</v>
      </c>
    </row>
    <row r="30" spans="1:8">
      <c r="A30" s="3" t="s">
        <v>1182</v>
      </c>
    </row>
    <row r="31" spans="1:8">
      <c r="A31" s="4" t="s">
        <v>1183</v>
      </c>
      <c r="E31" s="6" t="n">
        <v>0</v>
      </c>
    </row>
    <row r="32" spans="1:8">
      <c r="A32" s="4" t="s">
        <v>1184</v>
      </c>
      <c r="E32" s="5" t="n">
        <v>0</v>
      </c>
    </row>
    <row r="33" spans="1:8">
      <c r="A33" s="4" t="s">
        <v>1185</v>
      </c>
      <c r="E33" s="5" t="n">
        <v>0</v>
      </c>
    </row>
    <row r="34" spans="1:8">
      <c r="A34" s="4" t="s">
        <v>1186</v>
      </c>
    </row>
    <row r="35" spans="1:8">
      <c r="A35" s="3" t="s">
        <v>1155</v>
      </c>
    </row>
    <row r="36" spans="1:8">
      <c r="A36" s="4" t="s">
        <v>1187</v>
      </c>
      <c r="E36" s="6" t="n">
        <v>40000</v>
      </c>
    </row>
    <row r="37" spans="1:8">
      <c r="A37" s="4" t="s">
        <v>1188</v>
      </c>
      <c r="E37" s="4" t="s">
        <v>1189</v>
      </c>
    </row>
    <row r="38" spans="1:8">
      <c r="A38" s="4" t="s">
        <v>1190</v>
      </c>
      <c r="E38" s="6" t="n">
        <v>36000</v>
      </c>
      <c r="F38" s="6" t="n">
        <v>35100</v>
      </c>
      <c r="G38" s="6" t="n">
        <v>42600</v>
      </c>
    </row>
    <row r="39" spans="1:8">
      <c r="A39" s="3" t="s">
        <v>1186</v>
      </c>
    </row>
    <row r="40" spans="1:8">
      <c r="A40" s="4" t="s">
        <v>1191</v>
      </c>
      <c r="E40" s="5" t="n">
        <v>3531188</v>
      </c>
    </row>
    <row r="41" spans="1:8">
      <c r="A41" s="4" t="s">
        <v>1192</v>
      </c>
      <c r="E41" s="5" t="n">
        <v>1542697</v>
      </c>
    </row>
    <row r="42" spans="1:8">
      <c r="A42" s="4" t="s">
        <v>1193</v>
      </c>
      <c r="E42" s="5" t="n">
        <v>-1252563</v>
      </c>
    </row>
    <row r="43" spans="1:8">
      <c r="A43" s="4" t="s">
        <v>1166</v>
      </c>
      <c r="E43" s="5" t="n">
        <v>-710265</v>
      </c>
    </row>
    <row r="44" spans="1:8">
      <c r="A44" s="4" t="s">
        <v>1194</v>
      </c>
      <c r="E44" s="5" t="n">
        <v>3111057</v>
      </c>
      <c r="F44" s="5" t="n">
        <v>3531188</v>
      </c>
    </row>
    <row r="45" spans="1:8">
      <c r="A45" s="3" t="s">
        <v>1157</v>
      </c>
    </row>
    <row r="46" spans="1:8">
      <c r="A46" s="4" t="s">
        <v>1195</v>
      </c>
      <c r="E46" s="9" t="n">
        <v>25.42</v>
      </c>
    </row>
    <row r="47" spans="1:8">
      <c r="A47" s="4" t="s">
        <v>1196</v>
      </c>
      <c r="E47" s="10" t="n">
        <v>32.54</v>
      </c>
      <c r="F47" s="9" t="n">
        <v>23.95</v>
      </c>
      <c r="G47" s="9" t="n">
        <v>26.83</v>
      </c>
    </row>
    <row r="48" spans="1:8">
      <c r="A48" s="4" t="s">
        <v>1197</v>
      </c>
      <c r="E48" s="10" t="n">
        <v>28.76</v>
      </c>
    </row>
    <row r="49" spans="1:8">
      <c r="A49" s="4" t="s">
        <v>1198</v>
      </c>
      <c r="E49" s="10" t="n">
        <v>21.86</v>
      </c>
    </row>
    <row r="50" spans="1:8">
      <c r="A50" s="4" t="s">
        <v>1199</v>
      </c>
      <c r="E50" s="9" t="n">
        <v>28.68</v>
      </c>
      <c r="F50" s="9" t="n">
        <v>25.42</v>
      </c>
    </row>
    <row r="51" spans="1:8">
      <c r="A51" s="4" t="s">
        <v>1200</v>
      </c>
    </row>
    <row r="52" spans="1:8">
      <c r="A52" s="3" t="s">
        <v>1182</v>
      </c>
    </row>
    <row r="53" spans="1:8">
      <c r="A53" s="4" t="s">
        <v>1201</v>
      </c>
      <c r="E53" s="5" t="n">
        <v>700000</v>
      </c>
    </row>
    <row r="54" spans="1:8">
      <c r="A54" s="4" t="s">
        <v>1202</v>
      </c>
    </row>
    <row r="55" spans="1:8">
      <c r="A55" s="3" t="s">
        <v>1154</v>
      </c>
    </row>
    <row r="56" spans="1:8">
      <c r="A56" s="4" t="s">
        <v>1203</v>
      </c>
      <c r="E56" s="5" t="n">
        <v>2200000</v>
      </c>
    </row>
    <row r="57" spans="1:8">
      <c r="A57" s="4" t="s">
        <v>1204</v>
      </c>
    </row>
    <row r="58" spans="1:8">
      <c r="A58" s="3" t="s">
        <v>1154</v>
      </c>
    </row>
    <row r="59" spans="1:8">
      <c r="A59" s="4" t="s">
        <v>1205</v>
      </c>
      <c r="E59" s="5" t="n">
        <v>8000000</v>
      </c>
    </row>
    <row r="60" spans="1:8">
      <c r="A60" s="4" t="s">
        <v>1206</v>
      </c>
    </row>
    <row r="61" spans="1:8">
      <c r="A61" s="3" t="s">
        <v>1154</v>
      </c>
    </row>
    <row r="62" spans="1:8">
      <c r="A62" s="4" t="s">
        <v>1205</v>
      </c>
      <c r="H62" s="5" t="n">
        <v>12000000</v>
      </c>
    </row>
    <row r="63" spans="1:8">
      <c r="A63" s="4" t="s">
        <v>1207</v>
      </c>
    </row>
    <row r="64" spans="1:8">
      <c r="A64" s="3" t="s">
        <v>1182</v>
      </c>
    </row>
    <row r="65" spans="1:8">
      <c r="A65" s="4" t="s">
        <v>1208</v>
      </c>
      <c r="E65" s="4" t="s">
        <v>1209</v>
      </c>
    </row>
    <row r="66" spans="1:8">
      <c r="A66" s="4" t="s">
        <v>1210</v>
      </c>
      <c r="E66" s="4" t="s">
        <v>1211</v>
      </c>
    </row>
    <row r="67" spans="1:8">
      <c r="A67" s="4" t="s">
        <v>1212</v>
      </c>
      <c r="E67" s="4" t="s">
        <v>1213</v>
      </c>
    </row>
    <row r="68" spans="1:8">
      <c r="A68" s="4" t="s">
        <v>1214</v>
      </c>
    </row>
    <row r="69" spans="1:8">
      <c r="A69" s="3" t="s">
        <v>1155</v>
      </c>
    </row>
    <row r="70" spans="1:8">
      <c r="A70" s="4" t="s">
        <v>1215</v>
      </c>
      <c r="B70" s="4" t="s">
        <v>1216</v>
      </c>
    </row>
    <row r="71" spans="1:8">
      <c r="A71" s="4" t="s">
        <v>1217</v>
      </c>
      <c r="B71" s="4" t="s">
        <v>1218</v>
      </c>
    </row>
    <row r="72" spans="1:8">
      <c r="A72" s="4" t="s">
        <v>1219</v>
      </c>
      <c r="B72" s="4" t="s">
        <v>1220</v>
      </c>
    </row>
    <row r="73" spans="1:8">
      <c r="A73" s="4" t="s">
        <v>1221</v>
      </c>
      <c r="B73" s="4" t="s">
        <v>1222</v>
      </c>
    </row>
    <row r="74" spans="1:8">
      <c r="A74" s="3" t="s">
        <v>1157</v>
      </c>
    </row>
    <row r="75" spans="1:8">
      <c r="A75" s="4" t="s">
        <v>1196</v>
      </c>
      <c r="B75" s="9" t="n">
        <v>36.48</v>
      </c>
    </row>
    <row r="76" spans="1:8">
      <c r="A76" s="4" t="s">
        <v>1223</v>
      </c>
    </row>
    <row r="77" spans="1:8">
      <c r="A77" s="3" t="s">
        <v>1155</v>
      </c>
    </row>
    <row r="78" spans="1:8">
      <c r="A78" s="4" t="s">
        <v>1215</v>
      </c>
      <c r="C78" s="4" t="s">
        <v>1224</v>
      </c>
    </row>
    <row r="79" spans="1:8">
      <c r="A79" s="4" t="s">
        <v>1217</v>
      </c>
      <c r="C79" s="4" t="s">
        <v>1225</v>
      </c>
    </row>
    <row r="80" spans="1:8">
      <c r="A80" s="4" t="s">
        <v>1219</v>
      </c>
      <c r="C80" s="4" t="s">
        <v>1226</v>
      </c>
    </row>
    <row r="81" spans="1:8">
      <c r="A81" s="4" t="s">
        <v>1221</v>
      </c>
      <c r="C81" s="4" t="s">
        <v>1222</v>
      </c>
    </row>
    <row r="82" spans="1:8">
      <c r="A82" s="3" t="s">
        <v>1157</v>
      </c>
    </row>
    <row r="83" spans="1:8">
      <c r="A83" s="4" t="s">
        <v>1196</v>
      </c>
      <c r="C83" s="9" t="n">
        <v>29.24</v>
      </c>
    </row>
    <row r="84" spans="1:8">
      <c r="A84" s="4" t="s">
        <v>1227</v>
      </c>
    </row>
    <row r="85" spans="1:8">
      <c r="A85" s="3" t="s">
        <v>1155</v>
      </c>
    </row>
    <row r="86" spans="1:8">
      <c r="A86" s="4" t="s">
        <v>1215</v>
      </c>
      <c r="D86" s="4" t="s">
        <v>1228</v>
      </c>
    </row>
    <row r="87" spans="1:8">
      <c r="A87" s="4" t="s">
        <v>1217</v>
      </c>
      <c r="D87" s="4" t="s">
        <v>1229</v>
      </c>
    </row>
    <row r="88" spans="1:8">
      <c r="A88" s="4" t="s">
        <v>1219</v>
      </c>
      <c r="D88" s="4" t="s">
        <v>1230</v>
      </c>
    </row>
    <row r="89" spans="1:8">
      <c r="A89" s="4" t="s">
        <v>1221</v>
      </c>
      <c r="D89" s="4" t="s">
        <v>1222</v>
      </c>
    </row>
    <row r="90" spans="1:8">
      <c r="A90" s="3" t="s">
        <v>1157</v>
      </c>
    </row>
    <row r="91" spans="1:8">
      <c r="A91" s="4" t="s">
        <v>1196</v>
      </c>
      <c r="D91" s="9" t="n">
        <v>28.1</v>
      </c>
    </row>
    <row r="92" spans="1:8">
      <c r="A92" s="4" t="s">
        <v>1227</v>
      </c>
    </row>
    <row r="93" spans="1:8">
      <c r="A93" s="3" t="s">
        <v>1155</v>
      </c>
    </row>
    <row r="94" spans="1:8">
      <c r="A94" s="4" t="s">
        <v>1215</v>
      </c>
      <c r="D94" s="4" t="s">
        <v>1228</v>
      </c>
    </row>
    <row r="95" spans="1:8">
      <c r="A95" s="4" t="s">
        <v>1217</v>
      </c>
      <c r="D95" s="4" t="s">
        <v>1231</v>
      </c>
    </row>
    <row r="96" spans="1:8">
      <c r="A96" s="4" t="s">
        <v>1219</v>
      </c>
      <c r="D96" s="4" t="s">
        <v>1232</v>
      </c>
    </row>
    <row r="97" spans="1:8">
      <c r="A97" s="4" t="s">
        <v>1221</v>
      </c>
      <c r="D97" s="4" t="s">
        <v>456</v>
      </c>
    </row>
    <row r="98" spans="1:8">
      <c r="A98" s="3" t="s">
        <v>1157</v>
      </c>
    </row>
    <row r="99" spans="1:8">
      <c r="A99" s="4" t="s">
        <v>1196</v>
      </c>
      <c r="D99" s="9" t="n">
        <v>25.6</v>
      </c>
    </row>
    <row r="100" spans="1:8">
      <c r="A100" s="4" t="s">
        <v>1146</v>
      </c>
    </row>
    <row r="101" spans="1:8">
      <c r="A101" s="3" t="s">
        <v>1154</v>
      </c>
    </row>
    <row r="102" spans="1:8">
      <c r="A102" s="4" t="s">
        <v>1138</v>
      </c>
      <c r="E102" s="6" t="n">
        <v>923700</v>
      </c>
      <c r="F102" s="6" t="n">
        <v>81300</v>
      </c>
      <c r="G102" s="6" t="n">
        <v>50000</v>
      </c>
    </row>
    <row r="103" spans="1:8">
      <c r="A103" s="4" t="s">
        <v>1141</v>
      </c>
      <c r="E103" s="5" t="n">
        <v>25700000</v>
      </c>
      <c r="F103" s="5" t="n">
        <v>3500000</v>
      </c>
      <c r="G103" s="5" t="n">
        <v>19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0</v>
      </c>
      <c r="D2" s="2" t="s">
        <v>31</v>
      </c>
    </row>
    <row r="3" spans="1:4">
      <c r="A3" s="3" t="s">
        <v>1234</v>
      </c>
    </row>
    <row r="4" spans="1:4">
      <c r="A4" s="4" t="s">
        <v>1235</v>
      </c>
      <c r="B4" s="7" t="n">
        <v>1521.2</v>
      </c>
      <c r="C4" s="6" t="n">
        <v>1912</v>
      </c>
      <c r="D4" s="7" t="n">
        <v>2039.1</v>
      </c>
    </row>
    <row r="5" spans="1:4">
      <c r="A5" s="4" t="s">
        <v>1236</v>
      </c>
      <c r="B5" s="8" t="n">
        <v>539.9</v>
      </c>
      <c r="C5" s="8" t="n">
        <v>-130.2</v>
      </c>
      <c r="D5" s="8" t="n">
        <v>-219.9</v>
      </c>
    </row>
    <row r="6" spans="1:4">
      <c r="A6" s="4" t="s">
        <v>1237</v>
      </c>
      <c r="B6" s="8" t="n">
        <v>1222.5</v>
      </c>
      <c r="C6" s="8" t="n">
        <v>1521.2</v>
      </c>
      <c r="D6" s="5" t="n">
        <v>1912</v>
      </c>
    </row>
    <row r="7" spans="1:4">
      <c r="A7" s="4" t="s">
        <v>1238</v>
      </c>
    </row>
    <row r="8" spans="1:4">
      <c r="A8" s="3" t="s">
        <v>1234</v>
      </c>
    </row>
    <row r="9" spans="1:4">
      <c r="A9" s="4" t="s">
        <v>1235</v>
      </c>
      <c r="B9" s="8" t="n">
        <v>-615.3</v>
      </c>
      <c r="C9" s="8" t="n">
        <v>-492.7</v>
      </c>
      <c r="D9" s="8" t="n">
        <v>-245.5</v>
      </c>
    </row>
    <row r="10" spans="1:4">
      <c r="A10" s="4" t="s">
        <v>1236</v>
      </c>
      <c r="B10" s="8" t="n">
        <v>470.6</v>
      </c>
      <c r="C10" s="8" t="n">
        <v>-122.6</v>
      </c>
      <c r="D10" s="8" t="n">
        <v>-247.2</v>
      </c>
    </row>
    <row r="11" spans="1:4">
      <c r="A11" s="4" t="s">
        <v>1237</v>
      </c>
      <c r="B11" s="8" t="n">
        <v>-144.7</v>
      </c>
      <c r="C11" s="8" t="n">
        <v>-615.3</v>
      </c>
      <c r="D11" s="8" t="n">
        <v>-492.7</v>
      </c>
    </row>
    <row r="12" spans="1:4">
      <c r="A12" s="4" t="s">
        <v>1239</v>
      </c>
      <c r="B12" s="8" t="n">
        <v>11.5</v>
      </c>
    </row>
    <row r="13" spans="1:4">
      <c r="A13" s="4" t="s">
        <v>1240</v>
      </c>
    </row>
    <row r="14" spans="1:4">
      <c r="A14" s="3" t="s">
        <v>1234</v>
      </c>
    </row>
    <row r="15" spans="1:4">
      <c r="A15" s="4" t="s">
        <v>1235</v>
      </c>
      <c r="B15" s="8" t="n">
        <v>-2.4</v>
      </c>
      <c r="C15" s="8" t="n">
        <v>2.3</v>
      </c>
      <c r="D15" s="8" t="n">
        <v>-0.7</v>
      </c>
    </row>
    <row r="16" spans="1:4">
      <c r="A16" s="4" t="s">
        <v>1236</v>
      </c>
      <c r="B16" s="8" t="n">
        <v>4.5</v>
      </c>
      <c r="C16" s="8" t="n">
        <v>-4.7</v>
      </c>
      <c r="D16" s="5" t="n">
        <v>3</v>
      </c>
    </row>
    <row r="17" spans="1:4">
      <c r="A17" s="4" t="s">
        <v>1237</v>
      </c>
      <c r="B17" s="8" t="n">
        <v>2.1</v>
      </c>
      <c r="C17" s="8" t="n">
        <v>-2.4</v>
      </c>
      <c r="D17" s="8" t="n">
        <v>2.3</v>
      </c>
    </row>
    <row r="18" spans="1:4">
      <c r="A18" s="4" t="s">
        <v>1239</v>
      </c>
      <c r="B18" s="8" t="n">
        <v>-0.5</v>
      </c>
    </row>
    <row r="19" spans="1:4">
      <c r="A19" s="4" t="s">
        <v>1241</v>
      </c>
    </row>
    <row r="20" spans="1:4">
      <c r="A20" s="3" t="s">
        <v>1234</v>
      </c>
    </row>
    <row r="21" spans="1:4">
      <c r="A21" s="4" t="s">
        <v>1235</v>
      </c>
      <c r="B21" s="8" t="n">
        <v>0.6</v>
      </c>
      <c r="C21" s="8" t="n">
        <v>-6.3</v>
      </c>
      <c r="D21" s="8" t="n">
        <v>1.6</v>
      </c>
    </row>
    <row r="22" spans="1:4">
      <c r="A22" s="4" t="s">
        <v>1236</v>
      </c>
      <c r="B22" s="8" t="n">
        <v>3.7</v>
      </c>
      <c r="C22" s="8" t="n">
        <v>6.9</v>
      </c>
      <c r="D22" s="8" t="n">
        <v>-7.9</v>
      </c>
    </row>
    <row r="23" spans="1:4">
      <c r="A23" s="4" t="s">
        <v>1237</v>
      </c>
      <c r="B23" s="8" t="n">
        <v>4.3</v>
      </c>
      <c r="C23" s="8" t="n">
        <v>0.6</v>
      </c>
      <c r="D23" s="8" t="n">
        <v>-6.3</v>
      </c>
    </row>
    <row r="24" spans="1:4">
      <c r="A24" s="4" t="s">
        <v>1239</v>
      </c>
      <c r="B24" s="8" t="n">
        <v>-0.1</v>
      </c>
    </row>
    <row r="25" spans="1:4">
      <c r="A25" s="4" t="s">
        <v>1242</v>
      </c>
    </row>
    <row r="26" spans="1:4">
      <c r="A26" s="3" t="s">
        <v>1234</v>
      </c>
    </row>
    <row r="27" spans="1:4">
      <c r="A27" s="4" t="s">
        <v>1235</v>
      </c>
      <c r="B27" s="8" t="n">
        <v>-162.3</v>
      </c>
      <c r="C27" s="8" t="n">
        <v>-152.9</v>
      </c>
      <c r="D27" s="8" t="n">
        <v>-185.2</v>
      </c>
    </row>
    <row r="28" spans="1:4">
      <c r="A28" s="4" t="s">
        <v>1236</v>
      </c>
      <c r="B28" s="8" t="n">
        <v>61.1</v>
      </c>
      <c r="C28" s="8" t="n">
        <v>-9.4</v>
      </c>
      <c r="D28" s="8" t="n">
        <v>32.3</v>
      </c>
    </row>
    <row r="29" spans="1:4">
      <c r="A29" s="4" t="s">
        <v>1237</v>
      </c>
      <c r="B29" s="8" t="n">
        <v>-101.2</v>
      </c>
      <c r="C29" s="8" t="n">
        <v>-162.3</v>
      </c>
      <c r="D29" s="8" t="n">
        <v>-152.9</v>
      </c>
    </row>
    <row r="30" spans="1:4">
      <c r="A30" s="4" t="s">
        <v>1239</v>
      </c>
      <c r="B30" s="8" t="n">
        <v>32.8</v>
      </c>
    </row>
    <row r="31" spans="1:4">
      <c r="A31" s="4" t="s">
        <v>137</v>
      </c>
    </row>
    <row r="32" spans="1:4">
      <c r="A32" s="3" t="s">
        <v>1234</v>
      </c>
    </row>
    <row r="33" spans="1:4">
      <c r="A33" s="4" t="s">
        <v>1235</v>
      </c>
      <c r="B33" s="8" t="n">
        <v>-779.4</v>
      </c>
      <c r="C33" s="8" t="n">
        <v>-649.6</v>
      </c>
      <c r="D33" s="8" t="n">
        <v>-429.8</v>
      </c>
    </row>
    <row r="34" spans="1:4">
      <c r="A34" s="4" t="s">
        <v>1236</v>
      </c>
      <c r="B34" s="8" t="n">
        <v>539.9</v>
      </c>
      <c r="C34" s="8" t="n">
        <v>-129.8</v>
      </c>
      <c r="D34" s="8" t="n">
        <v>-219.8</v>
      </c>
    </row>
    <row r="35" spans="1:4">
      <c r="A35" s="4" t="s">
        <v>1237</v>
      </c>
      <c r="B35" s="8" t="n">
        <v>-239.5</v>
      </c>
      <c r="C35" s="8" t="n">
        <v>-779.4</v>
      </c>
      <c r="D35" s="8" t="n">
        <v>-649.6</v>
      </c>
    </row>
    <row r="36" spans="1:4">
      <c r="A36" s="4" t="s">
        <v>1243</v>
      </c>
    </row>
    <row r="37" spans="1:4">
      <c r="A37" s="3" t="s">
        <v>1234</v>
      </c>
    </row>
    <row r="38" spans="1:4">
      <c r="A38" s="4" t="s">
        <v>1235</v>
      </c>
      <c r="B38" s="8" t="n">
        <v>0.3</v>
      </c>
      <c r="C38" s="8" t="n">
        <v>0.7</v>
      </c>
      <c r="D38" s="8" t="n">
        <v>0.8</v>
      </c>
    </row>
    <row r="39" spans="1:4">
      <c r="A39" s="4" t="s">
        <v>1236</v>
      </c>
      <c r="B39" s="5" t="n">
        <v>0</v>
      </c>
      <c r="C39" s="8" t="n">
        <v>-0.4</v>
      </c>
      <c r="D39" s="8" t="n">
        <v>-0.1</v>
      </c>
    </row>
    <row r="40" spans="1:4">
      <c r="A40" s="4" t="s">
        <v>1237</v>
      </c>
      <c r="B40" s="8" t="n">
        <v>0.3</v>
      </c>
      <c r="C40" s="8" t="n">
        <v>0.3</v>
      </c>
      <c r="D40" s="8" t="n">
        <v>0.7</v>
      </c>
    </row>
    <row r="41" spans="1:4">
      <c r="A41" s="4" t="s">
        <v>1244</v>
      </c>
    </row>
    <row r="42" spans="1:4">
      <c r="A42" s="3" t="s">
        <v>1234</v>
      </c>
    </row>
    <row r="43" spans="1:4">
      <c r="A43" s="4" t="s">
        <v>1235</v>
      </c>
      <c r="B43" s="5" t="n">
        <v>0</v>
      </c>
      <c r="C43" s="5" t="n">
        <v>0</v>
      </c>
      <c r="D43" s="5" t="n">
        <v>0</v>
      </c>
    </row>
    <row r="44" spans="1:4">
      <c r="A44" s="4" t="s">
        <v>1236</v>
      </c>
      <c r="B44" s="5" t="n">
        <v>0</v>
      </c>
      <c r="C44" s="5" t="n">
        <v>0</v>
      </c>
      <c r="D44" s="5" t="n">
        <v>0</v>
      </c>
    </row>
    <row r="45" spans="1:4">
      <c r="A45" s="4" t="s">
        <v>1237</v>
      </c>
      <c r="B45" s="5" t="n">
        <v>0</v>
      </c>
      <c r="C45" s="5" t="n">
        <v>0</v>
      </c>
      <c r="D45" s="5" t="n">
        <v>0</v>
      </c>
    </row>
    <row r="46" spans="1:4">
      <c r="A46" s="4" t="s">
        <v>1241</v>
      </c>
    </row>
    <row r="47" spans="1:4">
      <c r="A47" s="3" t="s">
        <v>1234</v>
      </c>
    </row>
    <row r="48" spans="1:4">
      <c r="A48" s="4" t="s">
        <v>1235</v>
      </c>
      <c r="B48" s="5" t="n">
        <v>0</v>
      </c>
      <c r="C48" s="5" t="n">
        <v>0</v>
      </c>
      <c r="D48" s="5" t="n">
        <v>0</v>
      </c>
    </row>
    <row r="49" spans="1:4">
      <c r="A49" s="4" t="s">
        <v>1236</v>
      </c>
      <c r="B49" s="5" t="n">
        <v>0</v>
      </c>
      <c r="C49" s="5" t="n">
        <v>0</v>
      </c>
      <c r="D49" s="5" t="n">
        <v>0</v>
      </c>
    </row>
    <row r="50" spans="1:4">
      <c r="A50" s="4" t="s">
        <v>1237</v>
      </c>
      <c r="B50" s="5" t="n">
        <v>0</v>
      </c>
      <c r="C50" s="5" t="n">
        <v>0</v>
      </c>
      <c r="D50" s="5" t="n">
        <v>0</v>
      </c>
    </row>
    <row r="51" spans="1:4">
      <c r="A51" s="4" t="s">
        <v>1245</v>
      </c>
    </row>
    <row r="52" spans="1:4">
      <c r="A52" s="3" t="s">
        <v>1234</v>
      </c>
    </row>
    <row r="53" spans="1:4">
      <c r="A53" s="4" t="s">
        <v>1235</v>
      </c>
      <c r="B53" s="5" t="n">
        <v>0</v>
      </c>
      <c r="C53" s="5" t="n">
        <v>0</v>
      </c>
      <c r="D53" s="5" t="n">
        <v>0</v>
      </c>
    </row>
    <row r="54" spans="1:4">
      <c r="A54" s="4" t="s">
        <v>1236</v>
      </c>
      <c r="B54" s="5" t="n">
        <v>0</v>
      </c>
      <c r="C54" s="5" t="n">
        <v>0</v>
      </c>
      <c r="D54" s="5" t="n">
        <v>0</v>
      </c>
    </row>
    <row r="55" spans="1:4">
      <c r="A55" s="4" t="s">
        <v>1237</v>
      </c>
      <c r="B55" s="5" t="n">
        <v>0</v>
      </c>
      <c r="C55" s="5" t="n">
        <v>0</v>
      </c>
      <c r="D55" s="5" t="n">
        <v>0</v>
      </c>
    </row>
    <row r="56" spans="1:4">
      <c r="A56" s="4" t="s">
        <v>1246</v>
      </c>
    </row>
    <row r="57" spans="1:4">
      <c r="A57" s="3" t="s">
        <v>1234</v>
      </c>
    </row>
    <row r="58" spans="1:4">
      <c r="A58" s="4" t="s">
        <v>1235</v>
      </c>
      <c r="B58" s="8" t="n">
        <v>0.3</v>
      </c>
      <c r="C58" s="8" t="n">
        <v>0.7</v>
      </c>
      <c r="D58" s="8" t="n">
        <v>0.8</v>
      </c>
    </row>
    <row r="59" spans="1:4">
      <c r="A59" s="4" t="s">
        <v>1236</v>
      </c>
      <c r="B59" s="5" t="n">
        <v>0</v>
      </c>
      <c r="C59" s="8" t="n">
        <v>-0.4</v>
      </c>
      <c r="D59" s="8" t="n">
        <v>-0.1</v>
      </c>
    </row>
    <row r="60" spans="1:4">
      <c r="A60" s="4" t="s">
        <v>1237</v>
      </c>
      <c r="B60" s="8" t="n">
        <v>0.3</v>
      </c>
      <c r="C60" s="8" t="n">
        <v>0.3</v>
      </c>
      <c r="D60" s="8" t="n">
        <v>0.7</v>
      </c>
    </row>
    <row r="61" spans="1:4">
      <c r="A61" s="4" t="s">
        <v>1247</v>
      </c>
    </row>
    <row r="62" spans="1:4">
      <c r="A62" s="3" t="s">
        <v>1234</v>
      </c>
    </row>
    <row r="63" spans="1:4">
      <c r="A63" s="4" t="s">
        <v>1235</v>
      </c>
      <c r="B63" s="5" t="n">
        <v>-615</v>
      </c>
      <c r="C63" s="5" t="n">
        <v>-492</v>
      </c>
      <c r="D63" s="8" t="n">
        <v>-244.7</v>
      </c>
    </row>
    <row r="64" spans="1:4">
      <c r="A64" s="4" t="s">
        <v>1248</v>
      </c>
      <c r="B64" s="8" t="n">
        <v>114.1</v>
      </c>
      <c r="C64" s="8" t="n">
        <v>-121.1</v>
      </c>
    </row>
    <row r="65" spans="1:4">
      <c r="A65" s="4" t="s">
        <v>1249</v>
      </c>
      <c r="B65" s="8" t="n">
        <v>356.5</v>
      </c>
      <c r="C65" s="8" t="n">
        <v>-1.9</v>
      </c>
    </row>
    <row r="66" spans="1:4">
      <c r="A66" s="4" t="s">
        <v>1236</v>
      </c>
      <c r="B66" s="8" t="n">
        <v>470.6</v>
      </c>
      <c r="C66" s="5" t="n">
        <v>-123</v>
      </c>
      <c r="D66" s="8" t="n">
        <v>-247.3</v>
      </c>
    </row>
    <row r="67" spans="1:4">
      <c r="A67" s="4" t="s">
        <v>1237</v>
      </c>
      <c r="B67" s="8" t="n">
        <v>-144.4</v>
      </c>
      <c r="C67" s="5" t="n">
        <v>-615</v>
      </c>
      <c r="D67" s="5" t="n">
        <v>-492</v>
      </c>
    </row>
    <row r="68" spans="1:4">
      <c r="A68" s="4" t="s">
        <v>1240</v>
      </c>
    </row>
    <row r="69" spans="1:4">
      <c r="A69" s="3" t="s">
        <v>1234</v>
      </c>
    </row>
    <row r="70" spans="1:4">
      <c r="A70" s="4" t="s">
        <v>1235</v>
      </c>
      <c r="B70" s="8" t="n">
        <v>-2.4</v>
      </c>
      <c r="C70" s="8" t="n">
        <v>2.3</v>
      </c>
      <c r="D70" s="8" t="n">
        <v>-0.7</v>
      </c>
    </row>
    <row r="71" spans="1:4">
      <c r="A71" s="4" t="s">
        <v>1248</v>
      </c>
      <c r="B71" s="8" t="n">
        <v>4.3</v>
      </c>
      <c r="C71" s="8" t="n">
        <v>-5.7</v>
      </c>
    </row>
    <row r="72" spans="1:4">
      <c r="A72" s="4" t="s">
        <v>1249</v>
      </c>
      <c r="B72" s="8" t="n">
        <v>0.2</v>
      </c>
      <c r="C72" s="5" t="n">
        <v>1</v>
      </c>
    </row>
    <row r="73" spans="1:4">
      <c r="A73" s="4" t="s">
        <v>1236</v>
      </c>
      <c r="B73" s="8" t="n">
        <v>4.5</v>
      </c>
      <c r="C73" s="8" t="n">
        <v>-4.7</v>
      </c>
      <c r="D73" s="5" t="n">
        <v>3</v>
      </c>
    </row>
    <row r="74" spans="1:4">
      <c r="A74" s="4" t="s">
        <v>1237</v>
      </c>
      <c r="B74" s="8" t="n">
        <v>2.1</v>
      </c>
      <c r="C74" s="8" t="n">
        <v>-2.4</v>
      </c>
      <c r="D74" s="8" t="n">
        <v>2.3</v>
      </c>
    </row>
    <row r="75" spans="1:4">
      <c r="A75" s="4" t="s">
        <v>1250</v>
      </c>
    </row>
    <row r="76" spans="1:4">
      <c r="A76" s="3" t="s">
        <v>1234</v>
      </c>
    </row>
    <row r="77" spans="1:4">
      <c r="A77" s="4" t="s">
        <v>1235</v>
      </c>
      <c r="B77" s="8" t="n">
        <v>0.6</v>
      </c>
      <c r="C77" s="8" t="n">
        <v>-6.3</v>
      </c>
      <c r="D77" s="8" t="n">
        <v>1.6</v>
      </c>
    </row>
    <row r="78" spans="1:4">
      <c r="A78" s="4" t="s">
        <v>1248</v>
      </c>
      <c r="B78" s="8" t="n">
        <v>3.6</v>
      </c>
      <c r="C78" s="8" t="n">
        <v>3.9</v>
      </c>
    </row>
    <row r="79" spans="1:4">
      <c r="A79" s="4" t="s">
        <v>1249</v>
      </c>
      <c r="B79" s="8" t="n">
        <v>0.1</v>
      </c>
      <c r="C79" s="5" t="n">
        <v>3</v>
      </c>
    </row>
    <row r="80" spans="1:4">
      <c r="A80" s="4" t="s">
        <v>1236</v>
      </c>
      <c r="B80" s="8" t="n">
        <v>3.7</v>
      </c>
      <c r="C80" s="8" t="n">
        <v>6.9</v>
      </c>
      <c r="D80" s="8" t="n">
        <v>-7.9</v>
      </c>
    </row>
    <row r="81" spans="1:4">
      <c r="A81" s="4" t="s">
        <v>1237</v>
      </c>
      <c r="B81" s="8" t="n">
        <v>4.3</v>
      </c>
      <c r="C81" s="8" t="n">
        <v>0.6</v>
      </c>
      <c r="D81" s="8" t="n">
        <v>-6.3</v>
      </c>
    </row>
    <row r="82" spans="1:4">
      <c r="A82" s="4" t="s">
        <v>1251</v>
      </c>
    </row>
    <row r="83" spans="1:4">
      <c r="A83" s="3" t="s">
        <v>1234</v>
      </c>
    </row>
    <row r="84" spans="1:4">
      <c r="A84" s="4" t="s">
        <v>1235</v>
      </c>
      <c r="B84" s="8" t="n">
        <v>-162.3</v>
      </c>
      <c r="C84" s="8" t="n">
        <v>-152.9</v>
      </c>
      <c r="D84" s="8" t="n">
        <v>-185.2</v>
      </c>
    </row>
    <row r="85" spans="1:4">
      <c r="A85" s="4" t="s">
        <v>1248</v>
      </c>
      <c r="B85" s="8" t="n">
        <v>-0.1</v>
      </c>
      <c r="C85" s="8" t="n">
        <v>-16.1</v>
      </c>
    </row>
    <row r="86" spans="1:4">
      <c r="A86" s="4" t="s">
        <v>1249</v>
      </c>
      <c r="B86" s="8" t="n">
        <v>61.2</v>
      </c>
      <c r="C86" s="8" t="n">
        <v>6.7</v>
      </c>
    </row>
    <row r="87" spans="1:4">
      <c r="A87" s="4" t="s">
        <v>1236</v>
      </c>
      <c r="B87" s="8" t="n">
        <v>61.1</v>
      </c>
      <c r="C87" s="8" t="n">
        <v>-9.4</v>
      </c>
      <c r="D87" s="8" t="n">
        <v>32.3</v>
      </c>
    </row>
    <row r="88" spans="1:4">
      <c r="A88" s="4" t="s">
        <v>1237</v>
      </c>
      <c r="B88" s="8" t="n">
        <v>-101.2</v>
      </c>
      <c r="C88" s="8" t="n">
        <v>-162.3</v>
      </c>
      <c r="D88" s="8" t="n">
        <v>-152.9</v>
      </c>
    </row>
    <row r="89" spans="1:4">
      <c r="A89" s="4" t="s">
        <v>1252</v>
      </c>
    </row>
    <row r="90" spans="1:4">
      <c r="A90" s="3" t="s">
        <v>1234</v>
      </c>
    </row>
    <row r="91" spans="1:4">
      <c r="A91" s="4" t="s">
        <v>1235</v>
      </c>
      <c r="B91" s="8" t="n">
        <v>-779.1</v>
      </c>
      <c r="C91" s="8" t="n">
        <v>-648.9</v>
      </c>
      <c r="D91" s="5" t="n">
        <v>-429</v>
      </c>
    </row>
    <row r="92" spans="1:4">
      <c r="A92" s="4" t="s">
        <v>1248</v>
      </c>
      <c r="B92" s="8" t="n">
        <v>121.9</v>
      </c>
      <c r="C92" s="5" t="n">
        <v>-139</v>
      </c>
    </row>
    <row r="93" spans="1:4">
      <c r="A93" s="4" t="s">
        <v>1249</v>
      </c>
      <c r="B93" s="5" t="n">
        <v>418</v>
      </c>
      <c r="C93" s="8" t="n">
        <v>8.800000000000001</v>
      </c>
    </row>
    <row r="94" spans="1:4">
      <c r="A94" s="4" t="s">
        <v>1236</v>
      </c>
      <c r="B94" s="8" t="n">
        <v>539.9</v>
      </c>
      <c r="C94" s="8" t="n">
        <v>-130.2</v>
      </c>
      <c r="D94" s="8" t="n">
        <v>-219.9</v>
      </c>
    </row>
    <row r="95" spans="1:4">
      <c r="A95" s="4" t="s">
        <v>1237</v>
      </c>
      <c r="B95" s="8" t="n">
        <v>-239.2</v>
      </c>
      <c r="C95" s="7" t="n">
        <v>-779.1</v>
      </c>
      <c r="D95" s="7" t="n">
        <v>-648.9</v>
      </c>
    </row>
    <row r="96" spans="1:4">
      <c r="A96" s="4" t="s">
        <v>1253</v>
      </c>
    </row>
    <row r="97" spans="1:4">
      <c r="A97" s="3" t="s">
        <v>1234</v>
      </c>
    </row>
    <row r="98" spans="1:4">
      <c r="A98" s="4" t="s">
        <v>1249</v>
      </c>
      <c r="B98" s="8" t="n">
        <v>352.1</v>
      </c>
    </row>
    <row r="99" spans="1:4">
      <c r="A99" s="4" t="s">
        <v>1254</v>
      </c>
      <c r="B99" s="8" t="n">
        <v>1.5</v>
      </c>
    </row>
    <row r="100" spans="1:4">
      <c r="A100" s="4" t="s">
        <v>1255</v>
      </c>
    </row>
    <row r="101" spans="1:4">
      <c r="A101" s="3" t="s">
        <v>1234</v>
      </c>
    </row>
    <row r="102" spans="1:4">
      <c r="A102" s="4" t="s">
        <v>1249</v>
      </c>
      <c r="B102" s="8" t="n">
        <v>55.4</v>
      </c>
    </row>
    <row r="103" spans="1:4">
      <c r="A103" s="4" t="s">
        <v>1254</v>
      </c>
      <c r="B103" s="7" t="n">
        <v>2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6</v>
      </c>
      <c r="B1" s="2" t="s">
        <v>1</v>
      </c>
    </row>
    <row r="2" spans="1:3">
      <c r="B2" s="2" t="s">
        <v>2</v>
      </c>
      <c r="C2" s="2" t="s">
        <v>30</v>
      </c>
    </row>
    <row r="3" spans="1:3">
      <c r="A3" s="3" t="s">
        <v>1257</v>
      </c>
    </row>
    <row r="4" spans="1:3">
      <c r="A4" s="4" t="s">
        <v>1258</v>
      </c>
      <c r="B4" s="4" t="s">
        <v>940</v>
      </c>
    </row>
    <row r="5" spans="1:3">
      <c r="A5" s="4" t="s">
        <v>1259</v>
      </c>
      <c r="B5" s="7" t="n">
        <v>4.3</v>
      </c>
      <c r="C5" s="7" t="n">
        <v>3.8</v>
      </c>
    </row>
    <row r="6" spans="1:3">
      <c r="A6" s="4" t="s">
        <v>1260</v>
      </c>
    </row>
    <row r="7" spans="1:3">
      <c r="A7" s="3" t="s">
        <v>1257</v>
      </c>
    </row>
    <row r="8" spans="1:3">
      <c r="A8" s="4" t="s">
        <v>1261</v>
      </c>
      <c r="B8" s="8" t="n">
        <v>45.6</v>
      </c>
      <c r="C8" s="8" t="n">
        <v>42.3</v>
      </c>
    </row>
    <row r="9" spans="1:3">
      <c r="A9" s="4" t="s">
        <v>1262</v>
      </c>
    </row>
    <row r="10" spans="1:3">
      <c r="A10" s="3" t="s">
        <v>1257</v>
      </c>
    </row>
    <row r="11" spans="1:3">
      <c r="A11" s="4" t="s">
        <v>1261</v>
      </c>
      <c r="B11" s="7" t="n">
        <v>7.8</v>
      </c>
      <c r="C11" s="8" t="n">
        <v>7.1</v>
      </c>
    </row>
    <row r="12" spans="1:3">
      <c r="A12" s="4" t="s">
        <v>1263</v>
      </c>
    </row>
    <row r="13" spans="1:3">
      <c r="A13" s="3" t="s">
        <v>1257</v>
      </c>
    </row>
    <row r="14" spans="1:3">
      <c r="A14" s="4" t="s">
        <v>1261</v>
      </c>
      <c r="C14" s="6"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0</v>
      </c>
      <c r="D2" s="2" t="s">
        <v>31</v>
      </c>
    </row>
    <row r="3" spans="1:4">
      <c r="A3" s="3" t="s">
        <v>1265</v>
      </c>
    </row>
    <row r="4" spans="1:4">
      <c r="A4" s="4" t="s">
        <v>1266</v>
      </c>
      <c r="B4" s="7" t="n">
        <v>273.6</v>
      </c>
      <c r="C4" s="7" t="n">
        <v>339.7</v>
      </c>
      <c r="D4" s="7" t="n">
        <v>368.8</v>
      </c>
    </row>
    <row r="5" spans="1:4">
      <c r="A5" s="4" t="s">
        <v>1267</v>
      </c>
      <c r="B5" s="8" t="n">
        <v>23.3</v>
      </c>
      <c r="C5" s="8" t="n">
        <v>-9.699999999999999</v>
      </c>
      <c r="D5" s="8" t="n">
        <v>5.1</v>
      </c>
    </row>
    <row r="6" spans="1:4">
      <c r="A6" s="4" t="s">
        <v>528</v>
      </c>
      <c r="B6" s="8" t="n">
        <v>0.6</v>
      </c>
      <c r="C6" s="8" t="n">
        <v>-32.3</v>
      </c>
      <c r="D6" s="8" t="n">
        <v>-14.8</v>
      </c>
    </row>
    <row r="7" spans="1:4">
      <c r="A7" s="4" t="s">
        <v>1268</v>
      </c>
      <c r="B7" s="8" t="n">
        <v>-35.8</v>
      </c>
      <c r="C7" s="8" t="n">
        <v>-24.1</v>
      </c>
      <c r="D7" s="8" t="n">
        <v>-19.4</v>
      </c>
    </row>
    <row r="8" spans="1:4">
      <c r="A8" s="4" t="s">
        <v>1269</v>
      </c>
      <c r="B8" s="8" t="n">
        <v>261.7</v>
      </c>
      <c r="C8" s="8" t="n">
        <v>273.6</v>
      </c>
      <c r="D8" s="8" t="n">
        <v>339.7</v>
      </c>
    </row>
    <row r="9" spans="1:4">
      <c r="A9" s="4" t="s">
        <v>1270</v>
      </c>
    </row>
    <row r="10" spans="1:4">
      <c r="A10" s="3" t="s">
        <v>1265</v>
      </c>
    </row>
    <row r="11" spans="1:4">
      <c r="A11" s="4" t="s">
        <v>1266</v>
      </c>
      <c r="B11" s="8" t="n">
        <v>16.5</v>
      </c>
      <c r="C11" s="8" t="n">
        <v>20.4</v>
      </c>
      <c r="D11" s="8" t="n">
        <v>18.3</v>
      </c>
    </row>
    <row r="12" spans="1:4">
      <c r="A12" s="4" t="s">
        <v>1267</v>
      </c>
      <c r="B12" s="8" t="n">
        <v>0.4</v>
      </c>
      <c r="C12" s="8" t="n">
        <v>5.6</v>
      </c>
      <c r="D12" s="8" t="n">
        <v>4.3</v>
      </c>
    </row>
    <row r="13" spans="1:4">
      <c r="A13" s="4" t="s">
        <v>528</v>
      </c>
      <c r="B13" s="5" t="n">
        <v>1</v>
      </c>
      <c r="C13" s="8" t="n">
        <v>-5.4</v>
      </c>
      <c r="D13" s="8" t="n">
        <v>1.7</v>
      </c>
    </row>
    <row r="14" spans="1:4">
      <c r="A14" s="4" t="s">
        <v>1268</v>
      </c>
      <c r="B14" s="8" t="n">
        <v>-1.7</v>
      </c>
      <c r="C14" s="8" t="n">
        <v>-4.1</v>
      </c>
      <c r="D14" s="8" t="n">
        <v>-3.9</v>
      </c>
    </row>
    <row r="15" spans="1:4">
      <c r="A15" s="4" t="s">
        <v>1269</v>
      </c>
      <c r="B15" s="8" t="n">
        <v>16.2</v>
      </c>
      <c r="C15" s="8" t="n">
        <v>16.5</v>
      </c>
      <c r="D15" s="8" t="n">
        <v>20.4</v>
      </c>
    </row>
    <row r="16" spans="1:4">
      <c r="A16" s="4" t="s">
        <v>1271</v>
      </c>
    </row>
    <row r="17" spans="1:4">
      <c r="A17" s="3" t="s">
        <v>1265</v>
      </c>
    </row>
    <row r="18" spans="1:4">
      <c r="A18" s="4" t="s">
        <v>1266</v>
      </c>
      <c r="B18" s="8" t="n">
        <v>25.2</v>
      </c>
      <c r="C18" s="8" t="n">
        <v>27.4</v>
      </c>
      <c r="D18" s="8" t="n">
        <v>28.6</v>
      </c>
    </row>
    <row r="19" spans="1:4">
      <c r="A19" s="4" t="s">
        <v>1267</v>
      </c>
      <c r="B19" s="8" t="n">
        <v>1.1</v>
      </c>
      <c r="C19" s="8" t="n">
        <v>-1.5</v>
      </c>
      <c r="D19" s="8" t="n">
        <v>3.2</v>
      </c>
    </row>
    <row r="20" spans="1:4">
      <c r="A20" s="4" t="s">
        <v>528</v>
      </c>
      <c r="B20" s="8" t="n">
        <v>1.5</v>
      </c>
      <c r="C20" s="8" t="n">
        <v>-0.4</v>
      </c>
      <c r="D20" s="8" t="n">
        <v>-2.1</v>
      </c>
    </row>
    <row r="21" spans="1:4">
      <c r="A21" s="4" t="s">
        <v>1268</v>
      </c>
      <c r="B21" s="8" t="n">
        <v>-4.5</v>
      </c>
      <c r="C21" s="8" t="n">
        <v>-0.3</v>
      </c>
      <c r="D21" s="8" t="n">
        <v>-2.3</v>
      </c>
    </row>
    <row r="22" spans="1:4">
      <c r="A22" s="4" t="s">
        <v>1269</v>
      </c>
      <c r="B22" s="8" t="n">
        <v>23.3</v>
      </c>
      <c r="C22" s="8" t="n">
        <v>25.2</v>
      </c>
      <c r="D22" s="8" t="n">
        <v>27.4</v>
      </c>
    </row>
    <row r="23" spans="1:4">
      <c r="A23" s="4" t="s">
        <v>1272</v>
      </c>
    </row>
    <row r="24" spans="1:4">
      <c r="A24" s="3" t="s">
        <v>1265</v>
      </c>
    </row>
    <row r="25" spans="1:4">
      <c r="A25" s="4" t="s">
        <v>1266</v>
      </c>
      <c r="B25" s="8" t="n">
        <v>83.3</v>
      </c>
      <c r="C25" s="8" t="n">
        <v>76.8</v>
      </c>
      <c r="D25" s="8" t="n">
        <v>77.90000000000001</v>
      </c>
    </row>
    <row r="26" spans="1:4">
      <c r="A26" s="4" t="s">
        <v>1267</v>
      </c>
      <c r="B26" s="8" t="n">
        <v>21.6</v>
      </c>
      <c r="C26" s="5" t="n">
        <v>37</v>
      </c>
      <c r="D26" s="8" t="n">
        <v>18.2</v>
      </c>
    </row>
    <row r="27" spans="1:4">
      <c r="A27" s="4" t="s">
        <v>528</v>
      </c>
      <c r="B27" s="8" t="n">
        <v>10.5</v>
      </c>
      <c r="C27" s="8" t="n">
        <v>-10.8</v>
      </c>
      <c r="D27" s="8" t="n">
        <v>-6.1</v>
      </c>
    </row>
    <row r="28" spans="1:4">
      <c r="A28" s="4" t="s">
        <v>1268</v>
      </c>
      <c r="B28" s="8" t="n">
        <v>-29.6</v>
      </c>
      <c r="C28" s="8" t="n">
        <v>-19.7</v>
      </c>
      <c r="D28" s="8" t="n">
        <v>-13.2</v>
      </c>
    </row>
    <row r="29" spans="1:4">
      <c r="A29" s="4" t="s">
        <v>1269</v>
      </c>
      <c r="B29" s="8" t="n">
        <v>85.8</v>
      </c>
      <c r="C29" s="8" t="n">
        <v>83.3</v>
      </c>
      <c r="D29" s="8" t="n">
        <v>76.8</v>
      </c>
    </row>
    <row r="30" spans="1:4">
      <c r="A30" s="4" t="s">
        <v>1273</v>
      </c>
    </row>
    <row r="31" spans="1:4">
      <c r="A31" s="3" t="s">
        <v>1265</v>
      </c>
    </row>
    <row r="32" spans="1:4">
      <c r="A32" s="4" t="s">
        <v>1266</v>
      </c>
      <c r="B32" s="8" t="n">
        <v>148.6</v>
      </c>
      <c r="C32" s="8" t="n">
        <v>215.1</v>
      </c>
      <c r="D32" s="5" t="n">
        <v>244</v>
      </c>
    </row>
    <row r="33" spans="1:4">
      <c r="A33" s="4" t="s">
        <v>1267</v>
      </c>
      <c r="B33" s="8" t="n">
        <v>0.2</v>
      </c>
      <c r="C33" s="8" t="n">
        <v>-50.8</v>
      </c>
      <c r="D33" s="8" t="n">
        <v>-20.6</v>
      </c>
    </row>
    <row r="34" spans="1:4">
      <c r="A34" s="4" t="s">
        <v>528</v>
      </c>
      <c r="B34" s="8" t="n">
        <v>-12.4</v>
      </c>
      <c r="C34" s="8" t="n">
        <v>-15.7</v>
      </c>
      <c r="D34" s="8" t="n">
        <v>-8.300000000000001</v>
      </c>
    </row>
    <row r="35" spans="1:4">
      <c r="A35" s="4" t="s">
        <v>1268</v>
      </c>
      <c r="B35" s="5" t="n">
        <v>0</v>
      </c>
      <c r="C35" s="5" t="n">
        <v>0</v>
      </c>
      <c r="D35" s="5" t="n">
        <v>0</v>
      </c>
    </row>
    <row r="36" spans="1:4">
      <c r="A36" s="4" t="s">
        <v>1269</v>
      </c>
      <c r="B36" s="7" t="n">
        <v>136.4</v>
      </c>
      <c r="C36" s="7" t="n">
        <v>148.6</v>
      </c>
      <c r="D36" s="7" t="n">
        <v>21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45:29Z</dcterms:created>
  <dcterms:modified xmlns:dcterms="http://purl.org/dc/terms/" xmlns:xsi="http://www.w3.org/2001/XMLSchema-instance" xsi:type="dcterms:W3CDTF">2018-02-16T16:45:29Z</dcterms:modified>
</cp:coreProperties>
</file>